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98" uniqueCount="441">
  <si>
    <t>'Catalyst Strategic Insider Fund</t>
  </si>
  <si>
    <t>'</t>
  </si>
  <si>
    <t>FUND SUMMARY: CATALYST STRATEGIC INSIDER FUND</t>
  </si>
  <si>
    <t>Investment Objective:</t>
  </si>
  <si>
    <t>The Fund's goal is to achieve long-term capital appreciation.</t>
  </si>
  <si>
    <t>Fees and Expenses of the Fund:</t>
  </si>
  <si>
    <t>This table describes the fees and expenses that you may pay if you buy and hold shares of the Fund.</t>
  </si>
  <si>
    <t>Shareholder Fees</t>
  </si>
  <si>
    <t>(fees paid directly from your investment)</t>
  </si>
  <si>
    <t>Catalyst Strategic Insider Fund</t>
  </si>
  <si>
    <t>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t>Annual Fund Operating Expenses</t>
  </si>
  <si>
    <t>(expenses that you pay each year as a percentage of the value of your investment)</t>
  </si>
  <si>
    <t>Management Fees</t>
  </si>
  <si>
    <t>Distribution and/or Service (12b-1) Fees</t>
  </si>
  <si>
    <t>Other Expenses</t>
  </si>
  <si>
    <t>[1]</t>
  </si>
  <si>
    <t>Acquired Fund Fees and Expenses</t>
  </si>
  <si>
    <t>[2]</t>
  </si>
  <si>
    <t>Total Annual Fund Operating Expenses</t>
  </si>
  <si>
    <t>Fee Waiver and/or Expense Reimbursement</t>
  </si>
  <si>
    <t>[3]</t>
  </si>
  <si>
    <t>Total Annual Fund Operating Expenses After Fee Waiver and/or Expense Reimbursement</t>
  </si>
  <si>
    <t>Estimated for the current fiscal yea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12b-1 distribution plan expenses; and extraordinary expenses) at 1.30% for Class I shares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Catalyst Strategic Insider Fund Class I</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277% of the average value of its portfolio.</t>
  </si>
  <si>
    <t>Principal Investment Strategies:</t>
  </si>
  <si>
    <t>The Fund invests primarily in common stocks of domestic issuers. The Fund may invest in companies of any market capitalization but has a concentration in medium capitalization stocks. The Fund seeks to invest in companies that have exhibited recent insider buying by corporate executives or directors and have the potential to earn high returns on invested capital while still generating a strong earnings yield. The Fund will also write covered call options on the long equity positions or equity indexes.</t>
  </si>
  <si>
    <t>The Advisor uses public information that is filed with the Securities and Exchange Commission (“SEC”) on corporate insider buying and selling activity for its investment decisions. The Advisor’s research and quantitative back testing of insider trading data over long periods of time has resulted in the development of a proprietary method of analyzing insider trading activity that it believes can provide long-term capital appreciation. The underlying thesis is that corporate insiders know more about the prospects of the company they run than anybody else.</t>
  </si>
  <si>
    <t>The Fund also employs a quantitative methodology and qualitative research process. The quantitative analysis ranks stocks based on a combination of the company's return on invested capital and earnings yield. Return on invested capital is the company's earnings as a percentage of the company's total assets.  Earnings yield is the company's earnings per share as a percentage of the stock price. This methodology generally results in a selection of profitable companies with relatively low P/E ratios.  </t>
  </si>
  <si>
    <t>The highest scoring stocks from the quantitative analysis are then researched to identify which companies the portfolio manager believes have the best opportunity to maintain their financial performance and increase in value. The research includes an analysis of corporate insider trading activity. These stocks are purchased by the Fund as long positions.</t>
  </si>
  <si>
    <t>The Fund may also purchase put options on equity indexes or stocks that have exhibited recent insider selling by corporate executives or directors or are lower ranked from the quantitative process that the Advisor believes are unattractive and likely to underperform</t>
  </si>
  <si>
    <t>Stocks are subsequently removed from the portfolio if corporate insiders start selling the stock or if the stock reaches the Advisor’s estimate of fair market value. Stocks sold short are repurchased when the Advisor believes the stock may no longer underperform.</t>
  </si>
  <si>
    <t>To secure the Fund's obligation to cover its short positions on options, the Fund must pledge collateral as security to the broker. This pledged collateral is segregated and maintained with the Fund's custodian.  </t>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goal. The Fund's net asset value and returns will vary and you could lose money on your investment in the Fund.  </t>
  </si>
  <si>
    <r>
      <t>Management Risk</t>
    </r>
    <r>
      <rPr>
        <sz val="12"/>
        <color theme="1"/>
        <rFont val="Calibri"/>
        <family val="2"/>
        <scheme val="minor"/>
      </rPr>
      <t>.  The portfolio manager’s judgments about the attractiveness, value and potential appreciation of particular stocks or other securities in which the Fund invests or sells short may prove to be incorrect and there is no guarantee that the portfolio manager’s judgment will produce the desired results.  </t>
    </r>
  </si>
  <si>
    <r>
      <t>Market Risk.  </t>
    </r>
    <r>
      <rPr>
        <sz val="12"/>
        <color theme="1"/>
        <rFont val="Calibri"/>
        <family val="2"/>
        <scheme val="minor"/>
      </rPr>
      <t>Overall stock market risks may also affect the value of the Fund.  Factors such as domestic economic growth and market conditions, interest rate levels and political events affect the securities markets.</t>
    </r>
  </si>
  <si>
    <r>
      <t>Medium (Mid) Capitalization Stock Risk.  </t>
    </r>
    <r>
      <rPr>
        <sz val="12"/>
        <color theme="1"/>
        <rFont val="Calibri"/>
        <family val="2"/>
        <scheme val="minor"/>
      </rPr>
      <t> The earnings and prospects of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t>
    </r>
  </si>
  <si>
    <r>
      <t xml:space="preserve">Non-diversification Risk. </t>
    </r>
    <r>
      <rPr>
        <sz val="12"/>
        <color theme="1"/>
        <rFont val="Calibri"/>
        <family val="2"/>
        <scheme val="minor"/>
      </rPr>
      <t>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Options Risk.</t>
    </r>
    <r>
      <rPr>
        <sz val="12"/>
        <color theme="1"/>
        <rFont val="Calibri"/>
        <family val="2"/>
        <scheme val="minor"/>
      </rPr>
      <t xml:space="preserve">  There are risks associated with the sale and purchase of call and put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  </t>
    </r>
  </si>
  <si>
    <r>
      <t>Security Risk.  </t>
    </r>
    <r>
      <rPr>
        <sz val="12"/>
        <color theme="1"/>
        <rFont val="Calibri"/>
        <family val="2"/>
        <scheme val="minor"/>
      </rPr>
      <t>The value of the Fund may decrease in response to the activities and financial prospects of an individual security in the Fund’s portfolio.</t>
    </r>
  </si>
  <si>
    <r>
      <t>Smaller Capitalization Stock Risk.  </t>
    </r>
    <r>
      <rPr>
        <sz val="12"/>
        <color theme="1"/>
        <rFont val="Calibri"/>
        <family val="2"/>
        <scheme val="minor"/>
      </rPr>
      <t>To the extent the Fund invests in the stocks of smaller-sized companies, the Fund may be subject to additional risks, including the risk that earnings and prospects of these companies are more volatile than larger companies.  </t>
    </r>
  </si>
  <si>
    <t>Performance:</t>
  </si>
  <si>
    <t>The bar chart and accompanying table shown below provide an indication of the risks of investing in the Strategic Insider Fund by showing the total return of its Class A shares for each full calendar year, and by showing how its average annual returns compare over time with those of a broad measure of market performance.  Class A shares are not available through this prospectus.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Performance information for Class I shares will be included after the share class has been in operation for one complete calendar year. How the Strategic Insider Fund has performed in the past (before and after taxes) is not necessarily an indication of how it will perform in the future. Updated performance information is available at no cost by calling 1-866-447-4228.</t>
  </si>
  <si>
    <t>Annual Total Returns</t>
  </si>
  <si>
    <t>Figures do not reflect sales charges.  If they did, returns would be lower.</t>
  </si>
  <si>
    <t>During the period shown in the bar chart, the highest return for a quarter was 13.22% (quarter ended September 30, 2012), and the lowest return for a quarter was (9.92%) (quarter ended September 30, 2011). The Fund’s Class A year-to-date return for the period ended March 31, 2014 was 3.64%.</t>
  </si>
  <si>
    <t>Average Annual Total Returns</t>
  </si>
  <si>
    <r>
      <t xml:space="preserve">(for the periods ended, </t>
    </r>
    <r>
      <rPr>
        <b/>
        <sz val="12"/>
        <color theme="1"/>
        <rFont val="Calibri"/>
        <family val="2"/>
        <scheme val="minor"/>
      </rPr>
      <t>December 31, 2013)</t>
    </r>
  </si>
  <si>
    <t>Average Annual Total Returns Catalyst Strategic Insider Fund</t>
  </si>
  <si>
    <t>Label</t>
  </si>
  <si>
    <t>1 Year</t>
  </si>
  <si>
    <t>Since Inception</t>
  </si>
  <si>
    <t>Inception Date</t>
  </si>
  <si>
    <t>Class A</t>
  </si>
  <si>
    <t>'Return Before Taxes</t>
  </si>
  <si>
    <t>Class A Return After Taxes on Distributions</t>
  </si>
  <si>
    <t>Class A Return After Taxes on Distributions and Sale of Fund Shares</t>
  </si>
  <si>
    <t>IQ Hedged Long Short Beta Index</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t>
  </si>
  <si>
    <t>'Catalyst Insider Buying Fund</t>
  </si>
  <si>
    <t>FUND SUMMARY: CATALYST INSIDER BUYING FUND</t>
  </si>
  <si>
    <t>Catalyst Insider Buying Fund</t>
  </si>
  <si>
    <t>[1][2]</t>
  </si>
  <si>
    <t>[4]</t>
  </si>
  <si>
    <t>Other Expenses have been restated to reflect the Fund's current expenses.</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12b-1 distribution plan expenses; and extraordinary expenses) at 1.25% for Class I shares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 The operating expenses in this fee table will not correlate to the expense ratio in the Fund's financial highlights because the financial statements include an additional voluntary fee waiver not reflected in the table above.</t>
  </si>
  <si>
    <t>Catalyst Insider Buying Fund Class I</t>
  </si>
  <si>
    <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r>
    <r>
      <rPr>
        <b/>
        <sz val="11"/>
        <color theme="1"/>
        <rFont val="Calibri"/>
        <family val="2"/>
        <scheme val="minor"/>
      </rPr>
      <t xml:space="preserve">   </t>
    </r>
    <r>
      <rPr>
        <sz val="11"/>
        <color theme="1"/>
        <rFont val="Calibri"/>
        <family val="2"/>
        <scheme val="minor"/>
      </rPr>
      <t>The portfolio turnover rate of the Fund for the fiscal year ended June 30, 2013 was 168% of the average value of its portfolio.</t>
    </r>
  </si>
  <si>
    <t>The Fund seeks to achieve its investment objective by investing primarily in common stocks of U.S. companies. The Fund will purchase positions in stocks that are experiencing insider buying by corporate executives, directors, large shareholders or activist shareholders. The Fund may invest in companies of any market capitalization, including smaller-sized companies, but intends to emphasize larger capitalization stocks.</t>
  </si>
  <si>
    <t>The Advisor uses public information that is filed with the Securities and Exchange Commission (“SEC”) on corporate insider and large shareholder buying and selling activity for its investment decisions. The Advisor’s research and quantitative back-testing of insider trading data over long periods of time has resulted in the development of a proprietary method of analyzing insider trading activity that it believes can provide long-term capital appreciation. The underlying thesis is that corporate insiders and large or activist shareholders know more about the prospects of the company than anybody else.</t>
  </si>
  <si>
    <t>The Advisor’s investment process focuses on insider identities (position in the company), motivations, insider trading trends, trading volumes, firm size and other factors to select stocks for the portfolio. Stocks are sold when the relevant insider trading trends reverse or when portfolio positions achieve or no longer provide the targeted risk adjusted return.</t>
  </si>
  <si>
    <r>
      <t>Management Risk</t>
    </r>
    <r>
      <rPr>
        <sz val="12"/>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  </t>
    </r>
  </si>
  <si>
    <r>
      <t>Smaller Capitalization Stock Risk.  </t>
    </r>
    <r>
      <rPr>
        <sz val="12"/>
        <color theme="1"/>
        <rFont val="Calibri"/>
        <family val="2"/>
        <scheme val="minor"/>
      </rPr>
      <t>To the extent the Fund invests in the stocks of smaller-sized companies, the Fund may be subject to additional risks, including the risk that earnings and prospects of these companies are more volatile than larger companies.  Smaller-sized companies may experience higher failure rates than larger companies and normally have a lower trading volume than larger companies, which may tend to make their market price fall more disproportionately than larger companies in response to selling pressures..</t>
    </r>
  </si>
  <si>
    <r>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Class A shares are not available through this prospectus.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will be available at no cost by calling</t>
    </r>
    <r>
      <rPr>
        <b/>
        <sz val="11"/>
        <color theme="1"/>
        <rFont val="Calibri"/>
        <family val="2"/>
        <scheme val="minor"/>
      </rPr>
      <t xml:space="preserve"> </t>
    </r>
    <r>
      <rPr>
        <sz val="11"/>
        <color theme="1"/>
        <rFont val="Calibri"/>
        <family val="2"/>
        <scheme val="minor"/>
      </rPr>
      <t>1-866-447-4228.</t>
    </r>
  </si>
  <si>
    <t>During the period shown in the bar chart, the highest return for a quarter was 15.56% (quarter ended March 31, 2013), and the lowest return for a quarter was (5.54%) (quarter ended June 30, 2012).  The Fund’s Class A year-to-date return for the period ended March 31, 2014 was 4.24%.</t>
  </si>
  <si>
    <t>Average Annual Total Returns Catalyst Insider Buying Fund</t>
  </si>
  <si>
    <t>S &amp; P 500 Total Return Index (reflects no deduction for fees, expenses or taxes)</t>
  </si>
  <si>
    <t>'Catalyst Insider Long/Short Fund</t>
  </si>
  <si>
    <t>FUND SUMMARY: CATALYST INSIDER LONG/SHORT FUND</t>
  </si>
  <si>
    <t>The Fund's goal is to achieve long-term capital appreciation with low volatility and low correlation to the equity market.</t>
  </si>
  <si>
    <t>Catalyst Insider Long/Short Fund</t>
  </si>
  <si>
    <t>Interest and Dividend Expense</t>
  </si>
  <si>
    <t>Catalyst Insider Long/Short Fund Class I</t>
  </si>
  <si>
    <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r>
    <r>
      <rPr>
        <b/>
        <sz val="11"/>
        <color theme="1"/>
        <rFont val="Calibri"/>
        <family val="2"/>
        <scheme val="minor"/>
      </rPr>
      <t xml:space="preserve">  </t>
    </r>
    <r>
      <rPr>
        <sz val="11"/>
        <color theme="1"/>
        <rFont val="Calibri"/>
        <family val="2"/>
        <scheme val="minor"/>
      </rPr>
      <t>The portfolio turnover rate of the Fund for the fiscal year ended June 30, 2013 was 253% of the average value of its portfolio.</t>
    </r>
  </si>
  <si>
    <t>The Fund seeks to achieve its investment objective by investing primarily in common stocks and options of U.S. companies.  The Fund will take long positions in stocks that are experiencing significant insider buying and take counteracting short positions, primarily through selling stocks short and buying put options, in those companies that are experiencing insider selling or no insider buying. The Fund may invest in companies of any market capitalization, including smaller-sized companies.</t>
  </si>
  <si>
    <t>The Advisor uses public information on insider buying and selling activity for its investment decisions. The Advisor’s research and quantitative back testing of insider trading data over long periods of time has resulted in the development of a proprietary method of analyzing insider trading activity that it believes can provide long term capital appreciation with low volatility and low correlation to the general equity markets.</t>
  </si>
  <si>
    <t>The Fund’s investment process focuses on insider identities (position in the company), motivations, insider trading trends, trading volumes, firm size and other factors to select stocks for long and short positions. Long positions are sold and short positions are covered (bought back) when the relevant insider trading trends reverse or when portfolio positions achieve or no longer provide the targeted risk adjusted return.</t>
  </si>
  <si>
    <r>
      <t>Limited History of Operations.</t>
    </r>
    <r>
      <rPr>
        <sz val="12"/>
        <color theme="1"/>
        <rFont val="Calibri"/>
        <family val="2"/>
        <scheme val="minor"/>
      </rPr>
      <t xml:space="preserve"> The Fund is a new or relatively new mutual fund and has a limited history of operations for investors to evaluate.</t>
    </r>
  </si>
  <si>
    <r>
      <t>Options Risk.</t>
    </r>
    <r>
      <rPr>
        <sz val="12"/>
        <color theme="1"/>
        <rFont val="Calibri"/>
        <family val="2"/>
        <scheme val="minor"/>
      </rPr>
      <t xml:space="preserve">  There are risks associated with the sale and purchase of call and put options.  As the buyer of a put option, the Fund assumes the risk of a rise in the market price of the underlying security above the exercise price of the option which will cause a loss of the premium paid for the option.</t>
    </r>
  </si>
  <si>
    <r>
      <t xml:space="preserve">Short Selling Risk. </t>
    </r>
    <r>
      <rPr>
        <sz val="12"/>
        <color theme="1"/>
        <rFont val="Calibri"/>
        <family val="2"/>
        <scheme val="minor"/>
      </rPr>
      <t>If a security sold shor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Smaller Capitalization Stock Risk.  </t>
    </r>
    <r>
      <rPr>
        <sz val="12"/>
        <color theme="1"/>
        <rFont val="Calibri"/>
        <family val="2"/>
        <scheme val="minor"/>
      </rPr>
      <t>To the extent the Fund invests in the stocks of smaller-sized companies, the Fund may be subject to additional risks, including the risk that earnings and prospects of these companies are more volatile than larger companies.  Smaller-sized companies may experience higher failure rates than larger companies and normally have a lower trading volume than larger companies, which may tend to make their market price fall more disproportionately than larger companies in response to selling pressures.</t>
    </r>
  </si>
  <si>
    <t>The bar chart and accompanying table shown below provide an indication of the risks of investing in the Insider Long/Short Fund by showing the total return of its Class A shares for each full calendar year, and by showing how its average annual returns compare over time with those of a broad measure of market performance.  Class A shares are not available through this prospectus.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4.84% (quarter ended March 31, 2013), and the lowest return for a quarter was (4.43%) (quarter ended December 31, 2013). The Fund’s Class A year-to-date return for the period ended March 31, 2014 was 9.66%.</t>
  </si>
  <si>
    <t>Average Annual Total Returns Catalyst Insider Long/Short Fund</t>
  </si>
  <si>
    <t>'Catalyst/MAP Global Total Return Income Fund</t>
  </si>
  <si>
    <t>FUND SUMMARY: CATALYST/MAP GLOBAL TOTAL RETURN INCOME FUND</t>
  </si>
  <si>
    <t>The Fund seeks to provide total return, which consists of current income and capital appreciation.</t>
  </si>
  <si>
    <t>Catalyst/MAP Global Total Return Income Fund</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12b-1 distribution plan expenses; and extraordinary expenses) at 1.25% for Class I shares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Catalyst/MAP Global Total Return Income Fund Class I</t>
  </si>
  <si>
    <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r>
    <r>
      <rPr>
        <b/>
        <sz val="11"/>
        <color theme="1"/>
        <rFont val="Calibri"/>
        <family val="2"/>
        <scheme val="minor"/>
      </rPr>
      <t xml:space="preserve">  </t>
    </r>
    <r>
      <rPr>
        <sz val="11"/>
        <color theme="1"/>
        <rFont val="Calibri"/>
        <family val="2"/>
        <scheme val="minor"/>
      </rPr>
      <t>The portfolio turnover rate of the Fund for the fiscal year ended June 30, 2013 was 53% of the average value of its portfolio.</t>
    </r>
  </si>
  <si>
    <t>Normally, the Global TRI Fund invests primarily in a broad range of domestic and international, including emerging markets, fixed income and equity securities. These include debt securities, such as interest-paying bonds and convertible bonds and equity securities, such as dividend-paying common stocks. The Fund may also invest in preferred stocks and write covered calls on equities. The composition of the Fund’s investments in equity, debt and cash or money market instruments may vary substantially depending on various factors, including market conditions, but under normal circumstances includes at least three foreign countries.</t>
  </si>
  <si>
    <t>The Fund may invest in the securities of companies of any market capitalization or credit quality. The Fund may invest its assets in equity securities of issuers domiciled outside the United States, including without limitation sponsored American Depositary Receipts (“ADRs”). The Fund may also invest its assets in debt securities of non-U.S. issuers. The allocation of the Fund’s investments between domestic and foreign issuers will vary according to market conditions. However, under normal conditions, a majority of the Fund’s investments will be in securities of issuers domiciled outside of the United States.</t>
  </si>
  <si>
    <t>In addition, the Fund may invest without limitation in lower quality, higher yielding debt securities (rated Ba or lower by Moody’s Investors Service or BB or lower by Standard &amp; Poor’s Corporation or unrated but determined by the Sub-Advisor to be of equivalent quality) also known as “junk bonds”. While there are no restrictions on maturity, the bonds in the Fund’s portfolio will generally have an average maturity of less than ten years.</t>
  </si>
  <si>
    <t>The Fund’s sub-advisor, Managed Asset Portfolios, LLC, (“MAP” or the “Sub-Advisor”) seeks to invest in attractively valued securities that, in its opinion, represent above-average long-term investment opportunities. The Sub-Advisor seeks investments in securities using a bottom up process to identify temporarily out of favor securities that have an attractive valuation compared to the company’s net assets and earnings power. The Sub-Advisor also seeks securities where there is a catalyst to unlock the intrinsic value of the company. Securities are subsequently removed from the portfolio when the stock exceeds their estimate of fair market value or when there is a change or deterioration at the company that cause the portfolio managers to believe the stock is no longer attractive relative to other investment opportunities.</t>
  </si>
  <si>
    <t>As with any mutual fund, there is no guarantee that the Fund will achieve its goal. The Fund’s net asset value and returns will vary and you could lose money on your investment in the Fund.    </t>
  </si>
  <si>
    <r>
      <t>Convertible Securities Risk.</t>
    </r>
    <r>
      <rPr>
        <sz val="10"/>
        <color theme="1"/>
        <rFont val="Calibri"/>
        <family val="2"/>
        <scheme val="minor"/>
      </rPr>
      <t xml:space="preserve"> </t>
    </r>
    <r>
      <rPr>
        <sz val="12"/>
        <color theme="1"/>
        <rFont val="Calibri"/>
        <family val="2"/>
        <scheme val="minor"/>
      </rPr>
      <t>Convertible securities are hybrid securities that have characteristics of both fixed income and equity securities and are subject to risks associated with both fixed income and equity securities.</t>
    </r>
  </si>
  <si>
    <r>
      <t xml:space="preserve">Credit Risk. </t>
    </r>
    <r>
      <rPr>
        <sz val="12"/>
        <color theme="1"/>
        <rFont val="Calibri"/>
        <family val="2"/>
        <scheme val="minor"/>
      </rPr>
      <t>Credit risk is the risk that an issuer of a security will fail to pay principal and interest in a timely manner, reducing the Fund’s total return. The Fund may invest in high-yield, high-risk securities, commonly called “junk bonds”, that are not investment grade and are generally considered speculative because they present a greater risk of loss, including default, than higher quality debt securities. Credit risk may be substantial for the Fund.</t>
    </r>
  </si>
  <si>
    <r>
      <t xml:space="preserve">Emerging Markets Risk. </t>
    </r>
    <r>
      <rPr>
        <sz val="12"/>
        <color theme="1"/>
        <rFont val="Calibri"/>
        <family val="2"/>
        <scheme val="minor"/>
      </rPr>
      <t>Investing in emerging markets involves not only the risks described below with respect to investing in foreign securities, but also other risks, including exposure to economic structures that are generally less diverse and mature, and to political systems that can be expected to have less stability, than those of developed countries.  The typically small size of the markets of securities of issuers located in emerging markets and the possibility of a low or nonexistent volume of trading in those securities may also result in a lack of liquidity and in price volatility of those securities.</t>
    </r>
    <r>
      <rPr>
        <b/>
        <sz val="12"/>
        <color theme="1"/>
        <rFont val="Calibri"/>
        <family val="2"/>
        <scheme val="minor"/>
      </rPr>
      <t xml:space="preserve"> </t>
    </r>
  </si>
  <si>
    <r>
      <t>Fixed Income Risk</t>
    </r>
    <r>
      <rPr>
        <sz val="12"/>
        <color theme="1"/>
        <rFont val="Calibri"/>
        <family val="2"/>
        <scheme val="minor"/>
      </rPr>
      <t>.</t>
    </r>
    <r>
      <rPr>
        <i/>
        <sz val="12"/>
        <color theme="1"/>
        <rFont val="Calibri"/>
        <family val="2"/>
        <scheme val="minor"/>
      </rPr>
      <t xml:space="preserve"> </t>
    </r>
    <r>
      <rPr>
        <sz val="12"/>
        <color theme="1"/>
        <rFont val="Calibri"/>
        <family val="2"/>
        <scheme val="minor"/>
      </rPr>
      <t>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Foreign Securities Risk.</t>
    </r>
    <r>
      <rPr>
        <sz val="12"/>
        <color theme="1"/>
        <rFont val="Courier New"/>
        <family val="3"/>
      </rPr>
      <t xml:space="preserve">  </t>
    </r>
    <r>
      <rPr>
        <sz val="12"/>
        <color theme="1"/>
        <rFont val="Calibri"/>
        <family val="2"/>
        <scheme val="minor"/>
      </rPr>
      <t>Since the Fund’s investments may include ADRs and foreign securities, the Fund is subject to risks beyond those associated with investing in domestic securitie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 xml:space="preserve">Income Risk. </t>
    </r>
    <r>
      <rPr>
        <sz val="12"/>
        <color theme="1"/>
        <rFont val="Calibri"/>
        <family val="2"/>
        <scheme val="minor"/>
      </rPr>
      <t>Income risk is the risk that the income from the Fund’s portfolio will decline because of falling market interest rates. This can result when the Fund invests the proceeds from new share sales, or from matured or called bonds, at market interest rates that are below the portfolio’s current earnings rate. </t>
    </r>
  </si>
  <si>
    <r>
      <t>Junk Bond Risk</t>
    </r>
    <r>
      <rPr>
        <sz val="12"/>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r>
      <rPr>
        <b/>
        <sz val="12"/>
        <color theme="1"/>
        <rFont val="Calibri"/>
        <family val="2"/>
        <scheme val="minor"/>
      </rPr>
      <t xml:space="preserve"> </t>
    </r>
  </si>
  <si>
    <r>
      <t xml:space="preserve">Lower Quality Debt. </t>
    </r>
    <r>
      <rPr>
        <sz val="12"/>
        <color theme="1"/>
        <rFont val="Calibri"/>
        <family val="2"/>
        <scheme val="minor"/>
      </rPr>
      <t>Lower-quality debt securities and certain types of other securities involve greater risk of default or price changes due to changes in the credit quality of the issuer.</t>
    </r>
  </si>
  <si>
    <r>
      <t>Management Risk</t>
    </r>
    <r>
      <rPr>
        <sz val="12"/>
        <color theme="1"/>
        <rFont val="Calibri"/>
        <family val="2"/>
        <scheme val="minor"/>
      </rPr>
      <t>.  The portfolio manager’s judgments about the attractiveness, value and potential appreciation of particular securities in which the Fund invests may prove to be incorrect and there is no guarantee that the portfolio manager’s judgment will produce the desired results.</t>
    </r>
  </si>
  <si>
    <r>
      <t>Market Risk.  </t>
    </r>
    <r>
      <rPr>
        <sz val="12"/>
        <color theme="1"/>
        <rFont val="Calibri"/>
        <family val="2"/>
        <scheme val="minor"/>
      </rPr>
      <t>Overall stock or bond market risks may also affect the value of the Fund.  Factors such as domestic economic growth and market conditions, interest rate levels and political events affect the securities markets.</t>
    </r>
    <r>
      <rPr>
        <b/>
        <sz val="12"/>
        <color theme="1"/>
        <rFont val="Calibri"/>
        <family val="2"/>
        <scheme val="minor"/>
      </rPr>
      <t xml:space="preserve"> </t>
    </r>
  </si>
  <si>
    <r>
      <t>Options Risk.</t>
    </r>
    <r>
      <rPr>
        <sz val="12"/>
        <color theme="1"/>
        <rFont val="Calibri"/>
        <family val="2"/>
        <scheme val="minor"/>
      </rPr>
      <t xml:space="preserve">  There are risks associated with the sale and purchase of call and put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  As the buyer of a put or call option, the Fund risks losing the entire premium invested in the option if the Fund does not exercise the option.  As a seller (writer) of a put option, the Fund will lose money if the value of the security falls below the strike price.</t>
    </r>
  </si>
  <si>
    <r>
      <t>Security Risk.  </t>
    </r>
    <r>
      <rPr>
        <sz val="12"/>
        <color theme="1"/>
        <rFont val="Calibri"/>
        <family val="2"/>
        <scheme val="minor"/>
      </rPr>
      <t>The value of the Fund may decrease in response to the activities and financial prospects of an individual security in the Fund’s portfolio.  There can be no guarantee the securities held by the Fund will appreciate in value.</t>
    </r>
  </si>
  <si>
    <t>The bar chart and accompanying table shown below provide an indication of the risks of investing in the Global Total Return Income Fund by showing the total return of its Class A shares for each full calendar year, and by showing how its average annual returns compare over time with those of a broad measure of market performance. Class A shares are not available through this prospectus.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6.15% (quarter ended September 30, 2012), and the lowest return for a quarter was (2.41%) (quarter ended June 30, 2012). The Fund’s Class A year-to-date return for the period ended March 31, 2014 was 1.75%.</t>
  </si>
  <si>
    <t>Average Annual Total Returns Catalyst/MAP Global Total Return Income Fund</t>
  </si>
  <si>
    <t>MSCI ACWI (reflects no deduction for fees, expenses or taxes)</t>
  </si>
  <si>
    <t>Blended Index (reflects no deduction for fees, expenses or taxes)</t>
  </si>
  <si>
    <t>Represents a 50%/50% blend of the MSCI AWCI Index and the BofA Merrill Lynch A-AAA 1-3 yr US Corp Index.</t>
  </si>
  <si>
    <t>'Catalyst/MAP Global Capital Appreciation Fund</t>
  </si>
  <si>
    <t>FUND SUMMARY: CATALYST/MAP GLOBAL CAPITAL APPRECIATION FUND</t>
  </si>
  <si>
    <t>Catalyst/MAP Global Capital Appreciation Fund</t>
  </si>
  <si>
    <t>Catalyst/MAP Global Capital Appreciation Fund Class I</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28% of the average value of its portfolio.</t>
  </si>
  <si>
    <t>The Fund primarily invests in equity securities of U.S. and foreign issuers, including without limitation sponsored American Depositary Receipts (“ADRs”). The Fund may invest in companies of any market capitalization. The Fund may also write covered call options on its equity positions. The allocation of the Fund’s investments to U.S. and foreign issuers and among various levels of market capitalizations may vary substantially depending on various factors, including market conditions, but under normal circumstances includes at least three foreign countries. The allocation of the Fund’s investments between domestic and foreign issuers will vary according to market conditions. However, under normal conditions, a majority of the Fund’s investments will be in securities of issuers domiciled outside of the United States.</t>
  </si>
  <si>
    <t>The Fund’s sub-advisor, Managed Asset Portfolios, LLC, (“MAP” or the “Sub-Advisor”) seeks to invest in attractively valued securities that, in its opinion, represent above-average long-term investment opportunities. The Sub-Advisor seeks investments in securities using a bottom up process to identify temporarily out of favor securities that have an attractive valuation compared to the company’s net assets and earnings power. The Sub-Advisor also seeks securities where there is a catalyst to unlock the intrinsic value of the company. Stocks are subsequently removed from the portfolio when the stock exceeds their estimate of fair market value or when there is a change or deterioration at the company that cause the portfolio managers to believe the stock is no longer attractive relative to other investment opportunities.</t>
  </si>
  <si>
    <r>
      <t>Smaller Capitalization Stock Risk.  </t>
    </r>
    <r>
      <rPr>
        <sz val="12"/>
        <color theme="1"/>
        <rFont val="Calibri"/>
        <family val="2"/>
        <scheme val="minor"/>
      </rPr>
      <t>To the extent the Fund invests in the stocks of smaller-sized companies, the Fund may be subject to additional risks, including the risk that earnings and prospects of these companies are more volatile than larger companies.</t>
    </r>
  </si>
  <si>
    <t>The bar chart and accompanying table shown below provide an indication of the risks of investing in the Global Appreciation Fund by showing the total return of its Class A shares for each full calendar year, and by showing how its average annual returns compare over time with those of a broad measure of market performance. Class A shares are not available through this prospectus.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11.14% (quarter ended September 30, 2013), and the lowest return for a quarter was (3.84%) (quarter ended June 30, 2012). The Fund’s Class A year-to-date return for the period ended March 31, 2014 was 4.01%.</t>
  </si>
  <si>
    <t>Average Annual Total Returns Catalyst/MAP Global Capital Appreciation Fund</t>
  </si>
  <si>
    <t>'Catalyst/Lyons Hedged Premium Return Fund</t>
  </si>
  <si>
    <t>FUND SUMMARY: CATALYST/LYONS HEDGED PREMIUM RETURN FUND</t>
  </si>
  <si>
    <t>The Fund's goal is to achieve long-term capital appreciation and income with low volatility and low correlation to the equity market.</t>
  </si>
  <si>
    <t>Catalyst/Lyons Hedged Premium Return Fund</t>
  </si>
  <si>
    <t>Catalyst/Lyons Hedged Premium Return Fund Class I</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the date of this prospectus, the portfolio turnover rate for the last fiscal year is not available.  In the future, the portfolio turnover rate for the most recent fiscal year will be provided here.</t>
  </si>
  <si>
    <r>
      <t xml:space="preserve">The Fund seeks to achieve its investment objectives by investing </t>
    </r>
    <r>
      <rPr>
        <sz val="12"/>
        <color theme="1"/>
        <rFont val="Times New Roman"/>
        <family val="1"/>
      </rPr>
      <t>in common stocks of U.S. companies and using options to generate premium income and seeks to hedge against a portion of the downside risk. The Fund may invest in companies of any market capitalization,</t>
    </r>
    <r>
      <rPr>
        <sz val="12"/>
        <color theme="1"/>
        <rFont val="Helvetica 55 Roman"/>
      </rPr>
      <t xml:space="preserve"> including smaller-sized companies,</t>
    </r>
    <r>
      <rPr>
        <sz val="12"/>
        <color theme="1"/>
        <rFont val="Times New Roman"/>
        <family val="1"/>
      </rPr>
      <t xml:space="preserve"> but invests primarily in medium and large capitalization stocks. The Fund may purchase such stocks. It may also purchase or sell both put options and call options on such stocks in an effort to generate premium income, hedge against downside risk and/or dollar-cost average into a position over time. </t>
    </r>
  </si>
  <si>
    <t>Assets of the Fund are invested using a quantitative methodology followed by qualitative research. The quantitative analysis ranks stocks based on a combination of return on invested capital, earnings yield and free cash flow measures. Return on invested capital is the company's earnings as a percentage of the company's total assets. Earnings yield is the company's earnings per share as a percentage of the stock price. Free cash flow is operating cash flow less capital expenditures. This methodology generally results in a selection of profitable companies with relatively low price-to-earnings (P/E) ratios.</t>
  </si>
  <si>
    <t>The highest scoring stocks from the quantitative analysis are then researched to identify which companies the portfolio managers believe have the best opportunity to maintain their financial performance and increase in value. Allocations for each of these stocks are then developed. A portion of each allocation may be used to purchase the stock as a long position. The balance of the allocation may be used as collateral against the sale of short-dated put options on stocks meeting the Fund’s investment criteria to generate premium. As these puts expire, new short-dated put options will be sold (written) to generate additional premium. In the cases where sold puts are exercised, the Fund is forced to purchase a stock already being accumulated, and in most cases at a lower cost basis. In the event any put positions are converted through assignment into long stock positions, the Fund may purchase put options on the stock as a hedge against downside price risk.</t>
  </si>
  <si>
    <t>As with any mutual fund, there is no guarantee that the Fund will achieve its goal. The Fund's net asset value and returns will vary and you could lose money on your investment in the Fund.</t>
  </si>
  <si>
    <r>
      <t>Limited History of Operations.</t>
    </r>
    <r>
      <rPr>
        <sz val="12"/>
        <color theme="1"/>
        <rFont val="Calibri"/>
        <family val="2"/>
        <scheme val="minor"/>
      </rPr>
      <t xml:space="preserve"> The Fund is a new mutual fund and has a limited history of operations for investors to evaluate.</t>
    </r>
  </si>
  <si>
    <r>
      <t>Options Risk.</t>
    </r>
    <r>
      <rPr>
        <sz val="12"/>
        <color theme="1"/>
        <rFont val="Calibri"/>
        <family val="2"/>
        <scheme val="minor"/>
      </rPr>
      <t xml:space="preserve">  There are risks associated with the sale and purchase of put options.  As the buyer of a put option, the Fund assumes the risk of a rise in the market price of the underlying security above the exercise price of the option which will cause a loss of the premium paid for the option. As a seller (writer) of a put option, the Fund will lose money if the value of the security falls below the strike price.</t>
    </r>
  </si>
  <si>
    <r>
      <t>Smaller Capitalization Stock Risk.</t>
    </r>
    <r>
      <rPr>
        <sz val="12"/>
        <color theme="1"/>
        <rFont val="Calibri"/>
        <family val="2"/>
        <scheme val="minor"/>
      </rPr>
      <t xml:space="preserve">  To the extent the Fund invests in the stocks of smaller-sized companies, the Fund may be subject to additional risks, including the risk that earnings and prospects of these companies are more volatile than larger companies.  Smaller-sized companies may experience higher failure rates than larger companies and normally have a lower trading volume than larger companies, which may tend to make their market price fall more disproportionately than larger companies in response to selling pressures.</t>
    </r>
  </si>
  <si>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1-866-447-4228.</t>
  </si>
  <si>
    <t>'Catalyst/Lyons Tactical Allocation Fund</t>
  </si>
  <si>
    <t>FUND SUMMARY: CATALYST/LYONS TACTICAL ALLOCATION FUND</t>
  </si>
  <si>
    <t>The Fund's goal is to achieve total return, which consists of long-term capital appreciation and current income, with low volatility and low correlation to the equity market.</t>
  </si>
  <si>
    <t>Catalyst/Lyons Tactical Allocation Fund</t>
  </si>
  <si>
    <t>Catalyst/Lyons Tactical Allocation Fund Class I</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period July 2, 2012 (commencement of operations) through to the fiscal year ended June 30, 2013 was 126% of the average value of its portfolio.</t>
  </si>
  <si>
    <t>The Fund seeks to achieve its investment objectives by tactically allocating and re-balancing its portfolio among domestic equity and fixed income securities. The Fund's sub-advisor uses a proprietary quantitative tactical allocation model to evaluate the relative attractiveness of equity and fixed income market sectors. This model uses a combination of price momentum, current price relative to long-term moving averages, relative strength of price trend and other price history-based inputs to generate buy and sell signals.  The model signals increasing equity allocation during sustained rallies and signals increasing fixed income allocation, when weaker equity markets are anticipated.  </t>
  </si>
  <si>
    <t>The allocation of the Fund's investments are expected to track the sub-advisor's tactical allocation model.  Asset allocation is evaluated and rebalanced on a monthly basis based on the sub-advisor’s tactical allocation model.  The tactical allocation strategy is designed to signal avoiding equity investments during periods in which equities are expected to significantly underperform fixed income investments. When the model's inputs reach certain thresholds, the model will signal a complete move either out of stocks and into fixed income securities or out of fixed income securities and into stocks, as appropriate.  </t>
  </si>
  <si>
    <t>The model's default state (i.e., when equities are not expected to significantly underperform fixed income investments) is to allocate assets to equities.  To select specific stocks, the sub-advisor uses a proprietary stock selection model that ranks stocks according to fundamental criteria that the sub-advisor believes are indicative of both company strength and relative value.  These criteria include market capitalization, sector, dividend yield, earnings, cash flow and return on capital.  Stocks are sold either when indicated by the stock selection model or when the risk model signals a move out of stocks and into fixed income securities.</t>
  </si>
  <si>
    <t>When the tactical allocation model signals a move from stocks to fixed income securities, all equity allocations are sold and equal-weight allocations are made to fixed income securities.  These fixed income positions are sold when the risk model signals a move out of fixed income securities and into stocks.</t>
  </si>
  <si>
    <t>The Fund may invest in common stock of companies of any market capitalization, but has a concentration in medium and large capitalization companies.  Likewise, the Fund may invest in domestic investment-grade fixed income securities of any duration but will be invested primarily in short-term and intermediate-term U.S. Treasury obligations.</t>
  </si>
  <si>
    <r>
      <t>Medium (Mid) Capitalization Stock Risk.  </t>
    </r>
    <r>
      <rPr>
        <sz val="12"/>
        <color theme="1"/>
        <rFont val="Calibri"/>
        <family val="2"/>
        <scheme val="minor"/>
      </rPr>
      <t> The earnings and prospects of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t>
    </r>
    <r>
      <rPr>
        <b/>
        <sz val="12"/>
        <color theme="1"/>
        <rFont val="Calibri"/>
        <family val="2"/>
        <scheme val="minor"/>
      </rPr>
      <t xml:space="preserve"> </t>
    </r>
  </si>
  <si>
    <t>The bar chart and accompanying table shown below provide an indication of the risks of investing in the Tactical Allocation Fund by showing the total return of its Class A shares for each full calendar year, and by showing how its average annual returns compare over time with those of a broad measure of market performance.  Class A shares are not available through this prospectus.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13.05% (quarter ended December 31, 2013), and the lowest return for a quarter was 5.12% (quarter ended June 30, 2013). The Fund’s Class A year-to-date return for the period ended March 31, 2014 was 0.86%.</t>
  </si>
  <si>
    <t>Average Annual Total Returns Catalyst/Lyons Tactical Allocation Fund</t>
  </si>
  <si>
    <t>'Catalyst/CP Core Equity Fund</t>
  </si>
  <si>
    <t>FUND SUMMARY: CATALYST/CP CORE EQUITY FUND</t>
  </si>
  <si>
    <t>Catalyst/CP Core Equity Fund</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12b-1 distribution plan expenses; and extraordinary expenses) at 1.10% for Class I shares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Catalyst/CP Core Equity Fund Class I</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97% of the average value of its portfolio.</t>
  </si>
  <si>
    <t>The Fund seeks to achieve its investment objective by investing primarily in common stocks of U.S. companies.  In addition to common stocks, other types of equity securities in which the Fund may invest include real estate investment trusts (“REITs”) and American Depositary Receipts (“ADRs”).  Under normal conditions, the Fund will invest at least 80% of the Fund’s net assets plus any borrowings for investment purposes in equity securities defined as common stocks, REITs and ADRs. The Fund is managed using an approach that imposes no limits or restrictions on the market capitalization of its investments.  The Fund’s investment strategy focuses on individual stock selection taking into consideration the stock’s industry group.  Using quantitative measures established by the Sub-Advisor, the Fund seeks to purchase equities which have stronger relative performance than other equities.</t>
  </si>
  <si>
    <t>The Fund believes that the whole market approach provides one main advantage: it allows a shareholder to participate in all major areas of the U.S. equity market in a single fund, including companies of all sizes with both growth and value characteristics.  In so doing, the Fund uses a proprietary, disciplined and quantitative process so that more stocks can be analyzed on a weekly basis more objectively than by following a more traditional, labor intensive investment process.  The Sub-Advisor uses this process to continually analyze equity securities across various industries as candidates for purchase by the Fund.  From the universe of stocks, the Sub-Advisor employs a proprietary analysis based on stock and industry strength, volatility and other factors to select particular stocks to buy, sell or hold.</t>
  </si>
  <si>
    <t>As with any mutual fund, there is no guarantee that the Fund will achieve its goal. The Fund’s net asset value and returns will vary and you could lose money on your investment in the Fund.</t>
  </si>
  <si>
    <r>
      <t>Limited History of Operations.</t>
    </r>
    <r>
      <rPr>
        <sz val="12"/>
        <color theme="1"/>
        <rFont val="Calibri"/>
        <family val="2"/>
        <scheme val="minor"/>
      </rPr>
      <t xml:space="preserve"> The Fund is a new or relatively new mutual fund and has a limited history of operations.</t>
    </r>
  </si>
  <si>
    <r>
      <t>Real Estate Risk.  </t>
    </r>
    <r>
      <rPr>
        <sz val="12"/>
        <color theme="1"/>
        <rFont val="Calibri"/>
        <family val="2"/>
        <scheme val="minor"/>
      </rPr>
      <t>The Fund is subject to the risks of the real estate market as a whole, such as taxation, regulations and economic and political factors that negatively impact the real estate market and the direct ownership of real estate.  These may include decreases in real estate values, overbuilding, rising operating costs, interest rates and property taxes. In addition, some real estate related investments are not fully diversified and are subject to the risks associated with financing a limited number of projects.  REITs are heavily dependent upon the management team and are subject to heavy cash flow dependency, defaults by borrowers and self-liquidation.</t>
    </r>
  </si>
  <si>
    <t>The bar chart and accompanying table shown below provide an indication of the risks of investing in the Core Equity Fund by showing the total return of its Class A shares for each full calendar year, and by showing how its average annual returns compare over time with those of a broad measure of market performance. Class A shares are not available through this prospectus.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15.03% (quarter ended December 31, 2013), and the lowest return for a quarter was (1.48%) (quarter ended June 30, 2012). The Fund’s Class A year-to-date return for the period ended March 31, 2014 was 5.53%.</t>
  </si>
  <si>
    <t>Average Annual Total Returns Catalyst/CP Core Equity Fund</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stimated for the current fiscal year.</t>
  </si>
  <si>
    <t>Acquired Fund Fees and Expenses, Based on Estimates [Text]</t>
  </si>
  <si>
    <t>rr_AcquiredFundFeesAndExpensesBasedOnEstimates</t>
  </si>
  <si>
    <t xml:space="preserve">'The operating expenses in this fee table will not correlate to the expense ratio in the Fund's financial highlights because the financial statements include only the direct operating expenses incurred by the Fund, not the indirect costs of investing in other investment compani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Risk Nondiversified Status [Text]</t>
  </si>
  <si>
    <t>rr_RiskNondiversifiedStatus</t>
  </si>
  <si>
    <t>'Because a relatively high percentage of a non-diversified FundB_x0012_s assets may be invested in the securities of a limited number of companies that could be in the same or related economic sectors, the FundB_x0012_s portfolio may be more susceptible to any single economic, technological or regulatory occurrence than the portfolio of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ccompanying table shown below provide an indication of the risks of investing in the Strategic Insider Fund by showing the total return of its Class A shares for each full calendar year, and by showing how its average annual returns compare over time with those of a broad measure of market performance.</t>
  </si>
  <si>
    <t>Performance One Year or Less [Text]</t>
  </si>
  <si>
    <t>rr_PerformanceOneYearOrLess</t>
  </si>
  <si>
    <t>'Performance information for Class I shares will be included after the share class has been in operation for one complete calendar year.</t>
  </si>
  <si>
    <t>Performance Availability Phone [Text]</t>
  </si>
  <si>
    <t>rr_PerformanceAvailabilityPhone</t>
  </si>
  <si>
    <t>'1-866-447-4228</t>
  </si>
  <si>
    <t>Performance Past Does Not Indicate Future [Text]</t>
  </si>
  <si>
    <t>rr_PerformancePastDoesNotIndicateFuture</t>
  </si>
  <si>
    <t xml:space="preserve">'How the Strategic Insider Fund has performed in the past (before and after taxes) is not necessarily an indication of how it will perform in the future. </t>
  </si>
  <si>
    <t>Bar Chart [Heading]</t>
  </si>
  <si>
    <t>rr_BarChartHeading</t>
  </si>
  <si>
    <t>Bar Chart Does Not Reflect Sales Loads [Text]</t>
  </si>
  <si>
    <t>rr_BarChartDoesNotReflectSalesLoads</t>
  </si>
  <si>
    <t xml:space="preserve">'Figures do not reflect sales charges. If they did, returns would be lower. </t>
  </si>
  <si>
    <t>Bar Chart Closing [Text Block]</t>
  </si>
  <si>
    <t>rr_BarChartClosingTextBlock</t>
  </si>
  <si>
    <t>Year to Date Return, Label</t>
  </si>
  <si>
    <t>rr_YearToDateReturnLabel</t>
  </si>
  <si>
    <t xml:space="preserve">'The FundB_x0012_s Class A year-to-date return for the period </t>
  </si>
  <si>
    <t>Bar Chart, Year to Date Return, Date</t>
  </si>
  <si>
    <t>rr_BarChartYearToDateReturnDate</t>
  </si>
  <si>
    <t>Bar Chart, Year to Date Return</t>
  </si>
  <si>
    <t>rr_BarChartYearToDateReturn</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 xml:space="preserve">'Actual after-tax returns depend on a shareholderB_x0012_s tax situation and may differ from those shown. After-tax returns are not relevant for shareholders who hold Fund shares in tax-deferred accounts or to shares held by non-taxable entities. </t>
  </si>
  <si>
    <t>Performance Table Closing [Text Block]</t>
  </si>
  <si>
    <t>rr_PerformanceTableClosingTextBlock</t>
  </si>
  <si>
    <t>Catalyst Strategic Insider Fund | IQ Hedged Long Short Beta Index</t>
  </si>
  <si>
    <t>rr_AverageAnnualReturnYear01</t>
  </si>
  <si>
    <t>rr_AverageAnnualReturnSinceInception</t>
  </si>
  <si>
    <t>Catalyst Strategic Insider Fund | Class A</t>
  </si>
  <si>
    <t>'STVAX</t>
  </si>
  <si>
    <t>Annual Return 2011</t>
  </si>
  <si>
    <t>rr_AnnualReturn2011</t>
  </si>
  <si>
    <t>Annual Return 2012</t>
  </si>
  <si>
    <t>rr_AnnualReturn2012</t>
  </si>
  <si>
    <t>Annual Return 2013</t>
  </si>
  <si>
    <t>rr_AnnualReturn2013</t>
  </si>
  <si>
    <t>rr_AverageAnnualReturnLabel</t>
  </si>
  <si>
    <t>rr_AverageAnnualReturnInceptionDate</t>
  </si>
  <si>
    <t>Catalyst Strategic Insider Fund | Class A | Return After Taxes on Distributions</t>
  </si>
  <si>
    <t>Catalyst Strategic Insider Fund | Class A | Return After Taxes on Distributions and Sale of Fund Shares</t>
  </si>
  <si>
    <t>Catalyst Strategic Insider Fund | Class I</t>
  </si>
  <si>
    <t>'STV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 xml:space="preserve">'The Fund's net asset value and returns will vary and you could lose money on your investment in the Fund. </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t>
  </si>
  <si>
    <t>' Performance information for Class I shares will be included after the share class has been in operation for one complete calendar year.</t>
  </si>
  <si>
    <t>'How the Fund has performed in the past (before and after taxes) is not necessarily an indication of how it will perform in the future.</t>
  </si>
  <si>
    <t>Index No Deduction for Fees, Expenses, Taxes [Text]</t>
  </si>
  <si>
    <t>rr_IndexNoDeductionForFeesExpensesTaxes</t>
  </si>
  <si>
    <t>'reflects no deduction for fees, expenses or taxes</t>
  </si>
  <si>
    <t>Catalyst Insider Buying Fund | S &amp; P 500 Total Return Index (reflects no deduction for fees, expenses or taxes)</t>
  </si>
  <si>
    <t>Catalyst Insider Buying Fund | Class A</t>
  </si>
  <si>
    <t>'INSAX</t>
  </si>
  <si>
    <t>Catalyst Insider Buying Fund | Class A | Return After Taxes on Distributions</t>
  </si>
  <si>
    <t>Catalyst Insider Buying Fund | Class A | Return After Taxes on Distributions and Sale of Fund Shares</t>
  </si>
  <si>
    <t>Catalyst Insider Buying Fund | Class I</t>
  </si>
  <si>
    <t>'INSIX</t>
  </si>
  <si>
    <t>[1],[4]</t>
  </si>
  <si>
    <t>[5]</t>
  </si>
  <si>
    <t xml:space="preserve">' The operating expenses in this fee table will not correlate to the expense ratio in the Fund's financial highlights because the financial statements include only the direct operating expenses incurred by the Fund, not the indirect costs of investing in other investment companies. </t>
  </si>
  <si>
    <t>'The bar chart and accompanying table shown below provide an indication of the risks of investing in the Insider Long/Short Fund by showing the total return of its Class A shares for each full calendar year, and by showing how its average annual returns compare over time with those of a broad measure of market performance.</t>
  </si>
  <si>
    <t>Catalyst Insider Long/Short Fund | IQ Hedged Long Short Beta Index</t>
  </si>
  <si>
    <t>Catalyst Insider Long/Short Fund | Class A</t>
  </si>
  <si>
    <t>'CIAAX</t>
  </si>
  <si>
    <t>Catalyst Insider Long/Short Fund | Class A | Return After Taxes on Distributions</t>
  </si>
  <si>
    <t>Catalyst Insider Long/Short Fund | Class A | Return After Taxes on Distributions and Sale of Fund Shares</t>
  </si>
  <si>
    <t>Catalyst Insider Long/Short Fund | Class I</t>
  </si>
  <si>
    <t>'CIAIX</t>
  </si>
  <si>
    <t>Component1 Other Expenses</t>
  </si>
  <si>
    <t>rr_Component1OtherExpensesOverAssets</t>
  </si>
  <si>
    <t>[6]</t>
  </si>
  <si>
    <t>'The FundB_x0012_s net asset value and returns will vary and you could lose money on your investment in the Fund.</t>
  </si>
  <si>
    <t>'The bar chart and accompanying table shown below provide an indication of the risks of investing in the Global Total Return Income Fund by showing the total return of its Class A shares for each full calendar year, and by showing how its average annual returns compare over time with those of a broad measure of market performance.</t>
  </si>
  <si>
    <t xml:space="preserve">'How the Fund has performed in the past (before and after taxes) is not necessarily an indication of how it will perform in the future. </t>
  </si>
  <si>
    <t>'Figures do not reflect sales charges. If they did, returns would be lower.</t>
  </si>
  <si>
    <t>Catalyst/MAP Global Total Return Income Fund | MSCI ACWI (reflects no deduction for fees, expenses or taxes)</t>
  </si>
  <si>
    <t>Catalyst/MAP Global Total Return Income Fund | Blended Index (reflects no deduction for fees, expenses or taxes)</t>
  </si>
  <si>
    <t>[7]</t>
  </si>
  <si>
    <t>Catalyst/MAP Global Total Return Income Fund | Class A</t>
  </si>
  <si>
    <t>'TRXAX</t>
  </si>
  <si>
    <t>Catalyst/MAP Global Total Return Income Fund | Class A | Return After Taxes on Distributions</t>
  </si>
  <si>
    <t>Catalyst/MAP Global Total Return Income Fund | Class A | Return After Taxes on Distributions and Sale of Fund Shares</t>
  </si>
  <si>
    <t>Catalyst/MAP Global Total Return Income Fund | Class I</t>
  </si>
  <si>
    <t>'TRXIX</t>
  </si>
  <si>
    <t>[8]</t>
  </si>
  <si>
    <t>'The bar chart and accompanying table shown below provide an indication of the risks of investing in the Global Appreciation Fund by showing the total return of its Class A shares for each full calendar year, and by showing how its average annual returns compare over time with those of a broad measure of market performance.</t>
  </si>
  <si>
    <t>Catalyst/MAP Global Capital Appreciation Fund | MSCI ACWI (reflects no deduction for fees, expenses or taxes)</t>
  </si>
  <si>
    <t>Catalyst/MAP Global Capital Appreciation Fund | Class A</t>
  </si>
  <si>
    <t>'CAXAX</t>
  </si>
  <si>
    <t>Catalyst/MAP Global Capital Appreciation Fund | Class A | Return After Taxes on Distributions</t>
  </si>
  <si>
    <t>Catalyst/MAP Global Capital Appreciation Fund | Class A | Return After Taxes on Distributions and Sale of Fund Shares</t>
  </si>
  <si>
    <t>Catalyst/MAP Global Capital Appreciation Fund | Class I</t>
  </si>
  <si>
    <t>'CAXIX</t>
  </si>
  <si>
    <t>'Because the Fund is a new fund and does not yet have a full calendar of investment operations, no performance information is presented for the Fund at this time.</t>
  </si>
  <si>
    <t>Catalyst/Lyons Hedged Premium Return Fund | Class I</t>
  </si>
  <si>
    <t>'CLFPX</t>
  </si>
  <si>
    <t>[9]</t>
  </si>
  <si>
    <t>'The bar chart and accompanying table shown below provide an indication of the risks of investing in the Tactical Allocation Fund by showing the total return of its Class A shares for each full calendar year, and by showing how its average annual returns compare over time with those of a broad measure of market performance.</t>
  </si>
  <si>
    <t>Catalyst/Lyons Tactical Allocation Fund | S &amp; P 500 Total Return Index (reflects no deduction for fees, expenses or taxes)</t>
  </si>
  <si>
    <t>Catalyst/Lyons Tactical Allocation Fund | Class A</t>
  </si>
  <si>
    <t>'CLTAX</t>
  </si>
  <si>
    <t>Catalyst/Lyons Tactical Allocation Fund | Class A | Return After Taxes on Distributions</t>
  </si>
  <si>
    <t>Catalyst/Lyons Tactical Allocation Fund | Class A | Return After Taxes on Distributions and Sale of Fund Shares</t>
  </si>
  <si>
    <t>Catalyst/Lyons Tactical Allocation Fund | Class I</t>
  </si>
  <si>
    <t>'CLTIX</t>
  </si>
  <si>
    <t>'The bar chart and accompanying table shown below provide an indication of the risks of investing in the Core Equity Fund by showing the total return of its Class A shares for each full calendar year, and by showing how its average annual returns compare over time with those of a broad measure of market performance.</t>
  </si>
  <si>
    <t>'Actual after-tax returns depend on a shareholderB_x0012_s tax situation and may differ from those shown. After-tax returns are not relevant for shareholders who hold Fund shares in tax-deferred accounts or to shares held by non-taxable entities.</t>
  </si>
  <si>
    <t>Catalyst/CP Core Equity Fund | S &amp; P 500 Total Return Index (reflects no deduction for fees, expenses or taxes)</t>
  </si>
  <si>
    <t>Catalyst/CP Core Equity Fund | Class A</t>
  </si>
  <si>
    <t>'CPEAX</t>
  </si>
  <si>
    <t>Catalyst/CP Core Equity Fund | Class A | Return After Taxes on Distributions</t>
  </si>
  <si>
    <t>Catalyst/CP Core Equity Fund | Class A | Return After Taxes on Distributions and Sale of Fund Shares</t>
  </si>
  <si>
    <t>Catalyst/CP Core Equity Fund | Class I</t>
  </si>
  <si>
    <t>'CPEIX</t>
  </si>
  <si>
    <t>[10]</t>
  </si>
</sst>
</file>

<file path=xl/styles.xml><?xml version="1.0" encoding="utf-8"?>
<styleSheet xmlns="http://schemas.openxmlformats.org/spreadsheetml/2006/main" xmlns:mc="http://schemas.openxmlformats.org/markup-compatibility/2006" xmlns:x14ac="http://schemas.microsoft.com/office/spreadsheetml/2009/9/ac" mc:Ignorable="x14ac">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sz val="11"/>
      <color theme="1"/>
      <name val="Arial"/>
      <family val="2"/>
    </font>
    <font>
      <b/>
      <sz val="11"/>
      <color theme="1"/>
      <name val="Arial"/>
      <family val="2"/>
    </font>
    <font>
      <vertAlign val="superscript"/>
      <sz val="11"/>
      <color theme="1"/>
      <name val="Calibri"/>
      <family val="2"/>
      <scheme val="minor"/>
    </font>
    <font>
      <sz val="12"/>
      <color theme="1"/>
      <name val="Times New Roman"/>
      <family val="1"/>
    </font>
    <font>
      <b/>
      <sz val="12"/>
      <color theme="1"/>
      <name val="Times New Roman"/>
      <family val="1"/>
    </font>
    <font>
      <sz val="10"/>
      <color theme="1"/>
      <name val="Calibri"/>
      <family val="2"/>
      <scheme val="minor"/>
    </font>
    <font>
      <i/>
      <sz val="12"/>
      <color theme="1"/>
      <name val="Calibri"/>
      <family val="2"/>
      <scheme val="minor"/>
    </font>
    <font>
      <sz val="12"/>
      <color theme="1"/>
      <name val="Courier New"/>
      <family val="3"/>
    </font>
    <font>
      <sz val="12"/>
      <color theme="1"/>
      <name val="Helvetica 55 Roman"/>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wrapText="1"/>
    </xf>
    <xf numFmtId="15" fontId="0" fillId="0" borderId="0" xfId="0" applyNumberFormat="1" applyAlignment="1">
      <alignment wrapText="1"/>
    </xf>
    <xf numFmtId="0" fontId="24"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2143125</xdr:colOff>
      <xdr:row>100</xdr:row>
      <xdr:rowOff>342900</xdr:rowOff>
    </xdr:to>
    <xdr:pic>
      <xdr:nvPicPr>
        <xdr:cNvPr id="1025" name="Picture 1" descr="C:\c0156fdf_075e_4ddd_a3ab_37680e1835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37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xdr:row>
      <xdr:rowOff>0</xdr:rowOff>
    </xdr:from>
    <xdr:to>
      <xdr:col>0</xdr:col>
      <xdr:colOff>1714500</xdr:colOff>
      <xdr:row>200</xdr:row>
      <xdr:rowOff>342900</xdr:rowOff>
    </xdr:to>
    <xdr:pic>
      <xdr:nvPicPr>
        <xdr:cNvPr id="1026" name="Picture 2" descr="C:\c0156fdf_075e_4ddd_a3ab_37680e1835a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770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3</xdr:row>
      <xdr:rowOff>0</xdr:rowOff>
    </xdr:from>
    <xdr:to>
      <xdr:col>0</xdr:col>
      <xdr:colOff>1285875</xdr:colOff>
      <xdr:row>304</xdr:row>
      <xdr:rowOff>342900</xdr:rowOff>
    </xdr:to>
    <xdr:pic>
      <xdr:nvPicPr>
        <xdr:cNvPr id="1027" name="Picture 3" descr="C:\c0156fdf_075e_4ddd_a3ab_37680e1835a2\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2641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2</xdr:row>
      <xdr:rowOff>0</xdr:rowOff>
    </xdr:from>
    <xdr:to>
      <xdr:col>0</xdr:col>
      <xdr:colOff>1714500</xdr:colOff>
      <xdr:row>414</xdr:row>
      <xdr:rowOff>123825</xdr:rowOff>
    </xdr:to>
    <xdr:pic>
      <xdr:nvPicPr>
        <xdr:cNvPr id="1028" name="Picture 4" descr="C:\c0156fdf_075e_4ddd_a3ab_37680e1835a2\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4684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6</xdr:row>
      <xdr:rowOff>0</xdr:rowOff>
    </xdr:from>
    <xdr:to>
      <xdr:col>0</xdr:col>
      <xdr:colOff>1714500</xdr:colOff>
      <xdr:row>517</xdr:row>
      <xdr:rowOff>152400</xdr:rowOff>
    </xdr:to>
    <xdr:pic>
      <xdr:nvPicPr>
        <xdr:cNvPr id="1029" name="Picture 5" descr="C:\c0156fdf_075e_4ddd_a3ab_37680e1835a2\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2089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0</xdr:row>
      <xdr:rowOff>0</xdr:rowOff>
    </xdr:from>
    <xdr:to>
      <xdr:col>0</xdr:col>
      <xdr:colOff>1285875</xdr:colOff>
      <xdr:row>701</xdr:row>
      <xdr:rowOff>342900</xdr:rowOff>
    </xdr:to>
    <xdr:pic>
      <xdr:nvPicPr>
        <xdr:cNvPr id="1030" name="Picture 6" descr="C:\c0156fdf_075e_4ddd_a3ab_37680e1835a2\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6421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0</xdr:row>
      <xdr:rowOff>0</xdr:rowOff>
    </xdr:from>
    <xdr:to>
      <xdr:col>0</xdr:col>
      <xdr:colOff>1714500</xdr:colOff>
      <xdr:row>802</xdr:row>
      <xdr:rowOff>152400</xdr:rowOff>
    </xdr:to>
    <xdr:pic>
      <xdr:nvPicPr>
        <xdr:cNvPr id="1031" name="Picture 7" descr="C:\c0156fdf_075e_4ddd_a3ab_37680e1835a2\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80749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7"/>
  <sheetViews>
    <sheetView showGridLines="0" tabSelected="1" workbookViewId="0">
      <selection sqref="A1:F1"/>
    </sheetView>
  </sheetViews>
  <sheetFormatPr defaultRowHeight="15"/>
  <cols>
    <col min="1" max="3" width="36.5703125" bestFit="1" customWidth="1"/>
    <col min="4" max="5" width="14.7109375" customWidth="1"/>
    <col min="6" max="6" width="14.140625" customWidth="1"/>
  </cols>
  <sheetData>
    <row r="1" spans="1:6" ht="15" customHeight="1">
      <c r="A1" s="22" t="s">
        <v>0</v>
      </c>
      <c r="B1" s="22"/>
      <c r="C1" s="22"/>
      <c r="D1" s="22"/>
      <c r="E1" s="22"/>
      <c r="F1" s="22"/>
    </row>
    <row r="2" spans="1:6" ht="15" customHeight="1">
      <c r="A2" s="22" t="s">
        <v>1</v>
      </c>
      <c r="B2" s="22"/>
      <c r="C2" s="22"/>
      <c r="D2" s="22"/>
      <c r="E2" s="22"/>
      <c r="F2" s="22"/>
    </row>
    <row r="3" spans="1:6" ht="15.75" customHeight="1">
      <c r="A3" s="23" t="s">
        <v>2</v>
      </c>
      <c r="B3" s="23"/>
      <c r="C3" s="23"/>
      <c r="D3" s="23"/>
      <c r="E3" s="23"/>
      <c r="F3" s="23"/>
    </row>
    <row r="4" spans="1:6" ht="15" customHeight="1">
      <c r="A4" s="22" t="s">
        <v>1</v>
      </c>
      <c r="B4" s="22"/>
      <c r="C4" s="22"/>
      <c r="D4" s="22"/>
      <c r="E4" s="22"/>
      <c r="F4" s="22"/>
    </row>
    <row r="5" spans="1:6">
      <c r="A5" s="22"/>
      <c r="B5" s="22"/>
      <c r="C5" s="22"/>
      <c r="D5" s="22"/>
      <c r="E5" s="22"/>
      <c r="F5" s="22"/>
    </row>
    <row r="6" spans="1:6" ht="15" customHeight="1">
      <c r="A6" s="24" t="s">
        <v>3</v>
      </c>
      <c r="B6" s="24"/>
      <c r="C6" s="24"/>
      <c r="D6" s="24"/>
      <c r="E6" s="24"/>
      <c r="F6" s="24"/>
    </row>
    <row r="7" spans="1:6" ht="15" customHeight="1">
      <c r="A7" s="22" t="s">
        <v>1</v>
      </c>
      <c r="B7" s="22"/>
      <c r="C7" s="22"/>
      <c r="D7" s="22"/>
      <c r="E7" s="22"/>
      <c r="F7" s="22"/>
    </row>
    <row r="8" spans="1:6">
      <c r="A8" s="22"/>
      <c r="B8" s="22"/>
      <c r="C8" s="22"/>
      <c r="D8" s="22"/>
      <c r="E8" s="22"/>
      <c r="F8" s="22"/>
    </row>
    <row r="9" spans="1:6" ht="15" customHeight="1">
      <c r="A9" s="22" t="s">
        <v>4</v>
      </c>
      <c r="B9" s="22"/>
      <c r="C9" s="22"/>
      <c r="D9" s="22"/>
      <c r="E9" s="22"/>
      <c r="F9" s="22"/>
    </row>
    <row r="10" spans="1:6" ht="15" customHeight="1">
      <c r="A10" s="22" t="s">
        <v>1</v>
      </c>
      <c r="B10" s="22"/>
      <c r="C10" s="22"/>
      <c r="D10" s="22"/>
      <c r="E10" s="22"/>
      <c r="F10" s="22"/>
    </row>
    <row r="11" spans="1:6">
      <c r="A11" s="22"/>
      <c r="B11" s="22"/>
      <c r="C11" s="22"/>
      <c r="D11" s="22"/>
      <c r="E11" s="22"/>
      <c r="F11" s="22"/>
    </row>
    <row r="12" spans="1:6" ht="15" customHeight="1">
      <c r="A12" s="24" t="s">
        <v>5</v>
      </c>
      <c r="B12" s="24"/>
      <c r="C12" s="24"/>
      <c r="D12" s="24"/>
      <c r="E12" s="24"/>
      <c r="F12" s="24"/>
    </row>
    <row r="13" spans="1:6" ht="15" customHeight="1">
      <c r="A13" s="22" t="s">
        <v>1</v>
      </c>
      <c r="B13" s="22"/>
      <c r="C13" s="22"/>
      <c r="D13" s="22"/>
      <c r="E13" s="22"/>
      <c r="F13" s="22"/>
    </row>
    <row r="14" spans="1:6">
      <c r="A14" s="22"/>
      <c r="B14" s="22"/>
      <c r="C14" s="22"/>
      <c r="D14" s="22"/>
      <c r="E14" s="22"/>
      <c r="F14" s="22"/>
    </row>
    <row r="15" spans="1:6" ht="15" customHeight="1">
      <c r="A15" s="22" t="s">
        <v>6</v>
      </c>
      <c r="B15" s="22"/>
      <c r="C15" s="22"/>
      <c r="D15" s="22"/>
      <c r="E15" s="22"/>
      <c r="F15" s="22"/>
    </row>
    <row r="16" spans="1:6" ht="15" customHeight="1">
      <c r="A16" s="22" t="s">
        <v>1</v>
      </c>
      <c r="B16" s="22"/>
      <c r="C16" s="22"/>
      <c r="D16" s="22"/>
      <c r="E16" s="22"/>
      <c r="F16" s="22"/>
    </row>
    <row r="17" spans="1:6" ht="15" customHeight="1">
      <c r="A17" s="25" t="s">
        <v>7</v>
      </c>
      <c r="B17" s="25"/>
      <c r="C17" s="25"/>
      <c r="D17" s="25"/>
      <c r="E17" s="25"/>
      <c r="F17" s="25"/>
    </row>
    <row r="18" spans="1:6">
      <c r="A18" s="26" t="s">
        <v>8</v>
      </c>
      <c r="B18" s="26"/>
      <c r="C18" s="26"/>
      <c r="D18" s="26"/>
      <c r="E18" s="26"/>
      <c r="F18" s="26"/>
    </row>
    <row r="19" spans="1:6">
      <c r="A19" s="10" t="s">
        <v>7</v>
      </c>
      <c r="B19" s="7" t="s">
        <v>9</v>
      </c>
    </row>
    <row r="20" spans="1:6">
      <c r="A20" s="10"/>
      <c r="B20" s="7" t="s">
        <v>10</v>
      </c>
    </row>
    <row r="21" spans="1:6" ht="30">
      <c r="A21" s="8" t="s">
        <v>11</v>
      </c>
      <c r="B21" s="9" t="s">
        <v>12</v>
      </c>
    </row>
    <row r="22" spans="1:6" ht="45">
      <c r="A22" s="8" t="s">
        <v>13</v>
      </c>
      <c r="B22" s="9" t="s">
        <v>12</v>
      </c>
    </row>
    <row r="23" spans="1:6" ht="45">
      <c r="A23" s="8" t="s">
        <v>14</v>
      </c>
      <c r="B23" s="9" t="s">
        <v>12</v>
      </c>
    </row>
    <row r="24" spans="1:6">
      <c r="A24" s="8" t="s">
        <v>15</v>
      </c>
      <c r="B24" s="9" t="s">
        <v>12</v>
      </c>
    </row>
    <row r="25" spans="1:6" ht="15" customHeight="1">
      <c r="A25" s="22" t="s">
        <v>1</v>
      </c>
      <c r="B25" s="22"/>
      <c r="C25" s="22"/>
      <c r="D25" s="22"/>
      <c r="E25" s="22"/>
      <c r="F25" s="22"/>
    </row>
    <row r="26" spans="1:6" ht="15" customHeight="1">
      <c r="A26" s="25" t="s">
        <v>16</v>
      </c>
      <c r="B26" s="25"/>
      <c r="C26" s="25"/>
      <c r="D26" s="25"/>
      <c r="E26" s="25"/>
      <c r="F26" s="25"/>
    </row>
    <row r="27" spans="1:6">
      <c r="A27" s="26" t="s">
        <v>17</v>
      </c>
      <c r="B27" s="26"/>
      <c r="C27" s="26"/>
      <c r="D27" s="26"/>
      <c r="E27" s="26"/>
      <c r="F27" s="26"/>
    </row>
    <row r="28" spans="1:6">
      <c r="A28" s="10" t="s">
        <v>16</v>
      </c>
      <c r="B28" s="10"/>
      <c r="C28" s="7" t="s">
        <v>9</v>
      </c>
    </row>
    <row r="29" spans="1:6">
      <c r="A29" s="10"/>
      <c r="B29" s="10"/>
      <c r="C29" s="7" t="s">
        <v>10</v>
      </c>
    </row>
    <row r="30" spans="1:6" ht="17.25">
      <c r="A30" s="8" t="s">
        <v>18</v>
      </c>
      <c r="B30" s="11"/>
      <c r="C30" s="12">
        <v>1.2500000000000001E-2</v>
      </c>
    </row>
    <row r="31" spans="1:6" ht="30">
      <c r="A31" s="8" t="s">
        <v>19</v>
      </c>
      <c r="B31" s="11"/>
      <c r="C31" s="9" t="s">
        <v>12</v>
      </c>
    </row>
    <row r="32" spans="1:6" ht="17.25">
      <c r="A32" s="8" t="s">
        <v>20</v>
      </c>
      <c r="B32" s="11" t="s">
        <v>21</v>
      </c>
      <c r="C32" s="12">
        <v>1.15E-2</v>
      </c>
    </row>
    <row r="33" spans="1:6" ht="17.25">
      <c r="A33" s="8" t="s">
        <v>22</v>
      </c>
      <c r="B33" s="11" t="s">
        <v>23</v>
      </c>
      <c r="C33" s="12">
        <v>2E-3</v>
      </c>
    </row>
    <row r="34" spans="1:6" ht="17.25">
      <c r="A34" s="8" t="s">
        <v>24</v>
      </c>
      <c r="B34" s="11"/>
      <c r="C34" s="12">
        <v>2.5999999999999999E-2</v>
      </c>
    </row>
    <row r="35" spans="1:6" ht="30">
      <c r="A35" s="8" t="s">
        <v>25</v>
      </c>
      <c r="B35" s="11" t="s">
        <v>26</v>
      </c>
      <c r="C35" s="12">
        <v>-1.0999999999999999E-2</v>
      </c>
    </row>
    <row r="36" spans="1:6" ht="45">
      <c r="A36" s="8" t="s">
        <v>27</v>
      </c>
      <c r="B36" s="11"/>
      <c r="C36" s="12">
        <v>1.4999999999999999E-2</v>
      </c>
    </row>
    <row r="37" spans="1:6">
      <c r="A37" s="8" t="s">
        <v>21</v>
      </c>
      <c r="B37" s="8" t="s">
        <v>28</v>
      </c>
    </row>
    <row r="38" spans="1:6" ht="165">
      <c r="A38" s="8" t="s">
        <v>23</v>
      </c>
      <c r="B38" s="8" t="s">
        <v>29</v>
      </c>
    </row>
    <row r="39" spans="1:6" ht="390">
      <c r="A39" s="8" t="s">
        <v>26</v>
      </c>
      <c r="B39" s="8" t="s">
        <v>30</v>
      </c>
    </row>
    <row r="40" spans="1:6" ht="15" customHeight="1">
      <c r="A40" s="22" t="s">
        <v>1</v>
      </c>
      <c r="B40" s="22"/>
      <c r="C40" s="22"/>
      <c r="D40" s="22"/>
      <c r="E40" s="22"/>
      <c r="F40" s="22"/>
    </row>
    <row r="41" spans="1:6">
      <c r="A41" s="22"/>
      <c r="B41" s="22"/>
      <c r="C41" s="22"/>
      <c r="D41" s="22"/>
      <c r="E41" s="22"/>
      <c r="F41" s="22"/>
    </row>
    <row r="42" spans="1:6" ht="15" customHeight="1">
      <c r="A42" s="24" t="s">
        <v>31</v>
      </c>
      <c r="B42" s="24"/>
      <c r="C42" s="24"/>
      <c r="D42" s="24"/>
      <c r="E42" s="24"/>
      <c r="F42" s="24"/>
    </row>
    <row r="43" spans="1:6" ht="15" customHeight="1">
      <c r="A43" s="22" t="s">
        <v>1</v>
      </c>
      <c r="B43" s="22"/>
      <c r="C43" s="22"/>
      <c r="D43" s="22"/>
      <c r="E43" s="22"/>
      <c r="F43" s="22"/>
    </row>
    <row r="44" spans="1:6">
      <c r="A44" s="22"/>
      <c r="B44" s="22"/>
      <c r="C44" s="22"/>
      <c r="D44" s="22"/>
      <c r="E44" s="22"/>
      <c r="F44" s="22"/>
    </row>
    <row r="45" spans="1:6" ht="15" customHeight="1">
      <c r="A45" s="22" t="s">
        <v>32</v>
      </c>
      <c r="B45" s="22"/>
      <c r="C45" s="22"/>
      <c r="D45" s="22"/>
      <c r="E45" s="22"/>
      <c r="F45" s="22"/>
    </row>
    <row r="46" spans="1:6" ht="15" customHeight="1">
      <c r="A46" s="22" t="s">
        <v>1</v>
      </c>
      <c r="B46" s="22"/>
      <c r="C46" s="22"/>
      <c r="D46" s="22"/>
      <c r="E46" s="22"/>
      <c r="F46" s="22"/>
    </row>
    <row r="47" spans="1:6">
      <c r="A47" s="22"/>
      <c r="B47" s="22"/>
      <c r="C47" s="22"/>
      <c r="D47" s="22"/>
      <c r="E47" s="22"/>
      <c r="F47" s="22"/>
    </row>
    <row r="48" spans="1:6" ht="45" customHeight="1">
      <c r="A48" s="22" t="s">
        <v>33</v>
      </c>
      <c r="B48" s="22"/>
      <c r="C48" s="22"/>
      <c r="D48" s="22"/>
      <c r="E48" s="22"/>
      <c r="F48" s="22"/>
    </row>
    <row r="49" spans="1:6">
      <c r="A49" s="7" t="s">
        <v>34</v>
      </c>
      <c r="B49" s="7">
        <v>1</v>
      </c>
      <c r="C49" s="7">
        <v>3</v>
      </c>
      <c r="D49" s="7">
        <v>5</v>
      </c>
      <c r="E49" s="7">
        <v>10</v>
      </c>
    </row>
    <row r="50" spans="1:6">
      <c r="A50" s="8" t="s">
        <v>35</v>
      </c>
      <c r="B50" s="1">
        <v>153</v>
      </c>
      <c r="C50" s="1">
        <v>704</v>
      </c>
      <c r="D50" s="13">
        <v>1282</v>
      </c>
      <c r="E50" s="13">
        <v>2853</v>
      </c>
    </row>
    <row r="51" spans="1:6" ht="15" customHeight="1">
      <c r="A51" s="22" t="s">
        <v>1</v>
      </c>
      <c r="B51" s="22"/>
      <c r="C51" s="22"/>
      <c r="D51" s="22"/>
      <c r="E51" s="22"/>
      <c r="F51" s="22"/>
    </row>
    <row r="52" spans="1:6">
      <c r="A52" s="22"/>
      <c r="B52" s="22"/>
      <c r="C52" s="22"/>
      <c r="D52" s="22"/>
      <c r="E52" s="22"/>
      <c r="F52" s="22"/>
    </row>
    <row r="53" spans="1:6" ht="15" customHeight="1">
      <c r="A53" s="24" t="s">
        <v>36</v>
      </c>
      <c r="B53" s="24"/>
      <c r="C53" s="24"/>
      <c r="D53" s="24"/>
      <c r="E53" s="24"/>
      <c r="F53" s="24"/>
    </row>
    <row r="54" spans="1:6" ht="15" customHeight="1">
      <c r="A54" s="22" t="s">
        <v>1</v>
      </c>
      <c r="B54" s="22"/>
      <c r="C54" s="22"/>
      <c r="D54" s="22"/>
      <c r="E54" s="22"/>
      <c r="F54" s="22"/>
    </row>
    <row r="55" spans="1:6">
      <c r="A55" s="22"/>
      <c r="B55" s="22"/>
      <c r="C55" s="22"/>
      <c r="D55" s="22"/>
      <c r="E55" s="22"/>
      <c r="F55" s="22"/>
    </row>
    <row r="56" spans="1:6" ht="45" customHeight="1">
      <c r="A56" s="22" t="s">
        <v>37</v>
      </c>
      <c r="B56" s="22"/>
      <c r="C56" s="22"/>
      <c r="D56" s="22"/>
      <c r="E56" s="22"/>
      <c r="F56" s="22"/>
    </row>
    <row r="57" spans="1:6" ht="15" customHeight="1">
      <c r="A57" s="22" t="s">
        <v>1</v>
      </c>
      <c r="B57" s="22"/>
      <c r="C57" s="22"/>
      <c r="D57" s="22"/>
      <c r="E57" s="22"/>
      <c r="F57" s="22"/>
    </row>
    <row r="58" spans="1:6">
      <c r="A58" s="22"/>
      <c r="B58" s="22"/>
      <c r="C58" s="22"/>
      <c r="D58" s="22"/>
      <c r="E58" s="22"/>
      <c r="F58" s="22"/>
    </row>
    <row r="59" spans="1:6" ht="15" customHeight="1">
      <c r="A59" s="24" t="s">
        <v>38</v>
      </c>
      <c r="B59" s="24"/>
      <c r="C59" s="24"/>
      <c r="D59" s="24"/>
      <c r="E59" s="24"/>
      <c r="F59" s="24"/>
    </row>
    <row r="60" spans="1:6" ht="15" customHeight="1">
      <c r="A60" s="22" t="s">
        <v>1</v>
      </c>
      <c r="B60" s="22"/>
      <c r="C60" s="22"/>
      <c r="D60" s="22"/>
      <c r="E60" s="22"/>
      <c r="F60" s="22"/>
    </row>
    <row r="61" spans="1:6" ht="63" customHeight="1">
      <c r="A61" s="27" t="s">
        <v>39</v>
      </c>
      <c r="B61" s="27"/>
      <c r="C61" s="27"/>
      <c r="D61" s="27"/>
      <c r="E61" s="27"/>
      <c r="F61" s="27"/>
    </row>
    <row r="62" spans="1:6" ht="63" customHeight="1">
      <c r="A62" s="27" t="s">
        <v>40</v>
      </c>
      <c r="B62" s="27"/>
      <c r="C62" s="27"/>
      <c r="D62" s="27"/>
      <c r="E62" s="27"/>
      <c r="F62" s="27"/>
    </row>
    <row r="63" spans="1:6" ht="63" customHeight="1">
      <c r="A63" s="27" t="s">
        <v>41</v>
      </c>
      <c r="B63" s="27"/>
      <c r="C63" s="27"/>
      <c r="D63" s="27"/>
      <c r="E63" s="27"/>
      <c r="F63" s="27"/>
    </row>
    <row r="64" spans="1:6" ht="47.25" customHeight="1">
      <c r="A64" s="27" t="s">
        <v>42</v>
      </c>
      <c r="B64" s="27"/>
      <c r="C64" s="27"/>
      <c r="D64" s="27"/>
      <c r="E64" s="27"/>
      <c r="F64" s="27"/>
    </row>
    <row r="65" spans="1:6" ht="31.5" customHeight="1">
      <c r="A65" s="27" t="s">
        <v>43</v>
      </c>
      <c r="B65" s="27"/>
      <c r="C65" s="27"/>
      <c r="D65" s="27"/>
      <c r="E65" s="27"/>
      <c r="F65" s="27"/>
    </row>
    <row r="66" spans="1:6" ht="31.5" customHeight="1">
      <c r="A66" s="27" t="s">
        <v>44</v>
      </c>
      <c r="B66" s="27"/>
      <c r="C66" s="27"/>
      <c r="D66" s="27"/>
      <c r="E66" s="27"/>
      <c r="F66" s="27"/>
    </row>
    <row r="67" spans="1:6" ht="31.5" customHeight="1">
      <c r="A67" s="27" t="s">
        <v>45</v>
      </c>
      <c r="B67" s="27"/>
      <c r="C67" s="27"/>
      <c r="D67" s="27"/>
      <c r="E67" s="27"/>
      <c r="F67" s="27"/>
    </row>
    <row r="68" spans="1:6" ht="31.5" customHeight="1">
      <c r="A68" s="27" t="s">
        <v>46</v>
      </c>
      <c r="B68" s="27"/>
      <c r="C68" s="27"/>
      <c r="D68" s="27"/>
      <c r="E68" s="27"/>
      <c r="F68" s="27"/>
    </row>
    <row r="69" spans="1:6" ht="15" customHeight="1">
      <c r="A69" s="22" t="s">
        <v>1</v>
      </c>
      <c r="B69" s="22"/>
      <c r="C69" s="22"/>
      <c r="D69" s="22"/>
      <c r="E69" s="22"/>
      <c r="F69" s="22"/>
    </row>
    <row r="70" spans="1:6">
      <c r="A70" s="22"/>
      <c r="B70" s="22"/>
      <c r="C70" s="22"/>
      <c r="D70" s="22"/>
      <c r="E70" s="22"/>
      <c r="F70" s="22"/>
    </row>
    <row r="71" spans="1:6" ht="15" customHeight="1">
      <c r="A71" s="24" t="s">
        <v>47</v>
      </c>
      <c r="B71" s="24"/>
      <c r="C71" s="24"/>
      <c r="D71" s="24"/>
      <c r="E71" s="24"/>
      <c r="F71" s="24"/>
    </row>
    <row r="72" spans="1:6" ht="15" customHeight="1">
      <c r="A72" s="22" t="s">
        <v>1</v>
      </c>
      <c r="B72" s="22"/>
      <c r="C72" s="22"/>
      <c r="D72" s="22"/>
      <c r="E72" s="22"/>
      <c r="F72" s="22"/>
    </row>
    <row r="73" spans="1:6" ht="31.5" customHeight="1">
      <c r="A73" s="27" t="s">
        <v>48</v>
      </c>
      <c r="B73" s="27"/>
      <c r="C73" s="27"/>
      <c r="D73" s="27"/>
      <c r="E73" s="27"/>
      <c r="F73" s="27"/>
    </row>
    <row r="74" spans="1:6">
      <c r="A74" s="28"/>
      <c r="B74" s="28"/>
      <c r="C74" s="28"/>
      <c r="D74" s="28"/>
      <c r="E74" s="28"/>
      <c r="F74" s="28"/>
    </row>
    <row r="75" spans="1:6" ht="31.5" customHeight="1">
      <c r="A75" s="29" t="s">
        <v>49</v>
      </c>
      <c r="B75" s="29"/>
      <c r="C75" s="29"/>
      <c r="D75" s="29"/>
      <c r="E75" s="29"/>
      <c r="F75" s="29"/>
    </row>
    <row r="76" spans="1:6" ht="31.5" customHeight="1">
      <c r="A76" s="29" t="s">
        <v>50</v>
      </c>
      <c r="B76" s="29"/>
      <c r="C76" s="29"/>
      <c r="D76" s="29"/>
      <c r="E76" s="29"/>
      <c r="F76" s="29"/>
    </row>
    <row r="77" spans="1:6" ht="47.25" customHeight="1">
      <c r="A77" s="29" t="s">
        <v>51</v>
      </c>
      <c r="B77" s="29"/>
      <c r="C77" s="29"/>
      <c r="D77" s="29"/>
      <c r="E77" s="29"/>
      <c r="F77" s="29"/>
    </row>
    <row r="78" spans="1:6" ht="47.25" customHeight="1">
      <c r="A78" s="29" t="s">
        <v>52</v>
      </c>
      <c r="B78" s="29"/>
      <c r="C78" s="29"/>
      <c r="D78" s="29"/>
      <c r="E78" s="29"/>
      <c r="F78" s="29"/>
    </row>
    <row r="79" spans="1:6" ht="47.25" customHeight="1">
      <c r="A79" s="29" t="s">
        <v>53</v>
      </c>
      <c r="B79" s="29"/>
      <c r="C79" s="29"/>
      <c r="D79" s="29"/>
      <c r="E79" s="29"/>
      <c r="F79" s="29"/>
    </row>
    <row r="80" spans="1:6" ht="15.75" customHeight="1">
      <c r="A80" s="29" t="s">
        <v>54</v>
      </c>
      <c r="B80" s="29"/>
      <c r="C80" s="29"/>
      <c r="D80" s="29"/>
      <c r="E80" s="29"/>
      <c r="F80" s="29"/>
    </row>
    <row r="81" spans="1:6" ht="31.5" customHeight="1">
      <c r="A81" s="29" t="s">
        <v>55</v>
      </c>
      <c r="B81" s="29"/>
      <c r="C81" s="29"/>
      <c r="D81" s="29"/>
      <c r="E81" s="29"/>
      <c r="F81" s="29"/>
    </row>
    <row r="82" spans="1:6" ht="15" customHeight="1">
      <c r="A82" s="22" t="s">
        <v>1</v>
      </c>
      <c r="B82" s="22"/>
      <c r="C82" s="22"/>
      <c r="D82" s="22"/>
      <c r="E82" s="22"/>
      <c r="F82" s="22"/>
    </row>
    <row r="83" spans="1:6" ht="15.75" customHeight="1">
      <c r="A83" s="29" t="s">
        <v>56</v>
      </c>
      <c r="B83" s="29"/>
      <c r="C83" s="29"/>
      <c r="D83" s="29"/>
      <c r="E83" s="29"/>
      <c r="F83" s="29"/>
    </row>
    <row r="84" spans="1:6" ht="15" customHeight="1">
      <c r="A84" s="22" t="s">
        <v>1</v>
      </c>
      <c r="B84" s="22"/>
      <c r="C84" s="22"/>
      <c r="D84" s="22"/>
      <c r="E84" s="22"/>
      <c r="F84" s="22"/>
    </row>
    <row r="85" spans="1:6">
      <c r="A85" s="22"/>
      <c r="B85" s="22"/>
      <c r="C85" s="22"/>
      <c r="D85" s="22"/>
      <c r="E85" s="22"/>
      <c r="F85" s="22"/>
    </row>
    <row r="86" spans="1:6" ht="105" customHeight="1">
      <c r="A86" s="22" t="s">
        <v>57</v>
      </c>
      <c r="B86" s="22"/>
      <c r="C86" s="22"/>
      <c r="D86" s="22"/>
      <c r="E86" s="22"/>
      <c r="F86" s="22"/>
    </row>
    <row r="87" spans="1:6" ht="15" customHeight="1">
      <c r="A87" s="22" t="s">
        <v>1</v>
      </c>
      <c r="B87" s="22"/>
      <c r="C87" s="22"/>
      <c r="D87" s="22"/>
      <c r="E87" s="22"/>
      <c r="F87" s="22"/>
    </row>
    <row r="88" spans="1:6" ht="15.75" customHeight="1">
      <c r="A88" s="23" t="s">
        <v>58</v>
      </c>
      <c r="B88" s="23"/>
      <c r="C88" s="23"/>
      <c r="D88" s="23"/>
      <c r="E88" s="23"/>
      <c r="F88" s="23"/>
    </row>
    <row r="89" spans="1:6">
      <c r="A89" s="1"/>
    </row>
    <row r="90" spans="1:6">
      <c r="A90" s="1"/>
    </row>
    <row r="91" spans="1:6">
      <c r="A91" s="1"/>
    </row>
    <row r="92" spans="1:6" ht="15" customHeight="1">
      <c r="A92" s="22" t="s">
        <v>1</v>
      </c>
      <c r="B92" s="22"/>
      <c r="C92" s="22"/>
      <c r="D92" s="22"/>
      <c r="E92" s="22"/>
      <c r="F92" s="22"/>
    </row>
    <row r="93" spans="1:6" ht="15.75" customHeight="1">
      <c r="A93" s="30" t="s">
        <v>59</v>
      </c>
      <c r="B93" s="30"/>
      <c r="C93" s="30"/>
      <c r="D93" s="30"/>
      <c r="E93" s="30"/>
      <c r="F93" s="30"/>
    </row>
    <row r="94" spans="1:6">
      <c r="A94" s="22"/>
      <c r="B94" s="22"/>
      <c r="C94" s="22"/>
      <c r="D94" s="22"/>
      <c r="E94" s="22"/>
      <c r="F94" s="22"/>
    </row>
    <row r="95" spans="1:6" ht="31.5" customHeight="1">
      <c r="A95" s="27" t="s">
        <v>60</v>
      </c>
      <c r="B95" s="27"/>
      <c r="C95" s="27"/>
      <c r="D95" s="27"/>
      <c r="E95" s="27"/>
      <c r="F95" s="27"/>
    </row>
    <row r="96" spans="1:6" ht="15" customHeight="1">
      <c r="A96" s="22" t="s">
        <v>1</v>
      </c>
      <c r="B96" s="22"/>
      <c r="C96" s="22"/>
      <c r="D96" s="22"/>
      <c r="E96" s="22"/>
      <c r="F96" s="22"/>
    </row>
    <row r="97" spans="1:6" ht="15" customHeight="1">
      <c r="A97" s="31" t="s">
        <v>61</v>
      </c>
      <c r="B97" s="31"/>
      <c r="C97" s="31"/>
      <c r="D97" s="31"/>
      <c r="E97" s="31"/>
      <c r="F97" s="31"/>
    </row>
    <row r="98" spans="1:6" ht="15.75" customHeight="1">
      <c r="A98" s="24" t="s">
        <v>62</v>
      </c>
      <c r="B98" s="24"/>
      <c r="C98" s="24"/>
      <c r="D98" s="24"/>
      <c r="E98" s="24"/>
      <c r="F98" s="24"/>
    </row>
    <row r="99" spans="1:6" ht="30">
      <c r="A99" s="7" t="s">
        <v>63</v>
      </c>
      <c r="B99" s="7" t="s">
        <v>64</v>
      </c>
      <c r="C99" s="7" t="s">
        <v>65</v>
      </c>
      <c r="D99" s="7" t="s">
        <v>66</v>
      </c>
      <c r="E99" s="7" t="s">
        <v>67</v>
      </c>
    </row>
    <row r="100" spans="1:6">
      <c r="A100" s="8" t="s">
        <v>68</v>
      </c>
      <c r="B100" s="1" t="s">
        <v>69</v>
      </c>
      <c r="C100" s="12">
        <v>9.7900000000000001E-2</v>
      </c>
      <c r="D100" s="12">
        <v>0.10199999999999999</v>
      </c>
      <c r="E100" s="18">
        <v>40479</v>
      </c>
    </row>
    <row r="101" spans="1:6" ht="30">
      <c r="A101" s="8" t="s">
        <v>70</v>
      </c>
      <c r="B101" s="1" t="s">
        <v>1</v>
      </c>
      <c r="C101" s="12">
        <v>9.1399999999999995E-2</v>
      </c>
      <c r="D101" s="12">
        <v>8.8700000000000001E-2</v>
      </c>
      <c r="E101" s="1" t="s">
        <v>1</v>
      </c>
    </row>
    <row r="102" spans="1:6" ht="30">
      <c r="A102" s="8" t="s">
        <v>71</v>
      </c>
      <c r="B102" s="1" t="s">
        <v>1</v>
      </c>
      <c r="C102" s="12">
        <v>5.5300000000000002E-2</v>
      </c>
      <c r="D102" s="12">
        <v>7.3700000000000002E-2</v>
      </c>
      <c r="E102" s="1" t="s">
        <v>1</v>
      </c>
    </row>
    <row r="103" spans="1:6">
      <c r="A103" s="8" t="s">
        <v>72</v>
      </c>
      <c r="B103" s="1" t="s">
        <v>1</v>
      </c>
      <c r="C103" s="12">
        <v>0.1032</v>
      </c>
      <c r="D103" s="12">
        <v>0.19239999999999999</v>
      </c>
      <c r="E103" s="1" t="s">
        <v>1</v>
      </c>
    </row>
    <row r="104" spans="1:6" ht="15" customHeight="1">
      <c r="A104" s="22" t="s">
        <v>1</v>
      </c>
      <c r="B104" s="22"/>
      <c r="C104" s="22"/>
      <c r="D104" s="22"/>
      <c r="E104" s="22"/>
      <c r="F104" s="22"/>
    </row>
    <row r="105" spans="1:6" ht="47.25" customHeight="1">
      <c r="A105" s="27" t="s">
        <v>73</v>
      </c>
      <c r="B105" s="27"/>
      <c r="C105" s="27"/>
      <c r="D105" s="27"/>
      <c r="E105" s="27"/>
      <c r="F105" s="27"/>
    </row>
    <row r="106" spans="1:6" ht="15" customHeight="1">
      <c r="A106" s="22" t="s">
        <v>74</v>
      </c>
      <c r="B106" s="22"/>
      <c r="C106" s="22"/>
      <c r="D106" s="22"/>
      <c r="E106" s="22"/>
      <c r="F106" s="22"/>
    </row>
    <row r="107" spans="1:6" ht="15" customHeight="1">
      <c r="A107" s="22" t="s">
        <v>1</v>
      </c>
      <c r="B107" s="22"/>
      <c r="C107" s="22"/>
      <c r="D107" s="22"/>
      <c r="E107" s="22"/>
      <c r="F107" s="22"/>
    </row>
    <row r="108" spans="1:6" ht="15.75" customHeight="1">
      <c r="A108" s="23" t="s">
        <v>75</v>
      </c>
      <c r="B108" s="23"/>
      <c r="C108" s="23"/>
      <c r="D108" s="23"/>
      <c r="E108" s="23"/>
      <c r="F108" s="23"/>
    </row>
    <row r="109" spans="1:6" ht="15" customHeight="1">
      <c r="A109" s="22" t="s">
        <v>1</v>
      </c>
      <c r="B109" s="22"/>
      <c r="C109" s="22"/>
      <c r="D109" s="22"/>
      <c r="E109" s="22"/>
      <c r="F109" s="22"/>
    </row>
    <row r="110" spans="1:6">
      <c r="A110" s="22"/>
      <c r="B110" s="22"/>
      <c r="C110" s="22"/>
      <c r="D110" s="22"/>
      <c r="E110" s="22"/>
      <c r="F110" s="22"/>
    </row>
    <row r="111" spans="1:6" ht="15" customHeight="1">
      <c r="A111" s="24" t="s">
        <v>3</v>
      </c>
      <c r="B111" s="24"/>
      <c r="C111" s="24"/>
      <c r="D111" s="24"/>
      <c r="E111" s="24"/>
      <c r="F111" s="24"/>
    </row>
    <row r="112" spans="1:6" ht="15" customHeight="1">
      <c r="A112" s="22" t="s">
        <v>1</v>
      </c>
      <c r="B112" s="22"/>
      <c r="C112" s="22"/>
      <c r="D112" s="22"/>
      <c r="E112" s="22"/>
      <c r="F112" s="22"/>
    </row>
    <row r="113" spans="1:6">
      <c r="A113" s="22"/>
      <c r="B113" s="22"/>
      <c r="C113" s="22"/>
      <c r="D113" s="22"/>
      <c r="E113" s="22"/>
      <c r="F113" s="22"/>
    </row>
    <row r="114" spans="1:6" ht="15" customHeight="1">
      <c r="A114" s="22" t="s">
        <v>4</v>
      </c>
      <c r="B114" s="22"/>
      <c r="C114" s="22"/>
      <c r="D114" s="22"/>
      <c r="E114" s="22"/>
      <c r="F114" s="22"/>
    </row>
    <row r="115" spans="1:6" ht="15" customHeight="1">
      <c r="A115" s="22" t="s">
        <v>1</v>
      </c>
      <c r="B115" s="22"/>
      <c r="C115" s="22"/>
      <c r="D115" s="22"/>
      <c r="E115" s="22"/>
      <c r="F115" s="22"/>
    </row>
    <row r="116" spans="1:6">
      <c r="A116" s="22"/>
      <c r="B116" s="22"/>
      <c r="C116" s="22"/>
      <c r="D116" s="22"/>
      <c r="E116" s="22"/>
      <c r="F116" s="22"/>
    </row>
    <row r="117" spans="1:6" ht="15" customHeight="1">
      <c r="A117" s="24" t="s">
        <v>5</v>
      </c>
      <c r="B117" s="24"/>
      <c r="C117" s="24"/>
      <c r="D117" s="24"/>
      <c r="E117" s="24"/>
      <c r="F117" s="24"/>
    </row>
    <row r="118" spans="1:6" ht="15" customHeight="1">
      <c r="A118" s="22" t="s">
        <v>1</v>
      </c>
      <c r="B118" s="22"/>
      <c r="C118" s="22"/>
      <c r="D118" s="22"/>
      <c r="E118" s="22"/>
      <c r="F118" s="22"/>
    </row>
    <row r="119" spans="1:6">
      <c r="A119" s="22"/>
      <c r="B119" s="22"/>
      <c r="C119" s="22"/>
      <c r="D119" s="22"/>
      <c r="E119" s="22"/>
      <c r="F119" s="22"/>
    </row>
    <row r="120" spans="1:6" ht="15" customHeight="1">
      <c r="A120" s="22" t="s">
        <v>6</v>
      </c>
      <c r="B120" s="22"/>
      <c r="C120" s="22"/>
      <c r="D120" s="22"/>
      <c r="E120" s="22"/>
      <c r="F120" s="22"/>
    </row>
    <row r="121" spans="1:6" ht="15" customHeight="1">
      <c r="A121" s="22" t="s">
        <v>1</v>
      </c>
      <c r="B121" s="22"/>
      <c r="C121" s="22"/>
      <c r="D121" s="22"/>
      <c r="E121" s="22"/>
      <c r="F121" s="22"/>
    </row>
    <row r="122" spans="1:6" ht="15" customHeight="1">
      <c r="A122" s="25" t="s">
        <v>7</v>
      </c>
      <c r="B122" s="25"/>
      <c r="C122" s="25"/>
      <c r="D122" s="25"/>
      <c r="E122" s="25"/>
      <c r="F122" s="25"/>
    </row>
    <row r="123" spans="1:6">
      <c r="A123" s="26" t="s">
        <v>8</v>
      </c>
      <c r="B123" s="26"/>
      <c r="C123" s="26"/>
      <c r="D123" s="26"/>
      <c r="E123" s="26"/>
      <c r="F123" s="26"/>
    </row>
    <row r="124" spans="1:6">
      <c r="A124" s="10" t="s">
        <v>7</v>
      </c>
      <c r="B124" s="7" t="s">
        <v>76</v>
      </c>
    </row>
    <row r="125" spans="1:6">
      <c r="A125" s="10"/>
      <c r="B125" s="7" t="s">
        <v>10</v>
      </c>
    </row>
    <row r="126" spans="1:6" ht="30">
      <c r="A126" s="8" t="s">
        <v>11</v>
      </c>
      <c r="B126" s="9" t="s">
        <v>12</v>
      </c>
    </row>
    <row r="127" spans="1:6" ht="45">
      <c r="A127" s="8" t="s">
        <v>13</v>
      </c>
      <c r="B127" s="9" t="s">
        <v>12</v>
      </c>
    </row>
    <row r="128" spans="1:6" ht="45">
      <c r="A128" s="8" t="s">
        <v>14</v>
      </c>
      <c r="B128" s="9" t="s">
        <v>12</v>
      </c>
    </row>
    <row r="129" spans="1:6">
      <c r="A129" s="8" t="s">
        <v>15</v>
      </c>
      <c r="B129" s="9" t="s">
        <v>12</v>
      </c>
    </row>
    <row r="130" spans="1:6" ht="15" customHeight="1">
      <c r="A130" s="22" t="s">
        <v>1</v>
      </c>
      <c r="B130" s="22"/>
      <c r="C130" s="22"/>
      <c r="D130" s="22"/>
      <c r="E130" s="22"/>
      <c r="F130" s="22"/>
    </row>
    <row r="131" spans="1:6" ht="15" customHeight="1">
      <c r="A131" s="25" t="s">
        <v>16</v>
      </c>
      <c r="B131" s="25"/>
      <c r="C131" s="25"/>
      <c r="D131" s="25"/>
      <c r="E131" s="25"/>
      <c r="F131" s="25"/>
    </row>
    <row r="132" spans="1:6">
      <c r="A132" s="26" t="s">
        <v>17</v>
      </c>
      <c r="B132" s="26"/>
      <c r="C132" s="26"/>
      <c r="D132" s="26"/>
      <c r="E132" s="26"/>
      <c r="F132" s="26"/>
    </row>
    <row r="133" spans="1:6">
      <c r="A133" s="10" t="s">
        <v>16</v>
      </c>
      <c r="B133" s="10"/>
      <c r="C133" s="7" t="s">
        <v>76</v>
      </c>
    </row>
    <row r="134" spans="1:6">
      <c r="A134" s="10"/>
      <c r="B134" s="10"/>
      <c r="C134" s="7" t="s">
        <v>10</v>
      </c>
    </row>
    <row r="135" spans="1:6" ht="17.25">
      <c r="A135" s="8" t="s">
        <v>18</v>
      </c>
      <c r="B135" s="11"/>
      <c r="C135" s="12">
        <v>0.01</v>
      </c>
    </row>
    <row r="136" spans="1:6" ht="30">
      <c r="A136" s="8" t="s">
        <v>19</v>
      </c>
      <c r="B136" s="11"/>
      <c r="C136" s="9" t="s">
        <v>12</v>
      </c>
    </row>
    <row r="137" spans="1:6" ht="17.25">
      <c r="A137" s="8" t="s">
        <v>20</v>
      </c>
      <c r="B137" s="11" t="s">
        <v>77</v>
      </c>
      <c r="C137" s="12">
        <v>2.8E-3</v>
      </c>
    </row>
    <row r="138" spans="1:6" ht="17.25">
      <c r="A138" s="8" t="s">
        <v>22</v>
      </c>
      <c r="B138" s="11" t="s">
        <v>26</v>
      </c>
      <c r="C138" s="12">
        <v>1E-4</v>
      </c>
    </row>
    <row r="139" spans="1:6" ht="17.25">
      <c r="A139" s="8" t="s">
        <v>24</v>
      </c>
      <c r="B139" s="11"/>
      <c r="C139" s="12">
        <v>1.29E-2</v>
      </c>
    </row>
    <row r="140" spans="1:6" ht="30">
      <c r="A140" s="8" t="s">
        <v>25</v>
      </c>
      <c r="B140" s="11" t="s">
        <v>78</v>
      </c>
      <c r="C140" s="12">
        <v>-2.9999999999999997E-4</v>
      </c>
    </row>
    <row r="141" spans="1:6" ht="45">
      <c r="A141" s="8" t="s">
        <v>27</v>
      </c>
      <c r="B141" s="11"/>
      <c r="C141" s="12">
        <v>1.26E-2</v>
      </c>
    </row>
    <row r="142" spans="1:6">
      <c r="A142" s="8" t="s">
        <v>21</v>
      </c>
      <c r="B142" s="8" t="s">
        <v>28</v>
      </c>
    </row>
    <row r="143" spans="1:6" ht="30">
      <c r="A143" s="8" t="s">
        <v>23</v>
      </c>
      <c r="B143" s="8" t="s">
        <v>79</v>
      </c>
    </row>
    <row r="144" spans="1:6" ht="165">
      <c r="A144" s="8" t="s">
        <v>26</v>
      </c>
      <c r="B144" s="8" t="s">
        <v>29</v>
      </c>
    </row>
    <row r="145" spans="1:6" ht="409.5">
      <c r="A145" s="8" t="s">
        <v>78</v>
      </c>
      <c r="B145" s="8" t="s">
        <v>80</v>
      </c>
    </row>
    <row r="146" spans="1:6" ht="15" customHeight="1">
      <c r="A146" s="22" t="s">
        <v>1</v>
      </c>
      <c r="B146" s="22"/>
      <c r="C146" s="22"/>
      <c r="D146" s="22"/>
      <c r="E146" s="22"/>
      <c r="F146" s="22"/>
    </row>
    <row r="147" spans="1:6">
      <c r="A147" s="22"/>
      <c r="B147" s="22"/>
      <c r="C147" s="22"/>
      <c r="D147" s="22"/>
      <c r="E147" s="22"/>
      <c r="F147" s="22"/>
    </row>
    <row r="148" spans="1:6" ht="15" customHeight="1">
      <c r="A148" s="24" t="s">
        <v>31</v>
      </c>
      <c r="B148" s="24"/>
      <c r="C148" s="24"/>
      <c r="D148" s="24"/>
      <c r="E148" s="24"/>
      <c r="F148" s="24"/>
    </row>
    <row r="149" spans="1:6" ht="15" customHeight="1">
      <c r="A149" s="22" t="s">
        <v>1</v>
      </c>
      <c r="B149" s="22"/>
      <c r="C149" s="22"/>
      <c r="D149" s="22"/>
      <c r="E149" s="22"/>
      <c r="F149" s="22"/>
    </row>
    <row r="150" spans="1:6">
      <c r="A150" s="22"/>
      <c r="B150" s="22"/>
      <c r="C150" s="22"/>
      <c r="D150" s="22"/>
      <c r="E150" s="22"/>
      <c r="F150" s="22"/>
    </row>
    <row r="151" spans="1:6" ht="15" customHeight="1">
      <c r="A151" s="22" t="s">
        <v>32</v>
      </c>
      <c r="B151" s="22"/>
      <c r="C151" s="22"/>
      <c r="D151" s="22"/>
      <c r="E151" s="22"/>
      <c r="F151" s="22"/>
    </row>
    <row r="152" spans="1:6" ht="15" customHeight="1">
      <c r="A152" s="22" t="s">
        <v>1</v>
      </c>
      <c r="B152" s="22"/>
      <c r="C152" s="22"/>
      <c r="D152" s="22"/>
      <c r="E152" s="22"/>
      <c r="F152" s="22"/>
    </row>
    <row r="153" spans="1:6">
      <c r="A153" s="22"/>
      <c r="B153" s="22"/>
      <c r="C153" s="22"/>
      <c r="D153" s="22"/>
      <c r="E153" s="22"/>
      <c r="F153" s="22"/>
    </row>
    <row r="154" spans="1:6" ht="45" customHeight="1">
      <c r="A154" s="22" t="s">
        <v>33</v>
      </c>
      <c r="B154" s="22"/>
      <c r="C154" s="22"/>
      <c r="D154" s="22"/>
      <c r="E154" s="22"/>
      <c r="F154" s="22"/>
    </row>
    <row r="155" spans="1:6">
      <c r="A155" s="7" t="s">
        <v>34</v>
      </c>
      <c r="B155" s="7">
        <v>1</v>
      </c>
      <c r="C155" s="7">
        <v>3</v>
      </c>
      <c r="D155" s="7">
        <v>5</v>
      </c>
      <c r="E155" s="7">
        <v>10</v>
      </c>
    </row>
    <row r="156" spans="1:6">
      <c r="A156" s="8" t="s">
        <v>81</v>
      </c>
      <c r="B156" s="1">
        <v>128</v>
      </c>
      <c r="C156" s="1">
        <v>406</v>
      </c>
      <c r="D156" s="1">
        <v>705</v>
      </c>
      <c r="E156" s="13">
        <v>1554</v>
      </c>
    </row>
    <row r="157" spans="1:6" ht="15" customHeight="1">
      <c r="A157" s="22" t="s">
        <v>1</v>
      </c>
      <c r="B157" s="22"/>
      <c r="C157" s="22"/>
      <c r="D157" s="22"/>
      <c r="E157" s="22"/>
      <c r="F157" s="22"/>
    </row>
    <row r="158" spans="1:6">
      <c r="A158" s="22"/>
      <c r="B158" s="22"/>
      <c r="C158" s="22"/>
      <c r="D158" s="22"/>
      <c r="E158" s="22"/>
      <c r="F158" s="22"/>
    </row>
    <row r="159" spans="1:6" ht="15" customHeight="1">
      <c r="A159" s="24" t="s">
        <v>36</v>
      </c>
      <c r="B159" s="24"/>
      <c r="C159" s="24"/>
      <c r="D159" s="24"/>
      <c r="E159" s="24"/>
      <c r="F159" s="24"/>
    </row>
    <row r="160" spans="1:6" ht="15" customHeight="1">
      <c r="A160" s="22" t="s">
        <v>1</v>
      </c>
      <c r="B160" s="22"/>
      <c r="C160" s="22"/>
      <c r="D160" s="22"/>
      <c r="E160" s="22"/>
      <c r="F160" s="22"/>
    </row>
    <row r="161" spans="1:6">
      <c r="A161" s="22"/>
      <c r="B161" s="22"/>
      <c r="C161" s="22"/>
      <c r="D161" s="22"/>
      <c r="E161" s="22"/>
      <c r="F161" s="22"/>
    </row>
    <row r="162" spans="1:6" ht="45" customHeight="1">
      <c r="A162" s="22" t="s">
        <v>82</v>
      </c>
      <c r="B162" s="22"/>
      <c r="C162" s="22"/>
      <c r="D162" s="22"/>
      <c r="E162" s="22"/>
      <c r="F162" s="22"/>
    </row>
    <row r="163" spans="1:6" ht="15" customHeight="1">
      <c r="A163" s="22" t="s">
        <v>1</v>
      </c>
      <c r="B163" s="22"/>
      <c r="C163" s="22"/>
      <c r="D163" s="22"/>
      <c r="E163" s="22"/>
      <c r="F163" s="22"/>
    </row>
    <row r="164" spans="1:6">
      <c r="A164" s="22"/>
      <c r="B164" s="22"/>
      <c r="C164" s="22"/>
      <c r="D164" s="22"/>
      <c r="E164" s="22"/>
      <c r="F164" s="22"/>
    </row>
    <row r="165" spans="1:6" ht="15" customHeight="1">
      <c r="A165" s="24" t="s">
        <v>38</v>
      </c>
      <c r="B165" s="24"/>
      <c r="C165" s="24"/>
      <c r="D165" s="24"/>
      <c r="E165" s="24"/>
      <c r="F165" s="24"/>
    </row>
    <row r="166" spans="1:6" ht="15" customHeight="1">
      <c r="A166" s="22" t="s">
        <v>1</v>
      </c>
      <c r="B166" s="22"/>
      <c r="C166" s="22"/>
      <c r="D166" s="22"/>
      <c r="E166" s="22"/>
      <c r="F166" s="22"/>
    </row>
    <row r="167" spans="1:6" ht="47.25" customHeight="1">
      <c r="A167" s="27" t="s">
        <v>83</v>
      </c>
      <c r="B167" s="27"/>
      <c r="C167" s="27"/>
      <c r="D167" s="27"/>
      <c r="E167" s="27"/>
      <c r="F167" s="27"/>
    </row>
    <row r="168" spans="1:6" ht="63" customHeight="1">
      <c r="A168" s="27" t="s">
        <v>84</v>
      </c>
      <c r="B168" s="27"/>
      <c r="C168" s="27"/>
      <c r="D168" s="27"/>
      <c r="E168" s="27"/>
      <c r="F168" s="27"/>
    </row>
    <row r="169" spans="1:6" ht="47.25" customHeight="1">
      <c r="A169" s="27" t="s">
        <v>85</v>
      </c>
      <c r="B169" s="27"/>
      <c r="C169" s="27"/>
      <c r="D169" s="27"/>
      <c r="E169" s="27"/>
      <c r="F169" s="27"/>
    </row>
    <row r="170" spans="1:6" ht="31.5" customHeight="1">
      <c r="A170" s="27" t="s">
        <v>46</v>
      </c>
      <c r="B170" s="27"/>
      <c r="C170" s="27"/>
      <c r="D170" s="27"/>
      <c r="E170" s="27"/>
      <c r="F170" s="27"/>
    </row>
    <row r="171" spans="1:6" ht="15" customHeight="1">
      <c r="A171" s="22" t="s">
        <v>1</v>
      </c>
      <c r="B171" s="22"/>
      <c r="C171" s="22"/>
      <c r="D171" s="22"/>
      <c r="E171" s="22"/>
      <c r="F171" s="22"/>
    </row>
    <row r="172" spans="1:6">
      <c r="A172" s="22"/>
      <c r="B172" s="22"/>
      <c r="C172" s="22"/>
      <c r="D172" s="22"/>
      <c r="E172" s="22"/>
      <c r="F172" s="22"/>
    </row>
    <row r="173" spans="1:6" ht="15" customHeight="1">
      <c r="A173" s="24" t="s">
        <v>47</v>
      </c>
      <c r="B173" s="24"/>
      <c r="C173" s="24"/>
      <c r="D173" s="24"/>
      <c r="E173" s="24"/>
      <c r="F173" s="24"/>
    </row>
    <row r="174" spans="1:6" ht="15" customHeight="1">
      <c r="A174" s="22" t="s">
        <v>1</v>
      </c>
      <c r="B174" s="22"/>
      <c r="C174" s="22"/>
      <c r="D174" s="22"/>
      <c r="E174" s="22"/>
      <c r="F174" s="22"/>
    </row>
    <row r="175" spans="1:6" ht="31.5" customHeight="1">
      <c r="A175" s="27" t="s">
        <v>48</v>
      </c>
      <c r="B175" s="27"/>
      <c r="C175" s="27"/>
      <c r="D175" s="27"/>
      <c r="E175" s="27"/>
      <c r="F175" s="27"/>
    </row>
    <row r="176" spans="1:6">
      <c r="A176" s="28"/>
      <c r="B176" s="28"/>
      <c r="C176" s="28"/>
      <c r="D176" s="28"/>
      <c r="E176" s="28"/>
      <c r="F176" s="28"/>
    </row>
    <row r="177" spans="1:6" ht="31.5" customHeight="1">
      <c r="A177" s="29" t="s">
        <v>86</v>
      </c>
      <c r="B177" s="29"/>
      <c r="C177" s="29"/>
      <c r="D177" s="29"/>
      <c r="E177" s="29"/>
      <c r="F177" s="29"/>
    </row>
    <row r="178" spans="1:6" ht="31.5" customHeight="1">
      <c r="A178" s="29" t="s">
        <v>50</v>
      </c>
      <c r="B178" s="29"/>
      <c r="C178" s="29"/>
      <c r="D178" s="29"/>
      <c r="E178" s="29"/>
      <c r="F178" s="29"/>
    </row>
    <row r="179" spans="1:6" ht="47.25" customHeight="1">
      <c r="A179" s="29" t="s">
        <v>52</v>
      </c>
      <c r="B179" s="29"/>
      <c r="C179" s="29"/>
      <c r="D179" s="29"/>
      <c r="E179" s="29"/>
      <c r="F179" s="29"/>
    </row>
    <row r="180" spans="1:6" ht="15.75" customHeight="1">
      <c r="A180" s="29" t="s">
        <v>54</v>
      </c>
      <c r="B180" s="29"/>
      <c r="C180" s="29"/>
      <c r="D180" s="29"/>
      <c r="E180" s="29"/>
      <c r="F180" s="29"/>
    </row>
    <row r="181" spans="1:6" ht="63" customHeight="1">
      <c r="A181" s="29" t="s">
        <v>87</v>
      </c>
      <c r="B181" s="29"/>
      <c r="C181" s="29"/>
      <c r="D181" s="29"/>
      <c r="E181" s="29"/>
      <c r="F181" s="29"/>
    </row>
    <row r="182" spans="1:6" ht="15" customHeight="1">
      <c r="A182" s="22" t="s">
        <v>1</v>
      </c>
      <c r="B182" s="22"/>
      <c r="C182" s="22"/>
      <c r="D182" s="22"/>
      <c r="E182" s="22"/>
      <c r="F182" s="22"/>
    </row>
    <row r="183" spans="1:6" ht="15.75" customHeight="1">
      <c r="A183" s="29" t="s">
        <v>56</v>
      </c>
      <c r="B183" s="29"/>
      <c r="C183" s="29"/>
      <c r="D183" s="29"/>
      <c r="E183" s="29"/>
      <c r="F183" s="29"/>
    </row>
    <row r="184" spans="1:6" ht="15" customHeight="1">
      <c r="A184" s="22" t="s">
        <v>1</v>
      </c>
      <c r="B184" s="22"/>
      <c r="C184" s="22"/>
      <c r="D184" s="22"/>
      <c r="E184" s="22"/>
      <c r="F184" s="22"/>
    </row>
    <row r="185" spans="1:6">
      <c r="A185" s="22"/>
      <c r="B185" s="22"/>
      <c r="C185" s="22"/>
      <c r="D185" s="22"/>
      <c r="E185" s="22"/>
      <c r="F185" s="22"/>
    </row>
    <row r="186" spans="1:6" ht="90" customHeight="1">
      <c r="A186" s="22" t="s">
        <v>88</v>
      </c>
      <c r="B186" s="22"/>
      <c r="C186" s="22"/>
      <c r="D186" s="22"/>
      <c r="E186" s="22"/>
      <c r="F186" s="22"/>
    </row>
    <row r="187" spans="1:6" ht="15" customHeight="1">
      <c r="A187" s="22" t="s">
        <v>1</v>
      </c>
      <c r="B187" s="22"/>
      <c r="C187" s="22"/>
      <c r="D187" s="22"/>
      <c r="E187" s="22"/>
      <c r="F187" s="22"/>
    </row>
    <row r="188" spans="1:6" ht="15.75" customHeight="1">
      <c r="A188" s="23" t="s">
        <v>58</v>
      </c>
      <c r="B188" s="23"/>
      <c r="C188" s="23"/>
      <c r="D188" s="23"/>
      <c r="E188" s="23"/>
      <c r="F188" s="23"/>
    </row>
    <row r="189" spans="1:6">
      <c r="A189" s="1"/>
    </row>
    <row r="190" spans="1:6">
      <c r="A190" s="1"/>
    </row>
    <row r="191" spans="1:6">
      <c r="A191" s="1"/>
    </row>
    <row r="192" spans="1:6" ht="15" customHeight="1">
      <c r="A192" s="22" t="s">
        <v>1</v>
      </c>
      <c r="B192" s="22"/>
      <c r="C192" s="22"/>
      <c r="D192" s="22"/>
      <c r="E192" s="22"/>
      <c r="F192" s="22"/>
    </row>
    <row r="193" spans="1:6" ht="15.75" customHeight="1">
      <c r="A193" s="30" t="s">
        <v>59</v>
      </c>
      <c r="B193" s="30"/>
      <c r="C193" s="30"/>
      <c r="D193" s="30"/>
      <c r="E193" s="30"/>
      <c r="F193" s="30"/>
    </row>
    <row r="194" spans="1:6">
      <c r="A194" s="22"/>
      <c r="B194" s="22"/>
      <c r="C194" s="22"/>
      <c r="D194" s="22"/>
      <c r="E194" s="22"/>
      <c r="F194" s="22"/>
    </row>
    <row r="195" spans="1:6" ht="31.5" customHeight="1">
      <c r="A195" s="27" t="s">
        <v>89</v>
      </c>
      <c r="B195" s="27"/>
      <c r="C195" s="27"/>
      <c r="D195" s="27"/>
      <c r="E195" s="27"/>
      <c r="F195" s="27"/>
    </row>
    <row r="196" spans="1:6" ht="15" customHeight="1">
      <c r="A196" s="22" t="s">
        <v>1</v>
      </c>
      <c r="B196" s="22"/>
      <c r="C196" s="22"/>
      <c r="D196" s="22"/>
      <c r="E196" s="22"/>
      <c r="F196" s="22"/>
    </row>
    <row r="197" spans="1:6" ht="15" customHeight="1">
      <c r="A197" s="31" t="s">
        <v>61</v>
      </c>
      <c r="B197" s="31"/>
      <c r="C197" s="31"/>
      <c r="D197" s="31"/>
      <c r="E197" s="31"/>
      <c r="F197" s="31"/>
    </row>
    <row r="198" spans="1:6" ht="15.75" customHeight="1">
      <c r="A198" s="24" t="s">
        <v>62</v>
      </c>
      <c r="B198" s="24"/>
      <c r="C198" s="24"/>
      <c r="D198" s="24"/>
      <c r="E198" s="24"/>
      <c r="F198" s="24"/>
    </row>
    <row r="199" spans="1:6" ht="30">
      <c r="A199" s="7" t="s">
        <v>90</v>
      </c>
      <c r="B199" s="7" t="s">
        <v>64</v>
      </c>
      <c r="C199" s="7" t="s">
        <v>65</v>
      </c>
      <c r="D199" s="7" t="s">
        <v>66</v>
      </c>
      <c r="E199" s="7" t="s">
        <v>67</v>
      </c>
    </row>
    <row r="200" spans="1:6">
      <c r="A200" s="8" t="s">
        <v>68</v>
      </c>
      <c r="B200" s="1" t="s">
        <v>69</v>
      </c>
      <c r="C200" s="12">
        <v>0.30270000000000002</v>
      </c>
      <c r="D200" s="12">
        <v>0.18659999999999999</v>
      </c>
      <c r="E200" s="18">
        <v>40753</v>
      </c>
    </row>
    <row r="201" spans="1:6" ht="30">
      <c r="A201" s="8" t="s">
        <v>70</v>
      </c>
      <c r="B201" s="1" t="s">
        <v>1</v>
      </c>
      <c r="C201" s="12">
        <v>0.29609999999999997</v>
      </c>
      <c r="D201" s="12">
        <v>0.16889999999999999</v>
      </c>
      <c r="E201" s="1" t="s">
        <v>1</v>
      </c>
    </row>
    <row r="202" spans="1:6" ht="30">
      <c r="A202" s="8" t="s">
        <v>71</v>
      </c>
      <c r="B202" s="1" t="s">
        <v>1</v>
      </c>
      <c r="C202" s="12">
        <v>0.1714</v>
      </c>
      <c r="D202" s="12">
        <v>0.13830000000000001</v>
      </c>
      <c r="E202" s="1" t="s">
        <v>1</v>
      </c>
    </row>
    <row r="203" spans="1:6" ht="45">
      <c r="A203" s="8" t="s">
        <v>91</v>
      </c>
      <c r="B203" s="1" t="s">
        <v>1</v>
      </c>
      <c r="C203" s="12">
        <v>0.32390000000000002</v>
      </c>
      <c r="D203" s="12">
        <v>0.1744</v>
      </c>
      <c r="E203" s="1" t="s">
        <v>1</v>
      </c>
    </row>
    <row r="204" spans="1:6" ht="15" customHeight="1">
      <c r="A204" s="22" t="s">
        <v>1</v>
      </c>
      <c r="B204" s="22"/>
      <c r="C204" s="22"/>
      <c r="D204" s="22"/>
      <c r="E204" s="22"/>
      <c r="F204" s="22"/>
    </row>
    <row r="205" spans="1:6">
      <c r="A205" s="22"/>
      <c r="B205" s="22"/>
      <c r="C205" s="22"/>
      <c r="D205" s="22"/>
      <c r="E205" s="22"/>
      <c r="F205" s="22"/>
    </row>
    <row r="206" spans="1:6" ht="45" customHeight="1">
      <c r="A206" s="22" t="s">
        <v>73</v>
      </c>
      <c r="B206" s="22"/>
      <c r="C206" s="22"/>
      <c r="D206" s="22"/>
      <c r="E206" s="22"/>
      <c r="F206" s="22"/>
    </row>
    <row r="207" spans="1:6" ht="15" customHeight="1">
      <c r="A207" s="22" t="s">
        <v>92</v>
      </c>
      <c r="B207" s="22"/>
      <c r="C207" s="22"/>
      <c r="D207" s="22"/>
      <c r="E207" s="22"/>
      <c r="F207" s="22"/>
    </row>
    <row r="208" spans="1:6" ht="15" customHeight="1">
      <c r="A208" s="22" t="s">
        <v>1</v>
      </c>
      <c r="B208" s="22"/>
      <c r="C208" s="22"/>
      <c r="D208" s="22"/>
      <c r="E208" s="22"/>
      <c r="F208" s="22"/>
    </row>
    <row r="209" spans="1:6" ht="15.75" customHeight="1">
      <c r="A209" s="23" t="s">
        <v>93</v>
      </c>
      <c r="B209" s="23"/>
      <c r="C209" s="23"/>
      <c r="D209" s="23"/>
      <c r="E209" s="23"/>
      <c r="F209" s="23"/>
    </row>
    <row r="210" spans="1:6" ht="15" customHeight="1">
      <c r="A210" s="22" t="s">
        <v>1</v>
      </c>
      <c r="B210" s="22"/>
      <c r="C210" s="22"/>
      <c r="D210" s="22"/>
      <c r="E210" s="22"/>
      <c r="F210" s="22"/>
    </row>
    <row r="211" spans="1:6">
      <c r="A211" s="22"/>
      <c r="B211" s="22"/>
      <c r="C211" s="22"/>
      <c r="D211" s="22"/>
      <c r="E211" s="22"/>
      <c r="F211" s="22"/>
    </row>
    <row r="212" spans="1:6" ht="15" customHeight="1">
      <c r="A212" s="24" t="s">
        <v>3</v>
      </c>
      <c r="B212" s="24"/>
      <c r="C212" s="24"/>
      <c r="D212" s="24"/>
      <c r="E212" s="24"/>
      <c r="F212" s="24"/>
    </row>
    <row r="213" spans="1:6" ht="15" customHeight="1">
      <c r="A213" s="22" t="s">
        <v>1</v>
      </c>
      <c r="B213" s="22"/>
      <c r="C213" s="22"/>
      <c r="D213" s="22"/>
      <c r="E213" s="22"/>
      <c r="F213" s="22"/>
    </row>
    <row r="214" spans="1:6">
      <c r="A214" s="22"/>
      <c r="B214" s="22"/>
      <c r="C214" s="22"/>
      <c r="D214" s="22"/>
      <c r="E214" s="22"/>
      <c r="F214" s="22"/>
    </row>
    <row r="215" spans="1:6" ht="15" customHeight="1">
      <c r="A215" s="22" t="s">
        <v>94</v>
      </c>
      <c r="B215" s="22"/>
      <c r="C215" s="22"/>
      <c r="D215" s="22"/>
      <c r="E215" s="22"/>
      <c r="F215" s="22"/>
    </row>
    <row r="216" spans="1:6" ht="15" customHeight="1">
      <c r="A216" s="22" t="s">
        <v>1</v>
      </c>
      <c r="B216" s="22"/>
      <c r="C216" s="22"/>
      <c r="D216" s="22"/>
      <c r="E216" s="22"/>
      <c r="F216" s="22"/>
    </row>
    <row r="217" spans="1:6">
      <c r="A217" s="22"/>
      <c r="B217" s="22"/>
      <c r="C217" s="22"/>
      <c r="D217" s="22"/>
      <c r="E217" s="22"/>
      <c r="F217" s="22"/>
    </row>
    <row r="218" spans="1:6" ht="15" customHeight="1">
      <c r="A218" s="24" t="s">
        <v>5</v>
      </c>
      <c r="B218" s="24"/>
      <c r="C218" s="24"/>
      <c r="D218" s="24"/>
      <c r="E218" s="24"/>
      <c r="F218" s="24"/>
    </row>
    <row r="219" spans="1:6" ht="15" customHeight="1">
      <c r="A219" s="22" t="s">
        <v>1</v>
      </c>
      <c r="B219" s="22"/>
      <c r="C219" s="22"/>
      <c r="D219" s="22"/>
      <c r="E219" s="22"/>
      <c r="F219" s="22"/>
    </row>
    <row r="220" spans="1:6">
      <c r="A220" s="22"/>
      <c r="B220" s="22"/>
      <c r="C220" s="22"/>
      <c r="D220" s="22"/>
      <c r="E220" s="22"/>
      <c r="F220" s="22"/>
    </row>
    <row r="221" spans="1:6" ht="15" customHeight="1">
      <c r="A221" s="22" t="s">
        <v>6</v>
      </c>
      <c r="B221" s="22"/>
      <c r="C221" s="22"/>
      <c r="D221" s="22"/>
      <c r="E221" s="22"/>
      <c r="F221" s="22"/>
    </row>
    <row r="222" spans="1:6" ht="15" customHeight="1">
      <c r="A222" s="22" t="s">
        <v>1</v>
      </c>
      <c r="B222" s="22"/>
      <c r="C222" s="22"/>
      <c r="D222" s="22"/>
      <c r="E222" s="22"/>
      <c r="F222" s="22"/>
    </row>
    <row r="223" spans="1:6" ht="15" customHeight="1">
      <c r="A223" s="25" t="s">
        <v>7</v>
      </c>
      <c r="B223" s="25"/>
      <c r="C223" s="25"/>
      <c r="D223" s="25"/>
      <c r="E223" s="25"/>
      <c r="F223" s="25"/>
    </row>
    <row r="224" spans="1:6">
      <c r="A224" s="26" t="s">
        <v>8</v>
      </c>
      <c r="B224" s="26"/>
      <c r="C224" s="26"/>
      <c r="D224" s="26"/>
      <c r="E224" s="26"/>
      <c r="F224" s="26"/>
    </row>
    <row r="225" spans="1:6">
      <c r="A225" s="10" t="s">
        <v>7</v>
      </c>
      <c r="B225" s="7" t="s">
        <v>95</v>
      </c>
    </row>
    <row r="226" spans="1:6">
      <c r="A226" s="10"/>
      <c r="B226" s="7" t="s">
        <v>10</v>
      </c>
    </row>
    <row r="227" spans="1:6" ht="30">
      <c r="A227" s="8" t="s">
        <v>11</v>
      </c>
      <c r="B227" s="9" t="s">
        <v>12</v>
      </c>
    </row>
    <row r="228" spans="1:6" ht="45">
      <c r="A228" s="8" t="s">
        <v>13</v>
      </c>
      <c r="B228" s="9" t="s">
        <v>12</v>
      </c>
    </row>
    <row r="229" spans="1:6" ht="45">
      <c r="A229" s="8" t="s">
        <v>14</v>
      </c>
      <c r="B229" s="9" t="s">
        <v>12</v>
      </c>
    </row>
    <row r="230" spans="1:6">
      <c r="A230" s="8" t="s">
        <v>15</v>
      </c>
      <c r="B230" s="9" t="s">
        <v>12</v>
      </c>
    </row>
    <row r="231" spans="1:6" ht="15" customHeight="1">
      <c r="A231" s="22" t="s">
        <v>1</v>
      </c>
      <c r="B231" s="22"/>
      <c r="C231" s="22"/>
      <c r="D231" s="22"/>
      <c r="E231" s="22"/>
      <c r="F231" s="22"/>
    </row>
    <row r="232" spans="1:6" ht="15" customHeight="1">
      <c r="A232" s="25" t="s">
        <v>16</v>
      </c>
      <c r="B232" s="25"/>
      <c r="C232" s="25"/>
      <c r="D232" s="25"/>
      <c r="E232" s="25"/>
      <c r="F232" s="25"/>
    </row>
    <row r="233" spans="1:6">
      <c r="A233" s="26" t="s">
        <v>17</v>
      </c>
      <c r="B233" s="26"/>
      <c r="C233" s="26"/>
      <c r="D233" s="26"/>
      <c r="E233" s="26"/>
      <c r="F233" s="26"/>
    </row>
    <row r="234" spans="1:6">
      <c r="A234" s="10" t="s">
        <v>16</v>
      </c>
      <c r="B234" s="10"/>
      <c r="C234" s="7" t="s">
        <v>95</v>
      </c>
    </row>
    <row r="235" spans="1:6">
      <c r="A235" s="10"/>
      <c r="B235" s="10"/>
      <c r="C235" s="7" t="s">
        <v>10</v>
      </c>
    </row>
    <row r="236" spans="1:6" ht="17.25">
      <c r="A236" s="8" t="s">
        <v>18</v>
      </c>
      <c r="B236" s="11"/>
      <c r="C236" s="12">
        <v>1.2500000000000001E-2</v>
      </c>
    </row>
    <row r="237" spans="1:6" ht="30">
      <c r="A237" s="8" t="s">
        <v>19</v>
      </c>
      <c r="B237" s="11"/>
      <c r="C237" s="9" t="s">
        <v>12</v>
      </c>
    </row>
    <row r="238" spans="1:6" ht="17.25">
      <c r="A238" s="8" t="s">
        <v>20</v>
      </c>
      <c r="B238" s="11" t="s">
        <v>21</v>
      </c>
      <c r="C238" s="12">
        <v>2.0199999999999999E-2</v>
      </c>
    </row>
    <row r="239" spans="1:6" ht="17.25">
      <c r="A239" s="8" t="s">
        <v>96</v>
      </c>
      <c r="B239" s="11" t="s">
        <v>21</v>
      </c>
      <c r="C239" s="12">
        <v>9.5999999999999992E-3</v>
      </c>
    </row>
    <row r="240" spans="1:6" ht="17.25">
      <c r="A240" s="8" t="s">
        <v>22</v>
      </c>
      <c r="B240" s="11" t="s">
        <v>23</v>
      </c>
      <c r="C240" s="12">
        <v>2.9999999999999997E-4</v>
      </c>
    </row>
    <row r="241" spans="1:6" ht="17.25">
      <c r="A241" s="8" t="s">
        <v>24</v>
      </c>
      <c r="B241" s="11"/>
      <c r="C241" s="12">
        <v>4.2599999999999999E-2</v>
      </c>
    </row>
    <row r="242" spans="1:6" ht="30">
      <c r="A242" s="8" t="s">
        <v>25</v>
      </c>
      <c r="B242" s="11" t="s">
        <v>26</v>
      </c>
      <c r="C242" s="12">
        <v>-2.0199999999999999E-2</v>
      </c>
    </row>
    <row r="243" spans="1:6" ht="45">
      <c r="A243" s="8" t="s">
        <v>27</v>
      </c>
      <c r="B243" s="11"/>
      <c r="C243" s="12">
        <v>2.24E-2</v>
      </c>
    </row>
    <row r="244" spans="1:6">
      <c r="A244" s="8" t="s">
        <v>21</v>
      </c>
      <c r="B244" s="8" t="s">
        <v>28</v>
      </c>
    </row>
    <row r="245" spans="1:6" ht="165">
      <c r="A245" s="8" t="s">
        <v>23</v>
      </c>
      <c r="B245" s="8" t="s">
        <v>29</v>
      </c>
    </row>
    <row r="246" spans="1:6" ht="409.5">
      <c r="A246" s="8" t="s">
        <v>26</v>
      </c>
      <c r="B246" s="8" t="s">
        <v>80</v>
      </c>
    </row>
    <row r="247" spans="1:6" ht="15" customHeight="1">
      <c r="A247" s="22" t="s">
        <v>1</v>
      </c>
      <c r="B247" s="22"/>
      <c r="C247" s="22"/>
      <c r="D247" s="22"/>
      <c r="E247" s="22"/>
      <c r="F247" s="22"/>
    </row>
    <row r="248" spans="1:6">
      <c r="A248" s="22"/>
      <c r="B248" s="22"/>
      <c r="C248" s="22"/>
      <c r="D248" s="22"/>
      <c r="E248" s="22"/>
      <c r="F248" s="22"/>
    </row>
    <row r="249" spans="1:6" ht="15" customHeight="1">
      <c r="A249" s="24" t="s">
        <v>31</v>
      </c>
      <c r="B249" s="24"/>
      <c r="C249" s="24"/>
      <c r="D249" s="24"/>
      <c r="E249" s="24"/>
      <c r="F249" s="24"/>
    </row>
    <row r="250" spans="1:6" ht="15" customHeight="1">
      <c r="A250" s="22" t="s">
        <v>1</v>
      </c>
      <c r="B250" s="22"/>
      <c r="C250" s="22"/>
      <c r="D250" s="22"/>
      <c r="E250" s="22"/>
      <c r="F250" s="22"/>
    </row>
    <row r="251" spans="1:6">
      <c r="A251" s="22"/>
      <c r="B251" s="22"/>
      <c r="C251" s="22"/>
      <c r="D251" s="22"/>
      <c r="E251" s="22"/>
      <c r="F251" s="22"/>
    </row>
    <row r="252" spans="1:6" ht="15" customHeight="1">
      <c r="A252" s="22" t="s">
        <v>32</v>
      </c>
      <c r="B252" s="22"/>
      <c r="C252" s="22"/>
      <c r="D252" s="22"/>
      <c r="E252" s="22"/>
      <c r="F252" s="22"/>
    </row>
    <row r="253" spans="1:6" ht="15" customHeight="1">
      <c r="A253" s="22" t="s">
        <v>1</v>
      </c>
      <c r="B253" s="22"/>
      <c r="C253" s="22"/>
      <c r="D253" s="22"/>
      <c r="E253" s="22"/>
      <c r="F253" s="22"/>
    </row>
    <row r="254" spans="1:6">
      <c r="A254" s="22"/>
      <c r="B254" s="22"/>
      <c r="C254" s="22"/>
      <c r="D254" s="22"/>
      <c r="E254" s="22"/>
      <c r="F254" s="22"/>
    </row>
    <row r="255" spans="1:6" ht="45" customHeight="1">
      <c r="A255" s="22" t="s">
        <v>33</v>
      </c>
      <c r="B255" s="22"/>
      <c r="C255" s="22"/>
      <c r="D255" s="22"/>
      <c r="E255" s="22"/>
      <c r="F255" s="22"/>
    </row>
    <row r="256" spans="1:6">
      <c r="A256" s="7" t="s">
        <v>34</v>
      </c>
      <c r="B256" s="7">
        <v>1</v>
      </c>
      <c r="C256" s="7">
        <v>3</v>
      </c>
      <c r="D256" s="7">
        <v>5</v>
      </c>
      <c r="E256" s="7">
        <v>10</v>
      </c>
    </row>
    <row r="257" spans="1:6">
      <c r="A257" s="8" t="s">
        <v>97</v>
      </c>
      <c r="B257" s="1">
        <v>227</v>
      </c>
      <c r="C257" s="13">
        <v>1109</v>
      </c>
      <c r="D257" s="13">
        <v>2004</v>
      </c>
      <c r="E257" s="13">
        <v>4301</v>
      </c>
    </row>
    <row r="258" spans="1:6" ht="15" customHeight="1">
      <c r="A258" s="22" t="s">
        <v>1</v>
      </c>
      <c r="B258" s="22"/>
      <c r="C258" s="22"/>
      <c r="D258" s="22"/>
      <c r="E258" s="22"/>
      <c r="F258" s="22"/>
    </row>
    <row r="259" spans="1:6">
      <c r="A259" s="22"/>
      <c r="B259" s="22"/>
      <c r="C259" s="22"/>
      <c r="D259" s="22"/>
      <c r="E259" s="22"/>
      <c r="F259" s="22"/>
    </row>
    <row r="260" spans="1:6" ht="15" customHeight="1">
      <c r="A260" s="24" t="s">
        <v>36</v>
      </c>
      <c r="B260" s="24"/>
      <c r="C260" s="24"/>
      <c r="D260" s="24"/>
      <c r="E260" s="24"/>
      <c r="F260" s="24"/>
    </row>
    <row r="261" spans="1:6" ht="15" customHeight="1">
      <c r="A261" s="22" t="s">
        <v>1</v>
      </c>
      <c r="B261" s="22"/>
      <c r="C261" s="22"/>
      <c r="D261" s="22"/>
      <c r="E261" s="22"/>
      <c r="F261" s="22"/>
    </row>
    <row r="262" spans="1:6">
      <c r="A262" s="22"/>
      <c r="B262" s="22"/>
      <c r="C262" s="22"/>
      <c r="D262" s="22"/>
      <c r="E262" s="22"/>
      <c r="F262" s="22"/>
    </row>
    <row r="263" spans="1:6" ht="45" customHeight="1">
      <c r="A263" s="22" t="s">
        <v>98</v>
      </c>
      <c r="B263" s="22"/>
      <c r="C263" s="22"/>
      <c r="D263" s="22"/>
      <c r="E263" s="22"/>
      <c r="F263" s="22"/>
    </row>
    <row r="264" spans="1:6" ht="15" customHeight="1">
      <c r="A264" s="22" t="s">
        <v>1</v>
      </c>
      <c r="B264" s="22"/>
      <c r="C264" s="22"/>
      <c r="D264" s="22"/>
      <c r="E264" s="22"/>
      <c r="F264" s="22"/>
    </row>
    <row r="265" spans="1:6">
      <c r="A265" s="22"/>
      <c r="B265" s="22"/>
      <c r="C265" s="22"/>
      <c r="D265" s="22"/>
      <c r="E265" s="22"/>
      <c r="F265" s="22"/>
    </row>
    <row r="266" spans="1:6" ht="15" customHeight="1">
      <c r="A266" s="24" t="s">
        <v>38</v>
      </c>
      <c r="B266" s="24"/>
      <c r="C266" s="24"/>
      <c r="D266" s="24"/>
      <c r="E266" s="24"/>
      <c r="F266" s="24"/>
    </row>
    <row r="267" spans="1:6" ht="15" customHeight="1">
      <c r="A267" s="22" t="s">
        <v>1</v>
      </c>
      <c r="B267" s="22"/>
      <c r="C267" s="22"/>
      <c r="D267" s="22"/>
      <c r="E267" s="22"/>
      <c r="F267" s="22"/>
    </row>
    <row r="268" spans="1:6" ht="63" customHeight="1">
      <c r="A268" s="27" t="s">
        <v>99</v>
      </c>
      <c r="B268" s="27"/>
      <c r="C268" s="27"/>
      <c r="D268" s="27"/>
      <c r="E268" s="27"/>
      <c r="F268" s="27"/>
    </row>
    <row r="269" spans="1:6">
      <c r="A269" s="28"/>
      <c r="B269" s="28"/>
      <c r="C269" s="28"/>
      <c r="D269" s="28"/>
      <c r="E269" s="28"/>
      <c r="F269" s="28"/>
    </row>
    <row r="270" spans="1:6" ht="47.25" customHeight="1">
      <c r="A270" s="27" t="s">
        <v>100</v>
      </c>
      <c r="B270" s="27"/>
      <c r="C270" s="27"/>
      <c r="D270" s="27"/>
      <c r="E270" s="27"/>
      <c r="F270" s="27"/>
    </row>
    <row r="271" spans="1:6" ht="47.25" customHeight="1">
      <c r="A271" s="27" t="s">
        <v>101</v>
      </c>
      <c r="B271" s="27"/>
      <c r="C271" s="27"/>
      <c r="D271" s="27"/>
      <c r="E271" s="27"/>
      <c r="F271" s="27"/>
    </row>
    <row r="272" spans="1:6" ht="31.5" customHeight="1">
      <c r="A272" s="27" t="s">
        <v>46</v>
      </c>
      <c r="B272" s="27"/>
      <c r="C272" s="27"/>
      <c r="D272" s="27"/>
      <c r="E272" s="27"/>
      <c r="F272" s="27"/>
    </row>
    <row r="273" spans="1:6" ht="15" customHeight="1">
      <c r="A273" s="22" t="s">
        <v>1</v>
      </c>
      <c r="B273" s="22"/>
      <c r="C273" s="22"/>
      <c r="D273" s="22"/>
      <c r="E273" s="22"/>
      <c r="F273" s="22"/>
    </row>
    <row r="274" spans="1:6">
      <c r="A274" s="22"/>
      <c r="B274" s="22"/>
      <c r="C274" s="22"/>
      <c r="D274" s="22"/>
      <c r="E274" s="22"/>
      <c r="F274" s="22"/>
    </row>
    <row r="275" spans="1:6" ht="15" customHeight="1">
      <c r="A275" s="24" t="s">
        <v>47</v>
      </c>
      <c r="B275" s="24"/>
      <c r="C275" s="24"/>
      <c r="D275" s="24"/>
      <c r="E275" s="24"/>
      <c r="F275" s="24"/>
    </row>
    <row r="276" spans="1:6" ht="15" customHeight="1">
      <c r="A276" s="22" t="s">
        <v>1</v>
      </c>
      <c r="B276" s="22"/>
      <c r="C276" s="22"/>
      <c r="D276" s="22"/>
      <c r="E276" s="22"/>
      <c r="F276" s="22"/>
    </row>
    <row r="277" spans="1:6" ht="31.5" customHeight="1">
      <c r="A277" s="27" t="s">
        <v>48</v>
      </c>
      <c r="B277" s="27"/>
      <c r="C277" s="27"/>
      <c r="D277" s="27"/>
      <c r="E277" s="27"/>
      <c r="F277" s="27"/>
    </row>
    <row r="278" spans="1:6">
      <c r="A278" s="28"/>
      <c r="B278" s="28"/>
      <c r="C278" s="28"/>
      <c r="D278" s="28"/>
      <c r="E278" s="28"/>
      <c r="F278" s="28"/>
    </row>
    <row r="279" spans="1:6" ht="15.75" customHeight="1">
      <c r="A279" s="29" t="s">
        <v>102</v>
      </c>
      <c r="B279" s="29"/>
      <c r="C279" s="29"/>
      <c r="D279" s="29"/>
      <c r="E279" s="29"/>
      <c r="F279" s="29"/>
    </row>
    <row r="280" spans="1:6" ht="31.5" customHeight="1">
      <c r="A280" s="29" t="s">
        <v>86</v>
      </c>
      <c r="B280" s="29"/>
      <c r="C280" s="29"/>
      <c r="D280" s="29"/>
      <c r="E280" s="29"/>
      <c r="F280" s="29"/>
    </row>
    <row r="281" spans="1:6" ht="31.5" customHeight="1">
      <c r="A281" s="29" t="s">
        <v>50</v>
      </c>
      <c r="B281" s="29"/>
      <c r="C281" s="29"/>
      <c r="D281" s="29"/>
      <c r="E281" s="29"/>
      <c r="F281" s="29"/>
    </row>
    <row r="282" spans="1:6" ht="47.25" customHeight="1">
      <c r="A282" s="29" t="s">
        <v>52</v>
      </c>
      <c r="B282" s="29"/>
      <c r="C282" s="29"/>
      <c r="D282" s="29"/>
      <c r="E282" s="29"/>
      <c r="F282" s="29"/>
    </row>
    <row r="283" spans="1:6" ht="31.5" customHeight="1">
      <c r="A283" s="29" t="s">
        <v>103</v>
      </c>
      <c r="B283" s="29"/>
      <c r="C283" s="29"/>
      <c r="D283" s="29"/>
      <c r="E283" s="29"/>
      <c r="F283" s="29"/>
    </row>
    <row r="284" spans="1:6" ht="15.75" customHeight="1">
      <c r="A284" s="29" t="s">
        <v>54</v>
      </c>
      <c r="B284" s="29"/>
      <c r="C284" s="29"/>
      <c r="D284" s="29"/>
      <c r="E284" s="29"/>
      <c r="F284" s="29"/>
    </row>
    <row r="285" spans="1:6" ht="31.5" customHeight="1">
      <c r="A285" s="29" t="s">
        <v>104</v>
      </c>
      <c r="B285" s="29"/>
      <c r="C285" s="29"/>
      <c r="D285" s="29"/>
      <c r="E285" s="29"/>
      <c r="F285" s="29"/>
    </row>
    <row r="286" spans="1:6" ht="63" customHeight="1">
      <c r="A286" s="29" t="s">
        <v>105</v>
      </c>
      <c r="B286" s="29"/>
      <c r="C286" s="29"/>
      <c r="D286" s="29"/>
      <c r="E286" s="29"/>
      <c r="F286" s="29"/>
    </row>
    <row r="287" spans="1:6" ht="15" customHeight="1">
      <c r="A287" s="22" t="s">
        <v>1</v>
      </c>
      <c r="B287" s="22"/>
      <c r="C287" s="22"/>
      <c r="D287" s="22"/>
      <c r="E287" s="22"/>
      <c r="F287" s="22"/>
    </row>
    <row r="288" spans="1:6" ht="15.75" customHeight="1">
      <c r="A288" s="29" t="s">
        <v>56</v>
      </c>
      <c r="B288" s="29"/>
      <c r="C288" s="29"/>
      <c r="D288" s="29"/>
      <c r="E288" s="29"/>
      <c r="F288" s="29"/>
    </row>
    <row r="289" spans="1:6" ht="15" customHeight="1">
      <c r="A289" s="22" t="s">
        <v>1</v>
      </c>
      <c r="B289" s="22"/>
      <c r="C289" s="22"/>
      <c r="D289" s="22"/>
      <c r="E289" s="22"/>
      <c r="F289" s="22"/>
    </row>
    <row r="290" spans="1:6" ht="110.25" customHeight="1">
      <c r="A290" s="27" t="s">
        <v>106</v>
      </c>
      <c r="B290" s="27"/>
      <c r="C290" s="27"/>
      <c r="D290" s="27"/>
      <c r="E290" s="27"/>
      <c r="F290" s="27"/>
    </row>
    <row r="291" spans="1:6" ht="15" customHeight="1">
      <c r="A291" s="22" t="s">
        <v>1</v>
      </c>
      <c r="B291" s="22"/>
      <c r="C291" s="22"/>
      <c r="D291" s="22"/>
      <c r="E291" s="22"/>
      <c r="F291" s="22"/>
    </row>
    <row r="292" spans="1:6" ht="15.75" customHeight="1">
      <c r="A292" s="23" t="s">
        <v>58</v>
      </c>
      <c r="B292" s="23"/>
      <c r="C292" s="23"/>
      <c r="D292" s="23"/>
      <c r="E292" s="23"/>
      <c r="F292" s="23"/>
    </row>
    <row r="293" spans="1:6">
      <c r="A293" s="1"/>
    </row>
    <row r="294" spans="1:6">
      <c r="A294" s="1"/>
    </row>
    <row r="295" spans="1:6">
      <c r="A295" s="1"/>
    </row>
    <row r="296" spans="1:6" ht="15" customHeight="1">
      <c r="A296" s="22" t="s">
        <v>1</v>
      </c>
      <c r="B296" s="22"/>
      <c r="C296" s="22"/>
      <c r="D296" s="22"/>
      <c r="E296" s="22"/>
      <c r="F296" s="22"/>
    </row>
    <row r="297" spans="1:6" ht="15.75" customHeight="1">
      <c r="A297" s="30" t="s">
        <v>59</v>
      </c>
      <c r="B297" s="30"/>
      <c r="C297" s="30"/>
      <c r="D297" s="30"/>
      <c r="E297" s="30"/>
      <c r="F297" s="30"/>
    </row>
    <row r="298" spans="1:6">
      <c r="A298" s="22"/>
      <c r="B298" s="22"/>
      <c r="C298" s="22"/>
      <c r="D298" s="22"/>
      <c r="E298" s="22"/>
      <c r="F298" s="22"/>
    </row>
    <row r="299" spans="1:6" ht="31.5" customHeight="1">
      <c r="A299" s="27" t="s">
        <v>107</v>
      </c>
      <c r="B299" s="27"/>
      <c r="C299" s="27"/>
      <c r="D299" s="27"/>
      <c r="E299" s="27"/>
      <c r="F299" s="27"/>
    </row>
    <row r="300" spans="1:6" ht="15" customHeight="1">
      <c r="A300" s="22" t="s">
        <v>1</v>
      </c>
      <c r="B300" s="22"/>
      <c r="C300" s="22"/>
      <c r="D300" s="22"/>
      <c r="E300" s="22"/>
      <c r="F300" s="22"/>
    </row>
    <row r="301" spans="1:6" ht="15" customHeight="1">
      <c r="A301" s="31" t="s">
        <v>61</v>
      </c>
      <c r="B301" s="31"/>
      <c r="C301" s="31"/>
      <c r="D301" s="31"/>
      <c r="E301" s="31"/>
      <c r="F301" s="31"/>
    </row>
    <row r="302" spans="1:6" ht="15.75" customHeight="1">
      <c r="A302" s="24" t="s">
        <v>62</v>
      </c>
      <c r="B302" s="24"/>
      <c r="C302" s="24"/>
      <c r="D302" s="24"/>
      <c r="E302" s="24"/>
      <c r="F302" s="24"/>
    </row>
    <row r="303" spans="1:6" ht="30">
      <c r="A303" s="7" t="s">
        <v>108</v>
      </c>
      <c r="B303" s="7" t="s">
        <v>64</v>
      </c>
      <c r="C303" s="7" t="s">
        <v>65</v>
      </c>
      <c r="D303" s="7" t="s">
        <v>66</v>
      </c>
      <c r="E303" s="7" t="s">
        <v>67</v>
      </c>
    </row>
    <row r="304" spans="1:6">
      <c r="A304" s="8" t="s">
        <v>68</v>
      </c>
      <c r="B304" s="1" t="s">
        <v>69</v>
      </c>
      <c r="C304" s="12">
        <v>-7.7299999999999994E-2</v>
      </c>
      <c r="D304" s="12">
        <v>-0.04</v>
      </c>
      <c r="E304" s="18">
        <v>41029</v>
      </c>
    </row>
    <row r="305" spans="1:6" ht="30">
      <c r="A305" s="8" t="s">
        <v>70</v>
      </c>
      <c r="B305" s="1" t="s">
        <v>1</v>
      </c>
      <c r="C305" s="12">
        <v>-9.2600000000000002E-2</v>
      </c>
      <c r="D305" s="12">
        <v>-4.9599999999999998E-2</v>
      </c>
      <c r="E305" s="1" t="s">
        <v>1</v>
      </c>
    </row>
    <row r="306" spans="1:6" ht="30">
      <c r="A306" s="8" t="s">
        <v>71</v>
      </c>
      <c r="B306" s="1" t="s">
        <v>1</v>
      </c>
      <c r="C306" s="12">
        <v>-4.3299999999999998E-2</v>
      </c>
      <c r="D306" s="12">
        <v>-3.4500000000000003E-2</v>
      </c>
      <c r="E306" s="1" t="s">
        <v>1</v>
      </c>
    </row>
    <row r="307" spans="1:6">
      <c r="A307" s="8" t="s">
        <v>72</v>
      </c>
      <c r="B307" s="1" t="s">
        <v>1</v>
      </c>
      <c r="C307" s="12">
        <v>0.1032</v>
      </c>
      <c r="D307" s="12">
        <v>0.16470000000000001</v>
      </c>
      <c r="E307" s="1" t="s">
        <v>1</v>
      </c>
    </row>
    <row r="308" spans="1:6" ht="15" customHeight="1">
      <c r="A308" s="22" t="s">
        <v>1</v>
      </c>
      <c r="B308" s="22"/>
      <c r="C308" s="22"/>
      <c r="D308" s="22"/>
      <c r="E308" s="22"/>
      <c r="F308" s="22"/>
    </row>
    <row r="309" spans="1:6" ht="47.25" customHeight="1">
      <c r="A309" s="27" t="s">
        <v>73</v>
      </c>
      <c r="B309" s="27"/>
      <c r="C309" s="27"/>
      <c r="D309" s="27"/>
      <c r="E309" s="27"/>
      <c r="F309" s="27"/>
    </row>
    <row r="310" spans="1:6" ht="15" customHeight="1">
      <c r="A310" s="22" t="s">
        <v>109</v>
      </c>
      <c r="B310" s="22"/>
      <c r="C310" s="22"/>
      <c r="D310" s="22"/>
      <c r="E310" s="22"/>
      <c r="F310" s="22"/>
    </row>
    <row r="311" spans="1:6" ht="15" customHeight="1">
      <c r="A311" s="22" t="s">
        <v>1</v>
      </c>
      <c r="B311" s="22"/>
      <c r="C311" s="22"/>
      <c r="D311" s="22"/>
      <c r="E311" s="22"/>
      <c r="F311" s="22"/>
    </row>
    <row r="312" spans="1:6" ht="15.75" customHeight="1">
      <c r="A312" s="32" t="s">
        <v>110</v>
      </c>
      <c r="B312" s="32"/>
      <c r="C312" s="32"/>
      <c r="D312" s="32"/>
      <c r="E312" s="32"/>
      <c r="F312" s="32"/>
    </row>
    <row r="313" spans="1:6" ht="15" customHeight="1">
      <c r="A313" s="22" t="s">
        <v>1</v>
      </c>
      <c r="B313" s="22"/>
      <c r="C313" s="22"/>
      <c r="D313" s="22"/>
      <c r="E313" s="22"/>
      <c r="F313" s="22"/>
    </row>
    <row r="314" spans="1:6">
      <c r="A314" s="22"/>
      <c r="B314" s="22"/>
      <c r="C314" s="22"/>
      <c r="D314" s="22"/>
      <c r="E314" s="22"/>
      <c r="F314" s="22"/>
    </row>
    <row r="315" spans="1:6" ht="15" customHeight="1">
      <c r="A315" s="24" t="s">
        <v>3</v>
      </c>
      <c r="B315" s="24"/>
      <c r="C315" s="24"/>
      <c r="D315" s="24"/>
      <c r="E315" s="24"/>
      <c r="F315" s="24"/>
    </row>
    <row r="316" spans="1:6" ht="15" customHeight="1">
      <c r="A316" s="22" t="s">
        <v>1</v>
      </c>
      <c r="B316" s="22"/>
      <c r="C316" s="22"/>
      <c r="D316" s="22"/>
      <c r="E316" s="22"/>
      <c r="F316" s="22"/>
    </row>
    <row r="317" spans="1:6">
      <c r="A317" s="22"/>
      <c r="B317" s="22"/>
      <c r="C317" s="22"/>
      <c r="D317" s="22"/>
      <c r="E317" s="22"/>
      <c r="F317" s="22"/>
    </row>
    <row r="318" spans="1:6" ht="15" customHeight="1">
      <c r="A318" s="22" t="s">
        <v>111</v>
      </c>
      <c r="B318" s="22"/>
      <c r="C318" s="22"/>
      <c r="D318" s="22"/>
      <c r="E318" s="22"/>
      <c r="F318" s="22"/>
    </row>
    <row r="319" spans="1:6" ht="15" customHeight="1">
      <c r="A319" s="22" t="s">
        <v>1</v>
      </c>
      <c r="B319" s="22"/>
      <c r="C319" s="22"/>
      <c r="D319" s="22"/>
      <c r="E319" s="22"/>
      <c r="F319" s="22"/>
    </row>
    <row r="320" spans="1:6">
      <c r="A320" s="22"/>
      <c r="B320" s="22"/>
      <c r="C320" s="22"/>
      <c r="D320" s="22"/>
      <c r="E320" s="22"/>
      <c r="F320" s="22"/>
    </row>
    <row r="321" spans="1:6" ht="15" customHeight="1">
      <c r="A321" s="24" t="s">
        <v>5</v>
      </c>
      <c r="B321" s="24"/>
      <c r="C321" s="24"/>
      <c r="D321" s="24"/>
      <c r="E321" s="24"/>
      <c r="F321" s="24"/>
    </row>
    <row r="322" spans="1:6" ht="15" customHeight="1">
      <c r="A322" s="22" t="s">
        <v>1</v>
      </c>
      <c r="B322" s="22"/>
      <c r="C322" s="22"/>
      <c r="D322" s="22"/>
      <c r="E322" s="22"/>
      <c r="F322" s="22"/>
    </row>
    <row r="323" spans="1:6">
      <c r="A323" s="22"/>
      <c r="B323" s="22"/>
      <c r="C323" s="22"/>
      <c r="D323" s="22"/>
      <c r="E323" s="22"/>
      <c r="F323" s="22"/>
    </row>
    <row r="324" spans="1:6" ht="15" customHeight="1">
      <c r="A324" s="22" t="s">
        <v>6</v>
      </c>
      <c r="B324" s="22"/>
      <c r="C324" s="22"/>
      <c r="D324" s="22"/>
      <c r="E324" s="22"/>
      <c r="F324" s="22"/>
    </row>
    <row r="325" spans="1:6" ht="15" customHeight="1">
      <c r="A325" s="22" t="s">
        <v>1</v>
      </c>
      <c r="B325" s="22"/>
      <c r="C325" s="22"/>
      <c r="D325" s="22"/>
      <c r="E325" s="22"/>
      <c r="F325" s="22"/>
    </row>
    <row r="326" spans="1:6" ht="15" customHeight="1">
      <c r="A326" s="25" t="s">
        <v>7</v>
      </c>
      <c r="B326" s="25"/>
      <c r="C326" s="25"/>
      <c r="D326" s="25"/>
      <c r="E326" s="25"/>
      <c r="F326" s="25"/>
    </row>
    <row r="327" spans="1:6">
      <c r="A327" s="26" t="s">
        <v>8</v>
      </c>
      <c r="B327" s="26"/>
      <c r="C327" s="26"/>
      <c r="D327" s="26"/>
      <c r="E327" s="26"/>
      <c r="F327" s="26"/>
    </row>
    <row r="328" spans="1:6" ht="30">
      <c r="A328" s="10" t="s">
        <v>7</v>
      </c>
      <c r="B328" s="7" t="s">
        <v>112</v>
      </c>
    </row>
    <row r="329" spans="1:6">
      <c r="A329" s="10"/>
      <c r="B329" s="7" t="s">
        <v>10</v>
      </c>
    </row>
    <row r="330" spans="1:6" ht="30">
      <c r="A330" s="8" t="s">
        <v>11</v>
      </c>
      <c r="B330" s="9" t="s">
        <v>12</v>
      </c>
    </row>
    <row r="331" spans="1:6" ht="45">
      <c r="A331" s="8" t="s">
        <v>13</v>
      </c>
      <c r="B331" s="9" t="s">
        <v>12</v>
      </c>
    </row>
    <row r="332" spans="1:6" ht="45">
      <c r="A332" s="8" t="s">
        <v>14</v>
      </c>
      <c r="B332" s="9" t="s">
        <v>12</v>
      </c>
    </row>
    <row r="333" spans="1:6">
      <c r="A333" s="8" t="s">
        <v>15</v>
      </c>
      <c r="B333" s="9" t="s">
        <v>12</v>
      </c>
    </row>
    <row r="334" spans="1:6" ht="15" customHeight="1">
      <c r="A334" s="22" t="s">
        <v>1</v>
      </c>
      <c r="B334" s="22"/>
      <c r="C334" s="22"/>
      <c r="D334" s="22"/>
      <c r="E334" s="22"/>
      <c r="F334" s="22"/>
    </row>
    <row r="335" spans="1:6" ht="15" customHeight="1">
      <c r="A335" s="25" t="s">
        <v>16</v>
      </c>
      <c r="B335" s="25"/>
      <c r="C335" s="25"/>
      <c r="D335" s="25"/>
      <c r="E335" s="25"/>
      <c r="F335" s="25"/>
    </row>
    <row r="336" spans="1:6">
      <c r="A336" s="26" t="s">
        <v>17</v>
      </c>
      <c r="B336" s="26"/>
      <c r="C336" s="26"/>
      <c r="D336" s="26"/>
      <c r="E336" s="26"/>
      <c r="F336" s="26"/>
    </row>
    <row r="337" spans="1:6" ht="30">
      <c r="A337" s="10" t="s">
        <v>16</v>
      </c>
      <c r="B337" s="10"/>
      <c r="C337" s="7" t="s">
        <v>112</v>
      </c>
    </row>
    <row r="338" spans="1:6">
      <c r="A338" s="10"/>
      <c r="B338" s="10"/>
      <c r="C338" s="7" t="s">
        <v>10</v>
      </c>
    </row>
    <row r="339" spans="1:6" ht="17.25">
      <c r="A339" s="8" t="s">
        <v>18</v>
      </c>
      <c r="B339" s="11"/>
      <c r="C339" s="12">
        <v>0.01</v>
      </c>
    </row>
    <row r="340" spans="1:6" ht="30">
      <c r="A340" s="8" t="s">
        <v>19</v>
      </c>
      <c r="B340" s="11"/>
      <c r="C340" s="9" t="s">
        <v>12</v>
      </c>
    </row>
    <row r="341" spans="1:6" ht="17.25">
      <c r="A341" s="8" t="s">
        <v>20</v>
      </c>
      <c r="B341" s="11" t="s">
        <v>21</v>
      </c>
      <c r="C341" s="12">
        <v>7.3000000000000001E-3</v>
      </c>
    </row>
    <row r="342" spans="1:6" ht="17.25">
      <c r="A342" s="8" t="s">
        <v>22</v>
      </c>
      <c r="B342" s="11" t="s">
        <v>23</v>
      </c>
      <c r="C342" s="12">
        <v>1E-4</v>
      </c>
    </row>
    <row r="343" spans="1:6" ht="17.25">
      <c r="A343" s="8" t="s">
        <v>24</v>
      </c>
      <c r="B343" s="11"/>
      <c r="C343" s="12">
        <v>1.7399999999999999E-2</v>
      </c>
    </row>
    <row r="344" spans="1:6" ht="30">
      <c r="A344" s="8" t="s">
        <v>25</v>
      </c>
      <c r="B344" s="11" t="s">
        <v>26</v>
      </c>
      <c r="C344" s="12">
        <v>-4.7999999999999996E-3</v>
      </c>
    </row>
    <row r="345" spans="1:6" ht="45">
      <c r="A345" s="8" t="s">
        <v>27</v>
      </c>
      <c r="B345" s="11"/>
      <c r="C345" s="12">
        <v>1.26E-2</v>
      </c>
    </row>
    <row r="346" spans="1:6">
      <c r="A346" s="8" t="s">
        <v>21</v>
      </c>
      <c r="B346" s="8" t="s">
        <v>28</v>
      </c>
    </row>
    <row r="347" spans="1:6" ht="165">
      <c r="A347" s="8" t="s">
        <v>23</v>
      </c>
      <c r="B347" s="8" t="s">
        <v>29</v>
      </c>
    </row>
    <row r="348" spans="1:6" ht="390">
      <c r="A348" s="8" t="s">
        <v>26</v>
      </c>
      <c r="B348" s="8" t="s">
        <v>113</v>
      </c>
    </row>
    <row r="349" spans="1:6" ht="15" customHeight="1">
      <c r="A349" s="22" t="s">
        <v>1</v>
      </c>
      <c r="B349" s="22"/>
      <c r="C349" s="22"/>
      <c r="D349" s="22"/>
      <c r="E349" s="22"/>
      <c r="F349" s="22"/>
    </row>
    <row r="350" spans="1:6">
      <c r="A350" s="22"/>
      <c r="B350" s="22"/>
      <c r="C350" s="22"/>
      <c r="D350" s="22"/>
      <c r="E350" s="22"/>
      <c r="F350" s="22"/>
    </row>
    <row r="351" spans="1:6" ht="15" customHeight="1">
      <c r="A351" s="24" t="s">
        <v>31</v>
      </c>
      <c r="B351" s="24"/>
      <c r="C351" s="24"/>
      <c r="D351" s="24"/>
      <c r="E351" s="24"/>
      <c r="F351" s="24"/>
    </row>
    <row r="352" spans="1:6" ht="15" customHeight="1">
      <c r="A352" s="22" t="s">
        <v>1</v>
      </c>
      <c r="B352" s="22"/>
      <c r="C352" s="22"/>
      <c r="D352" s="22"/>
      <c r="E352" s="22"/>
      <c r="F352" s="22"/>
    </row>
    <row r="353" spans="1:6">
      <c r="A353" s="22"/>
      <c r="B353" s="22"/>
      <c r="C353" s="22"/>
      <c r="D353" s="22"/>
      <c r="E353" s="22"/>
      <c r="F353" s="22"/>
    </row>
    <row r="354" spans="1:6" ht="15" customHeight="1">
      <c r="A354" s="22" t="s">
        <v>32</v>
      </c>
      <c r="B354" s="22"/>
      <c r="C354" s="22"/>
      <c r="D354" s="22"/>
      <c r="E354" s="22"/>
      <c r="F354" s="22"/>
    </row>
    <row r="355" spans="1:6" ht="15" customHeight="1">
      <c r="A355" s="22" t="s">
        <v>1</v>
      </c>
      <c r="B355" s="22"/>
      <c r="C355" s="22"/>
      <c r="D355" s="22"/>
      <c r="E355" s="22"/>
      <c r="F355" s="22"/>
    </row>
    <row r="356" spans="1:6">
      <c r="A356" s="22"/>
      <c r="B356" s="22"/>
      <c r="C356" s="22"/>
      <c r="D356" s="22"/>
      <c r="E356" s="22"/>
      <c r="F356" s="22"/>
    </row>
    <row r="357" spans="1:6" ht="45" customHeight="1">
      <c r="A357" s="22" t="s">
        <v>33</v>
      </c>
      <c r="B357" s="22"/>
      <c r="C357" s="22"/>
      <c r="D357" s="22"/>
      <c r="E357" s="22"/>
      <c r="F357" s="22"/>
    </row>
    <row r="358" spans="1:6">
      <c r="A358" s="7" t="s">
        <v>34</v>
      </c>
      <c r="B358" s="7">
        <v>1</v>
      </c>
      <c r="C358" s="7">
        <v>3</v>
      </c>
      <c r="D358" s="7">
        <v>5</v>
      </c>
      <c r="E358" s="7">
        <v>10</v>
      </c>
    </row>
    <row r="359" spans="1:6" ht="30">
      <c r="A359" s="8" t="s">
        <v>114</v>
      </c>
      <c r="B359" s="1">
        <v>128</v>
      </c>
      <c r="C359" s="1">
        <v>501</v>
      </c>
      <c r="D359" s="1">
        <v>899</v>
      </c>
      <c r="E359" s="13">
        <v>2012</v>
      </c>
    </row>
    <row r="360" spans="1:6" ht="15" customHeight="1">
      <c r="A360" s="22" t="s">
        <v>1</v>
      </c>
      <c r="B360" s="22"/>
      <c r="C360" s="22"/>
      <c r="D360" s="22"/>
      <c r="E360" s="22"/>
      <c r="F360" s="22"/>
    </row>
    <row r="361" spans="1:6">
      <c r="A361" s="22"/>
      <c r="B361" s="22"/>
      <c r="C361" s="22"/>
      <c r="D361" s="22"/>
      <c r="E361" s="22"/>
      <c r="F361" s="22"/>
    </row>
    <row r="362" spans="1:6" ht="15" customHeight="1">
      <c r="A362" s="24" t="s">
        <v>36</v>
      </c>
      <c r="B362" s="24"/>
      <c r="C362" s="24"/>
      <c r="D362" s="24"/>
      <c r="E362" s="24"/>
      <c r="F362" s="24"/>
    </row>
    <row r="363" spans="1:6" ht="15" customHeight="1">
      <c r="A363" s="22" t="s">
        <v>1</v>
      </c>
      <c r="B363" s="22"/>
      <c r="C363" s="22"/>
      <c r="D363" s="22"/>
      <c r="E363" s="22"/>
      <c r="F363" s="22"/>
    </row>
    <row r="364" spans="1:6">
      <c r="A364" s="22"/>
      <c r="B364" s="22"/>
      <c r="C364" s="22"/>
      <c r="D364" s="22"/>
      <c r="E364" s="22"/>
      <c r="F364" s="22"/>
    </row>
    <row r="365" spans="1:6" ht="45" customHeight="1">
      <c r="A365" s="22" t="s">
        <v>115</v>
      </c>
      <c r="B365" s="22"/>
      <c r="C365" s="22"/>
      <c r="D365" s="22"/>
      <c r="E365" s="22"/>
      <c r="F365" s="22"/>
    </row>
    <row r="366" spans="1:6" ht="15" customHeight="1">
      <c r="A366" s="22" t="s">
        <v>1</v>
      </c>
      <c r="B366" s="22"/>
      <c r="C366" s="22"/>
      <c r="D366" s="22"/>
      <c r="E366" s="22"/>
      <c r="F366" s="22"/>
    </row>
    <row r="367" spans="1:6">
      <c r="A367" s="22"/>
      <c r="B367" s="22"/>
      <c r="C367" s="22"/>
      <c r="D367" s="22"/>
      <c r="E367" s="22"/>
      <c r="F367" s="22"/>
    </row>
    <row r="368" spans="1:6" ht="15" customHeight="1">
      <c r="A368" s="24" t="s">
        <v>38</v>
      </c>
      <c r="B368" s="24"/>
      <c r="C368" s="24"/>
      <c r="D368" s="24"/>
      <c r="E368" s="24"/>
      <c r="F368" s="24"/>
    </row>
    <row r="369" spans="1:6" ht="15" customHeight="1">
      <c r="A369" s="22" t="s">
        <v>1</v>
      </c>
      <c r="B369" s="22"/>
      <c r="C369" s="22"/>
      <c r="D369" s="22"/>
      <c r="E369" s="22"/>
      <c r="F369" s="22"/>
    </row>
    <row r="370" spans="1:6" ht="63" customHeight="1">
      <c r="A370" s="27" t="s">
        <v>116</v>
      </c>
      <c r="B370" s="27"/>
      <c r="C370" s="27"/>
      <c r="D370" s="27"/>
      <c r="E370" s="27"/>
      <c r="F370" s="27"/>
    </row>
    <row r="371" spans="1:6" ht="63" customHeight="1">
      <c r="A371" s="27" t="s">
        <v>117</v>
      </c>
      <c r="B371" s="27"/>
      <c r="C371" s="27"/>
      <c r="D371" s="27"/>
      <c r="E371" s="27"/>
      <c r="F371" s="27"/>
    </row>
    <row r="372" spans="1:6" ht="47.25" customHeight="1">
      <c r="A372" s="27" t="s">
        <v>118</v>
      </c>
      <c r="B372" s="27"/>
      <c r="C372" s="27"/>
      <c r="D372" s="27"/>
      <c r="E372" s="27"/>
      <c r="F372" s="27"/>
    </row>
    <row r="373" spans="1:6" ht="94.5" customHeight="1">
      <c r="A373" s="27" t="s">
        <v>119</v>
      </c>
      <c r="B373" s="27"/>
      <c r="C373" s="27"/>
      <c r="D373" s="27"/>
      <c r="E373" s="27"/>
      <c r="F373" s="27"/>
    </row>
    <row r="374" spans="1:6" ht="31.5" customHeight="1">
      <c r="A374" s="27" t="s">
        <v>46</v>
      </c>
      <c r="B374" s="27"/>
      <c r="C374" s="27"/>
      <c r="D374" s="27"/>
      <c r="E374" s="27"/>
      <c r="F374" s="27"/>
    </row>
    <row r="375" spans="1:6" ht="15" customHeight="1">
      <c r="A375" s="22" t="s">
        <v>1</v>
      </c>
      <c r="B375" s="22"/>
      <c r="C375" s="22"/>
      <c r="D375" s="22"/>
      <c r="E375" s="22"/>
      <c r="F375" s="22"/>
    </row>
    <row r="376" spans="1:6">
      <c r="A376" s="22"/>
      <c r="B376" s="22"/>
      <c r="C376" s="22"/>
      <c r="D376" s="22"/>
      <c r="E376" s="22"/>
      <c r="F376" s="22"/>
    </row>
    <row r="377" spans="1:6" ht="15" customHeight="1">
      <c r="A377" s="24" t="s">
        <v>47</v>
      </c>
      <c r="B377" s="24"/>
      <c r="C377" s="24"/>
      <c r="D377" s="24"/>
      <c r="E377" s="24"/>
      <c r="F377" s="24"/>
    </row>
    <row r="378" spans="1:6" ht="15" customHeight="1">
      <c r="A378" s="22" t="s">
        <v>1</v>
      </c>
      <c r="B378" s="22"/>
      <c r="C378" s="22"/>
      <c r="D378" s="22"/>
      <c r="E378" s="22"/>
      <c r="F378" s="22"/>
    </row>
    <row r="379" spans="1:6" ht="31.5" customHeight="1">
      <c r="A379" s="27" t="s">
        <v>120</v>
      </c>
      <c r="B379" s="27"/>
      <c r="C379" s="27"/>
      <c r="D379" s="27"/>
      <c r="E379" s="27"/>
      <c r="F379" s="27"/>
    </row>
    <row r="380" spans="1:6" ht="31.5" customHeight="1">
      <c r="A380" s="29" t="s">
        <v>121</v>
      </c>
      <c r="B380" s="29"/>
      <c r="C380" s="29"/>
      <c r="D380" s="29"/>
      <c r="E380" s="29"/>
      <c r="F380" s="29"/>
    </row>
    <row r="381" spans="1:6" ht="47.25" customHeight="1">
      <c r="A381" s="29" t="s">
        <v>122</v>
      </c>
      <c r="B381" s="29"/>
      <c r="C381" s="29"/>
      <c r="D381" s="29"/>
      <c r="E381" s="29"/>
      <c r="F381" s="29"/>
    </row>
    <row r="382" spans="1:6" ht="63" customHeight="1">
      <c r="A382" s="29" t="s">
        <v>123</v>
      </c>
      <c r="B382" s="29"/>
      <c r="C382" s="29"/>
      <c r="D382" s="29"/>
      <c r="E382" s="29"/>
      <c r="F382" s="29"/>
    </row>
    <row r="383" spans="1:6" ht="78.75" customHeight="1">
      <c r="A383" s="29" t="s">
        <v>124</v>
      </c>
      <c r="B383" s="29"/>
      <c r="C383" s="29"/>
      <c r="D383" s="29"/>
      <c r="E383" s="29"/>
      <c r="F383" s="29"/>
    </row>
    <row r="384" spans="1:6" ht="63" customHeight="1">
      <c r="A384" s="29" t="s">
        <v>125</v>
      </c>
      <c r="B384" s="29"/>
      <c r="C384" s="29"/>
      <c r="D384" s="29"/>
      <c r="E384" s="29"/>
      <c r="F384" s="29"/>
    </row>
    <row r="385" spans="1:6" ht="31.5" customHeight="1">
      <c r="A385" s="29" t="s">
        <v>126</v>
      </c>
      <c r="B385" s="29"/>
      <c r="C385" s="29"/>
      <c r="D385" s="29"/>
      <c r="E385" s="29"/>
      <c r="F385" s="29"/>
    </row>
    <row r="386" spans="1:6" ht="47.25" customHeight="1">
      <c r="A386" s="29" t="s">
        <v>127</v>
      </c>
      <c r="B386" s="29"/>
      <c r="C386" s="29"/>
      <c r="D386" s="29"/>
      <c r="E386" s="29"/>
      <c r="F386" s="29"/>
    </row>
    <row r="387" spans="1:6" ht="31.5" customHeight="1">
      <c r="A387" s="23" t="s">
        <v>128</v>
      </c>
      <c r="B387" s="23"/>
      <c r="C387" s="23"/>
      <c r="D387" s="23"/>
      <c r="E387" s="23"/>
      <c r="F387" s="23"/>
    </row>
    <row r="388" spans="1:6" ht="31.5" customHeight="1">
      <c r="A388" s="29" t="s">
        <v>129</v>
      </c>
      <c r="B388" s="29"/>
      <c r="C388" s="29"/>
      <c r="D388" s="29"/>
      <c r="E388" s="29"/>
      <c r="F388" s="29"/>
    </row>
    <row r="389" spans="1:6" ht="31.5" customHeight="1">
      <c r="A389" s="29" t="s">
        <v>130</v>
      </c>
      <c r="B389" s="29"/>
      <c r="C389" s="29"/>
      <c r="D389" s="29"/>
      <c r="E389" s="29"/>
      <c r="F389" s="29"/>
    </row>
    <row r="390" spans="1:6" ht="47.25" customHeight="1">
      <c r="A390" s="29" t="s">
        <v>51</v>
      </c>
      <c r="B390" s="29"/>
      <c r="C390" s="29"/>
      <c r="D390" s="29"/>
      <c r="E390" s="29"/>
      <c r="F390" s="29"/>
    </row>
    <row r="391" spans="1:6" ht="47.25" customHeight="1">
      <c r="A391" s="29" t="s">
        <v>52</v>
      </c>
      <c r="B391" s="29"/>
      <c r="C391" s="29"/>
      <c r="D391" s="29"/>
      <c r="E391" s="29"/>
      <c r="F391" s="29"/>
    </row>
    <row r="392" spans="1:6" ht="78.75" customHeight="1">
      <c r="A392" s="29" t="s">
        <v>131</v>
      </c>
      <c r="B392" s="29"/>
      <c r="C392" s="29"/>
      <c r="D392" s="29"/>
      <c r="E392" s="29"/>
      <c r="F392" s="29"/>
    </row>
    <row r="393" spans="1:6" ht="31.5" customHeight="1">
      <c r="A393" s="29" t="s">
        <v>132</v>
      </c>
      <c r="B393" s="29"/>
      <c r="C393" s="29"/>
      <c r="D393" s="29"/>
      <c r="E393" s="29"/>
      <c r="F393" s="29"/>
    </row>
    <row r="394" spans="1:6" ht="31.5" customHeight="1">
      <c r="A394" s="29" t="s">
        <v>55</v>
      </c>
      <c r="B394" s="29"/>
      <c r="C394" s="29"/>
      <c r="D394" s="29"/>
      <c r="E394" s="29"/>
      <c r="F394" s="29"/>
    </row>
    <row r="395" spans="1:6">
      <c r="A395" s="28"/>
      <c r="B395" s="28"/>
      <c r="C395" s="28"/>
      <c r="D395" s="28"/>
      <c r="E395" s="28"/>
      <c r="F395" s="28"/>
    </row>
    <row r="396" spans="1:6" ht="15" customHeight="1">
      <c r="A396" s="22" t="s">
        <v>1</v>
      </c>
      <c r="B396" s="22"/>
      <c r="C396" s="22"/>
      <c r="D396" s="22"/>
      <c r="E396" s="22"/>
      <c r="F396" s="22"/>
    </row>
    <row r="397" spans="1:6" ht="15.75" customHeight="1">
      <c r="A397" s="29" t="s">
        <v>56</v>
      </c>
      <c r="B397" s="29"/>
      <c r="C397" s="29"/>
      <c r="D397" s="29"/>
      <c r="E397" s="29"/>
      <c r="F397" s="29"/>
    </row>
    <row r="398" spans="1:6" ht="15" customHeight="1">
      <c r="A398" s="22" t="s">
        <v>1</v>
      </c>
      <c r="B398" s="22"/>
      <c r="C398" s="22"/>
      <c r="D398" s="22"/>
      <c r="E398" s="22"/>
      <c r="F398" s="22"/>
    </row>
    <row r="399" spans="1:6" ht="110.25" customHeight="1">
      <c r="A399" s="27" t="s">
        <v>133</v>
      </c>
      <c r="B399" s="27"/>
      <c r="C399" s="27"/>
      <c r="D399" s="27"/>
      <c r="E399" s="27"/>
      <c r="F399" s="27"/>
    </row>
    <row r="400" spans="1:6" ht="15" customHeight="1">
      <c r="A400" s="22" t="s">
        <v>1</v>
      </c>
      <c r="B400" s="22"/>
      <c r="C400" s="22"/>
      <c r="D400" s="22"/>
      <c r="E400" s="22"/>
      <c r="F400" s="22"/>
    </row>
    <row r="401" spans="1:6" ht="15.75" customHeight="1">
      <c r="A401" s="23" t="s">
        <v>58</v>
      </c>
      <c r="B401" s="23"/>
      <c r="C401" s="23"/>
      <c r="D401" s="23"/>
      <c r="E401" s="23"/>
      <c r="F401" s="23"/>
    </row>
    <row r="402" spans="1:6">
      <c r="A402" s="1"/>
    </row>
    <row r="403" spans="1:6">
      <c r="A403" s="1"/>
    </row>
    <row r="404" spans="1:6">
      <c r="A404" s="1"/>
    </row>
    <row r="405" spans="1:6" ht="15" customHeight="1">
      <c r="A405" s="22" t="s">
        <v>1</v>
      </c>
      <c r="B405" s="22"/>
      <c r="C405" s="22"/>
      <c r="D405" s="22"/>
      <c r="E405" s="22"/>
      <c r="F405" s="22"/>
    </row>
    <row r="406" spans="1:6" ht="15.75" customHeight="1">
      <c r="A406" s="30" t="s">
        <v>59</v>
      </c>
      <c r="B406" s="30"/>
      <c r="C406" s="30"/>
      <c r="D406" s="30"/>
      <c r="E406" s="30"/>
      <c r="F406" s="30"/>
    </row>
    <row r="407" spans="1:6">
      <c r="A407" s="22"/>
      <c r="B407" s="22"/>
      <c r="C407" s="22"/>
      <c r="D407" s="22"/>
      <c r="E407" s="22"/>
      <c r="F407" s="22"/>
    </row>
    <row r="408" spans="1:6" ht="31.5" customHeight="1">
      <c r="A408" s="27" t="s">
        <v>134</v>
      </c>
      <c r="B408" s="27"/>
      <c r="C408" s="27"/>
      <c r="D408" s="27"/>
      <c r="E408" s="27"/>
      <c r="F408" s="27"/>
    </row>
    <row r="409" spans="1:6" ht="15" customHeight="1">
      <c r="A409" s="22" t="s">
        <v>1</v>
      </c>
      <c r="B409" s="22"/>
      <c r="C409" s="22"/>
      <c r="D409" s="22"/>
      <c r="E409" s="22"/>
      <c r="F409" s="22"/>
    </row>
    <row r="410" spans="1:6" ht="15" customHeight="1">
      <c r="A410" s="31" t="s">
        <v>61</v>
      </c>
      <c r="B410" s="31"/>
      <c r="C410" s="31"/>
      <c r="D410" s="31"/>
      <c r="E410" s="31"/>
      <c r="F410" s="31"/>
    </row>
    <row r="411" spans="1:6" ht="15.75" customHeight="1">
      <c r="A411" s="24" t="s">
        <v>62</v>
      </c>
      <c r="B411" s="24"/>
      <c r="C411" s="24"/>
      <c r="D411" s="24"/>
      <c r="E411" s="24"/>
      <c r="F411" s="24"/>
    </row>
    <row r="412" spans="1:6" ht="15" customHeight="1">
      <c r="A412" s="10" t="s">
        <v>135</v>
      </c>
      <c r="B412" s="10"/>
      <c r="C412" s="7" t="s">
        <v>64</v>
      </c>
      <c r="D412" s="7" t="s">
        <v>65</v>
      </c>
      <c r="E412" s="7" t="s">
        <v>66</v>
      </c>
      <c r="F412" s="7" t="s">
        <v>67</v>
      </c>
    </row>
    <row r="413" spans="1:6" ht="17.25">
      <c r="A413" s="8" t="s">
        <v>68</v>
      </c>
      <c r="B413" s="11"/>
      <c r="C413" s="1" t="s">
        <v>69</v>
      </c>
      <c r="D413" s="12">
        <v>4.1300000000000003E-2</v>
      </c>
      <c r="E413" s="12">
        <v>6.5600000000000006E-2</v>
      </c>
      <c r="F413" s="18">
        <v>40753</v>
      </c>
    </row>
    <row r="414" spans="1:6" ht="30">
      <c r="A414" s="8" t="s">
        <v>70</v>
      </c>
      <c r="B414" s="11"/>
      <c r="C414" s="1" t="s">
        <v>1</v>
      </c>
      <c r="D414" s="12">
        <v>2.6700000000000002E-2</v>
      </c>
      <c r="E414" s="12">
        <v>5.4699999999999999E-2</v>
      </c>
      <c r="F414" s="1" t="s">
        <v>1</v>
      </c>
    </row>
    <row r="415" spans="1:6" ht="30">
      <c r="A415" s="8" t="s">
        <v>71</v>
      </c>
      <c r="B415" s="11"/>
      <c r="C415" s="1" t="s">
        <v>1</v>
      </c>
      <c r="D415" s="12">
        <v>2.5100000000000001E-2</v>
      </c>
      <c r="E415" s="12">
        <v>4.6300000000000001E-2</v>
      </c>
      <c r="F415" s="1" t="s">
        <v>1</v>
      </c>
    </row>
    <row r="416" spans="1:6" ht="30">
      <c r="A416" s="8" t="s">
        <v>136</v>
      </c>
      <c r="B416" s="11"/>
      <c r="C416" s="1" t="s">
        <v>1</v>
      </c>
      <c r="D416" s="12">
        <v>0.2344</v>
      </c>
      <c r="E416" s="12">
        <v>0.1022</v>
      </c>
      <c r="F416" s="1" t="s">
        <v>1</v>
      </c>
    </row>
    <row r="417" spans="1:6" ht="30">
      <c r="A417" s="8" t="s">
        <v>137</v>
      </c>
      <c r="B417" s="11" t="s">
        <v>21</v>
      </c>
      <c r="C417" s="1" t="s">
        <v>1</v>
      </c>
      <c r="D417" s="12">
        <v>0.1203</v>
      </c>
      <c r="E417" s="12">
        <v>6.93E-2</v>
      </c>
      <c r="F417" s="1" t="s">
        <v>1</v>
      </c>
    </row>
    <row r="418" spans="1:6" ht="45">
      <c r="A418" s="8" t="s">
        <v>21</v>
      </c>
      <c r="B418" s="8" t="s">
        <v>138</v>
      </c>
    </row>
    <row r="419" spans="1:6" ht="15" customHeight="1">
      <c r="A419" s="22" t="s">
        <v>1</v>
      </c>
      <c r="B419" s="22"/>
      <c r="C419" s="22"/>
      <c r="D419" s="22"/>
      <c r="E419" s="22"/>
      <c r="F419" s="22"/>
    </row>
    <row r="420" spans="1:6" ht="47.25" customHeight="1">
      <c r="A420" s="27" t="s">
        <v>73</v>
      </c>
      <c r="B420" s="27"/>
      <c r="C420" s="27"/>
      <c r="D420" s="27"/>
      <c r="E420" s="27"/>
      <c r="F420" s="27"/>
    </row>
    <row r="421" spans="1:6" ht="15" customHeight="1">
      <c r="A421" s="22" t="s">
        <v>139</v>
      </c>
      <c r="B421" s="22"/>
      <c r="C421" s="22"/>
      <c r="D421" s="22"/>
      <c r="E421" s="22"/>
      <c r="F421" s="22"/>
    </row>
    <row r="422" spans="1:6" ht="15" customHeight="1">
      <c r="A422" s="22" t="s">
        <v>1</v>
      </c>
      <c r="B422" s="22"/>
      <c r="C422" s="22"/>
      <c r="D422" s="22"/>
      <c r="E422" s="22"/>
      <c r="F422" s="22"/>
    </row>
    <row r="423" spans="1:6" ht="15.75" customHeight="1">
      <c r="A423" s="23" t="s">
        <v>140</v>
      </c>
      <c r="B423" s="23"/>
      <c r="C423" s="23"/>
      <c r="D423" s="23"/>
      <c r="E423" s="23"/>
      <c r="F423" s="23"/>
    </row>
    <row r="424" spans="1:6" ht="15" customHeight="1">
      <c r="A424" s="22" t="s">
        <v>1</v>
      </c>
      <c r="B424" s="22"/>
      <c r="C424" s="22"/>
      <c r="D424" s="22"/>
      <c r="E424" s="22"/>
      <c r="F424" s="22"/>
    </row>
    <row r="425" spans="1:6">
      <c r="A425" s="22"/>
      <c r="B425" s="22"/>
      <c r="C425" s="22"/>
      <c r="D425" s="22"/>
      <c r="E425" s="22"/>
      <c r="F425" s="22"/>
    </row>
    <row r="426" spans="1:6" ht="15" customHeight="1">
      <c r="A426" s="24" t="s">
        <v>3</v>
      </c>
      <c r="B426" s="24"/>
      <c r="C426" s="24"/>
      <c r="D426" s="24"/>
      <c r="E426" s="24"/>
      <c r="F426" s="24"/>
    </row>
    <row r="427" spans="1:6" ht="15" customHeight="1">
      <c r="A427" s="22" t="s">
        <v>1</v>
      </c>
      <c r="B427" s="22"/>
      <c r="C427" s="22"/>
      <c r="D427" s="22"/>
      <c r="E427" s="22"/>
      <c r="F427" s="22"/>
    </row>
    <row r="428" spans="1:6">
      <c r="A428" s="22"/>
      <c r="B428" s="22"/>
      <c r="C428" s="22"/>
      <c r="D428" s="22"/>
      <c r="E428" s="22"/>
      <c r="F428" s="22"/>
    </row>
    <row r="429" spans="1:6" ht="15" customHeight="1">
      <c r="A429" s="22" t="s">
        <v>4</v>
      </c>
      <c r="B429" s="22"/>
      <c r="C429" s="22"/>
      <c r="D429" s="22"/>
      <c r="E429" s="22"/>
      <c r="F429" s="22"/>
    </row>
    <row r="430" spans="1:6" ht="15" customHeight="1">
      <c r="A430" s="22" t="s">
        <v>1</v>
      </c>
      <c r="B430" s="22"/>
      <c r="C430" s="22"/>
      <c r="D430" s="22"/>
      <c r="E430" s="22"/>
      <c r="F430" s="22"/>
    </row>
    <row r="431" spans="1:6">
      <c r="A431" s="22"/>
      <c r="B431" s="22"/>
      <c r="C431" s="22"/>
      <c r="D431" s="22"/>
      <c r="E431" s="22"/>
      <c r="F431" s="22"/>
    </row>
    <row r="432" spans="1:6" ht="15" customHeight="1">
      <c r="A432" s="24" t="s">
        <v>5</v>
      </c>
      <c r="B432" s="24"/>
      <c r="C432" s="24"/>
      <c r="D432" s="24"/>
      <c r="E432" s="24"/>
      <c r="F432" s="24"/>
    </row>
    <row r="433" spans="1:6" ht="15" customHeight="1">
      <c r="A433" s="22" t="s">
        <v>1</v>
      </c>
      <c r="B433" s="22"/>
      <c r="C433" s="22"/>
      <c r="D433" s="22"/>
      <c r="E433" s="22"/>
      <c r="F433" s="22"/>
    </row>
    <row r="434" spans="1:6">
      <c r="A434" s="22"/>
      <c r="B434" s="22"/>
      <c r="C434" s="22"/>
      <c r="D434" s="22"/>
      <c r="E434" s="22"/>
      <c r="F434" s="22"/>
    </row>
    <row r="435" spans="1:6" ht="15" customHeight="1">
      <c r="A435" s="22" t="s">
        <v>6</v>
      </c>
      <c r="B435" s="22"/>
      <c r="C435" s="22"/>
      <c r="D435" s="22"/>
      <c r="E435" s="22"/>
      <c r="F435" s="22"/>
    </row>
    <row r="436" spans="1:6" ht="15" customHeight="1">
      <c r="A436" s="22" t="s">
        <v>1</v>
      </c>
      <c r="B436" s="22"/>
      <c r="C436" s="22"/>
      <c r="D436" s="22"/>
      <c r="E436" s="22"/>
      <c r="F436" s="22"/>
    </row>
    <row r="437" spans="1:6" ht="15" customHeight="1">
      <c r="A437" s="25" t="s">
        <v>7</v>
      </c>
      <c r="B437" s="25"/>
      <c r="C437" s="25"/>
      <c r="D437" s="25"/>
      <c r="E437" s="25"/>
      <c r="F437" s="25"/>
    </row>
    <row r="438" spans="1:6">
      <c r="A438" s="26" t="s">
        <v>8</v>
      </c>
      <c r="B438" s="26"/>
      <c r="C438" s="26"/>
      <c r="D438" s="26"/>
      <c r="E438" s="26"/>
      <c r="F438" s="26"/>
    </row>
    <row r="439" spans="1:6" ht="30">
      <c r="A439" s="10" t="s">
        <v>7</v>
      </c>
      <c r="B439" s="7" t="s">
        <v>141</v>
      </c>
    </row>
    <row r="440" spans="1:6">
      <c r="A440" s="10"/>
      <c r="B440" s="7" t="s">
        <v>10</v>
      </c>
    </row>
    <row r="441" spans="1:6" ht="30">
      <c r="A441" s="8" t="s">
        <v>11</v>
      </c>
      <c r="B441" s="9" t="s">
        <v>12</v>
      </c>
    </row>
    <row r="442" spans="1:6" ht="45">
      <c r="A442" s="8" t="s">
        <v>13</v>
      </c>
      <c r="B442" s="9" t="s">
        <v>12</v>
      </c>
    </row>
    <row r="443" spans="1:6" ht="45">
      <c r="A443" s="8" t="s">
        <v>14</v>
      </c>
      <c r="B443" s="9" t="s">
        <v>12</v>
      </c>
    </row>
    <row r="444" spans="1:6">
      <c r="A444" s="8" t="s">
        <v>15</v>
      </c>
      <c r="B444" s="9" t="s">
        <v>12</v>
      </c>
    </row>
    <row r="445" spans="1:6" ht="15" customHeight="1">
      <c r="A445" s="22" t="s">
        <v>1</v>
      </c>
      <c r="B445" s="22"/>
      <c r="C445" s="22"/>
      <c r="D445" s="22"/>
      <c r="E445" s="22"/>
      <c r="F445" s="22"/>
    </row>
    <row r="446" spans="1:6" ht="15" customHeight="1">
      <c r="A446" s="25" t="s">
        <v>16</v>
      </c>
      <c r="B446" s="25"/>
      <c r="C446" s="25"/>
      <c r="D446" s="25"/>
      <c r="E446" s="25"/>
      <c r="F446" s="25"/>
    </row>
    <row r="447" spans="1:6">
      <c r="A447" s="26" t="s">
        <v>17</v>
      </c>
      <c r="B447" s="26"/>
      <c r="C447" s="26"/>
      <c r="D447" s="26"/>
      <c r="E447" s="26"/>
      <c r="F447" s="26"/>
    </row>
    <row r="448" spans="1:6" ht="30">
      <c r="A448" s="10" t="s">
        <v>16</v>
      </c>
      <c r="B448" s="10"/>
      <c r="C448" s="7" t="s">
        <v>141</v>
      </c>
    </row>
    <row r="449" spans="1:6">
      <c r="A449" s="10"/>
      <c r="B449" s="10"/>
      <c r="C449" s="7" t="s">
        <v>10</v>
      </c>
    </row>
    <row r="450" spans="1:6" ht="17.25">
      <c r="A450" s="8" t="s">
        <v>18</v>
      </c>
      <c r="B450" s="11"/>
      <c r="C450" s="12">
        <v>0.01</v>
      </c>
    </row>
    <row r="451" spans="1:6" ht="30">
      <c r="A451" s="8" t="s">
        <v>19</v>
      </c>
      <c r="B451" s="11"/>
      <c r="C451" s="9" t="s">
        <v>12</v>
      </c>
    </row>
    <row r="452" spans="1:6" ht="17.25">
      <c r="A452" s="8" t="s">
        <v>20</v>
      </c>
      <c r="B452" s="11" t="s">
        <v>21</v>
      </c>
      <c r="C452" s="12">
        <v>8.0000000000000002E-3</v>
      </c>
    </row>
    <row r="453" spans="1:6" ht="17.25">
      <c r="A453" s="8" t="s">
        <v>22</v>
      </c>
      <c r="B453" s="11" t="s">
        <v>23</v>
      </c>
      <c r="C453" s="12">
        <v>2.0000000000000001E-4</v>
      </c>
    </row>
    <row r="454" spans="1:6" ht="17.25">
      <c r="A454" s="8" t="s">
        <v>24</v>
      </c>
      <c r="B454" s="11"/>
      <c r="C454" s="12">
        <v>1.8200000000000001E-2</v>
      </c>
    </row>
    <row r="455" spans="1:6" ht="30">
      <c r="A455" s="8" t="s">
        <v>25</v>
      </c>
      <c r="B455" s="11" t="s">
        <v>26</v>
      </c>
      <c r="C455" s="12">
        <v>-5.4999999999999997E-3</v>
      </c>
    </row>
    <row r="456" spans="1:6" ht="45">
      <c r="A456" s="8" t="s">
        <v>27</v>
      </c>
      <c r="B456" s="11"/>
      <c r="C456" s="12">
        <v>1.2699999999999999E-2</v>
      </c>
    </row>
    <row r="457" spans="1:6">
      <c r="A457" s="8" t="s">
        <v>21</v>
      </c>
      <c r="B457" s="8" t="s">
        <v>28</v>
      </c>
    </row>
    <row r="458" spans="1:6" ht="165">
      <c r="A458" s="8" t="s">
        <v>23</v>
      </c>
      <c r="B458" s="8" t="s">
        <v>29</v>
      </c>
    </row>
    <row r="459" spans="1:6" ht="390">
      <c r="A459" s="8" t="s">
        <v>26</v>
      </c>
      <c r="B459" s="8" t="s">
        <v>113</v>
      </c>
    </row>
    <row r="460" spans="1:6" ht="15" customHeight="1">
      <c r="A460" s="22" t="s">
        <v>1</v>
      </c>
      <c r="B460" s="22"/>
      <c r="C460" s="22"/>
      <c r="D460" s="22"/>
      <c r="E460" s="22"/>
      <c r="F460" s="22"/>
    </row>
    <row r="461" spans="1:6">
      <c r="A461" s="22"/>
      <c r="B461" s="22"/>
      <c r="C461" s="22"/>
      <c r="D461" s="22"/>
      <c r="E461" s="22"/>
      <c r="F461" s="22"/>
    </row>
    <row r="462" spans="1:6" ht="15" customHeight="1">
      <c r="A462" s="24" t="s">
        <v>31</v>
      </c>
      <c r="B462" s="24"/>
      <c r="C462" s="24"/>
      <c r="D462" s="24"/>
      <c r="E462" s="24"/>
      <c r="F462" s="24"/>
    </row>
    <row r="463" spans="1:6" ht="15" customHeight="1">
      <c r="A463" s="22" t="s">
        <v>1</v>
      </c>
      <c r="B463" s="22"/>
      <c r="C463" s="22"/>
      <c r="D463" s="22"/>
      <c r="E463" s="22"/>
      <c r="F463" s="22"/>
    </row>
    <row r="464" spans="1:6">
      <c r="A464" s="22"/>
      <c r="B464" s="22"/>
      <c r="C464" s="22"/>
      <c r="D464" s="22"/>
      <c r="E464" s="22"/>
      <c r="F464" s="22"/>
    </row>
    <row r="465" spans="1:6" ht="15" customHeight="1">
      <c r="A465" s="22" t="s">
        <v>32</v>
      </c>
      <c r="B465" s="22"/>
      <c r="C465" s="22"/>
      <c r="D465" s="22"/>
      <c r="E465" s="22"/>
      <c r="F465" s="22"/>
    </row>
    <row r="466" spans="1:6" ht="15" customHeight="1">
      <c r="A466" s="22" t="s">
        <v>1</v>
      </c>
      <c r="B466" s="22"/>
      <c r="C466" s="22"/>
      <c r="D466" s="22"/>
      <c r="E466" s="22"/>
      <c r="F466" s="22"/>
    </row>
    <row r="467" spans="1:6">
      <c r="A467" s="22"/>
      <c r="B467" s="22"/>
      <c r="C467" s="22"/>
      <c r="D467" s="22"/>
      <c r="E467" s="22"/>
      <c r="F467" s="22"/>
    </row>
    <row r="468" spans="1:6" ht="45" customHeight="1">
      <c r="A468" s="22" t="s">
        <v>33</v>
      </c>
      <c r="B468" s="22"/>
      <c r="C468" s="22"/>
      <c r="D468" s="22"/>
      <c r="E468" s="22"/>
      <c r="F468" s="22"/>
    </row>
    <row r="469" spans="1:6">
      <c r="A469" s="7" t="s">
        <v>34</v>
      </c>
      <c r="B469" s="7">
        <v>1</v>
      </c>
      <c r="C469" s="7">
        <v>3</v>
      </c>
      <c r="D469" s="7">
        <v>5</v>
      </c>
      <c r="E469" s="7">
        <v>10</v>
      </c>
    </row>
    <row r="470" spans="1:6" ht="30">
      <c r="A470" s="8" t="s">
        <v>142</v>
      </c>
      <c r="B470" s="1">
        <v>129</v>
      </c>
      <c r="C470" s="1">
        <v>519</v>
      </c>
      <c r="D470" s="1">
        <v>934</v>
      </c>
      <c r="E470" s="13">
        <v>2092</v>
      </c>
    </row>
    <row r="471" spans="1:6" ht="15" customHeight="1">
      <c r="A471" s="22" t="s">
        <v>1</v>
      </c>
      <c r="B471" s="22"/>
      <c r="C471" s="22"/>
      <c r="D471" s="22"/>
      <c r="E471" s="22"/>
      <c r="F471" s="22"/>
    </row>
    <row r="472" spans="1:6">
      <c r="A472" s="22"/>
      <c r="B472" s="22"/>
      <c r="C472" s="22"/>
      <c r="D472" s="22"/>
      <c r="E472" s="22"/>
      <c r="F472" s="22"/>
    </row>
    <row r="473" spans="1:6" ht="15" customHeight="1">
      <c r="A473" s="24" t="s">
        <v>36</v>
      </c>
      <c r="B473" s="24"/>
      <c r="C473" s="24"/>
      <c r="D473" s="24"/>
      <c r="E473" s="24"/>
      <c r="F473" s="24"/>
    </row>
    <row r="474" spans="1:6" ht="15" customHeight="1">
      <c r="A474" s="22" t="s">
        <v>1</v>
      </c>
      <c r="B474" s="22"/>
      <c r="C474" s="22"/>
      <c r="D474" s="22"/>
      <c r="E474" s="22"/>
      <c r="F474" s="22"/>
    </row>
    <row r="475" spans="1:6">
      <c r="A475" s="22"/>
      <c r="B475" s="22"/>
      <c r="C475" s="22"/>
      <c r="D475" s="22"/>
      <c r="E475" s="22"/>
      <c r="F475" s="22"/>
    </row>
    <row r="476" spans="1:6" ht="45" customHeight="1">
      <c r="A476" s="22" t="s">
        <v>143</v>
      </c>
      <c r="B476" s="22"/>
      <c r="C476" s="22"/>
      <c r="D476" s="22"/>
      <c r="E476" s="22"/>
      <c r="F476" s="22"/>
    </row>
    <row r="477" spans="1:6" ht="15" customHeight="1">
      <c r="A477" s="22" t="s">
        <v>1</v>
      </c>
      <c r="B477" s="22"/>
      <c r="C477" s="22"/>
      <c r="D477" s="22"/>
      <c r="E477" s="22"/>
      <c r="F477" s="22"/>
    </row>
    <row r="478" spans="1:6">
      <c r="A478" s="22"/>
      <c r="B478" s="22"/>
      <c r="C478" s="22"/>
      <c r="D478" s="22"/>
      <c r="E478" s="22"/>
      <c r="F478" s="22"/>
    </row>
    <row r="479" spans="1:6" ht="15" customHeight="1">
      <c r="A479" s="24" t="s">
        <v>38</v>
      </c>
      <c r="B479" s="24"/>
      <c r="C479" s="24"/>
      <c r="D479" s="24"/>
      <c r="E479" s="24"/>
      <c r="F479" s="24"/>
    </row>
    <row r="480" spans="1:6" ht="15" customHeight="1">
      <c r="A480" s="22" t="s">
        <v>1</v>
      </c>
      <c r="B480" s="22"/>
      <c r="C480" s="22"/>
      <c r="D480" s="22"/>
      <c r="E480" s="22"/>
      <c r="F480" s="22"/>
    </row>
    <row r="481" spans="1:6" ht="94.5" customHeight="1">
      <c r="A481" s="27" t="s">
        <v>144</v>
      </c>
      <c r="B481" s="27"/>
      <c r="C481" s="27"/>
      <c r="D481" s="27"/>
      <c r="E481" s="27"/>
      <c r="F481" s="27"/>
    </row>
    <row r="482" spans="1:6" ht="94.5" customHeight="1">
      <c r="A482" s="27" t="s">
        <v>145</v>
      </c>
      <c r="B482" s="27"/>
      <c r="C482" s="27"/>
      <c r="D482" s="27"/>
      <c r="E482" s="27"/>
      <c r="F482" s="27"/>
    </row>
    <row r="483" spans="1:6" ht="31.5" customHeight="1">
      <c r="A483" s="27" t="s">
        <v>46</v>
      </c>
      <c r="B483" s="27"/>
      <c r="C483" s="27"/>
      <c r="D483" s="27"/>
      <c r="E483" s="27"/>
      <c r="F483" s="27"/>
    </row>
    <row r="484" spans="1:6" ht="15" customHeight="1">
      <c r="A484" s="22" t="s">
        <v>1</v>
      </c>
      <c r="B484" s="22"/>
      <c r="C484" s="22"/>
      <c r="D484" s="22"/>
      <c r="E484" s="22"/>
      <c r="F484" s="22"/>
    </row>
    <row r="485" spans="1:6">
      <c r="A485" s="22"/>
      <c r="B485" s="22"/>
      <c r="C485" s="22"/>
      <c r="D485" s="22"/>
      <c r="E485" s="22"/>
      <c r="F485" s="22"/>
    </row>
    <row r="486" spans="1:6" ht="15" customHeight="1">
      <c r="A486" s="24" t="s">
        <v>47</v>
      </c>
      <c r="B486" s="24"/>
      <c r="C486" s="24"/>
      <c r="D486" s="24"/>
      <c r="E486" s="24"/>
      <c r="F486" s="24"/>
    </row>
    <row r="487" spans="1:6" ht="15" customHeight="1">
      <c r="A487" s="22" t="s">
        <v>1</v>
      </c>
      <c r="B487" s="22"/>
      <c r="C487" s="22"/>
      <c r="D487" s="22"/>
      <c r="E487" s="22"/>
      <c r="F487" s="22"/>
    </row>
    <row r="488" spans="1:6" ht="31.5" customHeight="1">
      <c r="A488" s="27" t="s">
        <v>48</v>
      </c>
      <c r="B488" s="27"/>
      <c r="C488" s="27"/>
      <c r="D488" s="27"/>
      <c r="E488" s="27"/>
      <c r="F488" s="27"/>
    </row>
    <row r="489" spans="1:6">
      <c r="A489" s="28"/>
      <c r="B489" s="28"/>
      <c r="C489" s="28"/>
      <c r="D489" s="28"/>
      <c r="E489" s="28"/>
      <c r="F489" s="28"/>
    </row>
    <row r="490" spans="1:6" ht="63" customHeight="1">
      <c r="A490" s="29" t="s">
        <v>125</v>
      </c>
      <c r="B490" s="29"/>
      <c r="C490" s="29"/>
      <c r="D490" s="29"/>
      <c r="E490" s="29"/>
      <c r="F490" s="29"/>
    </row>
    <row r="491" spans="1:6" ht="31.5" customHeight="1">
      <c r="A491" s="29" t="s">
        <v>86</v>
      </c>
      <c r="B491" s="29"/>
      <c r="C491" s="29"/>
      <c r="D491" s="29"/>
      <c r="E491" s="29"/>
      <c r="F491" s="29"/>
    </row>
    <row r="492" spans="1:6" ht="31.5" customHeight="1">
      <c r="A492" s="29" t="s">
        <v>50</v>
      </c>
      <c r="B492" s="29"/>
      <c r="C492" s="29"/>
      <c r="D492" s="29"/>
      <c r="E492" s="29"/>
      <c r="F492" s="29"/>
    </row>
    <row r="493" spans="1:6">
      <c r="A493" s="28"/>
      <c r="B493" s="28"/>
      <c r="C493" s="28"/>
      <c r="D493" s="28"/>
      <c r="E493" s="28"/>
      <c r="F493" s="28"/>
    </row>
    <row r="494" spans="1:6" ht="47.25" customHeight="1">
      <c r="A494" s="29" t="s">
        <v>51</v>
      </c>
      <c r="B494" s="29"/>
      <c r="C494" s="29"/>
      <c r="D494" s="29"/>
      <c r="E494" s="29"/>
      <c r="F494" s="29"/>
    </row>
    <row r="495" spans="1:6">
      <c r="A495" s="28"/>
      <c r="B495" s="28"/>
      <c r="C495" s="28"/>
      <c r="D495" s="28"/>
      <c r="E495" s="28"/>
      <c r="F495" s="28"/>
    </row>
    <row r="496" spans="1:6" ht="47.25" customHeight="1">
      <c r="A496" s="29" t="s">
        <v>52</v>
      </c>
      <c r="B496" s="29"/>
      <c r="C496" s="29"/>
      <c r="D496" s="29"/>
      <c r="E496" s="29"/>
      <c r="F496" s="29"/>
    </row>
    <row r="497" spans="1:6" ht="31.5" customHeight="1">
      <c r="A497" s="29" t="s">
        <v>103</v>
      </c>
      <c r="B497" s="29"/>
      <c r="C497" s="29"/>
      <c r="D497" s="29"/>
      <c r="E497" s="29"/>
      <c r="F497" s="29"/>
    </row>
    <row r="498" spans="1:6" ht="15.75" customHeight="1">
      <c r="A498" s="29" t="s">
        <v>54</v>
      </c>
      <c r="B498" s="29"/>
      <c r="C498" s="29"/>
      <c r="D498" s="29"/>
      <c r="E498" s="29"/>
      <c r="F498" s="29"/>
    </row>
    <row r="499" spans="1:6" ht="31.5" customHeight="1">
      <c r="A499" s="29" t="s">
        <v>146</v>
      </c>
      <c r="B499" s="29"/>
      <c r="C499" s="29"/>
      <c r="D499" s="29"/>
      <c r="E499" s="29"/>
      <c r="F499" s="29"/>
    </row>
    <row r="500" spans="1:6" ht="15" customHeight="1">
      <c r="A500" s="22" t="s">
        <v>1</v>
      </c>
      <c r="B500" s="22"/>
      <c r="C500" s="22"/>
      <c r="D500" s="22"/>
      <c r="E500" s="22"/>
      <c r="F500" s="22"/>
    </row>
    <row r="501" spans="1:6" ht="15.75" customHeight="1">
      <c r="A501" s="29" t="s">
        <v>56</v>
      </c>
      <c r="B501" s="29"/>
      <c r="C501" s="29"/>
      <c r="D501" s="29"/>
      <c r="E501" s="29"/>
      <c r="F501" s="29"/>
    </row>
    <row r="502" spans="1:6" ht="15" customHeight="1">
      <c r="A502" s="22" t="s">
        <v>1</v>
      </c>
      <c r="B502" s="22"/>
      <c r="C502" s="22"/>
      <c r="D502" s="22"/>
      <c r="E502" s="22"/>
      <c r="F502" s="22"/>
    </row>
    <row r="503" spans="1:6" ht="110.25" customHeight="1">
      <c r="A503" s="27" t="s">
        <v>147</v>
      </c>
      <c r="B503" s="27"/>
      <c r="C503" s="27"/>
      <c r="D503" s="27"/>
      <c r="E503" s="27"/>
      <c r="F503" s="27"/>
    </row>
    <row r="504" spans="1:6" ht="15" customHeight="1">
      <c r="A504" s="22" t="s">
        <v>1</v>
      </c>
      <c r="B504" s="22"/>
      <c r="C504" s="22"/>
      <c r="D504" s="22"/>
      <c r="E504" s="22"/>
      <c r="F504" s="22"/>
    </row>
    <row r="505" spans="1:6" ht="15.75" customHeight="1">
      <c r="A505" s="23" t="s">
        <v>58</v>
      </c>
      <c r="B505" s="23"/>
      <c r="C505" s="23"/>
      <c r="D505" s="23"/>
      <c r="E505" s="23"/>
      <c r="F505" s="23"/>
    </row>
    <row r="506" spans="1:6">
      <c r="A506" s="1"/>
    </row>
    <row r="507" spans="1:6">
      <c r="A507" s="1"/>
    </row>
    <row r="508" spans="1:6">
      <c r="A508" s="1"/>
    </row>
    <row r="509" spans="1:6" ht="15" customHeight="1">
      <c r="A509" s="22" t="s">
        <v>1</v>
      </c>
      <c r="B509" s="22"/>
      <c r="C509" s="22"/>
      <c r="D509" s="22"/>
      <c r="E509" s="22"/>
      <c r="F509" s="22"/>
    </row>
    <row r="510" spans="1:6" ht="15.75" customHeight="1">
      <c r="A510" s="30" t="s">
        <v>59</v>
      </c>
      <c r="B510" s="30"/>
      <c r="C510" s="30"/>
      <c r="D510" s="30"/>
      <c r="E510" s="30"/>
      <c r="F510" s="30"/>
    </row>
    <row r="511" spans="1:6">
      <c r="A511" s="22"/>
      <c r="B511" s="22"/>
      <c r="C511" s="22"/>
      <c r="D511" s="22"/>
      <c r="E511" s="22"/>
      <c r="F511" s="22"/>
    </row>
    <row r="512" spans="1:6" ht="31.5" customHeight="1">
      <c r="A512" s="27" t="s">
        <v>148</v>
      </c>
      <c r="B512" s="27"/>
      <c r="C512" s="27"/>
      <c r="D512" s="27"/>
      <c r="E512" s="27"/>
      <c r="F512" s="27"/>
    </row>
    <row r="513" spans="1:6" ht="15" customHeight="1">
      <c r="A513" s="22" t="s">
        <v>1</v>
      </c>
      <c r="B513" s="22"/>
      <c r="C513" s="22"/>
      <c r="D513" s="22"/>
      <c r="E513" s="22"/>
      <c r="F513" s="22"/>
    </row>
    <row r="514" spans="1:6" ht="15" customHeight="1">
      <c r="A514" s="31" t="s">
        <v>61</v>
      </c>
      <c r="B514" s="31"/>
      <c r="C514" s="31"/>
      <c r="D514" s="31"/>
      <c r="E514" s="31"/>
      <c r="F514" s="31"/>
    </row>
    <row r="515" spans="1:6" ht="15.75" customHeight="1">
      <c r="A515" s="24" t="s">
        <v>62</v>
      </c>
      <c r="B515" s="24"/>
      <c r="C515" s="24"/>
      <c r="D515" s="24"/>
      <c r="E515" s="24"/>
      <c r="F515" s="24"/>
    </row>
    <row r="516" spans="1:6" ht="45">
      <c r="A516" s="7" t="s">
        <v>149</v>
      </c>
      <c r="B516" s="7" t="s">
        <v>64</v>
      </c>
      <c r="C516" s="7" t="s">
        <v>65</v>
      </c>
      <c r="D516" s="7" t="s">
        <v>66</v>
      </c>
      <c r="E516" s="7" t="s">
        <v>67</v>
      </c>
    </row>
    <row r="517" spans="1:6">
      <c r="A517" s="8" t="s">
        <v>68</v>
      </c>
      <c r="B517" s="1" t="s">
        <v>69</v>
      </c>
      <c r="C517" s="12">
        <v>0.1008</v>
      </c>
      <c r="D517" s="12">
        <v>9.5500000000000002E-2</v>
      </c>
      <c r="E517" s="18">
        <v>40753</v>
      </c>
    </row>
    <row r="518" spans="1:6" ht="30">
      <c r="A518" s="8" t="s">
        <v>70</v>
      </c>
      <c r="B518" s="1" t="s">
        <v>1</v>
      </c>
      <c r="C518" s="12">
        <v>9.0700000000000003E-2</v>
      </c>
      <c r="D518" s="12">
        <v>8.6499999999999994E-2</v>
      </c>
      <c r="E518" s="1" t="s">
        <v>1</v>
      </c>
    </row>
    <row r="519" spans="1:6" ht="30">
      <c r="A519" s="8" t="s">
        <v>71</v>
      </c>
      <c r="B519" s="1" t="s">
        <v>1</v>
      </c>
      <c r="C519" s="12">
        <v>5.9200000000000003E-2</v>
      </c>
      <c r="D519" s="12">
        <v>7.0599999999999996E-2</v>
      </c>
      <c r="E519" s="1" t="s">
        <v>1</v>
      </c>
    </row>
    <row r="520" spans="1:6" ht="30">
      <c r="A520" s="8" t="s">
        <v>136</v>
      </c>
      <c r="B520" s="1" t="s">
        <v>1</v>
      </c>
      <c r="C520" s="12">
        <v>0.2344</v>
      </c>
      <c r="D520" s="12">
        <v>0.1022</v>
      </c>
      <c r="E520" s="1" t="s">
        <v>1</v>
      </c>
    </row>
    <row r="521" spans="1:6" ht="15" customHeight="1">
      <c r="A521" s="22" t="s">
        <v>1</v>
      </c>
      <c r="B521" s="22"/>
      <c r="C521" s="22"/>
      <c r="D521" s="22"/>
      <c r="E521" s="22"/>
      <c r="F521" s="22"/>
    </row>
    <row r="522" spans="1:6" ht="47.25" customHeight="1">
      <c r="A522" s="30" t="s">
        <v>73</v>
      </c>
      <c r="B522" s="30"/>
      <c r="C522" s="30"/>
      <c r="D522" s="30"/>
      <c r="E522" s="30"/>
      <c r="F522" s="30"/>
    </row>
    <row r="523" spans="1:6" ht="15" customHeight="1">
      <c r="A523" s="22" t="s">
        <v>150</v>
      </c>
      <c r="B523" s="22"/>
      <c r="C523" s="22"/>
      <c r="D523" s="22"/>
      <c r="E523" s="22"/>
      <c r="F523" s="22"/>
    </row>
    <row r="524" spans="1:6" ht="15" customHeight="1">
      <c r="A524" s="22" t="s">
        <v>1</v>
      </c>
      <c r="B524" s="22"/>
      <c r="C524" s="22"/>
      <c r="D524" s="22"/>
      <c r="E524" s="22"/>
      <c r="F524" s="22"/>
    </row>
    <row r="525" spans="1:6" ht="15.75" customHeight="1">
      <c r="A525" s="33" t="s">
        <v>151</v>
      </c>
      <c r="B525" s="33"/>
      <c r="C525" s="33"/>
      <c r="D525" s="33"/>
      <c r="E525" s="33"/>
      <c r="F525" s="33"/>
    </row>
    <row r="526" spans="1:6" ht="15" customHeight="1">
      <c r="A526" s="22" t="s">
        <v>1</v>
      </c>
      <c r="B526" s="22"/>
      <c r="C526" s="22"/>
      <c r="D526" s="22"/>
      <c r="E526" s="22"/>
      <c r="F526" s="22"/>
    </row>
    <row r="527" spans="1:6">
      <c r="A527" s="22"/>
      <c r="B527" s="22"/>
      <c r="C527" s="22"/>
      <c r="D527" s="22"/>
      <c r="E527" s="22"/>
      <c r="F527" s="22"/>
    </row>
    <row r="528" spans="1:6" ht="15" customHeight="1">
      <c r="A528" s="24" t="s">
        <v>3</v>
      </c>
      <c r="B528" s="24"/>
      <c r="C528" s="24"/>
      <c r="D528" s="24"/>
      <c r="E528" s="24"/>
      <c r="F528" s="24"/>
    </row>
    <row r="529" spans="1:6" ht="15" customHeight="1">
      <c r="A529" s="22" t="s">
        <v>1</v>
      </c>
      <c r="B529" s="22"/>
      <c r="C529" s="22"/>
      <c r="D529" s="22"/>
      <c r="E529" s="22"/>
      <c r="F529" s="22"/>
    </row>
    <row r="530" spans="1:6">
      <c r="A530" s="22"/>
      <c r="B530" s="22"/>
      <c r="C530" s="22"/>
      <c r="D530" s="22"/>
      <c r="E530" s="22"/>
      <c r="F530" s="22"/>
    </row>
    <row r="531" spans="1:6" ht="15" customHeight="1">
      <c r="A531" s="22" t="s">
        <v>152</v>
      </c>
      <c r="B531" s="22"/>
      <c r="C531" s="22"/>
      <c r="D531" s="22"/>
      <c r="E531" s="22"/>
      <c r="F531" s="22"/>
    </row>
    <row r="532" spans="1:6" ht="15" customHeight="1">
      <c r="A532" s="22" t="s">
        <v>1</v>
      </c>
      <c r="B532" s="22"/>
      <c r="C532" s="22"/>
      <c r="D532" s="22"/>
      <c r="E532" s="22"/>
      <c r="F532" s="22"/>
    </row>
    <row r="533" spans="1:6">
      <c r="A533" s="22"/>
      <c r="B533" s="22"/>
      <c r="C533" s="22"/>
      <c r="D533" s="22"/>
      <c r="E533" s="22"/>
      <c r="F533" s="22"/>
    </row>
    <row r="534" spans="1:6" ht="15" customHeight="1">
      <c r="A534" s="24" t="s">
        <v>5</v>
      </c>
      <c r="B534" s="24"/>
      <c r="C534" s="24"/>
      <c r="D534" s="24"/>
      <c r="E534" s="24"/>
      <c r="F534" s="24"/>
    </row>
    <row r="535" spans="1:6" ht="15" customHeight="1">
      <c r="A535" s="22" t="s">
        <v>1</v>
      </c>
      <c r="B535" s="22"/>
      <c r="C535" s="22"/>
      <c r="D535" s="22"/>
      <c r="E535" s="22"/>
      <c r="F535" s="22"/>
    </row>
    <row r="536" spans="1:6">
      <c r="A536" s="22"/>
      <c r="B536" s="22"/>
      <c r="C536" s="22"/>
      <c r="D536" s="22"/>
      <c r="E536" s="22"/>
      <c r="F536" s="22"/>
    </row>
    <row r="537" spans="1:6" ht="15" customHeight="1">
      <c r="A537" s="22" t="s">
        <v>6</v>
      </c>
      <c r="B537" s="22"/>
      <c r="C537" s="22"/>
      <c r="D537" s="22"/>
      <c r="E537" s="22"/>
      <c r="F537" s="22"/>
    </row>
    <row r="538" spans="1:6" ht="15" customHeight="1">
      <c r="A538" s="22" t="s">
        <v>1</v>
      </c>
      <c r="B538" s="22"/>
      <c r="C538" s="22"/>
      <c r="D538" s="22"/>
      <c r="E538" s="22"/>
      <c r="F538" s="22"/>
    </row>
    <row r="539" spans="1:6" ht="15" customHeight="1">
      <c r="A539" s="25" t="s">
        <v>7</v>
      </c>
      <c r="B539" s="25"/>
      <c r="C539" s="25"/>
      <c r="D539" s="25"/>
      <c r="E539" s="25"/>
      <c r="F539" s="25"/>
    </row>
    <row r="540" spans="1:6">
      <c r="A540" s="26" t="s">
        <v>8</v>
      </c>
      <c r="B540" s="26"/>
      <c r="C540" s="26"/>
      <c r="D540" s="26"/>
      <c r="E540" s="26"/>
      <c r="F540" s="26"/>
    </row>
    <row r="541" spans="1:6" ht="30">
      <c r="A541" s="10" t="s">
        <v>7</v>
      </c>
      <c r="B541" s="7" t="s">
        <v>153</v>
      </c>
    </row>
    <row r="542" spans="1:6">
      <c r="A542" s="10"/>
      <c r="B542" s="7" t="s">
        <v>10</v>
      </c>
    </row>
    <row r="543" spans="1:6" ht="30">
      <c r="A543" s="8" t="s">
        <v>11</v>
      </c>
      <c r="B543" s="9" t="s">
        <v>12</v>
      </c>
    </row>
    <row r="544" spans="1:6" ht="45">
      <c r="A544" s="8" t="s">
        <v>13</v>
      </c>
      <c r="B544" s="9" t="s">
        <v>12</v>
      </c>
    </row>
    <row r="545" spans="1:6" ht="45">
      <c r="A545" s="8" t="s">
        <v>14</v>
      </c>
      <c r="B545" s="9" t="s">
        <v>12</v>
      </c>
    </row>
    <row r="546" spans="1:6">
      <c r="A546" s="8" t="s">
        <v>15</v>
      </c>
      <c r="B546" s="9" t="s">
        <v>12</v>
      </c>
    </row>
    <row r="547" spans="1:6" ht="15" customHeight="1">
      <c r="A547" s="22" t="s">
        <v>1</v>
      </c>
      <c r="B547" s="22"/>
      <c r="C547" s="22"/>
      <c r="D547" s="22"/>
      <c r="E547" s="22"/>
      <c r="F547" s="22"/>
    </row>
    <row r="548" spans="1:6" ht="15" customHeight="1">
      <c r="A548" s="25" t="s">
        <v>16</v>
      </c>
      <c r="B548" s="25"/>
      <c r="C548" s="25"/>
      <c r="D548" s="25"/>
      <c r="E548" s="25"/>
      <c r="F548" s="25"/>
    </row>
    <row r="549" spans="1:6">
      <c r="A549" s="26" t="s">
        <v>17</v>
      </c>
      <c r="B549" s="26"/>
      <c r="C549" s="26"/>
      <c r="D549" s="26"/>
      <c r="E549" s="26"/>
      <c r="F549" s="26"/>
    </row>
    <row r="550" spans="1:6" ht="30">
      <c r="A550" s="10" t="s">
        <v>16</v>
      </c>
      <c r="B550" s="10"/>
      <c r="C550" s="7" t="s">
        <v>153</v>
      </c>
    </row>
    <row r="551" spans="1:6">
      <c r="A551" s="10"/>
      <c r="B551" s="10"/>
      <c r="C551" s="7" t="s">
        <v>10</v>
      </c>
    </row>
    <row r="552" spans="1:6" ht="17.25">
      <c r="A552" s="8" t="s">
        <v>18</v>
      </c>
      <c r="B552" s="11"/>
      <c r="C552" s="12">
        <v>1.2500000000000001E-2</v>
      </c>
    </row>
    <row r="553" spans="1:6" ht="30">
      <c r="A553" s="8" t="s">
        <v>19</v>
      </c>
      <c r="B553" s="11"/>
      <c r="C553" s="9" t="s">
        <v>12</v>
      </c>
    </row>
    <row r="554" spans="1:6" ht="17.25">
      <c r="A554" s="8" t="s">
        <v>20</v>
      </c>
      <c r="B554" s="11" t="s">
        <v>21</v>
      </c>
      <c r="C554" s="12">
        <v>4.0000000000000001E-3</v>
      </c>
    </row>
    <row r="555" spans="1:6" ht="17.25">
      <c r="A555" s="8" t="s">
        <v>24</v>
      </c>
      <c r="B555" s="11"/>
      <c r="C555" s="12">
        <v>1.6500000000000001E-2</v>
      </c>
    </row>
    <row r="556" spans="1:6" ht="30">
      <c r="A556" s="8" t="s">
        <v>25</v>
      </c>
      <c r="B556" s="11" t="s">
        <v>23</v>
      </c>
      <c r="C556" s="12">
        <v>-4.0000000000000001E-3</v>
      </c>
    </row>
    <row r="557" spans="1:6" ht="45">
      <c r="A557" s="8" t="s">
        <v>27</v>
      </c>
      <c r="B557" s="11"/>
      <c r="C557" s="12">
        <v>1.2500000000000001E-2</v>
      </c>
    </row>
    <row r="558" spans="1:6">
      <c r="A558" s="8" t="s">
        <v>21</v>
      </c>
      <c r="B558" s="8" t="s">
        <v>28</v>
      </c>
    </row>
    <row r="559" spans="1:6" ht="390">
      <c r="A559" s="8" t="s">
        <v>23</v>
      </c>
      <c r="B559" s="8" t="s">
        <v>113</v>
      </c>
    </row>
    <row r="560" spans="1:6" ht="15" customHeight="1">
      <c r="A560" s="22" t="s">
        <v>1</v>
      </c>
      <c r="B560" s="22"/>
      <c r="C560" s="22"/>
      <c r="D560" s="22"/>
      <c r="E560" s="22"/>
      <c r="F560" s="22"/>
    </row>
    <row r="561" spans="1:6">
      <c r="A561" s="22"/>
      <c r="B561" s="22"/>
      <c r="C561" s="22"/>
      <c r="D561" s="22"/>
      <c r="E561" s="22"/>
      <c r="F561" s="22"/>
    </row>
    <row r="562" spans="1:6" ht="15" customHeight="1">
      <c r="A562" s="24" t="s">
        <v>31</v>
      </c>
      <c r="B562" s="24"/>
      <c r="C562" s="24"/>
      <c r="D562" s="24"/>
      <c r="E562" s="24"/>
      <c r="F562" s="24"/>
    </row>
    <row r="563" spans="1:6" ht="15" customHeight="1">
      <c r="A563" s="22" t="s">
        <v>1</v>
      </c>
      <c r="B563" s="22"/>
      <c r="C563" s="22"/>
      <c r="D563" s="22"/>
      <c r="E563" s="22"/>
      <c r="F563" s="22"/>
    </row>
    <row r="564" spans="1:6">
      <c r="A564" s="22"/>
      <c r="B564" s="22"/>
      <c r="C564" s="22"/>
      <c r="D564" s="22"/>
      <c r="E564" s="22"/>
      <c r="F564" s="22"/>
    </row>
    <row r="565" spans="1:6" ht="15" customHeight="1">
      <c r="A565" s="22" t="s">
        <v>32</v>
      </c>
      <c r="B565" s="22"/>
      <c r="C565" s="22"/>
      <c r="D565" s="22"/>
      <c r="E565" s="22"/>
      <c r="F565" s="22"/>
    </row>
    <row r="566" spans="1:6" ht="15" customHeight="1">
      <c r="A566" s="22" t="s">
        <v>1</v>
      </c>
      <c r="B566" s="22"/>
      <c r="C566" s="22"/>
      <c r="D566" s="22"/>
      <c r="E566" s="22"/>
      <c r="F566" s="22"/>
    </row>
    <row r="567" spans="1:6">
      <c r="A567" s="22"/>
      <c r="B567" s="22"/>
      <c r="C567" s="22"/>
      <c r="D567" s="22"/>
      <c r="E567" s="22"/>
      <c r="F567" s="22"/>
    </row>
    <row r="568" spans="1:6" ht="45" customHeight="1">
      <c r="A568" s="22" t="s">
        <v>33</v>
      </c>
      <c r="B568" s="22"/>
      <c r="C568" s="22"/>
      <c r="D568" s="22"/>
      <c r="E568" s="22"/>
      <c r="F568" s="22"/>
    </row>
    <row r="569" spans="1:6">
      <c r="A569" s="7" t="s">
        <v>34</v>
      </c>
      <c r="B569" s="7">
        <v>1</v>
      </c>
      <c r="C569" s="7">
        <v>3</v>
      </c>
    </row>
    <row r="570" spans="1:6" ht="30">
      <c r="A570" s="8" t="s">
        <v>154</v>
      </c>
      <c r="B570" s="1">
        <v>127</v>
      </c>
      <c r="C570" s="1">
        <v>481</v>
      </c>
    </row>
    <row r="571" spans="1:6" ht="15" customHeight="1">
      <c r="A571" s="22" t="s">
        <v>1</v>
      </c>
      <c r="B571" s="22"/>
      <c r="C571" s="22"/>
      <c r="D571" s="22"/>
      <c r="E571" s="22"/>
      <c r="F571" s="22"/>
    </row>
    <row r="572" spans="1:6">
      <c r="A572" s="22"/>
      <c r="B572" s="22"/>
      <c r="C572" s="22"/>
      <c r="D572" s="22"/>
      <c r="E572" s="22"/>
      <c r="F572" s="22"/>
    </row>
    <row r="573" spans="1:6" ht="15" customHeight="1">
      <c r="A573" s="24" t="s">
        <v>36</v>
      </c>
      <c r="B573" s="24"/>
      <c r="C573" s="24"/>
      <c r="D573" s="24"/>
      <c r="E573" s="24"/>
      <c r="F573" s="24"/>
    </row>
    <row r="574" spans="1:6" ht="15" customHeight="1">
      <c r="A574" s="22" t="s">
        <v>1</v>
      </c>
      <c r="B574" s="22"/>
      <c r="C574" s="22"/>
      <c r="D574" s="22"/>
      <c r="E574" s="22"/>
      <c r="F574" s="22"/>
    </row>
    <row r="575" spans="1:6">
      <c r="A575" s="22"/>
      <c r="B575" s="22"/>
      <c r="C575" s="22"/>
      <c r="D575" s="22"/>
      <c r="E575" s="22"/>
      <c r="F575" s="22"/>
    </row>
    <row r="576" spans="1:6" ht="60" customHeight="1">
      <c r="A576" s="22" t="s">
        <v>155</v>
      </c>
      <c r="B576" s="22"/>
      <c r="C576" s="22"/>
      <c r="D576" s="22"/>
      <c r="E576" s="22"/>
      <c r="F576" s="22"/>
    </row>
    <row r="577" spans="1:6" ht="15" customHeight="1">
      <c r="A577" s="22" t="s">
        <v>1</v>
      </c>
      <c r="B577" s="22"/>
      <c r="C577" s="22"/>
      <c r="D577" s="22"/>
      <c r="E577" s="22"/>
      <c r="F577" s="22"/>
    </row>
    <row r="578" spans="1:6">
      <c r="A578" s="22"/>
      <c r="B578" s="22"/>
      <c r="C578" s="22"/>
      <c r="D578" s="22"/>
      <c r="E578" s="22"/>
      <c r="F578" s="22"/>
    </row>
    <row r="579" spans="1:6" ht="15" customHeight="1">
      <c r="A579" s="24" t="s">
        <v>38</v>
      </c>
      <c r="B579" s="24"/>
      <c r="C579" s="24"/>
      <c r="D579" s="24"/>
      <c r="E579" s="24"/>
      <c r="F579" s="24"/>
    </row>
    <row r="580" spans="1:6" ht="15" customHeight="1">
      <c r="A580" s="22" t="s">
        <v>1</v>
      </c>
      <c r="B580" s="22"/>
      <c r="C580" s="22"/>
      <c r="D580" s="22"/>
      <c r="E580" s="22"/>
      <c r="F580" s="22"/>
    </row>
    <row r="581" spans="1:6" ht="63" customHeight="1">
      <c r="A581" s="34" t="s">
        <v>156</v>
      </c>
      <c r="B581" s="34"/>
      <c r="C581" s="34"/>
      <c r="D581" s="34"/>
      <c r="E581" s="34"/>
      <c r="F581" s="34"/>
    </row>
    <row r="582" spans="1:6">
      <c r="A582" s="22"/>
      <c r="B582" s="22"/>
      <c r="C582" s="22"/>
      <c r="D582" s="22"/>
      <c r="E582" s="22"/>
      <c r="F582" s="22"/>
    </row>
    <row r="583" spans="1:6" ht="63" customHeight="1">
      <c r="A583" s="27" t="s">
        <v>157</v>
      </c>
      <c r="B583" s="27"/>
      <c r="C583" s="27"/>
      <c r="D583" s="27"/>
      <c r="E583" s="27"/>
      <c r="F583" s="27"/>
    </row>
    <row r="584" spans="1:6">
      <c r="A584" s="22"/>
      <c r="B584" s="22"/>
      <c r="C584" s="22"/>
      <c r="D584" s="22"/>
      <c r="E584" s="22"/>
      <c r="F584" s="22"/>
    </row>
    <row r="585" spans="1:6" ht="94.5" customHeight="1">
      <c r="A585" s="27" t="s">
        <v>158</v>
      </c>
      <c r="B585" s="27"/>
      <c r="C585" s="27"/>
      <c r="D585" s="27"/>
      <c r="E585" s="27"/>
      <c r="F585" s="27"/>
    </row>
    <row r="586" spans="1:6">
      <c r="A586" s="22"/>
      <c r="B586" s="22"/>
      <c r="C586" s="22"/>
      <c r="D586" s="22"/>
      <c r="E586" s="22"/>
      <c r="F586" s="22"/>
    </row>
    <row r="587" spans="1:6" ht="31.5" customHeight="1">
      <c r="A587" s="27" t="s">
        <v>46</v>
      </c>
      <c r="B587" s="27"/>
      <c r="C587" s="27"/>
      <c r="D587" s="27"/>
      <c r="E587" s="27"/>
      <c r="F587" s="27"/>
    </row>
    <row r="588" spans="1:6" ht="15" customHeight="1">
      <c r="A588" s="22" t="s">
        <v>1</v>
      </c>
      <c r="B588" s="22"/>
      <c r="C588" s="22"/>
      <c r="D588" s="22"/>
      <c r="E588" s="22"/>
      <c r="F588" s="22"/>
    </row>
    <row r="589" spans="1:6">
      <c r="A589" s="22"/>
      <c r="B589" s="22"/>
      <c r="C589" s="22"/>
      <c r="D589" s="22"/>
      <c r="E589" s="22"/>
      <c r="F589" s="22"/>
    </row>
    <row r="590" spans="1:6" ht="15" customHeight="1">
      <c r="A590" s="24" t="s">
        <v>47</v>
      </c>
      <c r="B590" s="24"/>
      <c r="C590" s="24"/>
      <c r="D590" s="24"/>
      <c r="E590" s="24"/>
      <c r="F590" s="24"/>
    </row>
    <row r="591" spans="1:6" ht="15" customHeight="1">
      <c r="A591" s="22" t="s">
        <v>1</v>
      </c>
      <c r="B591" s="22"/>
      <c r="C591" s="22"/>
      <c r="D591" s="22"/>
      <c r="E591" s="22"/>
      <c r="F591" s="22"/>
    </row>
    <row r="592" spans="1:6" ht="31.5" customHeight="1">
      <c r="A592" s="27" t="s">
        <v>159</v>
      </c>
      <c r="B592" s="27"/>
      <c r="C592" s="27"/>
      <c r="D592" s="27"/>
      <c r="E592" s="27"/>
      <c r="F592" s="27"/>
    </row>
    <row r="593" spans="1:6">
      <c r="A593" s="28"/>
      <c r="B593" s="28"/>
      <c r="C593" s="28"/>
      <c r="D593" s="28"/>
      <c r="E593" s="28"/>
      <c r="F593" s="28"/>
    </row>
    <row r="594" spans="1:6" ht="15.75" customHeight="1">
      <c r="A594" s="29" t="s">
        <v>160</v>
      </c>
      <c r="B594" s="29"/>
      <c r="C594" s="29"/>
      <c r="D594" s="29"/>
      <c r="E594" s="29"/>
      <c r="F594" s="29"/>
    </row>
    <row r="595" spans="1:6" ht="31.5" customHeight="1">
      <c r="A595" s="29" t="s">
        <v>86</v>
      </c>
      <c r="B595" s="29"/>
      <c r="C595" s="29"/>
      <c r="D595" s="29"/>
      <c r="E595" s="29"/>
      <c r="F595" s="29"/>
    </row>
    <row r="596" spans="1:6" ht="31.5" customHeight="1">
      <c r="A596" s="29" t="s">
        <v>50</v>
      </c>
      <c r="B596" s="29"/>
      <c r="C596" s="29"/>
      <c r="D596" s="29"/>
      <c r="E596" s="29"/>
      <c r="F596" s="29"/>
    </row>
    <row r="597" spans="1:6" ht="47.25" customHeight="1">
      <c r="A597" s="29" t="s">
        <v>52</v>
      </c>
      <c r="B597" s="29"/>
      <c r="C597" s="29"/>
      <c r="D597" s="29"/>
      <c r="E597" s="29"/>
      <c r="F597" s="29"/>
    </row>
    <row r="598" spans="1:6" ht="47.25" customHeight="1">
      <c r="A598" s="29" t="s">
        <v>161</v>
      </c>
      <c r="B598" s="29"/>
      <c r="C598" s="29"/>
      <c r="D598" s="29"/>
      <c r="E598" s="29"/>
      <c r="F598" s="29"/>
    </row>
    <row r="599" spans="1:6" ht="15.75" customHeight="1">
      <c r="A599" s="29" t="s">
        <v>54</v>
      </c>
      <c r="B599" s="29"/>
      <c r="C599" s="29"/>
      <c r="D599" s="29"/>
      <c r="E599" s="29"/>
      <c r="F599" s="29"/>
    </row>
    <row r="600" spans="1:6" ht="63" customHeight="1">
      <c r="A600" s="29" t="s">
        <v>162</v>
      </c>
      <c r="B600" s="29"/>
      <c r="C600" s="29"/>
      <c r="D600" s="29"/>
      <c r="E600" s="29"/>
      <c r="F600" s="29"/>
    </row>
    <row r="601" spans="1:6" ht="15" customHeight="1">
      <c r="A601" s="22" t="s">
        <v>1</v>
      </c>
      <c r="B601" s="22"/>
      <c r="C601" s="22"/>
      <c r="D601" s="22"/>
      <c r="E601" s="22"/>
      <c r="F601" s="22"/>
    </row>
    <row r="602" spans="1:6" ht="15.75" customHeight="1">
      <c r="A602" s="29" t="s">
        <v>56</v>
      </c>
      <c r="B602" s="29"/>
      <c r="C602" s="29"/>
      <c r="D602" s="29"/>
      <c r="E602" s="29"/>
      <c r="F602" s="29"/>
    </row>
    <row r="603" spans="1:6" ht="15" customHeight="1">
      <c r="A603" s="22" t="s">
        <v>1</v>
      </c>
      <c r="B603" s="22"/>
      <c r="C603" s="22"/>
      <c r="D603" s="22"/>
      <c r="E603" s="22"/>
      <c r="F603" s="22"/>
    </row>
    <row r="604" spans="1:6">
      <c r="A604" s="22"/>
      <c r="B604" s="22"/>
      <c r="C604" s="22"/>
      <c r="D604" s="22"/>
      <c r="E604" s="22"/>
      <c r="F604" s="22"/>
    </row>
    <row r="605" spans="1:6" ht="45" customHeight="1">
      <c r="A605" s="22" t="s">
        <v>163</v>
      </c>
      <c r="B605" s="22"/>
      <c r="C605" s="22"/>
      <c r="D605" s="22"/>
      <c r="E605" s="22"/>
      <c r="F605" s="22"/>
    </row>
    <row r="606" spans="1:6" ht="15" customHeight="1">
      <c r="A606" s="22" t="s">
        <v>164</v>
      </c>
      <c r="B606" s="22"/>
      <c r="C606" s="22"/>
      <c r="D606" s="22"/>
      <c r="E606" s="22"/>
      <c r="F606" s="22"/>
    </row>
    <row r="607" spans="1:6" ht="15" customHeight="1">
      <c r="A607" s="22" t="s">
        <v>1</v>
      </c>
      <c r="B607" s="22"/>
      <c r="C607" s="22"/>
      <c r="D607" s="22"/>
      <c r="E607" s="22"/>
      <c r="F607" s="22"/>
    </row>
    <row r="608" spans="1:6" ht="15.75" customHeight="1">
      <c r="A608" s="23" t="s">
        <v>165</v>
      </c>
      <c r="B608" s="23"/>
      <c r="C608" s="23"/>
      <c r="D608" s="23"/>
      <c r="E608" s="23"/>
      <c r="F608" s="23"/>
    </row>
    <row r="609" spans="1:6" ht="15" customHeight="1">
      <c r="A609" s="22" t="s">
        <v>1</v>
      </c>
      <c r="B609" s="22"/>
      <c r="C609" s="22"/>
      <c r="D609" s="22"/>
      <c r="E609" s="22"/>
      <c r="F609" s="22"/>
    </row>
    <row r="610" spans="1:6">
      <c r="A610" s="22"/>
      <c r="B610" s="22"/>
      <c r="C610" s="22"/>
      <c r="D610" s="22"/>
      <c r="E610" s="22"/>
      <c r="F610" s="22"/>
    </row>
    <row r="611" spans="1:6" ht="15" customHeight="1">
      <c r="A611" s="24" t="s">
        <v>3</v>
      </c>
      <c r="B611" s="24"/>
      <c r="C611" s="24"/>
      <c r="D611" s="24"/>
      <c r="E611" s="24"/>
      <c r="F611" s="24"/>
    </row>
    <row r="612" spans="1:6" ht="15" customHeight="1">
      <c r="A612" s="22" t="s">
        <v>1</v>
      </c>
      <c r="B612" s="22"/>
      <c r="C612" s="22"/>
      <c r="D612" s="22"/>
      <c r="E612" s="22"/>
      <c r="F612" s="22"/>
    </row>
    <row r="613" spans="1:6">
      <c r="A613" s="22"/>
      <c r="B613" s="22"/>
      <c r="C613" s="22"/>
      <c r="D613" s="22"/>
      <c r="E613" s="22"/>
      <c r="F613" s="22"/>
    </row>
    <row r="614" spans="1:6" ht="15" customHeight="1">
      <c r="A614" s="22" t="s">
        <v>166</v>
      </c>
      <c r="B614" s="22"/>
      <c r="C614" s="22"/>
      <c r="D614" s="22"/>
      <c r="E614" s="22"/>
      <c r="F614" s="22"/>
    </row>
    <row r="615" spans="1:6" ht="15" customHeight="1">
      <c r="A615" s="22" t="s">
        <v>1</v>
      </c>
      <c r="B615" s="22"/>
      <c r="C615" s="22"/>
      <c r="D615" s="22"/>
      <c r="E615" s="22"/>
      <c r="F615" s="22"/>
    </row>
    <row r="616" spans="1:6">
      <c r="A616" s="22"/>
      <c r="B616" s="22"/>
      <c r="C616" s="22"/>
      <c r="D616" s="22"/>
      <c r="E616" s="22"/>
      <c r="F616" s="22"/>
    </row>
    <row r="617" spans="1:6" ht="15" customHeight="1">
      <c r="A617" s="24" t="s">
        <v>5</v>
      </c>
      <c r="B617" s="24"/>
      <c r="C617" s="24"/>
      <c r="D617" s="24"/>
      <c r="E617" s="24"/>
      <c r="F617" s="24"/>
    </row>
    <row r="618" spans="1:6" ht="15" customHeight="1">
      <c r="A618" s="22" t="s">
        <v>1</v>
      </c>
      <c r="B618" s="22"/>
      <c r="C618" s="22"/>
      <c r="D618" s="22"/>
      <c r="E618" s="22"/>
      <c r="F618" s="22"/>
    </row>
    <row r="619" spans="1:6">
      <c r="A619" s="22"/>
      <c r="B619" s="22"/>
      <c r="C619" s="22"/>
      <c r="D619" s="22"/>
      <c r="E619" s="22"/>
      <c r="F619" s="22"/>
    </row>
    <row r="620" spans="1:6" ht="15" customHeight="1">
      <c r="A620" s="22" t="s">
        <v>6</v>
      </c>
      <c r="B620" s="22"/>
      <c r="C620" s="22"/>
      <c r="D620" s="22"/>
      <c r="E620" s="22"/>
      <c r="F620" s="22"/>
    </row>
    <row r="621" spans="1:6" ht="15" customHeight="1">
      <c r="A621" s="22" t="s">
        <v>1</v>
      </c>
      <c r="B621" s="22"/>
      <c r="C621" s="22"/>
      <c r="D621" s="22"/>
      <c r="E621" s="22"/>
      <c r="F621" s="22"/>
    </row>
    <row r="622" spans="1:6" ht="15" customHeight="1">
      <c r="A622" s="25" t="s">
        <v>7</v>
      </c>
      <c r="B622" s="25"/>
      <c r="C622" s="25"/>
      <c r="D622" s="25"/>
      <c r="E622" s="25"/>
      <c r="F622" s="25"/>
    </row>
    <row r="623" spans="1:6">
      <c r="A623" s="26" t="s">
        <v>8</v>
      </c>
      <c r="B623" s="26"/>
      <c r="C623" s="26"/>
      <c r="D623" s="26"/>
      <c r="E623" s="26"/>
      <c r="F623" s="26"/>
    </row>
    <row r="624" spans="1:6">
      <c r="A624" s="10" t="s">
        <v>7</v>
      </c>
      <c r="B624" s="7" t="s">
        <v>167</v>
      </c>
    </row>
    <row r="625" spans="1:6">
      <c r="A625" s="10"/>
      <c r="B625" s="7" t="s">
        <v>10</v>
      </c>
    </row>
    <row r="626" spans="1:6" ht="30">
      <c r="A626" s="8" t="s">
        <v>11</v>
      </c>
      <c r="B626" s="9" t="s">
        <v>12</v>
      </c>
    </row>
    <row r="627" spans="1:6" ht="45">
      <c r="A627" s="8" t="s">
        <v>13</v>
      </c>
      <c r="B627" s="9" t="s">
        <v>12</v>
      </c>
    </row>
    <row r="628" spans="1:6" ht="45">
      <c r="A628" s="8" t="s">
        <v>14</v>
      </c>
      <c r="B628" s="9" t="s">
        <v>12</v>
      </c>
    </row>
    <row r="629" spans="1:6">
      <c r="A629" s="8" t="s">
        <v>15</v>
      </c>
      <c r="B629" s="9" t="s">
        <v>12</v>
      </c>
    </row>
    <row r="630" spans="1:6" ht="15" customHeight="1">
      <c r="A630" s="22" t="s">
        <v>1</v>
      </c>
      <c r="B630" s="22"/>
      <c r="C630" s="22"/>
      <c r="D630" s="22"/>
      <c r="E630" s="22"/>
      <c r="F630" s="22"/>
    </row>
    <row r="631" spans="1:6" ht="15" customHeight="1">
      <c r="A631" s="25" t="s">
        <v>16</v>
      </c>
      <c r="B631" s="25"/>
      <c r="C631" s="25"/>
      <c r="D631" s="25"/>
      <c r="E631" s="25"/>
      <c r="F631" s="25"/>
    </row>
    <row r="632" spans="1:6">
      <c r="A632" s="26" t="s">
        <v>17</v>
      </c>
      <c r="B632" s="26"/>
      <c r="C632" s="26"/>
      <c r="D632" s="26"/>
      <c r="E632" s="26"/>
      <c r="F632" s="26"/>
    </row>
    <row r="633" spans="1:6">
      <c r="A633" s="10" t="s">
        <v>16</v>
      </c>
      <c r="B633" s="10"/>
      <c r="C633" s="7" t="s">
        <v>167</v>
      </c>
    </row>
    <row r="634" spans="1:6">
      <c r="A634" s="10"/>
      <c r="B634" s="10"/>
      <c r="C634" s="7" t="s">
        <v>10</v>
      </c>
    </row>
    <row r="635" spans="1:6" ht="17.25">
      <c r="A635" s="8" t="s">
        <v>18</v>
      </c>
      <c r="B635" s="11"/>
      <c r="C635" s="12">
        <v>1.2500000000000001E-2</v>
      </c>
    </row>
    <row r="636" spans="1:6" ht="30">
      <c r="A636" s="8" t="s">
        <v>19</v>
      </c>
      <c r="B636" s="11"/>
      <c r="C636" s="9" t="s">
        <v>12</v>
      </c>
    </row>
    <row r="637" spans="1:6" ht="17.25">
      <c r="A637" s="8" t="s">
        <v>20</v>
      </c>
      <c r="B637" s="11" t="s">
        <v>21</v>
      </c>
      <c r="C637" s="12">
        <v>7.3000000000000001E-3</v>
      </c>
    </row>
    <row r="638" spans="1:6" ht="17.25">
      <c r="A638" s="8" t="s">
        <v>24</v>
      </c>
      <c r="B638" s="11"/>
      <c r="C638" s="12">
        <v>1.9800000000000002E-2</v>
      </c>
    </row>
    <row r="639" spans="1:6" ht="30">
      <c r="A639" s="8" t="s">
        <v>25</v>
      </c>
      <c r="B639" s="11" t="s">
        <v>23</v>
      </c>
      <c r="C639" s="12">
        <v>-7.3000000000000001E-3</v>
      </c>
    </row>
    <row r="640" spans="1:6" ht="45">
      <c r="A640" s="8" t="s">
        <v>27</v>
      </c>
      <c r="B640" s="11"/>
      <c r="C640" s="12">
        <v>1.2500000000000001E-2</v>
      </c>
    </row>
    <row r="641" spans="1:6">
      <c r="A641" s="8" t="s">
        <v>21</v>
      </c>
      <c r="B641" s="8" t="s">
        <v>28</v>
      </c>
    </row>
    <row r="642" spans="1:6" ht="390">
      <c r="A642" s="8" t="s">
        <v>23</v>
      </c>
      <c r="B642" s="8" t="s">
        <v>113</v>
      </c>
    </row>
    <row r="643" spans="1:6" ht="15" customHeight="1">
      <c r="A643" s="22" t="s">
        <v>1</v>
      </c>
      <c r="B643" s="22"/>
      <c r="C643" s="22"/>
      <c r="D643" s="22"/>
      <c r="E643" s="22"/>
      <c r="F643" s="22"/>
    </row>
    <row r="644" spans="1:6">
      <c r="A644" s="22"/>
      <c r="B644" s="22"/>
      <c r="C644" s="22"/>
      <c r="D644" s="22"/>
      <c r="E644" s="22"/>
      <c r="F644" s="22"/>
    </row>
    <row r="645" spans="1:6" ht="15" customHeight="1">
      <c r="A645" s="24" t="s">
        <v>31</v>
      </c>
      <c r="B645" s="24"/>
      <c r="C645" s="24"/>
      <c r="D645" s="24"/>
      <c r="E645" s="24"/>
      <c r="F645" s="24"/>
    </row>
    <row r="646" spans="1:6" ht="15" customHeight="1">
      <c r="A646" s="22" t="s">
        <v>1</v>
      </c>
      <c r="B646" s="22"/>
      <c r="C646" s="22"/>
      <c r="D646" s="22"/>
      <c r="E646" s="22"/>
      <c r="F646" s="22"/>
    </row>
    <row r="647" spans="1:6">
      <c r="A647" s="22"/>
      <c r="B647" s="22"/>
      <c r="C647" s="22"/>
      <c r="D647" s="22"/>
      <c r="E647" s="22"/>
      <c r="F647" s="22"/>
    </row>
    <row r="648" spans="1:6" ht="15" customHeight="1">
      <c r="A648" s="22" t="s">
        <v>32</v>
      </c>
      <c r="B648" s="22"/>
      <c r="C648" s="22"/>
      <c r="D648" s="22"/>
      <c r="E648" s="22"/>
      <c r="F648" s="22"/>
    </row>
    <row r="649" spans="1:6" ht="15" customHeight="1">
      <c r="A649" s="22" t="s">
        <v>1</v>
      </c>
      <c r="B649" s="22"/>
      <c r="C649" s="22"/>
      <c r="D649" s="22"/>
      <c r="E649" s="22"/>
      <c r="F649" s="22"/>
    </row>
    <row r="650" spans="1:6">
      <c r="A650" s="22"/>
      <c r="B650" s="22"/>
      <c r="C650" s="22"/>
      <c r="D650" s="22"/>
      <c r="E650" s="22"/>
      <c r="F650" s="22"/>
    </row>
    <row r="651" spans="1:6" ht="45" customHeight="1">
      <c r="A651" s="22" t="s">
        <v>33</v>
      </c>
      <c r="B651" s="22"/>
      <c r="C651" s="22"/>
      <c r="D651" s="22"/>
      <c r="E651" s="22"/>
      <c r="F651" s="22"/>
    </row>
    <row r="652" spans="1:6">
      <c r="A652" s="7" t="s">
        <v>34</v>
      </c>
      <c r="B652" s="7">
        <v>1</v>
      </c>
      <c r="C652" s="7">
        <v>3</v>
      </c>
      <c r="D652" s="7">
        <v>5</v>
      </c>
      <c r="E652" s="7">
        <v>10</v>
      </c>
    </row>
    <row r="653" spans="1:6" ht="30">
      <c r="A653" s="8" t="s">
        <v>168</v>
      </c>
      <c r="B653" s="1">
        <v>127</v>
      </c>
      <c r="C653" s="1">
        <v>551</v>
      </c>
      <c r="D653" s="13">
        <v>1000</v>
      </c>
      <c r="E653" s="13">
        <v>2248</v>
      </c>
    </row>
    <row r="654" spans="1:6" ht="15" customHeight="1">
      <c r="A654" s="22" t="s">
        <v>1</v>
      </c>
      <c r="B654" s="22"/>
      <c r="C654" s="22"/>
      <c r="D654" s="22"/>
      <c r="E654" s="22"/>
      <c r="F654" s="22"/>
    </row>
    <row r="655" spans="1:6">
      <c r="A655" s="22"/>
      <c r="B655" s="22"/>
      <c r="C655" s="22"/>
      <c r="D655" s="22"/>
      <c r="E655" s="22"/>
      <c r="F655" s="22"/>
    </row>
    <row r="656" spans="1:6" ht="15" customHeight="1">
      <c r="A656" s="24" t="s">
        <v>36</v>
      </c>
      <c r="B656" s="24"/>
      <c r="C656" s="24"/>
      <c r="D656" s="24"/>
      <c r="E656" s="24"/>
      <c r="F656" s="24"/>
    </row>
    <row r="657" spans="1:6" ht="15" customHeight="1">
      <c r="A657" s="22" t="s">
        <v>1</v>
      </c>
      <c r="B657" s="22"/>
      <c r="C657" s="22"/>
      <c r="D657" s="22"/>
      <c r="E657" s="22"/>
      <c r="F657" s="22"/>
    </row>
    <row r="658" spans="1:6">
      <c r="A658" s="22"/>
      <c r="B658" s="22"/>
      <c r="C658" s="22"/>
      <c r="D658" s="22"/>
      <c r="E658" s="22"/>
      <c r="F658" s="22"/>
    </row>
    <row r="659" spans="1:6" ht="60" customHeight="1">
      <c r="A659" s="22" t="s">
        <v>169</v>
      </c>
      <c r="B659" s="22"/>
      <c r="C659" s="22"/>
      <c r="D659" s="22"/>
      <c r="E659" s="22"/>
      <c r="F659" s="22"/>
    </row>
    <row r="660" spans="1:6" ht="15" customHeight="1">
      <c r="A660" s="22" t="s">
        <v>1</v>
      </c>
      <c r="B660" s="22"/>
      <c r="C660" s="22"/>
      <c r="D660" s="22"/>
      <c r="E660" s="22"/>
      <c r="F660" s="22"/>
    </row>
    <row r="661" spans="1:6">
      <c r="A661" s="22"/>
      <c r="B661" s="22"/>
      <c r="C661" s="22"/>
      <c r="D661" s="22"/>
      <c r="E661" s="22"/>
      <c r="F661" s="22"/>
    </row>
    <row r="662" spans="1:6" ht="15" customHeight="1">
      <c r="A662" s="24" t="s">
        <v>38</v>
      </c>
      <c r="B662" s="24"/>
      <c r="C662" s="24"/>
      <c r="D662" s="24"/>
      <c r="E662" s="24"/>
      <c r="F662" s="24"/>
    </row>
    <row r="663" spans="1:6" ht="15" customHeight="1">
      <c r="A663" s="22" t="s">
        <v>1</v>
      </c>
      <c r="B663" s="22"/>
      <c r="C663" s="22"/>
      <c r="D663" s="22"/>
      <c r="E663" s="22"/>
      <c r="F663" s="22"/>
    </row>
    <row r="664" spans="1:6" ht="78.75" customHeight="1">
      <c r="A664" s="27" t="s">
        <v>170</v>
      </c>
      <c r="B664" s="27"/>
      <c r="C664" s="27"/>
      <c r="D664" s="27"/>
      <c r="E664" s="27"/>
      <c r="F664" s="27"/>
    </row>
    <row r="665" spans="1:6" ht="63" customHeight="1">
      <c r="A665" s="27" t="s">
        <v>171</v>
      </c>
      <c r="B665" s="27"/>
      <c r="C665" s="27"/>
      <c r="D665" s="27"/>
      <c r="E665" s="27"/>
      <c r="F665" s="27"/>
    </row>
    <row r="666" spans="1:6" ht="63" customHeight="1">
      <c r="A666" s="27" t="s">
        <v>172</v>
      </c>
      <c r="B666" s="27"/>
      <c r="C666" s="27"/>
      <c r="D666" s="27"/>
      <c r="E666" s="27"/>
      <c r="F666" s="27"/>
    </row>
    <row r="667" spans="1:6" ht="31.5" customHeight="1">
      <c r="A667" s="27" t="s">
        <v>173</v>
      </c>
      <c r="B667" s="27"/>
      <c r="C667" s="27"/>
      <c r="D667" s="27"/>
      <c r="E667" s="27"/>
      <c r="F667" s="27"/>
    </row>
    <row r="668" spans="1:6" ht="47.25" customHeight="1">
      <c r="A668" s="27" t="s">
        <v>174</v>
      </c>
      <c r="B668" s="27"/>
      <c r="C668" s="27"/>
      <c r="D668" s="27"/>
      <c r="E668" s="27"/>
      <c r="F668" s="27"/>
    </row>
    <row r="669" spans="1:6" ht="31.5" customHeight="1">
      <c r="A669" s="27" t="s">
        <v>46</v>
      </c>
      <c r="B669" s="27"/>
      <c r="C669" s="27"/>
      <c r="D669" s="27"/>
      <c r="E669" s="27"/>
      <c r="F669" s="27"/>
    </row>
    <row r="670" spans="1:6" ht="15" customHeight="1">
      <c r="A670" s="22" t="s">
        <v>1</v>
      </c>
      <c r="B670" s="22"/>
      <c r="C670" s="22"/>
      <c r="D670" s="22"/>
      <c r="E670" s="22"/>
      <c r="F670" s="22"/>
    </row>
    <row r="671" spans="1:6">
      <c r="A671" s="22"/>
      <c r="B671" s="22"/>
      <c r="C671" s="22"/>
      <c r="D671" s="22"/>
      <c r="E671" s="22"/>
      <c r="F671" s="22"/>
    </row>
    <row r="672" spans="1:6" ht="15" customHeight="1">
      <c r="A672" s="24" t="s">
        <v>47</v>
      </c>
      <c r="B672" s="24"/>
      <c r="C672" s="24"/>
      <c r="D672" s="24"/>
      <c r="E672" s="24"/>
      <c r="F672" s="24"/>
    </row>
    <row r="673" spans="1:6" ht="15" customHeight="1">
      <c r="A673" s="22" t="s">
        <v>1</v>
      </c>
      <c r="B673" s="22"/>
      <c r="C673" s="22"/>
      <c r="D673" s="22"/>
      <c r="E673" s="22"/>
      <c r="F673" s="22"/>
    </row>
    <row r="674" spans="1:6" ht="31.5" customHeight="1">
      <c r="A674" s="27" t="s">
        <v>48</v>
      </c>
      <c r="B674" s="27"/>
      <c r="C674" s="27"/>
      <c r="D674" s="27"/>
      <c r="E674" s="27"/>
      <c r="F674" s="27"/>
    </row>
    <row r="675" spans="1:6">
      <c r="A675" s="28"/>
      <c r="B675" s="28"/>
      <c r="C675" s="28"/>
      <c r="D675" s="28"/>
      <c r="E675" s="28"/>
      <c r="F675" s="28"/>
    </row>
    <row r="676" spans="1:6" ht="78.75" customHeight="1">
      <c r="A676" s="29" t="s">
        <v>124</v>
      </c>
      <c r="B676" s="29"/>
      <c r="C676" s="29"/>
      <c r="D676" s="29"/>
      <c r="E676" s="29"/>
      <c r="F676" s="29"/>
    </row>
    <row r="677" spans="1:6" ht="15.75" customHeight="1">
      <c r="A677" s="29" t="s">
        <v>102</v>
      </c>
      <c r="B677" s="29"/>
      <c r="C677" s="29"/>
      <c r="D677" s="29"/>
      <c r="E677" s="29"/>
      <c r="F677" s="29"/>
    </row>
    <row r="678" spans="1:6" ht="31.5" customHeight="1">
      <c r="A678" s="29" t="s">
        <v>86</v>
      </c>
      <c r="B678" s="29"/>
      <c r="C678" s="29"/>
      <c r="D678" s="29"/>
      <c r="E678" s="29"/>
      <c r="F678" s="29"/>
    </row>
    <row r="679" spans="1:6" ht="31.5" customHeight="1">
      <c r="A679" s="29" t="s">
        <v>50</v>
      </c>
      <c r="B679" s="29"/>
      <c r="C679" s="29"/>
      <c r="D679" s="29"/>
      <c r="E679" s="29"/>
      <c r="F679" s="29"/>
    </row>
    <row r="680" spans="1:6" ht="47.25" customHeight="1">
      <c r="A680" s="29" t="s">
        <v>175</v>
      </c>
      <c r="B680" s="29"/>
      <c r="C680" s="29"/>
      <c r="D680" s="29"/>
      <c r="E680" s="29"/>
      <c r="F680" s="29"/>
    </row>
    <row r="681" spans="1:6" ht="47.25" customHeight="1">
      <c r="A681" s="29" t="s">
        <v>52</v>
      </c>
      <c r="B681" s="29"/>
      <c r="C681" s="29"/>
      <c r="D681" s="29"/>
      <c r="E681" s="29"/>
      <c r="F681" s="29"/>
    </row>
    <row r="682" spans="1:6" ht="15.75" customHeight="1">
      <c r="A682" s="29" t="s">
        <v>54</v>
      </c>
      <c r="B682" s="29"/>
      <c r="C682" s="29"/>
      <c r="D682" s="29"/>
      <c r="E682" s="29"/>
      <c r="F682" s="29"/>
    </row>
    <row r="683" spans="1:6" ht="63" customHeight="1">
      <c r="A683" s="29" t="s">
        <v>162</v>
      </c>
      <c r="B683" s="29"/>
      <c r="C683" s="29"/>
      <c r="D683" s="29"/>
      <c r="E683" s="29"/>
      <c r="F683" s="29"/>
    </row>
    <row r="684" spans="1:6" ht="15" customHeight="1">
      <c r="A684" s="22" t="s">
        <v>1</v>
      </c>
      <c r="B684" s="22"/>
      <c r="C684" s="22"/>
      <c r="D684" s="22"/>
      <c r="E684" s="22"/>
      <c r="F684" s="22"/>
    </row>
    <row r="685" spans="1:6" ht="15.75" customHeight="1">
      <c r="A685" s="29" t="s">
        <v>56</v>
      </c>
      <c r="B685" s="29"/>
      <c r="C685" s="29"/>
      <c r="D685" s="29"/>
      <c r="E685" s="29"/>
      <c r="F685" s="29"/>
    </row>
    <row r="686" spans="1:6" ht="15" customHeight="1">
      <c r="A686" s="22" t="s">
        <v>1</v>
      </c>
      <c r="B686" s="22"/>
      <c r="C686" s="22"/>
      <c r="D686" s="22"/>
      <c r="E686" s="22"/>
      <c r="F686" s="22"/>
    </row>
    <row r="687" spans="1:6" ht="110.25" customHeight="1">
      <c r="A687" s="27" t="s">
        <v>176</v>
      </c>
      <c r="B687" s="27"/>
      <c r="C687" s="27"/>
      <c r="D687" s="27"/>
      <c r="E687" s="27"/>
      <c r="F687" s="27"/>
    </row>
    <row r="688" spans="1:6" ht="15" customHeight="1">
      <c r="A688" s="22" t="s">
        <v>1</v>
      </c>
      <c r="B688" s="22"/>
      <c r="C688" s="22"/>
      <c r="D688" s="22"/>
      <c r="E688" s="22"/>
      <c r="F688" s="22"/>
    </row>
    <row r="689" spans="1:6" ht="15.75" customHeight="1">
      <c r="A689" s="23" t="s">
        <v>58</v>
      </c>
      <c r="B689" s="23"/>
      <c r="C689" s="23"/>
      <c r="D689" s="23"/>
      <c r="E689" s="23"/>
      <c r="F689" s="23"/>
    </row>
    <row r="690" spans="1:6">
      <c r="A690" s="1"/>
    </row>
    <row r="691" spans="1:6">
      <c r="A691" s="1"/>
    </row>
    <row r="692" spans="1:6">
      <c r="A692" s="1"/>
    </row>
    <row r="693" spans="1:6" ht="15" customHeight="1">
      <c r="A693" s="22" t="s">
        <v>1</v>
      </c>
      <c r="B693" s="22"/>
      <c r="C693" s="22"/>
      <c r="D693" s="22"/>
      <c r="E693" s="22"/>
      <c r="F693" s="22"/>
    </row>
    <row r="694" spans="1:6" ht="15.75" customHeight="1">
      <c r="A694" s="30" t="s">
        <v>59</v>
      </c>
      <c r="B694" s="30"/>
      <c r="C694" s="30"/>
      <c r="D694" s="30"/>
      <c r="E694" s="30"/>
      <c r="F694" s="30"/>
    </row>
    <row r="695" spans="1:6">
      <c r="A695" s="22"/>
      <c r="B695" s="22"/>
      <c r="C695" s="22"/>
      <c r="D695" s="22"/>
      <c r="E695" s="22"/>
      <c r="F695" s="22"/>
    </row>
    <row r="696" spans="1:6" ht="31.5" customHeight="1">
      <c r="A696" s="27" t="s">
        <v>177</v>
      </c>
      <c r="B696" s="27"/>
      <c r="C696" s="27"/>
      <c r="D696" s="27"/>
      <c r="E696" s="27"/>
      <c r="F696" s="27"/>
    </row>
    <row r="697" spans="1:6" ht="15" customHeight="1">
      <c r="A697" s="22" t="s">
        <v>1</v>
      </c>
      <c r="B697" s="22"/>
      <c r="C697" s="22"/>
      <c r="D697" s="22"/>
      <c r="E697" s="22"/>
      <c r="F697" s="22"/>
    </row>
    <row r="698" spans="1:6" ht="15" customHeight="1">
      <c r="A698" s="31" t="s">
        <v>61</v>
      </c>
      <c r="B698" s="31"/>
      <c r="C698" s="31"/>
      <c r="D698" s="31"/>
      <c r="E698" s="31"/>
      <c r="F698" s="31"/>
    </row>
    <row r="699" spans="1:6" ht="15.75" customHeight="1">
      <c r="A699" s="24" t="s">
        <v>62</v>
      </c>
      <c r="B699" s="24"/>
      <c r="C699" s="24"/>
      <c r="D699" s="24"/>
      <c r="E699" s="24"/>
      <c r="F699" s="24"/>
    </row>
    <row r="700" spans="1:6" ht="30">
      <c r="A700" s="7" t="s">
        <v>178</v>
      </c>
      <c r="B700" s="7" t="s">
        <v>64</v>
      </c>
      <c r="C700" s="7" t="s">
        <v>65</v>
      </c>
      <c r="D700" s="7" t="s">
        <v>66</v>
      </c>
      <c r="E700" s="7" t="s">
        <v>67</v>
      </c>
    </row>
    <row r="701" spans="1:6">
      <c r="A701" s="8" t="s">
        <v>68</v>
      </c>
      <c r="B701" s="1" t="s">
        <v>69</v>
      </c>
      <c r="C701" s="12">
        <v>0.30470000000000003</v>
      </c>
      <c r="D701" s="12">
        <v>0.24310000000000001</v>
      </c>
      <c r="E701" s="18">
        <v>41092</v>
      </c>
    </row>
    <row r="702" spans="1:6" ht="30">
      <c r="A702" s="8" t="s">
        <v>70</v>
      </c>
      <c r="B702" s="1" t="s">
        <v>1</v>
      </c>
      <c r="C702" s="12">
        <v>0.28360000000000002</v>
      </c>
      <c r="D702" s="12">
        <v>0.22539999999999999</v>
      </c>
      <c r="E702" s="1" t="s">
        <v>1</v>
      </c>
    </row>
    <row r="703" spans="1:6" ht="30">
      <c r="A703" s="8" t="s">
        <v>71</v>
      </c>
      <c r="B703" s="1" t="s">
        <v>1</v>
      </c>
      <c r="C703" s="12">
        <v>0.17230000000000001</v>
      </c>
      <c r="D703" s="12">
        <v>0.17929999999999999</v>
      </c>
      <c r="E703" s="1" t="s">
        <v>1</v>
      </c>
    </row>
    <row r="704" spans="1:6" ht="45">
      <c r="A704" s="8" t="s">
        <v>91</v>
      </c>
      <c r="B704" s="1" t="s">
        <v>1</v>
      </c>
      <c r="C704" s="12">
        <v>0.32390000000000002</v>
      </c>
      <c r="D704" s="12">
        <v>0.22470000000000001</v>
      </c>
      <c r="E704" s="1" t="s">
        <v>1</v>
      </c>
    </row>
    <row r="705" spans="1:6" ht="15" customHeight="1">
      <c r="A705" s="22" t="s">
        <v>1</v>
      </c>
      <c r="B705" s="22"/>
      <c r="C705" s="22"/>
      <c r="D705" s="22"/>
      <c r="E705" s="22"/>
      <c r="F705" s="22"/>
    </row>
    <row r="706" spans="1:6" ht="47.25" customHeight="1">
      <c r="A706" s="27" t="s">
        <v>73</v>
      </c>
      <c r="B706" s="27"/>
      <c r="C706" s="27"/>
      <c r="D706" s="27"/>
      <c r="E706" s="27"/>
      <c r="F706" s="27"/>
    </row>
    <row r="707" spans="1:6" ht="15" customHeight="1">
      <c r="A707" s="22" t="s">
        <v>179</v>
      </c>
      <c r="B707" s="22"/>
      <c r="C707" s="22"/>
      <c r="D707" s="22"/>
      <c r="E707" s="22"/>
      <c r="F707" s="22"/>
    </row>
    <row r="708" spans="1:6" ht="15" customHeight="1">
      <c r="A708" s="22" t="s">
        <v>1</v>
      </c>
      <c r="B708" s="22"/>
      <c r="C708" s="22"/>
      <c r="D708" s="22"/>
      <c r="E708" s="22"/>
      <c r="F708" s="22"/>
    </row>
    <row r="709" spans="1:6" ht="15.75" customHeight="1">
      <c r="A709" s="23" t="s">
        <v>180</v>
      </c>
      <c r="B709" s="23"/>
      <c r="C709" s="23"/>
      <c r="D709" s="23"/>
      <c r="E709" s="23"/>
      <c r="F709" s="23"/>
    </row>
    <row r="710" spans="1:6" ht="15" customHeight="1">
      <c r="A710" s="22" t="s">
        <v>1</v>
      </c>
      <c r="B710" s="22"/>
      <c r="C710" s="22"/>
      <c r="D710" s="22"/>
      <c r="E710" s="22"/>
      <c r="F710" s="22"/>
    </row>
    <row r="711" spans="1:6">
      <c r="A711" s="22"/>
      <c r="B711" s="22"/>
      <c r="C711" s="22"/>
      <c r="D711" s="22"/>
      <c r="E711" s="22"/>
      <c r="F711" s="22"/>
    </row>
    <row r="712" spans="1:6" ht="15" customHeight="1">
      <c r="A712" s="24" t="s">
        <v>3</v>
      </c>
      <c r="B712" s="24"/>
      <c r="C712" s="24"/>
      <c r="D712" s="24"/>
      <c r="E712" s="24"/>
      <c r="F712" s="24"/>
    </row>
    <row r="713" spans="1:6" ht="15" customHeight="1">
      <c r="A713" s="22" t="s">
        <v>1</v>
      </c>
      <c r="B713" s="22"/>
      <c r="C713" s="22"/>
      <c r="D713" s="22"/>
      <c r="E713" s="22"/>
      <c r="F713" s="22"/>
    </row>
    <row r="714" spans="1:6">
      <c r="A714" s="22"/>
      <c r="B714" s="22"/>
      <c r="C714" s="22"/>
      <c r="D714" s="22"/>
      <c r="E714" s="22"/>
      <c r="F714" s="22"/>
    </row>
    <row r="715" spans="1:6" ht="15" customHeight="1">
      <c r="A715" s="22" t="s">
        <v>4</v>
      </c>
      <c r="B715" s="22"/>
      <c r="C715" s="22"/>
      <c r="D715" s="22"/>
      <c r="E715" s="22"/>
      <c r="F715" s="22"/>
    </row>
    <row r="716" spans="1:6" ht="15" customHeight="1">
      <c r="A716" s="22" t="s">
        <v>1</v>
      </c>
      <c r="B716" s="22"/>
      <c r="C716" s="22"/>
      <c r="D716" s="22"/>
      <c r="E716" s="22"/>
      <c r="F716" s="22"/>
    </row>
    <row r="717" spans="1:6">
      <c r="A717" s="22"/>
      <c r="B717" s="22"/>
      <c r="C717" s="22"/>
      <c r="D717" s="22"/>
      <c r="E717" s="22"/>
      <c r="F717" s="22"/>
    </row>
    <row r="718" spans="1:6" ht="15" customHeight="1">
      <c r="A718" s="24" t="s">
        <v>5</v>
      </c>
      <c r="B718" s="24"/>
      <c r="C718" s="24"/>
      <c r="D718" s="24"/>
      <c r="E718" s="24"/>
      <c r="F718" s="24"/>
    </row>
    <row r="719" spans="1:6" ht="15" customHeight="1">
      <c r="A719" s="22" t="s">
        <v>1</v>
      </c>
      <c r="B719" s="22"/>
      <c r="C719" s="22"/>
      <c r="D719" s="22"/>
      <c r="E719" s="22"/>
      <c r="F719" s="22"/>
    </row>
    <row r="720" spans="1:6">
      <c r="A720" s="22"/>
      <c r="B720" s="22"/>
      <c r="C720" s="22"/>
      <c r="D720" s="22"/>
      <c r="E720" s="22"/>
      <c r="F720" s="22"/>
    </row>
    <row r="721" spans="1:6" ht="15" customHeight="1">
      <c r="A721" s="22" t="s">
        <v>6</v>
      </c>
      <c r="B721" s="22"/>
      <c r="C721" s="22"/>
      <c r="D721" s="22"/>
      <c r="E721" s="22"/>
      <c r="F721" s="22"/>
    </row>
    <row r="722" spans="1:6" ht="15" customHeight="1">
      <c r="A722" s="22" t="s">
        <v>1</v>
      </c>
      <c r="B722" s="22"/>
      <c r="C722" s="22"/>
      <c r="D722" s="22"/>
      <c r="E722" s="22"/>
      <c r="F722" s="22"/>
    </row>
    <row r="723" spans="1:6" ht="15" customHeight="1">
      <c r="A723" s="25" t="s">
        <v>7</v>
      </c>
      <c r="B723" s="25"/>
      <c r="C723" s="25"/>
      <c r="D723" s="25"/>
      <c r="E723" s="25"/>
      <c r="F723" s="25"/>
    </row>
    <row r="724" spans="1:6">
      <c r="A724" s="26" t="s">
        <v>8</v>
      </c>
      <c r="B724" s="26"/>
      <c r="C724" s="26"/>
      <c r="D724" s="26"/>
      <c r="E724" s="26"/>
      <c r="F724" s="26"/>
    </row>
    <row r="725" spans="1:6">
      <c r="A725" s="10" t="s">
        <v>7</v>
      </c>
      <c r="B725" s="7" t="s">
        <v>181</v>
      </c>
    </row>
    <row r="726" spans="1:6">
      <c r="A726" s="10"/>
      <c r="B726" s="7" t="s">
        <v>10</v>
      </c>
    </row>
    <row r="727" spans="1:6" ht="30">
      <c r="A727" s="8" t="s">
        <v>11</v>
      </c>
      <c r="B727" s="9" t="s">
        <v>12</v>
      </c>
    </row>
    <row r="728" spans="1:6" ht="45">
      <c r="A728" s="8" t="s">
        <v>13</v>
      </c>
      <c r="B728" s="9" t="s">
        <v>12</v>
      </c>
    </row>
    <row r="729" spans="1:6" ht="45">
      <c r="A729" s="8" t="s">
        <v>14</v>
      </c>
      <c r="B729" s="9" t="s">
        <v>12</v>
      </c>
    </row>
    <row r="730" spans="1:6">
      <c r="A730" s="8" t="s">
        <v>15</v>
      </c>
      <c r="B730" s="9" t="s">
        <v>12</v>
      </c>
    </row>
    <row r="731" spans="1:6" ht="15" customHeight="1">
      <c r="A731" s="22" t="s">
        <v>1</v>
      </c>
      <c r="B731" s="22"/>
      <c r="C731" s="22"/>
      <c r="D731" s="22"/>
      <c r="E731" s="22"/>
      <c r="F731" s="22"/>
    </row>
    <row r="732" spans="1:6" ht="15" customHeight="1">
      <c r="A732" s="25" t="s">
        <v>16</v>
      </c>
      <c r="B732" s="25"/>
      <c r="C732" s="25"/>
      <c r="D732" s="25"/>
      <c r="E732" s="25"/>
      <c r="F732" s="25"/>
    </row>
    <row r="733" spans="1:6">
      <c r="A733" s="26" t="s">
        <v>17</v>
      </c>
      <c r="B733" s="26"/>
      <c r="C733" s="26"/>
      <c r="D733" s="26"/>
      <c r="E733" s="26"/>
      <c r="F733" s="26"/>
    </row>
    <row r="734" spans="1:6">
      <c r="A734" s="10" t="s">
        <v>16</v>
      </c>
      <c r="B734" s="10"/>
      <c r="C734" s="7" t="s">
        <v>181</v>
      </c>
    </row>
    <row r="735" spans="1:6">
      <c r="A735" s="10"/>
      <c r="B735" s="10"/>
      <c r="C735" s="7" t="s">
        <v>10</v>
      </c>
    </row>
    <row r="736" spans="1:6" ht="17.25">
      <c r="A736" s="8" t="s">
        <v>18</v>
      </c>
      <c r="B736" s="11"/>
      <c r="C736" s="12">
        <v>0.01</v>
      </c>
    </row>
    <row r="737" spans="1:6" ht="30">
      <c r="A737" s="8" t="s">
        <v>19</v>
      </c>
      <c r="B737" s="11"/>
      <c r="C737" s="9" t="s">
        <v>12</v>
      </c>
    </row>
    <row r="738" spans="1:6" ht="17.25">
      <c r="A738" s="8" t="s">
        <v>20</v>
      </c>
      <c r="B738" s="11" t="s">
        <v>21</v>
      </c>
      <c r="C738" s="12">
        <v>3.2000000000000002E-3</v>
      </c>
    </row>
    <row r="739" spans="1:6" ht="17.25">
      <c r="A739" s="8" t="s">
        <v>24</v>
      </c>
      <c r="B739" s="11"/>
      <c r="C739" s="12">
        <v>1.32E-2</v>
      </c>
    </row>
    <row r="740" spans="1:6" ht="30">
      <c r="A740" s="8" t="s">
        <v>25</v>
      </c>
      <c r="B740" s="11" t="s">
        <v>23</v>
      </c>
      <c r="C740" s="12">
        <v>-2.2000000000000001E-3</v>
      </c>
    </row>
    <row r="741" spans="1:6" ht="45">
      <c r="A741" s="8" t="s">
        <v>27</v>
      </c>
      <c r="B741" s="11"/>
      <c r="C741" s="12">
        <v>1.0999999999999999E-2</v>
      </c>
    </row>
    <row r="742" spans="1:6">
      <c r="A742" s="8" t="s">
        <v>21</v>
      </c>
      <c r="B742" s="8" t="s">
        <v>28</v>
      </c>
    </row>
    <row r="743" spans="1:6" ht="390">
      <c r="A743" s="8" t="s">
        <v>23</v>
      </c>
      <c r="B743" s="8" t="s">
        <v>182</v>
      </c>
    </row>
    <row r="744" spans="1:6" ht="15" customHeight="1">
      <c r="A744" s="22" t="s">
        <v>1</v>
      </c>
      <c r="B744" s="22"/>
      <c r="C744" s="22"/>
      <c r="D744" s="22"/>
      <c r="E744" s="22"/>
      <c r="F744" s="22"/>
    </row>
    <row r="745" spans="1:6">
      <c r="A745" s="22"/>
      <c r="B745" s="22"/>
      <c r="C745" s="22"/>
      <c r="D745" s="22"/>
      <c r="E745" s="22"/>
      <c r="F745" s="22"/>
    </row>
    <row r="746" spans="1:6" ht="15" customHeight="1">
      <c r="A746" s="24" t="s">
        <v>31</v>
      </c>
      <c r="B746" s="24"/>
      <c r="C746" s="24"/>
      <c r="D746" s="24"/>
      <c r="E746" s="24"/>
      <c r="F746" s="24"/>
    </row>
    <row r="747" spans="1:6" ht="15" customHeight="1">
      <c r="A747" s="22" t="s">
        <v>1</v>
      </c>
      <c r="B747" s="22"/>
      <c r="C747" s="22"/>
      <c r="D747" s="22"/>
      <c r="E747" s="22"/>
      <c r="F747" s="22"/>
    </row>
    <row r="748" spans="1:6">
      <c r="A748" s="22"/>
      <c r="B748" s="22"/>
      <c r="C748" s="22"/>
      <c r="D748" s="22"/>
      <c r="E748" s="22"/>
      <c r="F748" s="22"/>
    </row>
    <row r="749" spans="1:6" ht="15" customHeight="1">
      <c r="A749" s="22" t="s">
        <v>32</v>
      </c>
      <c r="B749" s="22"/>
      <c r="C749" s="22"/>
      <c r="D749" s="22"/>
      <c r="E749" s="22"/>
      <c r="F749" s="22"/>
    </row>
    <row r="750" spans="1:6" ht="15" customHeight="1">
      <c r="A750" s="22" t="s">
        <v>1</v>
      </c>
      <c r="B750" s="22"/>
      <c r="C750" s="22"/>
      <c r="D750" s="22"/>
      <c r="E750" s="22"/>
      <c r="F750" s="22"/>
    </row>
    <row r="751" spans="1:6">
      <c r="A751" s="22"/>
      <c r="B751" s="22"/>
      <c r="C751" s="22"/>
      <c r="D751" s="22"/>
      <c r="E751" s="22"/>
      <c r="F751" s="22"/>
    </row>
    <row r="752" spans="1:6" ht="45" customHeight="1">
      <c r="A752" s="22" t="s">
        <v>33</v>
      </c>
      <c r="B752" s="22"/>
      <c r="C752" s="22"/>
      <c r="D752" s="22"/>
      <c r="E752" s="22"/>
      <c r="F752" s="22"/>
    </row>
    <row r="753" spans="1:6">
      <c r="A753" s="7" t="s">
        <v>34</v>
      </c>
      <c r="B753" s="7">
        <v>1</v>
      </c>
      <c r="C753" s="7">
        <v>3</v>
      </c>
      <c r="D753" s="7">
        <v>5</v>
      </c>
      <c r="E753" s="7">
        <v>10</v>
      </c>
    </row>
    <row r="754" spans="1:6">
      <c r="A754" s="8" t="s">
        <v>183</v>
      </c>
      <c r="B754" s="1">
        <v>112</v>
      </c>
      <c r="C754" s="1">
        <v>397</v>
      </c>
      <c r="D754" s="1">
        <v>702</v>
      </c>
      <c r="E754" s="13">
        <v>1571</v>
      </c>
    </row>
    <row r="755" spans="1:6" ht="15" customHeight="1">
      <c r="A755" s="22" t="s">
        <v>1</v>
      </c>
      <c r="B755" s="22"/>
      <c r="C755" s="22"/>
      <c r="D755" s="22"/>
      <c r="E755" s="22"/>
      <c r="F755" s="22"/>
    </row>
    <row r="756" spans="1:6">
      <c r="A756" s="22"/>
      <c r="B756" s="22"/>
      <c r="C756" s="22"/>
      <c r="D756" s="22"/>
      <c r="E756" s="22"/>
      <c r="F756" s="22"/>
    </row>
    <row r="757" spans="1:6" ht="15" customHeight="1">
      <c r="A757" s="24" t="s">
        <v>36</v>
      </c>
      <c r="B757" s="24"/>
      <c r="C757" s="24"/>
      <c r="D757" s="24"/>
      <c r="E757" s="24"/>
      <c r="F757" s="24"/>
    </row>
    <row r="758" spans="1:6" ht="15" customHeight="1">
      <c r="A758" s="22" t="s">
        <v>1</v>
      </c>
      <c r="B758" s="22"/>
      <c r="C758" s="22"/>
      <c r="D758" s="22"/>
      <c r="E758" s="22"/>
      <c r="F758" s="22"/>
    </row>
    <row r="759" spans="1:6">
      <c r="A759" s="22"/>
      <c r="B759" s="22"/>
      <c r="C759" s="22"/>
      <c r="D759" s="22"/>
      <c r="E759" s="22"/>
      <c r="F759" s="22"/>
    </row>
    <row r="760" spans="1:6" ht="45" customHeight="1">
      <c r="A760" s="22" t="s">
        <v>184</v>
      </c>
      <c r="B760" s="22"/>
      <c r="C760" s="22"/>
      <c r="D760" s="22"/>
      <c r="E760" s="22"/>
      <c r="F760" s="22"/>
    </row>
    <row r="761" spans="1:6" ht="15" customHeight="1">
      <c r="A761" s="22" t="s">
        <v>1</v>
      </c>
      <c r="B761" s="22"/>
      <c r="C761" s="22"/>
      <c r="D761" s="22"/>
      <c r="E761" s="22"/>
      <c r="F761" s="22"/>
    </row>
    <row r="762" spans="1:6">
      <c r="A762" s="22"/>
      <c r="B762" s="22"/>
      <c r="C762" s="22"/>
      <c r="D762" s="22"/>
      <c r="E762" s="22"/>
      <c r="F762" s="22"/>
    </row>
    <row r="763" spans="1:6" ht="15" customHeight="1">
      <c r="A763" s="24" t="s">
        <v>38</v>
      </c>
      <c r="B763" s="24"/>
      <c r="C763" s="24"/>
      <c r="D763" s="24"/>
      <c r="E763" s="24"/>
      <c r="F763" s="24"/>
    </row>
    <row r="764" spans="1:6" ht="15" customHeight="1">
      <c r="A764" s="22" t="s">
        <v>1</v>
      </c>
      <c r="B764" s="22"/>
      <c r="C764" s="22"/>
      <c r="D764" s="22"/>
      <c r="E764" s="22"/>
      <c r="F764" s="22"/>
    </row>
    <row r="765" spans="1:6" ht="94.5" customHeight="1">
      <c r="A765" s="27" t="s">
        <v>185</v>
      </c>
      <c r="B765" s="27"/>
      <c r="C765" s="27"/>
      <c r="D765" s="27"/>
      <c r="E765" s="27"/>
      <c r="F765" s="27"/>
    </row>
    <row r="766" spans="1:6">
      <c r="A766" s="28"/>
      <c r="B766" s="28"/>
      <c r="C766" s="28"/>
      <c r="D766" s="28"/>
      <c r="E766" s="28"/>
      <c r="F766" s="28"/>
    </row>
    <row r="767" spans="1:6" ht="78.75" customHeight="1">
      <c r="A767" s="27" t="s">
        <v>186</v>
      </c>
      <c r="B767" s="27"/>
      <c r="C767" s="27"/>
      <c r="D767" s="27"/>
      <c r="E767" s="27"/>
      <c r="F767" s="27"/>
    </row>
    <row r="768" spans="1:6" ht="31.5" customHeight="1">
      <c r="A768" s="27" t="s">
        <v>46</v>
      </c>
      <c r="B768" s="27"/>
      <c r="C768" s="27"/>
      <c r="D768" s="27"/>
      <c r="E768" s="27"/>
      <c r="F768" s="27"/>
    </row>
    <row r="769" spans="1:6" ht="15" customHeight="1">
      <c r="A769" s="22" t="s">
        <v>1</v>
      </c>
      <c r="B769" s="22"/>
      <c r="C769" s="22"/>
      <c r="D769" s="22"/>
      <c r="E769" s="22"/>
      <c r="F769" s="22"/>
    </row>
    <row r="770" spans="1:6">
      <c r="A770" s="22"/>
      <c r="B770" s="22"/>
      <c r="C770" s="22"/>
      <c r="D770" s="22"/>
      <c r="E770" s="22"/>
      <c r="F770" s="22"/>
    </row>
    <row r="771" spans="1:6" ht="15" customHeight="1">
      <c r="A771" s="24" t="s">
        <v>47</v>
      </c>
      <c r="B771" s="24"/>
      <c r="C771" s="24"/>
      <c r="D771" s="24"/>
      <c r="E771" s="24"/>
      <c r="F771" s="24"/>
    </row>
    <row r="772" spans="1:6" ht="15" customHeight="1">
      <c r="A772" s="22" t="s">
        <v>1</v>
      </c>
      <c r="B772" s="22"/>
      <c r="C772" s="22"/>
      <c r="D772" s="22"/>
      <c r="E772" s="22"/>
      <c r="F772" s="22"/>
    </row>
    <row r="773" spans="1:6" ht="31.5" customHeight="1">
      <c r="A773" s="27" t="s">
        <v>187</v>
      </c>
      <c r="B773" s="27"/>
      <c r="C773" s="27"/>
      <c r="D773" s="27"/>
      <c r="E773" s="27"/>
      <c r="F773" s="27"/>
    </row>
    <row r="774" spans="1:6">
      <c r="A774" s="28"/>
      <c r="B774" s="28"/>
      <c r="C774" s="28"/>
      <c r="D774" s="28"/>
      <c r="E774" s="28"/>
      <c r="F774" s="28"/>
    </row>
    <row r="775" spans="1:6" ht="63" customHeight="1">
      <c r="A775" s="29" t="s">
        <v>125</v>
      </c>
      <c r="B775" s="29"/>
      <c r="C775" s="29"/>
      <c r="D775" s="29"/>
      <c r="E775" s="29"/>
      <c r="F775" s="29"/>
    </row>
    <row r="776" spans="1:6" ht="15.75" customHeight="1">
      <c r="A776" s="29" t="s">
        <v>188</v>
      </c>
      <c r="B776" s="29"/>
      <c r="C776" s="29"/>
      <c r="D776" s="29"/>
      <c r="E776" s="29"/>
      <c r="F776" s="29"/>
    </row>
    <row r="777" spans="1:6" ht="31.5" customHeight="1">
      <c r="A777" s="29" t="s">
        <v>86</v>
      </c>
      <c r="B777" s="29"/>
      <c r="C777" s="29"/>
      <c r="D777" s="29"/>
      <c r="E777" s="29"/>
      <c r="F777" s="29"/>
    </row>
    <row r="778" spans="1:6" ht="31.5" customHeight="1">
      <c r="A778" s="29" t="s">
        <v>50</v>
      </c>
      <c r="B778" s="29"/>
      <c r="C778" s="29"/>
      <c r="D778" s="29"/>
      <c r="E778" s="29"/>
      <c r="F778" s="29"/>
    </row>
    <row r="779" spans="1:6" ht="47.25" customHeight="1">
      <c r="A779" s="29" t="s">
        <v>51</v>
      </c>
      <c r="B779" s="29"/>
      <c r="C779" s="29"/>
      <c r="D779" s="29"/>
      <c r="E779" s="29"/>
      <c r="F779" s="29"/>
    </row>
    <row r="780" spans="1:6" ht="47.25" customHeight="1">
      <c r="A780" s="29" t="s">
        <v>52</v>
      </c>
      <c r="B780" s="29"/>
      <c r="C780" s="29"/>
      <c r="D780" s="29"/>
      <c r="E780" s="29"/>
      <c r="F780" s="29"/>
    </row>
    <row r="781" spans="1:6" ht="78.75" customHeight="1">
      <c r="A781" s="29" t="s">
        <v>189</v>
      </c>
      <c r="B781" s="29"/>
      <c r="C781" s="29"/>
      <c r="D781" s="29"/>
      <c r="E781" s="29"/>
      <c r="F781" s="29"/>
    </row>
    <row r="782" spans="1:6" ht="15.75" customHeight="1">
      <c r="A782" s="29" t="s">
        <v>54</v>
      </c>
      <c r="B782" s="29"/>
      <c r="C782" s="29"/>
      <c r="D782" s="29"/>
      <c r="E782" s="29"/>
      <c r="F782" s="29"/>
    </row>
    <row r="783" spans="1:6" ht="31.5" customHeight="1">
      <c r="A783" s="29" t="s">
        <v>55</v>
      </c>
      <c r="B783" s="29"/>
      <c r="C783" s="29"/>
      <c r="D783" s="29"/>
      <c r="E783" s="29"/>
      <c r="F783" s="29"/>
    </row>
    <row r="784" spans="1:6" ht="15" customHeight="1">
      <c r="A784" s="22" t="s">
        <v>1</v>
      </c>
      <c r="B784" s="22"/>
      <c r="C784" s="22"/>
      <c r="D784" s="22"/>
      <c r="E784" s="22"/>
      <c r="F784" s="22"/>
    </row>
    <row r="785" spans="1:6" ht="15.75" customHeight="1">
      <c r="A785" s="29" t="s">
        <v>56</v>
      </c>
      <c r="B785" s="29"/>
      <c r="C785" s="29"/>
      <c r="D785" s="29"/>
      <c r="E785" s="29"/>
      <c r="F785" s="29"/>
    </row>
    <row r="786" spans="1:6" ht="15" customHeight="1">
      <c r="A786" s="22" t="s">
        <v>1</v>
      </c>
      <c r="B786" s="22"/>
      <c r="C786" s="22"/>
      <c r="D786" s="22"/>
      <c r="E786" s="22"/>
      <c r="F786" s="22"/>
    </row>
    <row r="787" spans="1:6" ht="110.25" customHeight="1">
      <c r="A787" s="27" t="s">
        <v>190</v>
      </c>
      <c r="B787" s="27"/>
      <c r="C787" s="27"/>
      <c r="D787" s="27"/>
      <c r="E787" s="27"/>
      <c r="F787" s="27"/>
    </row>
    <row r="788" spans="1:6" ht="15" customHeight="1">
      <c r="A788" s="22" t="s">
        <v>1</v>
      </c>
      <c r="B788" s="22"/>
      <c r="C788" s="22"/>
      <c r="D788" s="22"/>
      <c r="E788" s="22"/>
      <c r="F788" s="22"/>
    </row>
    <row r="789" spans="1:6" ht="15.75" customHeight="1">
      <c r="A789" s="23" t="s">
        <v>58</v>
      </c>
      <c r="B789" s="23"/>
      <c r="C789" s="23"/>
      <c r="D789" s="23"/>
      <c r="E789" s="23"/>
      <c r="F789" s="23"/>
    </row>
    <row r="790" spans="1:6">
      <c r="A790" s="1"/>
    </row>
    <row r="791" spans="1:6">
      <c r="A791" s="1"/>
    </row>
    <row r="792" spans="1:6">
      <c r="A792" s="1"/>
    </row>
    <row r="793" spans="1:6" ht="15" customHeight="1">
      <c r="A793" s="22" t="s">
        <v>1</v>
      </c>
      <c r="B793" s="22"/>
      <c r="C793" s="22"/>
      <c r="D793" s="22"/>
      <c r="E793" s="22"/>
      <c r="F793" s="22"/>
    </row>
    <row r="794" spans="1:6" ht="15.75" customHeight="1">
      <c r="A794" s="30" t="s">
        <v>59</v>
      </c>
      <c r="B794" s="30"/>
      <c r="C794" s="30"/>
      <c r="D794" s="30"/>
      <c r="E794" s="30"/>
      <c r="F794" s="30"/>
    </row>
    <row r="795" spans="1:6">
      <c r="A795" s="22"/>
      <c r="B795" s="22"/>
      <c r="C795" s="22"/>
      <c r="D795" s="22"/>
      <c r="E795" s="22"/>
      <c r="F795" s="22"/>
    </row>
    <row r="796" spans="1:6" ht="31.5" customHeight="1">
      <c r="A796" s="27" t="s">
        <v>191</v>
      </c>
      <c r="B796" s="27"/>
      <c r="C796" s="27"/>
      <c r="D796" s="27"/>
      <c r="E796" s="27"/>
      <c r="F796" s="27"/>
    </row>
    <row r="797" spans="1:6">
      <c r="A797" s="28"/>
      <c r="B797" s="28"/>
      <c r="C797" s="28"/>
      <c r="D797" s="28"/>
      <c r="E797" s="28"/>
      <c r="F797" s="28"/>
    </row>
    <row r="798" spans="1:6" ht="15" customHeight="1">
      <c r="A798" s="22" t="s">
        <v>1</v>
      </c>
      <c r="B798" s="22"/>
      <c r="C798" s="22"/>
      <c r="D798" s="22"/>
      <c r="E798" s="22"/>
      <c r="F798" s="22"/>
    </row>
    <row r="799" spans="1:6" ht="15" customHeight="1">
      <c r="A799" s="31" t="s">
        <v>61</v>
      </c>
      <c r="B799" s="31"/>
      <c r="C799" s="31"/>
      <c r="D799" s="31"/>
      <c r="E799" s="31"/>
      <c r="F799" s="31"/>
    </row>
    <row r="800" spans="1:6" ht="15.75" customHeight="1">
      <c r="A800" s="24" t="s">
        <v>62</v>
      </c>
      <c r="B800" s="24"/>
      <c r="C800" s="24"/>
      <c r="D800" s="24"/>
      <c r="E800" s="24"/>
      <c r="F800" s="24"/>
    </row>
    <row r="801" spans="1:6" ht="30">
      <c r="A801" s="7" t="s">
        <v>192</v>
      </c>
      <c r="B801" s="7" t="s">
        <v>64</v>
      </c>
      <c r="C801" s="7" t="s">
        <v>65</v>
      </c>
      <c r="D801" s="7" t="s">
        <v>66</v>
      </c>
      <c r="E801" s="7" t="s">
        <v>67</v>
      </c>
    </row>
    <row r="802" spans="1:6">
      <c r="A802" s="8" t="s">
        <v>68</v>
      </c>
      <c r="B802" s="1" t="s">
        <v>69</v>
      </c>
      <c r="C802" s="12">
        <v>0.29049999999999998</v>
      </c>
      <c r="D802" s="12">
        <v>0.2014</v>
      </c>
      <c r="E802" s="18">
        <v>40899</v>
      </c>
    </row>
    <row r="803" spans="1:6" ht="30">
      <c r="A803" s="8" t="s">
        <v>70</v>
      </c>
      <c r="B803" s="1" t="s">
        <v>1</v>
      </c>
      <c r="C803" s="12">
        <v>0.26529999999999998</v>
      </c>
      <c r="D803" s="12">
        <v>0.18940000000000001</v>
      </c>
      <c r="E803" s="1" t="s">
        <v>1</v>
      </c>
    </row>
    <row r="804" spans="1:6" ht="30">
      <c r="A804" s="8" t="s">
        <v>71</v>
      </c>
      <c r="B804" s="1" t="s">
        <v>1</v>
      </c>
      <c r="C804" s="12">
        <v>0.18440000000000001</v>
      </c>
      <c r="D804" s="12">
        <v>0.15640000000000001</v>
      </c>
      <c r="E804" s="1" t="s">
        <v>1</v>
      </c>
    </row>
    <row r="805" spans="1:6" ht="45">
      <c r="A805" s="8" t="s">
        <v>91</v>
      </c>
      <c r="B805" s="1" t="s">
        <v>1</v>
      </c>
      <c r="C805" s="12">
        <v>0.32390000000000002</v>
      </c>
      <c r="D805" s="12">
        <v>0.21890000000000001</v>
      </c>
      <c r="E805" s="1" t="s">
        <v>1</v>
      </c>
    </row>
    <row r="806" spans="1:6" ht="15" customHeight="1">
      <c r="A806" s="22" t="s">
        <v>1</v>
      </c>
      <c r="B806" s="22"/>
      <c r="C806" s="22"/>
      <c r="D806" s="22"/>
      <c r="E806" s="22"/>
      <c r="F806" s="22"/>
    </row>
    <row r="807" spans="1:6" ht="47.25" customHeight="1">
      <c r="A807" s="27" t="s">
        <v>73</v>
      </c>
      <c r="B807" s="27"/>
      <c r="C807" s="27"/>
      <c r="D807" s="27"/>
      <c r="E807" s="27"/>
      <c r="F807" s="27"/>
    </row>
  </sheetData>
  <mergeCells count="610">
    <mergeCell ref="A799:F799"/>
    <mergeCell ref="A800:F800"/>
    <mergeCell ref="A806:F806"/>
    <mergeCell ref="A807:F807"/>
    <mergeCell ref="A793:F793"/>
    <mergeCell ref="A794:F794"/>
    <mergeCell ref="A795:F795"/>
    <mergeCell ref="A796:F796"/>
    <mergeCell ref="A797:F797"/>
    <mergeCell ref="A798:F798"/>
    <mergeCell ref="A784:F784"/>
    <mergeCell ref="A785:F785"/>
    <mergeCell ref="A786:F786"/>
    <mergeCell ref="A787:F787"/>
    <mergeCell ref="A788:F788"/>
    <mergeCell ref="A789:F789"/>
    <mergeCell ref="A778:F778"/>
    <mergeCell ref="A779:F779"/>
    <mergeCell ref="A780:F780"/>
    <mergeCell ref="A781:F781"/>
    <mergeCell ref="A782:F782"/>
    <mergeCell ref="A783:F783"/>
    <mergeCell ref="A772:F772"/>
    <mergeCell ref="A773:F773"/>
    <mergeCell ref="A774:F774"/>
    <mergeCell ref="A775:F775"/>
    <mergeCell ref="A776:F776"/>
    <mergeCell ref="A777:F777"/>
    <mergeCell ref="A766:F766"/>
    <mergeCell ref="A767:F767"/>
    <mergeCell ref="A768:F768"/>
    <mergeCell ref="A769:F769"/>
    <mergeCell ref="A770:F770"/>
    <mergeCell ref="A771:F771"/>
    <mergeCell ref="A760:F760"/>
    <mergeCell ref="A761:F761"/>
    <mergeCell ref="A762:F762"/>
    <mergeCell ref="A763:F763"/>
    <mergeCell ref="A764:F764"/>
    <mergeCell ref="A765:F765"/>
    <mergeCell ref="A752:F752"/>
    <mergeCell ref="A755:F755"/>
    <mergeCell ref="A756:F756"/>
    <mergeCell ref="A757:F757"/>
    <mergeCell ref="A758:F758"/>
    <mergeCell ref="A759:F759"/>
    <mergeCell ref="A746:F746"/>
    <mergeCell ref="A747:F747"/>
    <mergeCell ref="A748:F748"/>
    <mergeCell ref="A749:F749"/>
    <mergeCell ref="A750:F750"/>
    <mergeCell ref="A751:F751"/>
    <mergeCell ref="A724:F724"/>
    <mergeCell ref="A731:F731"/>
    <mergeCell ref="A732:F732"/>
    <mergeCell ref="A733:F733"/>
    <mergeCell ref="A744:F744"/>
    <mergeCell ref="A745:F745"/>
    <mergeCell ref="A718:F718"/>
    <mergeCell ref="A719:F719"/>
    <mergeCell ref="A720:F720"/>
    <mergeCell ref="A721:F721"/>
    <mergeCell ref="A722:F722"/>
    <mergeCell ref="A723:F723"/>
    <mergeCell ref="A712:F712"/>
    <mergeCell ref="A713:F713"/>
    <mergeCell ref="A714:F714"/>
    <mergeCell ref="A715:F715"/>
    <mergeCell ref="A716:F716"/>
    <mergeCell ref="A717:F717"/>
    <mergeCell ref="A706:F706"/>
    <mergeCell ref="A707:F707"/>
    <mergeCell ref="A708:F708"/>
    <mergeCell ref="A709:F709"/>
    <mergeCell ref="A710:F710"/>
    <mergeCell ref="A711:F711"/>
    <mergeCell ref="A695:F695"/>
    <mergeCell ref="A696:F696"/>
    <mergeCell ref="A697:F697"/>
    <mergeCell ref="A698:F698"/>
    <mergeCell ref="A699:F699"/>
    <mergeCell ref="A705:F705"/>
    <mergeCell ref="A686:F686"/>
    <mergeCell ref="A687:F687"/>
    <mergeCell ref="A688:F688"/>
    <mergeCell ref="A689:F689"/>
    <mergeCell ref="A693:F693"/>
    <mergeCell ref="A694:F694"/>
    <mergeCell ref="A680:F680"/>
    <mergeCell ref="A681:F681"/>
    <mergeCell ref="A682:F682"/>
    <mergeCell ref="A683:F683"/>
    <mergeCell ref="A684:F684"/>
    <mergeCell ref="A685:F685"/>
    <mergeCell ref="A674:F674"/>
    <mergeCell ref="A675:F675"/>
    <mergeCell ref="A676:F676"/>
    <mergeCell ref="A677:F677"/>
    <mergeCell ref="A678:F678"/>
    <mergeCell ref="A679:F679"/>
    <mergeCell ref="A668:F668"/>
    <mergeCell ref="A669:F669"/>
    <mergeCell ref="A670:F670"/>
    <mergeCell ref="A671:F671"/>
    <mergeCell ref="A672:F672"/>
    <mergeCell ref="A673:F673"/>
    <mergeCell ref="A662:F662"/>
    <mergeCell ref="A663:F663"/>
    <mergeCell ref="A664:F664"/>
    <mergeCell ref="A665:F665"/>
    <mergeCell ref="A666:F666"/>
    <mergeCell ref="A667:F667"/>
    <mergeCell ref="A656:F656"/>
    <mergeCell ref="A657:F657"/>
    <mergeCell ref="A658:F658"/>
    <mergeCell ref="A659:F659"/>
    <mergeCell ref="A660:F660"/>
    <mergeCell ref="A661:F661"/>
    <mergeCell ref="A648:F648"/>
    <mergeCell ref="A649:F649"/>
    <mergeCell ref="A650:F650"/>
    <mergeCell ref="A651:F651"/>
    <mergeCell ref="A654:F654"/>
    <mergeCell ref="A655:F655"/>
    <mergeCell ref="A632:F632"/>
    <mergeCell ref="A643:F643"/>
    <mergeCell ref="A644:F644"/>
    <mergeCell ref="A645:F645"/>
    <mergeCell ref="A646:F646"/>
    <mergeCell ref="A647:F647"/>
    <mergeCell ref="A620:F620"/>
    <mergeCell ref="A621:F621"/>
    <mergeCell ref="A622:F622"/>
    <mergeCell ref="A623:F623"/>
    <mergeCell ref="A630:F630"/>
    <mergeCell ref="A631:F631"/>
    <mergeCell ref="A614:F614"/>
    <mergeCell ref="A615:F615"/>
    <mergeCell ref="A616:F616"/>
    <mergeCell ref="A617:F617"/>
    <mergeCell ref="A618:F618"/>
    <mergeCell ref="A619:F619"/>
    <mergeCell ref="A608:F608"/>
    <mergeCell ref="A609:F609"/>
    <mergeCell ref="A610:F610"/>
    <mergeCell ref="A611:F611"/>
    <mergeCell ref="A612:F612"/>
    <mergeCell ref="A613:F613"/>
    <mergeCell ref="A602:F602"/>
    <mergeCell ref="A603:F603"/>
    <mergeCell ref="A604:F604"/>
    <mergeCell ref="A605:F605"/>
    <mergeCell ref="A606:F606"/>
    <mergeCell ref="A607:F607"/>
    <mergeCell ref="A596:F596"/>
    <mergeCell ref="A597:F597"/>
    <mergeCell ref="A598:F598"/>
    <mergeCell ref="A599:F599"/>
    <mergeCell ref="A600:F600"/>
    <mergeCell ref="A601:F601"/>
    <mergeCell ref="A590:F590"/>
    <mergeCell ref="A591:F591"/>
    <mergeCell ref="A592:F592"/>
    <mergeCell ref="A593:F593"/>
    <mergeCell ref="A594:F594"/>
    <mergeCell ref="A595:F595"/>
    <mergeCell ref="A584:F584"/>
    <mergeCell ref="A585:F585"/>
    <mergeCell ref="A586:F586"/>
    <mergeCell ref="A587:F587"/>
    <mergeCell ref="A588:F588"/>
    <mergeCell ref="A589:F589"/>
    <mergeCell ref="A578:F578"/>
    <mergeCell ref="A579:F579"/>
    <mergeCell ref="A580:F580"/>
    <mergeCell ref="A581:F581"/>
    <mergeCell ref="A582:F582"/>
    <mergeCell ref="A583:F583"/>
    <mergeCell ref="A572:F572"/>
    <mergeCell ref="A573:F573"/>
    <mergeCell ref="A574:F574"/>
    <mergeCell ref="A575:F575"/>
    <mergeCell ref="A576:F576"/>
    <mergeCell ref="A577:F577"/>
    <mergeCell ref="A564:F564"/>
    <mergeCell ref="A565:F565"/>
    <mergeCell ref="A566:F566"/>
    <mergeCell ref="A567:F567"/>
    <mergeCell ref="A568:F568"/>
    <mergeCell ref="A571:F571"/>
    <mergeCell ref="A548:F548"/>
    <mergeCell ref="A549:F549"/>
    <mergeCell ref="A560:F560"/>
    <mergeCell ref="A561:F561"/>
    <mergeCell ref="A562:F562"/>
    <mergeCell ref="A563:F563"/>
    <mergeCell ref="A536:F536"/>
    <mergeCell ref="A537:F537"/>
    <mergeCell ref="A538:F538"/>
    <mergeCell ref="A539:F539"/>
    <mergeCell ref="A540:F540"/>
    <mergeCell ref="A547:F547"/>
    <mergeCell ref="A530:F530"/>
    <mergeCell ref="A531:F531"/>
    <mergeCell ref="A532:F532"/>
    <mergeCell ref="A533:F533"/>
    <mergeCell ref="A534:F534"/>
    <mergeCell ref="A535:F535"/>
    <mergeCell ref="A524:F524"/>
    <mergeCell ref="A525:F525"/>
    <mergeCell ref="A526:F526"/>
    <mergeCell ref="A527:F527"/>
    <mergeCell ref="A528:F528"/>
    <mergeCell ref="A529:F529"/>
    <mergeCell ref="A513:F513"/>
    <mergeCell ref="A514:F514"/>
    <mergeCell ref="A515:F515"/>
    <mergeCell ref="A521:F521"/>
    <mergeCell ref="A522:F522"/>
    <mergeCell ref="A523:F523"/>
    <mergeCell ref="A504:F504"/>
    <mergeCell ref="A505:F505"/>
    <mergeCell ref="A509:F509"/>
    <mergeCell ref="A510:F510"/>
    <mergeCell ref="A511:F511"/>
    <mergeCell ref="A512:F512"/>
    <mergeCell ref="A498:F498"/>
    <mergeCell ref="A499:F499"/>
    <mergeCell ref="A500:F500"/>
    <mergeCell ref="A501:F501"/>
    <mergeCell ref="A502:F502"/>
    <mergeCell ref="A503:F503"/>
    <mergeCell ref="A492:F492"/>
    <mergeCell ref="A493:F493"/>
    <mergeCell ref="A494:F494"/>
    <mergeCell ref="A495:F495"/>
    <mergeCell ref="A496:F496"/>
    <mergeCell ref="A497:F497"/>
    <mergeCell ref="A486:F486"/>
    <mergeCell ref="A487:F487"/>
    <mergeCell ref="A488:F488"/>
    <mergeCell ref="A489:F489"/>
    <mergeCell ref="A490:F490"/>
    <mergeCell ref="A491:F491"/>
    <mergeCell ref="A480:F480"/>
    <mergeCell ref="A481:F481"/>
    <mergeCell ref="A482:F482"/>
    <mergeCell ref="A483:F483"/>
    <mergeCell ref="A484:F484"/>
    <mergeCell ref="A485:F485"/>
    <mergeCell ref="A474:F474"/>
    <mergeCell ref="A475:F475"/>
    <mergeCell ref="A476:F476"/>
    <mergeCell ref="A477:F477"/>
    <mergeCell ref="A478:F478"/>
    <mergeCell ref="A479:F479"/>
    <mergeCell ref="A466:F466"/>
    <mergeCell ref="A467:F467"/>
    <mergeCell ref="A468:F468"/>
    <mergeCell ref="A471:F471"/>
    <mergeCell ref="A472:F472"/>
    <mergeCell ref="A473:F473"/>
    <mergeCell ref="A460:F460"/>
    <mergeCell ref="A461:F461"/>
    <mergeCell ref="A462:F462"/>
    <mergeCell ref="A463:F463"/>
    <mergeCell ref="A464:F464"/>
    <mergeCell ref="A465:F465"/>
    <mergeCell ref="A436:F436"/>
    <mergeCell ref="A437:F437"/>
    <mergeCell ref="A438:F438"/>
    <mergeCell ref="A445:F445"/>
    <mergeCell ref="A446:F446"/>
    <mergeCell ref="A447:F447"/>
    <mergeCell ref="A430:F430"/>
    <mergeCell ref="A431:F431"/>
    <mergeCell ref="A432:F432"/>
    <mergeCell ref="A433:F433"/>
    <mergeCell ref="A434:F434"/>
    <mergeCell ref="A435:F435"/>
    <mergeCell ref="A424:F424"/>
    <mergeCell ref="A425:F425"/>
    <mergeCell ref="A426:F426"/>
    <mergeCell ref="A427:F427"/>
    <mergeCell ref="A428:F428"/>
    <mergeCell ref="A429:F429"/>
    <mergeCell ref="A411:F411"/>
    <mergeCell ref="A419:F419"/>
    <mergeCell ref="A420:F420"/>
    <mergeCell ref="A421:F421"/>
    <mergeCell ref="A422:F422"/>
    <mergeCell ref="A423:F423"/>
    <mergeCell ref="A405:F405"/>
    <mergeCell ref="A406:F406"/>
    <mergeCell ref="A407:F407"/>
    <mergeCell ref="A408:F408"/>
    <mergeCell ref="A409:F409"/>
    <mergeCell ref="A410:F410"/>
    <mergeCell ref="A396:F396"/>
    <mergeCell ref="A397:F397"/>
    <mergeCell ref="A398:F398"/>
    <mergeCell ref="A399:F399"/>
    <mergeCell ref="A400:F400"/>
    <mergeCell ref="A401:F401"/>
    <mergeCell ref="A390:F390"/>
    <mergeCell ref="A391:F391"/>
    <mergeCell ref="A392:F392"/>
    <mergeCell ref="A393:F393"/>
    <mergeCell ref="A394:F394"/>
    <mergeCell ref="A395:F395"/>
    <mergeCell ref="A384:F384"/>
    <mergeCell ref="A385:F385"/>
    <mergeCell ref="A386:F386"/>
    <mergeCell ref="A387:F387"/>
    <mergeCell ref="A388:F388"/>
    <mergeCell ref="A389:F389"/>
    <mergeCell ref="A378:F378"/>
    <mergeCell ref="A379:F379"/>
    <mergeCell ref="A380:F380"/>
    <mergeCell ref="A381:F381"/>
    <mergeCell ref="A382:F382"/>
    <mergeCell ref="A383:F383"/>
    <mergeCell ref="A372:F372"/>
    <mergeCell ref="A373:F373"/>
    <mergeCell ref="A374:F374"/>
    <mergeCell ref="A375:F375"/>
    <mergeCell ref="A376:F376"/>
    <mergeCell ref="A377:F377"/>
    <mergeCell ref="A366:F366"/>
    <mergeCell ref="A367:F367"/>
    <mergeCell ref="A368:F368"/>
    <mergeCell ref="A369:F369"/>
    <mergeCell ref="A370:F370"/>
    <mergeCell ref="A371:F371"/>
    <mergeCell ref="A360:F360"/>
    <mergeCell ref="A361:F361"/>
    <mergeCell ref="A362:F362"/>
    <mergeCell ref="A363:F363"/>
    <mergeCell ref="A364:F364"/>
    <mergeCell ref="A365:F365"/>
    <mergeCell ref="A352:F352"/>
    <mergeCell ref="A353:F353"/>
    <mergeCell ref="A354:F354"/>
    <mergeCell ref="A355:F355"/>
    <mergeCell ref="A356:F356"/>
    <mergeCell ref="A357:F357"/>
    <mergeCell ref="A324:F324"/>
    <mergeCell ref="A325:F325"/>
    <mergeCell ref="A326:F326"/>
    <mergeCell ref="A327:F327"/>
    <mergeCell ref="A334:F334"/>
    <mergeCell ref="A335:F335"/>
    <mergeCell ref="A318:F318"/>
    <mergeCell ref="A319:F319"/>
    <mergeCell ref="A320:F320"/>
    <mergeCell ref="A321:F321"/>
    <mergeCell ref="A322:F322"/>
    <mergeCell ref="A323:F323"/>
    <mergeCell ref="A312:F312"/>
    <mergeCell ref="A313:F313"/>
    <mergeCell ref="A314:F314"/>
    <mergeCell ref="A315:F315"/>
    <mergeCell ref="A316:F316"/>
    <mergeCell ref="A317:F317"/>
    <mergeCell ref="A301:F301"/>
    <mergeCell ref="A302:F302"/>
    <mergeCell ref="A308:F308"/>
    <mergeCell ref="A309:F309"/>
    <mergeCell ref="A310:F310"/>
    <mergeCell ref="A311:F311"/>
    <mergeCell ref="A292:F292"/>
    <mergeCell ref="A296:F296"/>
    <mergeCell ref="A297:F297"/>
    <mergeCell ref="A298:F298"/>
    <mergeCell ref="A299:F299"/>
    <mergeCell ref="A300:F300"/>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4:F254"/>
    <mergeCell ref="A255:F255"/>
    <mergeCell ref="A258:F258"/>
    <mergeCell ref="A259:F259"/>
    <mergeCell ref="A260:F260"/>
    <mergeCell ref="A261:F261"/>
    <mergeCell ref="A248:F248"/>
    <mergeCell ref="A249:F249"/>
    <mergeCell ref="A250:F250"/>
    <mergeCell ref="A251:F251"/>
    <mergeCell ref="A252:F252"/>
    <mergeCell ref="A253:F253"/>
    <mergeCell ref="A223:F223"/>
    <mergeCell ref="A224:F224"/>
    <mergeCell ref="A231:F231"/>
    <mergeCell ref="A232:F232"/>
    <mergeCell ref="A233:F233"/>
    <mergeCell ref="A247:F247"/>
    <mergeCell ref="A217:F217"/>
    <mergeCell ref="A218:F218"/>
    <mergeCell ref="A219:F219"/>
    <mergeCell ref="A220:F220"/>
    <mergeCell ref="A221:F221"/>
    <mergeCell ref="A222:F222"/>
    <mergeCell ref="A211:F211"/>
    <mergeCell ref="A212:F212"/>
    <mergeCell ref="A213:F213"/>
    <mergeCell ref="A214:F214"/>
    <mergeCell ref="A215:F215"/>
    <mergeCell ref="A216:F216"/>
    <mergeCell ref="A205:F205"/>
    <mergeCell ref="A206:F206"/>
    <mergeCell ref="A207:F207"/>
    <mergeCell ref="A208:F208"/>
    <mergeCell ref="A209:F209"/>
    <mergeCell ref="A210:F210"/>
    <mergeCell ref="A194:F194"/>
    <mergeCell ref="A195:F195"/>
    <mergeCell ref="A196:F196"/>
    <mergeCell ref="A197:F197"/>
    <mergeCell ref="A198:F198"/>
    <mergeCell ref="A204:F204"/>
    <mergeCell ref="A185:F185"/>
    <mergeCell ref="A186:F186"/>
    <mergeCell ref="A187:F187"/>
    <mergeCell ref="A188:F188"/>
    <mergeCell ref="A192:F192"/>
    <mergeCell ref="A193:F193"/>
    <mergeCell ref="A179:F179"/>
    <mergeCell ref="A180:F180"/>
    <mergeCell ref="A181:F181"/>
    <mergeCell ref="A182:F182"/>
    <mergeCell ref="A183:F183"/>
    <mergeCell ref="A184:F184"/>
    <mergeCell ref="A173:F173"/>
    <mergeCell ref="A174:F174"/>
    <mergeCell ref="A175:F175"/>
    <mergeCell ref="A176:F176"/>
    <mergeCell ref="A177:F177"/>
    <mergeCell ref="A178:F178"/>
    <mergeCell ref="A167:F167"/>
    <mergeCell ref="A168:F168"/>
    <mergeCell ref="A169:F169"/>
    <mergeCell ref="A170:F170"/>
    <mergeCell ref="A171:F171"/>
    <mergeCell ref="A172:F172"/>
    <mergeCell ref="A161:F161"/>
    <mergeCell ref="A162:F162"/>
    <mergeCell ref="A163:F163"/>
    <mergeCell ref="A164:F164"/>
    <mergeCell ref="A165:F165"/>
    <mergeCell ref="A166:F166"/>
    <mergeCell ref="A153:F153"/>
    <mergeCell ref="A154:F154"/>
    <mergeCell ref="A157:F157"/>
    <mergeCell ref="A158:F158"/>
    <mergeCell ref="A159:F159"/>
    <mergeCell ref="A160:F160"/>
    <mergeCell ref="A147:F147"/>
    <mergeCell ref="A148:F148"/>
    <mergeCell ref="A149:F149"/>
    <mergeCell ref="A150:F150"/>
    <mergeCell ref="A151:F151"/>
    <mergeCell ref="A152:F152"/>
    <mergeCell ref="A122:F122"/>
    <mergeCell ref="A123:F123"/>
    <mergeCell ref="A130:F130"/>
    <mergeCell ref="A131:F131"/>
    <mergeCell ref="A132:F132"/>
    <mergeCell ref="A146:F146"/>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3:F93"/>
    <mergeCell ref="A94:F94"/>
    <mergeCell ref="A95:F95"/>
    <mergeCell ref="A96:F96"/>
    <mergeCell ref="A97:F97"/>
    <mergeCell ref="A98:F98"/>
    <mergeCell ref="A84:F84"/>
    <mergeCell ref="A85:F85"/>
    <mergeCell ref="A86:F86"/>
    <mergeCell ref="A87:F87"/>
    <mergeCell ref="A88:F88"/>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6:F46"/>
    <mergeCell ref="A47:F47"/>
    <mergeCell ref="A48:F48"/>
    <mergeCell ref="A51:F51"/>
    <mergeCell ref="A52:F52"/>
    <mergeCell ref="A53:F53"/>
    <mergeCell ref="A18:F18"/>
    <mergeCell ref="A25:F25"/>
    <mergeCell ref="A26:F26"/>
    <mergeCell ref="A27:F27"/>
    <mergeCell ref="A40:F40"/>
    <mergeCell ref="A41:F41"/>
    <mergeCell ref="A12:F12"/>
    <mergeCell ref="A13:F13"/>
    <mergeCell ref="A14:F14"/>
    <mergeCell ref="A15:F15"/>
    <mergeCell ref="A16:F16"/>
    <mergeCell ref="A17:F17"/>
    <mergeCell ref="A6:F6"/>
    <mergeCell ref="A7:F7"/>
    <mergeCell ref="A8:F8"/>
    <mergeCell ref="A9:F9"/>
    <mergeCell ref="A10:F10"/>
    <mergeCell ref="A11:F11"/>
    <mergeCell ref="A550:B551"/>
    <mergeCell ref="A624:A625"/>
    <mergeCell ref="A633:B634"/>
    <mergeCell ref="A725:A726"/>
    <mergeCell ref="A734:B735"/>
    <mergeCell ref="A1:F1"/>
    <mergeCell ref="A2:F2"/>
    <mergeCell ref="A3:F3"/>
    <mergeCell ref="A4:F4"/>
    <mergeCell ref="A5:F5"/>
    <mergeCell ref="A328:A329"/>
    <mergeCell ref="A337:B338"/>
    <mergeCell ref="A412:B412"/>
    <mergeCell ref="A439:A440"/>
    <mergeCell ref="A448:B449"/>
    <mergeCell ref="A541:A542"/>
    <mergeCell ref="A336:F336"/>
    <mergeCell ref="A349:F349"/>
    <mergeCell ref="A350:F350"/>
    <mergeCell ref="A351:F351"/>
    <mergeCell ref="A19:A20"/>
    <mergeCell ref="A28:B29"/>
    <mergeCell ref="A124:A125"/>
    <mergeCell ref="A133:B134"/>
    <mergeCell ref="A225:A226"/>
    <mergeCell ref="A234:B235"/>
    <mergeCell ref="A42:F42"/>
    <mergeCell ref="A43:F43"/>
    <mergeCell ref="A44:F44"/>
    <mergeCell ref="A45:F4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6"/>
  <sheetViews>
    <sheetView showGridLines="0" workbookViewId="0"/>
  </sheetViews>
  <sheetFormatPr defaultRowHeight="15"/>
  <cols>
    <col min="1" max="3" width="36.5703125" bestFit="1" customWidth="1"/>
    <col min="4" max="4" width="4.5703125" bestFit="1" customWidth="1"/>
  </cols>
  <sheetData>
    <row r="1" spans="1:4" ht="15" customHeight="1">
      <c r="A1" s="7" t="s">
        <v>64</v>
      </c>
      <c r="B1" s="7" t="s">
        <v>193</v>
      </c>
      <c r="C1" s="10" t="s">
        <v>194</v>
      </c>
      <c r="D1" s="10"/>
    </row>
    <row r="2" spans="1:4">
      <c r="A2" s="35" t="s">
        <v>195</v>
      </c>
      <c r="B2" s="1" t="s">
        <v>196</v>
      </c>
      <c r="C2" s="1" t="s">
        <v>1</v>
      </c>
      <c r="D2" s="1"/>
    </row>
    <row r="3" spans="1:4">
      <c r="A3" s="8" t="s">
        <v>197</v>
      </c>
      <c r="B3" s="1" t="s">
        <v>198</v>
      </c>
      <c r="C3" s="1" t="s">
        <v>199</v>
      </c>
      <c r="D3" s="1"/>
    </row>
    <row r="4" spans="1:4">
      <c r="A4" s="8" t="s">
        <v>200</v>
      </c>
      <c r="B4" s="1" t="s">
        <v>201</v>
      </c>
      <c r="C4" s="18">
        <v>41795</v>
      </c>
      <c r="D4" s="1"/>
    </row>
    <row r="5" spans="1:4">
      <c r="A5" s="8" t="s">
        <v>202</v>
      </c>
      <c r="B5" s="1" t="s">
        <v>203</v>
      </c>
      <c r="C5" s="1" t="s">
        <v>204</v>
      </c>
      <c r="D5" s="1"/>
    </row>
    <row r="6" spans="1:4">
      <c r="A6" s="8" t="s">
        <v>205</v>
      </c>
      <c r="B6" s="1" t="s">
        <v>206</v>
      </c>
      <c r="C6" s="1" t="s">
        <v>207</v>
      </c>
      <c r="D6" s="1"/>
    </row>
    <row r="7" spans="1:4">
      <c r="A7" s="8" t="s">
        <v>208</v>
      </c>
      <c r="B7" s="1" t="s">
        <v>209</v>
      </c>
      <c r="C7" s="1" t="s">
        <v>210</v>
      </c>
      <c r="D7" s="1"/>
    </row>
    <row r="8" spans="1:4">
      <c r="A8" s="8" t="s">
        <v>211</v>
      </c>
      <c r="B8" s="1" t="s">
        <v>212</v>
      </c>
      <c r="C8" s="1" t="s">
        <v>213</v>
      </c>
      <c r="D8" s="1"/>
    </row>
    <row r="9" spans="1:4">
      <c r="A9" s="8" t="s">
        <v>214</v>
      </c>
      <c r="B9" s="1" t="s">
        <v>215</v>
      </c>
      <c r="C9" s="18">
        <v>41795</v>
      </c>
      <c r="D9" s="1"/>
    </row>
    <row r="10" spans="1:4">
      <c r="A10" s="8" t="s">
        <v>216</v>
      </c>
      <c r="B10" s="1" t="s">
        <v>217</v>
      </c>
      <c r="C10" s="18">
        <v>41795</v>
      </c>
      <c r="D10" s="1"/>
    </row>
    <row r="11" spans="1:4">
      <c r="A11" s="8" t="s">
        <v>218</v>
      </c>
      <c r="B11" s="1" t="s">
        <v>219</v>
      </c>
      <c r="C11" s="18">
        <v>41795</v>
      </c>
      <c r="D11" s="1"/>
    </row>
    <row r="12" spans="1:4">
      <c r="A12" s="8" t="s">
        <v>9</v>
      </c>
      <c r="B12" s="1"/>
      <c r="C12" s="1" t="s">
        <v>1</v>
      </c>
      <c r="D12" s="1"/>
    </row>
    <row r="13" spans="1:4">
      <c r="A13" s="35" t="s">
        <v>195</v>
      </c>
      <c r="B13" s="1" t="s">
        <v>196</v>
      </c>
      <c r="C13" s="1" t="s">
        <v>1</v>
      </c>
      <c r="D13" s="1"/>
    </row>
    <row r="14" spans="1:4">
      <c r="A14" s="36" t="s">
        <v>220</v>
      </c>
      <c r="B14" s="22" t="s">
        <v>221</v>
      </c>
      <c r="C14" s="1" t="s">
        <v>1</v>
      </c>
      <c r="D14" s="22"/>
    </row>
    <row r="15" spans="1:4" ht="31.5">
      <c r="A15" s="36"/>
      <c r="B15" s="22"/>
      <c r="C15" s="2" t="s">
        <v>2</v>
      </c>
      <c r="D15" s="22"/>
    </row>
    <row r="16" spans="1:4">
      <c r="A16" s="36" t="s">
        <v>222</v>
      </c>
      <c r="B16" s="22" t="s">
        <v>223</v>
      </c>
      <c r="C16" s="1" t="s">
        <v>1</v>
      </c>
      <c r="D16" s="22"/>
    </row>
    <row r="17" spans="1:4">
      <c r="A17" s="36"/>
      <c r="B17" s="22"/>
      <c r="C17" s="1"/>
      <c r="D17" s="22"/>
    </row>
    <row r="18" spans="1:4">
      <c r="A18" s="36"/>
      <c r="B18" s="22"/>
      <c r="C18" s="3" t="s">
        <v>3</v>
      </c>
      <c r="D18" s="22"/>
    </row>
    <row r="19" spans="1:4">
      <c r="A19" s="36" t="s">
        <v>224</v>
      </c>
      <c r="B19" s="22" t="s">
        <v>225</v>
      </c>
      <c r="C19" s="1" t="s">
        <v>1</v>
      </c>
      <c r="D19" s="22"/>
    </row>
    <row r="20" spans="1:4">
      <c r="A20" s="36"/>
      <c r="B20" s="22"/>
      <c r="C20" s="1"/>
      <c r="D20" s="22"/>
    </row>
    <row r="21" spans="1:4" ht="30">
      <c r="A21" s="36"/>
      <c r="B21" s="22"/>
      <c r="C21" s="1" t="s">
        <v>4</v>
      </c>
      <c r="D21" s="22"/>
    </row>
    <row r="22" spans="1:4">
      <c r="A22" s="36" t="s">
        <v>226</v>
      </c>
      <c r="B22" s="22" t="s">
        <v>227</v>
      </c>
      <c r="C22" s="1" t="s">
        <v>1</v>
      </c>
      <c r="D22" s="22"/>
    </row>
    <row r="23" spans="1:4">
      <c r="A23" s="36"/>
      <c r="B23" s="22"/>
      <c r="C23" s="1"/>
      <c r="D23" s="22"/>
    </row>
    <row r="24" spans="1:4">
      <c r="A24" s="36"/>
      <c r="B24" s="22"/>
      <c r="C24" s="3" t="s">
        <v>5</v>
      </c>
      <c r="D24" s="22"/>
    </row>
    <row r="25" spans="1:4">
      <c r="A25" s="36" t="s">
        <v>228</v>
      </c>
      <c r="B25" s="22" t="s">
        <v>229</v>
      </c>
      <c r="C25" s="1" t="s">
        <v>1</v>
      </c>
      <c r="D25" s="22"/>
    </row>
    <row r="26" spans="1:4">
      <c r="A26" s="36"/>
      <c r="B26" s="22"/>
      <c r="C26" s="1"/>
      <c r="D26" s="22"/>
    </row>
    <row r="27" spans="1:4" ht="45">
      <c r="A27" s="36"/>
      <c r="B27" s="22"/>
      <c r="C27" s="1" t="s">
        <v>6</v>
      </c>
      <c r="D27" s="22"/>
    </row>
    <row r="28" spans="1:4">
      <c r="A28" s="36" t="s">
        <v>230</v>
      </c>
      <c r="B28" s="22" t="s">
        <v>231</v>
      </c>
      <c r="C28" s="1" t="s">
        <v>1</v>
      </c>
      <c r="D28" s="22"/>
    </row>
    <row r="29" spans="1:4">
      <c r="A29" s="36"/>
      <c r="B29" s="22"/>
      <c r="C29" s="5" t="s">
        <v>7</v>
      </c>
      <c r="D29" s="22"/>
    </row>
    <row r="30" spans="1:4" ht="29.25">
      <c r="A30" s="36"/>
      <c r="B30" s="22"/>
      <c r="C30" s="6" t="s">
        <v>8</v>
      </c>
      <c r="D30" s="22"/>
    </row>
    <row r="31" spans="1:4">
      <c r="A31" s="36" t="s">
        <v>232</v>
      </c>
      <c r="B31" s="22" t="s">
        <v>233</v>
      </c>
      <c r="C31" s="1" t="s">
        <v>1</v>
      </c>
      <c r="D31" s="22"/>
    </row>
    <row r="32" spans="1:4">
      <c r="A32" s="36"/>
      <c r="B32" s="22"/>
      <c r="C32" s="5" t="s">
        <v>16</v>
      </c>
      <c r="D32" s="22"/>
    </row>
    <row r="33" spans="1:4" ht="43.5">
      <c r="A33" s="36"/>
      <c r="B33" s="22"/>
      <c r="C33" s="6" t="s">
        <v>17</v>
      </c>
      <c r="D33" s="22"/>
    </row>
    <row r="34" spans="1:4" ht="30">
      <c r="A34" s="8" t="s">
        <v>234</v>
      </c>
      <c r="B34" s="1" t="s">
        <v>235</v>
      </c>
      <c r="C34" s="1" t="s">
        <v>236</v>
      </c>
      <c r="D34" s="1"/>
    </row>
    <row r="35" spans="1:4">
      <c r="A35" s="36" t="s">
        <v>237</v>
      </c>
      <c r="B35" s="22" t="s">
        <v>238</v>
      </c>
      <c r="C35" s="1" t="s">
        <v>1</v>
      </c>
      <c r="D35" s="22"/>
    </row>
    <row r="36" spans="1:4">
      <c r="A36" s="36"/>
      <c r="B36" s="22"/>
      <c r="C36" s="1"/>
      <c r="D36" s="22"/>
    </row>
    <row r="37" spans="1:4">
      <c r="A37" s="36"/>
      <c r="B37" s="22"/>
      <c r="C37" s="3" t="s">
        <v>36</v>
      </c>
      <c r="D37" s="22"/>
    </row>
    <row r="38" spans="1:4">
      <c r="A38" s="36" t="s">
        <v>239</v>
      </c>
      <c r="B38" s="22" t="s">
        <v>240</v>
      </c>
      <c r="C38" s="1" t="s">
        <v>1</v>
      </c>
      <c r="D38" s="22"/>
    </row>
    <row r="39" spans="1:4">
      <c r="A39" s="36"/>
      <c r="B39" s="22"/>
      <c r="C39" s="1"/>
      <c r="D39" s="22"/>
    </row>
    <row r="40" spans="1:4" ht="210">
      <c r="A40" s="36"/>
      <c r="B40" s="22"/>
      <c r="C40" s="1" t="s">
        <v>37</v>
      </c>
      <c r="D40" s="22"/>
    </row>
    <row r="41" spans="1:4">
      <c r="A41" s="8" t="s">
        <v>241</v>
      </c>
      <c r="B41" s="1" t="s">
        <v>242</v>
      </c>
      <c r="C41" s="12">
        <v>2.77</v>
      </c>
      <c r="D41" s="1"/>
    </row>
    <row r="42" spans="1:4" ht="30">
      <c r="A42" s="8" t="s">
        <v>243</v>
      </c>
      <c r="B42" s="1" t="s">
        <v>244</v>
      </c>
      <c r="C42" s="1" t="s">
        <v>245</v>
      </c>
      <c r="D42" s="1"/>
    </row>
    <row r="43" spans="1:4" ht="120">
      <c r="A43" s="8" t="s">
        <v>246</v>
      </c>
      <c r="B43" s="1" t="s">
        <v>247</v>
      </c>
      <c r="C43" s="1" t="s">
        <v>248</v>
      </c>
      <c r="D43" s="1"/>
    </row>
    <row r="44" spans="1:4">
      <c r="A44" s="36" t="s">
        <v>249</v>
      </c>
      <c r="B44" s="22" t="s">
        <v>250</v>
      </c>
      <c r="C44" s="1" t="s">
        <v>1</v>
      </c>
      <c r="D44" s="22"/>
    </row>
    <row r="45" spans="1:4">
      <c r="A45" s="36"/>
      <c r="B45" s="22"/>
      <c r="C45" s="1"/>
      <c r="D45" s="22"/>
    </row>
    <row r="46" spans="1:4">
      <c r="A46" s="36"/>
      <c r="B46" s="22"/>
      <c r="C46" s="3" t="s">
        <v>31</v>
      </c>
      <c r="D46" s="22"/>
    </row>
    <row r="47" spans="1:4">
      <c r="A47" s="36" t="s">
        <v>251</v>
      </c>
      <c r="B47" s="22" t="s">
        <v>252</v>
      </c>
      <c r="C47" s="1" t="s">
        <v>1</v>
      </c>
      <c r="D47" s="22"/>
    </row>
    <row r="48" spans="1:4">
      <c r="A48" s="36"/>
      <c r="B48" s="22"/>
      <c r="C48" s="1"/>
      <c r="D48" s="22"/>
    </row>
    <row r="49" spans="1:4" ht="60">
      <c r="A49" s="36"/>
      <c r="B49" s="22"/>
      <c r="C49" s="1" t="s">
        <v>32</v>
      </c>
      <c r="D49" s="22"/>
    </row>
    <row r="50" spans="1:4">
      <c r="A50" s="36" t="s">
        <v>253</v>
      </c>
      <c r="B50" s="22" t="s">
        <v>254</v>
      </c>
      <c r="C50" s="1" t="s">
        <v>1</v>
      </c>
      <c r="D50" s="22"/>
    </row>
    <row r="51" spans="1:4">
      <c r="A51" s="36"/>
      <c r="B51" s="22"/>
      <c r="C51" s="1"/>
      <c r="D51" s="22"/>
    </row>
    <row r="52" spans="1:4" ht="165">
      <c r="A52" s="36"/>
      <c r="B52" s="22"/>
      <c r="C52" s="1" t="s">
        <v>33</v>
      </c>
      <c r="D52" s="22"/>
    </row>
    <row r="53" spans="1:4">
      <c r="A53" s="36" t="s">
        <v>255</v>
      </c>
      <c r="B53" s="22" t="s">
        <v>256</v>
      </c>
      <c r="C53" s="1" t="s">
        <v>1</v>
      </c>
      <c r="D53" s="22"/>
    </row>
    <row r="54" spans="1:4">
      <c r="A54" s="36"/>
      <c r="B54" s="22"/>
      <c r="C54" s="1"/>
      <c r="D54" s="22"/>
    </row>
    <row r="55" spans="1:4">
      <c r="A55" s="36"/>
      <c r="B55" s="22"/>
      <c r="C55" s="3" t="s">
        <v>38</v>
      </c>
      <c r="D55" s="22"/>
    </row>
    <row r="56" spans="1:4">
      <c r="A56" s="36" t="s">
        <v>257</v>
      </c>
      <c r="B56" s="22" t="s">
        <v>258</v>
      </c>
      <c r="C56" s="1" t="s">
        <v>1</v>
      </c>
      <c r="D56" s="22"/>
    </row>
    <row r="57" spans="1:4" ht="236.25">
      <c r="A57" s="36"/>
      <c r="B57" s="22"/>
      <c r="C57" s="14" t="s">
        <v>39</v>
      </c>
      <c r="D57" s="22"/>
    </row>
    <row r="58" spans="1:4" ht="252">
      <c r="A58" s="36"/>
      <c r="B58" s="22"/>
      <c r="C58" s="14" t="s">
        <v>40</v>
      </c>
      <c r="D58" s="22"/>
    </row>
    <row r="59" spans="1:4" ht="236.25">
      <c r="A59" s="36"/>
      <c r="B59" s="22"/>
      <c r="C59" s="14" t="s">
        <v>41</v>
      </c>
      <c r="D59" s="22"/>
    </row>
    <row r="60" spans="1:4" ht="173.25">
      <c r="A60" s="36"/>
      <c r="B60" s="22"/>
      <c r="C60" s="14" t="s">
        <v>42</v>
      </c>
      <c r="D60" s="22"/>
    </row>
    <row r="61" spans="1:4" ht="126">
      <c r="A61" s="36"/>
      <c r="B61" s="22"/>
      <c r="C61" s="14" t="s">
        <v>43</v>
      </c>
      <c r="D61" s="22"/>
    </row>
    <row r="62" spans="1:4" ht="126">
      <c r="A62" s="36"/>
      <c r="B62" s="22"/>
      <c r="C62" s="14" t="s">
        <v>44</v>
      </c>
      <c r="D62" s="22"/>
    </row>
    <row r="63" spans="1:4" ht="110.25">
      <c r="A63" s="36"/>
      <c r="B63" s="22"/>
      <c r="C63" s="14" t="s">
        <v>45</v>
      </c>
      <c r="D63" s="22"/>
    </row>
    <row r="64" spans="1:4" ht="126">
      <c r="A64" s="36"/>
      <c r="B64" s="22"/>
      <c r="C64" s="14" t="s">
        <v>46</v>
      </c>
      <c r="D64" s="22"/>
    </row>
    <row r="65" spans="1:4">
      <c r="A65" s="36" t="s">
        <v>259</v>
      </c>
      <c r="B65" s="22" t="s">
        <v>260</v>
      </c>
      <c r="C65" s="1" t="s">
        <v>1</v>
      </c>
      <c r="D65" s="22"/>
    </row>
    <row r="66" spans="1:4">
      <c r="A66" s="36"/>
      <c r="B66" s="22"/>
      <c r="C66" s="1"/>
      <c r="D66" s="22"/>
    </row>
    <row r="67" spans="1:4">
      <c r="A67" s="36"/>
      <c r="B67" s="22"/>
      <c r="C67" s="3" t="s">
        <v>47</v>
      </c>
      <c r="D67" s="22"/>
    </row>
    <row r="68" spans="1:4">
      <c r="A68" s="36" t="s">
        <v>261</v>
      </c>
      <c r="B68" s="22" t="s">
        <v>262</v>
      </c>
      <c r="C68" s="1" t="s">
        <v>1</v>
      </c>
      <c r="D68" s="22"/>
    </row>
    <row r="69" spans="1:4" ht="94.5">
      <c r="A69" s="36"/>
      <c r="B69" s="22"/>
      <c r="C69" s="14" t="s">
        <v>48</v>
      </c>
      <c r="D69" s="22"/>
    </row>
    <row r="70" spans="1:4">
      <c r="A70" s="36"/>
      <c r="B70" s="22"/>
      <c r="C70" s="4"/>
      <c r="D70" s="22"/>
    </row>
    <row r="71" spans="1:4" ht="157.5">
      <c r="A71" s="36"/>
      <c r="B71" s="22"/>
      <c r="C71" s="15" t="s">
        <v>49</v>
      </c>
      <c r="D71" s="22"/>
    </row>
    <row r="72" spans="1:4" ht="110.25">
      <c r="A72" s="36"/>
      <c r="B72" s="22"/>
      <c r="C72" s="15" t="s">
        <v>50</v>
      </c>
      <c r="D72" s="22"/>
    </row>
    <row r="73" spans="1:4" ht="189">
      <c r="A73" s="36"/>
      <c r="B73" s="22"/>
      <c r="C73" s="15" t="s">
        <v>51</v>
      </c>
      <c r="D73" s="22"/>
    </row>
    <row r="74" spans="1:4" ht="173.25">
      <c r="A74" s="36"/>
      <c r="B74" s="22"/>
      <c r="C74" s="15" t="s">
        <v>52</v>
      </c>
      <c r="D74" s="22"/>
    </row>
    <row r="75" spans="1:4" ht="189">
      <c r="A75" s="36"/>
      <c r="B75" s="22"/>
      <c r="C75" s="15" t="s">
        <v>53</v>
      </c>
      <c r="D75" s="22"/>
    </row>
    <row r="76" spans="1:4" ht="78.75">
      <c r="A76" s="36"/>
      <c r="B76" s="22"/>
      <c r="C76" s="15" t="s">
        <v>54</v>
      </c>
      <c r="D76" s="22"/>
    </row>
    <row r="77" spans="1:4" ht="126">
      <c r="A77" s="36"/>
      <c r="B77" s="22"/>
      <c r="C77" s="15" t="s">
        <v>55</v>
      </c>
      <c r="D77" s="22"/>
    </row>
    <row r="78" spans="1:4" ht="45">
      <c r="A78" s="8" t="s">
        <v>263</v>
      </c>
      <c r="B78" s="1" t="s">
        <v>264</v>
      </c>
      <c r="C78" s="1" t="s">
        <v>265</v>
      </c>
      <c r="D78" s="1"/>
    </row>
    <row r="79" spans="1:4" ht="150">
      <c r="A79" s="8" t="s">
        <v>266</v>
      </c>
      <c r="B79" s="1" t="s">
        <v>267</v>
      </c>
      <c r="C79" s="1" t="s">
        <v>268</v>
      </c>
      <c r="D79" s="1"/>
    </row>
    <row r="80" spans="1:4">
      <c r="A80" s="36" t="s">
        <v>269</v>
      </c>
      <c r="B80" s="22" t="s">
        <v>270</v>
      </c>
      <c r="C80" s="1" t="s">
        <v>1</v>
      </c>
      <c r="D80" s="22"/>
    </row>
    <row r="81" spans="1:4" ht="15.75">
      <c r="A81" s="36"/>
      <c r="B81" s="22"/>
      <c r="C81" s="15" t="s">
        <v>56</v>
      </c>
      <c r="D81" s="22"/>
    </row>
    <row r="82" spans="1:4">
      <c r="A82" s="36" t="s">
        <v>271</v>
      </c>
      <c r="B82" s="22" t="s">
        <v>272</v>
      </c>
      <c r="C82" s="1" t="s">
        <v>1</v>
      </c>
      <c r="D82" s="22"/>
    </row>
    <row r="83" spans="1:4">
      <c r="A83" s="36"/>
      <c r="B83" s="22"/>
      <c r="C83" s="1"/>
      <c r="D83" s="22"/>
    </row>
    <row r="84" spans="1:4" ht="409.5">
      <c r="A84" s="36"/>
      <c r="B84" s="22"/>
      <c r="C84" s="1" t="s">
        <v>57</v>
      </c>
      <c r="D84" s="22"/>
    </row>
    <row r="85" spans="1:4" ht="135">
      <c r="A85" s="8" t="s">
        <v>273</v>
      </c>
      <c r="B85" s="1" t="s">
        <v>274</v>
      </c>
      <c r="C85" s="1" t="s">
        <v>275</v>
      </c>
      <c r="D85" s="1"/>
    </row>
    <row r="86" spans="1:4" ht="60">
      <c r="A86" s="8" t="s">
        <v>276</v>
      </c>
      <c r="B86" s="1" t="s">
        <v>277</v>
      </c>
      <c r="C86" s="1" t="s">
        <v>278</v>
      </c>
      <c r="D86" s="1"/>
    </row>
    <row r="87" spans="1:4">
      <c r="A87" s="8" t="s">
        <v>279</v>
      </c>
      <c r="B87" s="1" t="s">
        <v>280</v>
      </c>
      <c r="C87" s="1" t="s">
        <v>281</v>
      </c>
      <c r="D87" s="1"/>
    </row>
    <row r="88" spans="1:4" ht="75">
      <c r="A88" s="8" t="s">
        <v>282</v>
      </c>
      <c r="B88" s="1" t="s">
        <v>283</v>
      </c>
      <c r="C88" s="1" t="s">
        <v>284</v>
      </c>
      <c r="D88" s="1"/>
    </row>
    <row r="89" spans="1:4">
      <c r="A89" s="36" t="s">
        <v>285</v>
      </c>
      <c r="B89" s="22" t="s">
        <v>286</v>
      </c>
      <c r="C89" s="1" t="s">
        <v>1</v>
      </c>
      <c r="D89" s="22"/>
    </row>
    <row r="90" spans="1:4" ht="15.75">
      <c r="A90" s="36"/>
      <c r="B90" s="22"/>
      <c r="C90" s="2" t="s">
        <v>58</v>
      </c>
      <c r="D90" s="22"/>
    </row>
    <row r="91" spans="1:4" ht="30">
      <c r="A91" s="8" t="s">
        <v>287</v>
      </c>
      <c r="B91" s="1" t="s">
        <v>288</v>
      </c>
      <c r="C91" s="1" t="s">
        <v>289</v>
      </c>
      <c r="D91" s="1"/>
    </row>
    <row r="92" spans="1:4">
      <c r="A92" s="36" t="s">
        <v>290</v>
      </c>
      <c r="B92" s="22" t="s">
        <v>291</v>
      </c>
      <c r="C92" s="1" t="s">
        <v>1</v>
      </c>
      <c r="D92" s="22"/>
    </row>
    <row r="93" spans="1:4" ht="31.5">
      <c r="A93" s="36"/>
      <c r="B93" s="22"/>
      <c r="C93" s="16" t="s">
        <v>59</v>
      </c>
      <c r="D93" s="22"/>
    </row>
    <row r="94" spans="1:4">
      <c r="A94" s="36"/>
      <c r="B94" s="22"/>
      <c r="C94" s="1"/>
      <c r="D94" s="22"/>
    </row>
    <row r="95" spans="1:4" ht="141.75">
      <c r="A95" s="36"/>
      <c r="B95" s="22"/>
      <c r="C95" s="14" t="s">
        <v>60</v>
      </c>
      <c r="D95" s="22"/>
    </row>
    <row r="96" spans="1:4" ht="30">
      <c r="A96" s="8" t="s">
        <v>292</v>
      </c>
      <c r="B96" s="1" t="s">
        <v>293</v>
      </c>
      <c r="C96" s="1" t="s">
        <v>294</v>
      </c>
      <c r="D96" s="1"/>
    </row>
    <row r="97" spans="1:4">
      <c r="A97" s="8" t="s">
        <v>295</v>
      </c>
      <c r="B97" s="1" t="s">
        <v>296</v>
      </c>
      <c r="C97" s="18">
        <v>41729</v>
      </c>
      <c r="D97" s="1"/>
    </row>
    <row r="98" spans="1:4">
      <c r="A98" s="8" t="s">
        <v>297</v>
      </c>
      <c r="B98" s="1" t="s">
        <v>298</v>
      </c>
      <c r="C98" s="12">
        <v>3.6400000000000002E-2</v>
      </c>
      <c r="D98" s="1"/>
    </row>
    <row r="99" spans="1:4">
      <c r="A99" s="8" t="s">
        <v>299</v>
      </c>
      <c r="B99" s="1" t="s">
        <v>300</v>
      </c>
      <c r="C99" s="1" t="s">
        <v>301</v>
      </c>
      <c r="D99" s="1"/>
    </row>
    <row r="100" spans="1:4" ht="30">
      <c r="A100" s="8" t="s">
        <v>302</v>
      </c>
      <c r="B100" s="1" t="s">
        <v>303</v>
      </c>
      <c r="C100" s="18">
        <v>41182</v>
      </c>
      <c r="D100" s="1"/>
    </row>
    <row r="101" spans="1:4">
      <c r="A101" s="8" t="s">
        <v>304</v>
      </c>
      <c r="B101" s="1" t="s">
        <v>305</v>
      </c>
      <c r="C101" s="12">
        <v>0.13220000000000001</v>
      </c>
      <c r="D101" s="1"/>
    </row>
    <row r="102" spans="1:4">
      <c r="A102" s="8" t="s">
        <v>306</v>
      </c>
      <c r="B102" s="1" t="s">
        <v>307</v>
      </c>
      <c r="C102" s="1" t="s">
        <v>308</v>
      </c>
      <c r="D102" s="1"/>
    </row>
    <row r="103" spans="1:4" ht="30">
      <c r="A103" s="8" t="s">
        <v>309</v>
      </c>
      <c r="B103" s="1" t="s">
        <v>310</v>
      </c>
      <c r="C103" s="18">
        <v>40816</v>
      </c>
      <c r="D103" s="1"/>
    </row>
    <row r="104" spans="1:4">
      <c r="A104" s="8" t="s">
        <v>311</v>
      </c>
      <c r="B104" s="1" t="s">
        <v>312</v>
      </c>
      <c r="C104" s="12">
        <v>-9.9199999999999997E-2</v>
      </c>
      <c r="D104" s="1"/>
    </row>
    <row r="105" spans="1:4">
      <c r="A105" s="36" t="s">
        <v>313</v>
      </c>
      <c r="B105" s="22" t="s">
        <v>314</v>
      </c>
      <c r="C105" s="1" t="s">
        <v>1</v>
      </c>
      <c r="D105" s="22"/>
    </row>
    <row r="106" spans="1:4">
      <c r="A106" s="36"/>
      <c r="B106" s="22"/>
      <c r="C106" s="17" t="s">
        <v>61</v>
      </c>
      <c r="D106" s="22"/>
    </row>
    <row r="107" spans="1:4" ht="31.5">
      <c r="A107" s="36"/>
      <c r="B107" s="22"/>
      <c r="C107" s="3" t="s">
        <v>62</v>
      </c>
      <c r="D107" s="22"/>
    </row>
    <row r="108" spans="1:4" ht="75">
      <c r="A108" s="8" t="s">
        <v>315</v>
      </c>
      <c r="B108" s="1" t="s">
        <v>316</v>
      </c>
      <c r="C108" s="1" t="s">
        <v>317</v>
      </c>
      <c r="D108" s="1"/>
    </row>
    <row r="109" spans="1:4" ht="105">
      <c r="A109" s="8" t="s">
        <v>318</v>
      </c>
      <c r="B109" s="1" t="s">
        <v>319</v>
      </c>
      <c r="C109" s="1" t="s">
        <v>320</v>
      </c>
      <c r="D109" s="1"/>
    </row>
    <row r="110" spans="1:4">
      <c r="A110" s="36" t="s">
        <v>321</v>
      </c>
      <c r="B110" s="22" t="s">
        <v>322</v>
      </c>
      <c r="C110" s="1" t="s">
        <v>1</v>
      </c>
      <c r="D110" s="22"/>
    </row>
    <row r="111" spans="1:4" ht="189">
      <c r="A111" s="36"/>
      <c r="B111" s="22"/>
      <c r="C111" s="14" t="s">
        <v>73</v>
      </c>
      <c r="D111" s="22"/>
    </row>
    <row r="112" spans="1:4" ht="30">
      <c r="A112" s="8" t="s">
        <v>323</v>
      </c>
      <c r="B112" s="1"/>
      <c r="C112" s="1" t="s">
        <v>1</v>
      </c>
      <c r="D112" s="1"/>
    </row>
    <row r="113" spans="1:4">
      <c r="A113" s="35" t="s">
        <v>195</v>
      </c>
      <c r="B113" s="1" t="s">
        <v>196</v>
      </c>
      <c r="C113" s="1" t="s">
        <v>1</v>
      </c>
      <c r="D113" s="1"/>
    </row>
    <row r="114" spans="1:4">
      <c r="A114" s="8" t="s">
        <v>65</v>
      </c>
      <c r="B114" s="1" t="s">
        <v>324</v>
      </c>
      <c r="C114" s="12">
        <v>0.1032</v>
      </c>
      <c r="D114" s="1"/>
    </row>
    <row r="115" spans="1:4" ht="30">
      <c r="A115" s="8" t="s">
        <v>66</v>
      </c>
      <c r="B115" s="1" t="s">
        <v>325</v>
      </c>
      <c r="C115" s="12">
        <v>0.19239999999999999</v>
      </c>
      <c r="D115" s="1"/>
    </row>
    <row r="116" spans="1:4">
      <c r="A116" s="8" t="s">
        <v>326</v>
      </c>
      <c r="B116" s="1"/>
      <c r="C116" s="1" t="s">
        <v>1</v>
      </c>
      <c r="D116" s="1"/>
    </row>
    <row r="117" spans="1:4">
      <c r="A117" s="35" t="s">
        <v>195</v>
      </c>
      <c r="B117" s="1" t="s">
        <v>196</v>
      </c>
      <c r="C117" s="1" t="s">
        <v>1</v>
      </c>
      <c r="D117" s="1"/>
    </row>
    <row r="118" spans="1:4">
      <c r="A118" s="8" t="s">
        <v>211</v>
      </c>
      <c r="B118" s="1" t="s">
        <v>212</v>
      </c>
      <c r="C118" s="1" t="s">
        <v>327</v>
      </c>
      <c r="D118" s="1"/>
    </row>
    <row r="119" spans="1:4">
      <c r="A119" s="8" t="s">
        <v>328</v>
      </c>
      <c r="B119" s="1" t="s">
        <v>329</v>
      </c>
      <c r="C119" s="12">
        <v>1.6199999999999999E-2</v>
      </c>
      <c r="D119" s="1"/>
    </row>
    <row r="120" spans="1:4">
      <c r="A120" s="8" t="s">
        <v>330</v>
      </c>
      <c r="B120" s="1" t="s">
        <v>331</v>
      </c>
      <c r="C120" s="12">
        <v>0.1328</v>
      </c>
      <c r="D120" s="1"/>
    </row>
    <row r="121" spans="1:4">
      <c r="A121" s="8" t="s">
        <v>332</v>
      </c>
      <c r="B121" s="1" t="s">
        <v>333</v>
      </c>
      <c r="C121" s="12">
        <v>0.1653</v>
      </c>
      <c r="D121" s="1"/>
    </row>
    <row r="122" spans="1:4">
      <c r="A122" s="8" t="s">
        <v>64</v>
      </c>
      <c r="B122" s="1" t="s">
        <v>334</v>
      </c>
      <c r="C122" s="1" t="s">
        <v>69</v>
      </c>
      <c r="D122" s="1"/>
    </row>
    <row r="123" spans="1:4">
      <c r="A123" s="8" t="s">
        <v>65</v>
      </c>
      <c r="B123" s="1" t="s">
        <v>324</v>
      </c>
      <c r="C123" s="12">
        <v>9.7900000000000001E-2</v>
      </c>
      <c r="D123" s="1"/>
    </row>
    <row r="124" spans="1:4" ht="30">
      <c r="A124" s="8" t="s">
        <v>66</v>
      </c>
      <c r="B124" s="1" t="s">
        <v>325</v>
      </c>
      <c r="C124" s="12">
        <v>0.10199999999999999</v>
      </c>
      <c r="D124" s="1"/>
    </row>
    <row r="125" spans="1:4">
      <c r="A125" s="8" t="s">
        <v>67</v>
      </c>
      <c r="B125" s="1" t="s">
        <v>335</v>
      </c>
      <c r="C125" s="18">
        <v>40479</v>
      </c>
      <c r="D125" s="1"/>
    </row>
    <row r="126" spans="1:4" ht="30">
      <c r="A126" s="8" t="s">
        <v>336</v>
      </c>
      <c r="B126" s="1"/>
      <c r="C126" s="1" t="s">
        <v>1</v>
      </c>
      <c r="D126" s="1"/>
    </row>
    <row r="127" spans="1:4">
      <c r="A127" s="35" t="s">
        <v>195</v>
      </c>
      <c r="B127" s="1" t="s">
        <v>196</v>
      </c>
      <c r="C127" s="1" t="s">
        <v>1</v>
      </c>
      <c r="D127" s="1"/>
    </row>
    <row r="128" spans="1:4">
      <c r="A128" s="8" t="s">
        <v>65</v>
      </c>
      <c r="B128" s="1" t="s">
        <v>324</v>
      </c>
      <c r="C128" s="12">
        <v>9.1399999999999995E-2</v>
      </c>
      <c r="D128" s="1"/>
    </row>
    <row r="129" spans="1:4" ht="30">
      <c r="A129" s="8" t="s">
        <v>66</v>
      </c>
      <c r="B129" s="1" t="s">
        <v>325</v>
      </c>
      <c r="C129" s="12">
        <v>8.8700000000000001E-2</v>
      </c>
      <c r="D129" s="1"/>
    </row>
    <row r="130" spans="1:4" ht="45">
      <c r="A130" s="8" t="s">
        <v>337</v>
      </c>
      <c r="B130" s="1"/>
      <c r="C130" s="1" t="s">
        <v>1</v>
      </c>
      <c r="D130" s="1"/>
    </row>
    <row r="131" spans="1:4">
      <c r="A131" s="35" t="s">
        <v>195</v>
      </c>
      <c r="B131" s="1" t="s">
        <v>196</v>
      </c>
      <c r="C131" s="1" t="s">
        <v>1</v>
      </c>
      <c r="D131" s="1"/>
    </row>
    <row r="132" spans="1:4">
      <c r="A132" s="8" t="s">
        <v>65</v>
      </c>
      <c r="B132" s="1" t="s">
        <v>324</v>
      </c>
      <c r="C132" s="12">
        <v>5.5300000000000002E-2</v>
      </c>
      <c r="D132" s="1"/>
    </row>
    <row r="133" spans="1:4" ht="30">
      <c r="A133" s="8" t="s">
        <v>66</v>
      </c>
      <c r="B133" s="1" t="s">
        <v>325</v>
      </c>
      <c r="C133" s="12">
        <v>7.3700000000000002E-2</v>
      </c>
      <c r="D133" s="1"/>
    </row>
    <row r="134" spans="1:4">
      <c r="A134" s="8" t="s">
        <v>338</v>
      </c>
      <c r="B134" s="1"/>
      <c r="C134" s="1" t="s">
        <v>1</v>
      </c>
      <c r="D134" s="1"/>
    </row>
    <row r="135" spans="1:4">
      <c r="A135" s="35" t="s">
        <v>195</v>
      </c>
      <c r="B135" s="1" t="s">
        <v>196</v>
      </c>
      <c r="C135" s="1" t="s">
        <v>1</v>
      </c>
      <c r="D135" s="1"/>
    </row>
    <row r="136" spans="1:4">
      <c r="A136" s="8" t="s">
        <v>211</v>
      </c>
      <c r="B136" s="1" t="s">
        <v>212</v>
      </c>
      <c r="C136" s="1" t="s">
        <v>339</v>
      </c>
      <c r="D136" s="1"/>
    </row>
    <row r="137" spans="1:4" ht="45">
      <c r="A137" s="8" t="s">
        <v>340</v>
      </c>
      <c r="B137" s="1" t="s">
        <v>341</v>
      </c>
      <c r="C137" s="9" t="s">
        <v>12</v>
      </c>
      <c r="D137" s="1"/>
    </row>
    <row r="138" spans="1:4" ht="30">
      <c r="A138" s="8" t="s">
        <v>342</v>
      </c>
      <c r="B138" s="1" t="s">
        <v>343</v>
      </c>
      <c r="C138" s="9" t="s">
        <v>12</v>
      </c>
      <c r="D138" s="1"/>
    </row>
    <row r="139" spans="1:4" ht="45">
      <c r="A139" s="8" t="s">
        <v>344</v>
      </c>
      <c r="B139" s="1" t="s">
        <v>345</v>
      </c>
      <c r="C139" s="9" t="s">
        <v>12</v>
      </c>
      <c r="D139" s="1"/>
    </row>
    <row r="140" spans="1:4" ht="30">
      <c r="A140" s="8" t="s">
        <v>346</v>
      </c>
      <c r="B140" s="1" t="s">
        <v>347</v>
      </c>
      <c r="C140" s="9" t="s">
        <v>12</v>
      </c>
      <c r="D140" s="1"/>
    </row>
    <row r="141" spans="1:4" ht="30">
      <c r="A141" s="8" t="s">
        <v>348</v>
      </c>
      <c r="B141" s="1" t="s">
        <v>349</v>
      </c>
      <c r="C141" s="12">
        <v>1.2500000000000001E-2</v>
      </c>
      <c r="D141" s="1"/>
    </row>
    <row r="142" spans="1:4" ht="30">
      <c r="A142" s="8" t="s">
        <v>350</v>
      </c>
      <c r="B142" s="1" t="s">
        <v>351</v>
      </c>
      <c r="C142" s="9" t="s">
        <v>12</v>
      </c>
      <c r="D142" s="1"/>
    </row>
    <row r="143" spans="1:4" ht="30">
      <c r="A143" s="8" t="s">
        <v>352</v>
      </c>
      <c r="B143" s="1" t="s">
        <v>353</v>
      </c>
      <c r="C143" s="12">
        <v>1.15E-2</v>
      </c>
      <c r="D143" s="11" t="s">
        <v>21</v>
      </c>
    </row>
    <row r="144" spans="1:4" ht="30">
      <c r="A144" s="8" t="s">
        <v>22</v>
      </c>
      <c r="B144" s="1" t="s">
        <v>354</v>
      </c>
      <c r="C144" s="12">
        <v>2E-3</v>
      </c>
      <c r="D144" s="11" t="s">
        <v>23</v>
      </c>
    </row>
    <row r="145" spans="1:4">
      <c r="A145" s="8" t="s">
        <v>355</v>
      </c>
      <c r="B145" s="1" t="s">
        <v>356</v>
      </c>
      <c r="C145" s="12">
        <v>2.5999999999999999E-2</v>
      </c>
      <c r="D145" s="1"/>
    </row>
    <row r="146" spans="1:4" ht="30">
      <c r="A146" s="8" t="s">
        <v>357</v>
      </c>
      <c r="B146" s="1" t="s">
        <v>358</v>
      </c>
      <c r="C146" s="12">
        <v>-1.0999999999999999E-2</v>
      </c>
      <c r="D146" s="11" t="s">
        <v>26</v>
      </c>
    </row>
    <row r="147" spans="1:4" ht="30">
      <c r="A147" s="8" t="s">
        <v>359</v>
      </c>
      <c r="B147" s="1" t="s">
        <v>360</v>
      </c>
      <c r="C147" s="12">
        <v>1.4999999999999999E-2</v>
      </c>
      <c r="D147" s="1"/>
    </row>
    <row r="148" spans="1:4" ht="30">
      <c r="A148" s="8" t="s">
        <v>361</v>
      </c>
      <c r="B148" s="1" t="s">
        <v>362</v>
      </c>
      <c r="C148" s="1">
        <v>153</v>
      </c>
      <c r="D148" s="1"/>
    </row>
    <row r="149" spans="1:4" ht="30">
      <c r="A149" s="8" t="s">
        <v>363</v>
      </c>
      <c r="B149" s="1" t="s">
        <v>364</v>
      </c>
      <c r="C149" s="1">
        <v>704</v>
      </c>
      <c r="D149" s="1"/>
    </row>
    <row r="150" spans="1:4" ht="30">
      <c r="A150" s="8" t="s">
        <v>365</v>
      </c>
      <c r="B150" s="1" t="s">
        <v>366</v>
      </c>
      <c r="C150" s="13">
        <v>1282</v>
      </c>
      <c r="D150" s="1"/>
    </row>
    <row r="151" spans="1:4" ht="30">
      <c r="A151" s="8" t="s">
        <v>367</v>
      </c>
      <c r="B151" s="1" t="s">
        <v>368</v>
      </c>
      <c r="C151" s="13">
        <v>2853</v>
      </c>
      <c r="D151" s="1"/>
    </row>
    <row r="152" spans="1:4">
      <c r="A152" s="8" t="s">
        <v>76</v>
      </c>
      <c r="B152" s="1"/>
      <c r="C152" s="1" t="s">
        <v>1</v>
      </c>
      <c r="D152" s="1"/>
    </row>
    <row r="153" spans="1:4">
      <c r="A153" s="35" t="s">
        <v>195</v>
      </c>
      <c r="B153" s="1" t="s">
        <v>196</v>
      </c>
      <c r="C153" s="1" t="s">
        <v>1</v>
      </c>
      <c r="D153" s="1"/>
    </row>
    <row r="154" spans="1:4">
      <c r="A154" s="36" t="s">
        <v>220</v>
      </c>
      <c r="B154" s="22" t="s">
        <v>221</v>
      </c>
      <c r="C154" s="1" t="s">
        <v>1</v>
      </c>
      <c r="D154" s="22"/>
    </row>
    <row r="155" spans="1:4" ht="31.5">
      <c r="A155" s="36"/>
      <c r="B155" s="22"/>
      <c r="C155" s="2" t="s">
        <v>75</v>
      </c>
      <c r="D155" s="22"/>
    </row>
    <row r="156" spans="1:4">
      <c r="A156" s="36" t="s">
        <v>222</v>
      </c>
      <c r="B156" s="22" t="s">
        <v>223</v>
      </c>
      <c r="C156" s="1" t="s">
        <v>1</v>
      </c>
      <c r="D156" s="22"/>
    </row>
    <row r="157" spans="1:4">
      <c r="A157" s="36"/>
      <c r="B157" s="22"/>
      <c r="C157" s="1"/>
      <c r="D157" s="22"/>
    </row>
    <row r="158" spans="1:4">
      <c r="A158" s="36"/>
      <c r="B158" s="22"/>
      <c r="C158" s="3" t="s">
        <v>3</v>
      </c>
      <c r="D158" s="22"/>
    </row>
    <row r="159" spans="1:4">
      <c r="A159" s="36" t="s">
        <v>224</v>
      </c>
      <c r="B159" s="22" t="s">
        <v>225</v>
      </c>
      <c r="C159" s="1" t="s">
        <v>1</v>
      </c>
      <c r="D159" s="22"/>
    </row>
    <row r="160" spans="1:4">
      <c r="A160" s="36"/>
      <c r="B160" s="22"/>
      <c r="C160" s="1"/>
      <c r="D160" s="22"/>
    </row>
    <row r="161" spans="1:4" ht="30">
      <c r="A161" s="36"/>
      <c r="B161" s="22"/>
      <c r="C161" s="1" t="s">
        <v>4</v>
      </c>
      <c r="D161" s="22"/>
    </row>
    <row r="162" spans="1:4">
      <c r="A162" s="36" t="s">
        <v>226</v>
      </c>
      <c r="B162" s="22" t="s">
        <v>227</v>
      </c>
      <c r="C162" s="1" t="s">
        <v>1</v>
      </c>
      <c r="D162" s="22"/>
    </row>
    <row r="163" spans="1:4">
      <c r="A163" s="36"/>
      <c r="B163" s="22"/>
      <c r="C163" s="1"/>
      <c r="D163" s="22"/>
    </row>
    <row r="164" spans="1:4">
      <c r="A164" s="36"/>
      <c r="B164" s="22"/>
      <c r="C164" s="3" t="s">
        <v>5</v>
      </c>
      <c r="D164" s="22"/>
    </row>
    <row r="165" spans="1:4">
      <c r="A165" s="36" t="s">
        <v>228</v>
      </c>
      <c r="B165" s="22" t="s">
        <v>229</v>
      </c>
      <c r="C165" s="1" t="s">
        <v>1</v>
      </c>
      <c r="D165" s="22"/>
    </row>
    <row r="166" spans="1:4">
      <c r="A166" s="36"/>
      <c r="B166" s="22"/>
      <c r="C166" s="1"/>
      <c r="D166" s="22"/>
    </row>
    <row r="167" spans="1:4" ht="45">
      <c r="A167" s="36"/>
      <c r="B167" s="22"/>
      <c r="C167" s="1" t="s">
        <v>6</v>
      </c>
      <c r="D167" s="22"/>
    </row>
    <row r="168" spans="1:4">
      <c r="A168" s="36" t="s">
        <v>230</v>
      </c>
      <c r="B168" s="22" t="s">
        <v>231</v>
      </c>
      <c r="C168" s="1" t="s">
        <v>1</v>
      </c>
      <c r="D168" s="22"/>
    </row>
    <row r="169" spans="1:4">
      <c r="A169" s="36"/>
      <c r="B169" s="22"/>
      <c r="C169" s="5" t="s">
        <v>7</v>
      </c>
      <c r="D169" s="22"/>
    </row>
    <row r="170" spans="1:4" ht="29.25">
      <c r="A170" s="36"/>
      <c r="B170" s="22"/>
      <c r="C170" s="6" t="s">
        <v>8</v>
      </c>
      <c r="D170" s="22"/>
    </row>
    <row r="171" spans="1:4">
      <c r="A171" s="36" t="s">
        <v>232</v>
      </c>
      <c r="B171" s="22" t="s">
        <v>233</v>
      </c>
      <c r="C171" s="1" t="s">
        <v>1</v>
      </c>
      <c r="D171" s="22"/>
    </row>
    <row r="172" spans="1:4">
      <c r="A172" s="36"/>
      <c r="B172" s="22"/>
      <c r="C172" s="5" t="s">
        <v>16</v>
      </c>
      <c r="D172" s="22"/>
    </row>
    <row r="173" spans="1:4" ht="43.5">
      <c r="A173" s="36"/>
      <c r="B173" s="22"/>
      <c r="C173" s="6" t="s">
        <v>17</v>
      </c>
      <c r="D173" s="22"/>
    </row>
    <row r="174" spans="1:4" ht="30">
      <c r="A174" s="8" t="s">
        <v>234</v>
      </c>
      <c r="B174" s="1" t="s">
        <v>235</v>
      </c>
      <c r="C174" s="1" t="s">
        <v>236</v>
      </c>
      <c r="D174" s="1"/>
    </row>
    <row r="175" spans="1:4">
      <c r="A175" s="36" t="s">
        <v>237</v>
      </c>
      <c r="B175" s="22" t="s">
        <v>238</v>
      </c>
      <c r="C175" s="1" t="s">
        <v>1</v>
      </c>
      <c r="D175" s="22"/>
    </row>
    <row r="176" spans="1:4">
      <c r="A176" s="36"/>
      <c r="B176" s="22"/>
      <c r="C176" s="1"/>
      <c r="D176" s="22"/>
    </row>
    <row r="177" spans="1:4">
      <c r="A177" s="36"/>
      <c r="B177" s="22"/>
      <c r="C177" s="3" t="s">
        <v>36</v>
      </c>
      <c r="D177" s="22"/>
    </row>
    <row r="178" spans="1:4">
      <c r="A178" s="36" t="s">
        <v>239</v>
      </c>
      <c r="B178" s="22" t="s">
        <v>240</v>
      </c>
      <c r="C178" s="1" t="s">
        <v>1</v>
      </c>
      <c r="D178" s="22"/>
    </row>
    <row r="179" spans="1:4">
      <c r="A179" s="36"/>
      <c r="B179" s="22"/>
      <c r="C179" s="1"/>
      <c r="D179" s="22"/>
    </row>
    <row r="180" spans="1:4" ht="210">
      <c r="A180" s="36"/>
      <c r="B180" s="22"/>
      <c r="C180" s="1" t="s">
        <v>82</v>
      </c>
      <c r="D180" s="22"/>
    </row>
    <row r="181" spans="1:4">
      <c r="A181" s="8" t="s">
        <v>241</v>
      </c>
      <c r="B181" s="1" t="s">
        <v>242</v>
      </c>
      <c r="C181" s="12">
        <v>1.68</v>
      </c>
      <c r="D181" s="1"/>
    </row>
    <row r="182" spans="1:4" ht="30">
      <c r="A182" s="8" t="s">
        <v>243</v>
      </c>
      <c r="B182" s="1" t="s">
        <v>244</v>
      </c>
      <c r="C182" s="1" t="s">
        <v>245</v>
      </c>
      <c r="D182" s="1"/>
    </row>
    <row r="183" spans="1:4" ht="120">
      <c r="A183" s="8" t="s">
        <v>246</v>
      </c>
      <c r="B183" s="1" t="s">
        <v>247</v>
      </c>
      <c r="C183" s="1" t="s">
        <v>248</v>
      </c>
      <c r="D183" s="1"/>
    </row>
    <row r="184" spans="1:4">
      <c r="A184" s="36" t="s">
        <v>249</v>
      </c>
      <c r="B184" s="22" t="s">
        <v>250</v>
      </c>
      <c r="C184" s="1" t="s">
        <v>1</v>
      </c>
      <c r="D184" s="22"/>
    </row>
    <row r="185" spans="1:4">
      <c r="A185" s="36"/>
      <c r="B185" s="22"/>
      <c r="C185" s="1"/>
      <c r="D185" s="22"/>
    </row>
    <row r="186" spans="1:4">
      <c r="A186" s="36"/>
      <c r="B186" s="22"/>
      <c r="C186" s="3" t="s">
        <v>31</v>
      </c>
      <c r="D186" s="22"/>
    </row>
    <row r="187" spans="1:4">
      <c r="A187" s="36" t="s">
        <v>251</v>
      </c>
      <c r="B187" s="22" t="s">
        <v>252</v>
      </c>
      <c r="C187" s="1" t="s">
        <v>1</v>
      </c>
      <c r="D187" s="22"/>
    </row>
    <row r="188" spans="1:4">
      <c r="A188" s="36"/>
      <c r="B188" s="22"/>
      <c r="C188" s="1"/>
      <c r="D188" s="22"/>
    </row>
    <row r="189" spans="1:4" ht="60">
      <c r="A189" s="36"/>
      <c r="B189" s="22"/>
      <c r="C189" s="1" t="s">
        <v>32</v>
      </c>
      <c r="D189" s="22"/>
    </row>
    <row r="190" spans="1:4">
      <c r="A190" s="36" t="s">
        <v>253</v>
      </c>
      <c r="B190" s="22" t="s">
        <v>254</v>
      </c>
      <c r="C190" s="1" t="s">
        <v>1</v>
      </c>
      <c r="D190" s="22"/>
    </row>
    <row r="191" spans="1:4">
      <c r="A191" s="36"/>
      <c r="B191" s="22"/>
      <c r="C191" s="1"/>
      <c r="D191" s="22"/>
    </row>
    <row r="192" spans="1:4" ht="165">
      <c r="A192" s="36"/>
      <c r="B192" s="22"/>
      <c r="C192" s="1" t="s">
        <v>33</v>
      </c>
      <c r="D192" s="22"/>
    </row>
    <row r="193" spans="1:4">
      <c r="A193" s="36" t="s">
        <v>255</v>
      </c>
      <c r="B193" s="22" t="s">
        <v>256</v>
      </c>
      <c r="C193" s="1" t="s">
        <v>1</v>
      </c>
      <c r="D193" s="22"/>
    </row>
    <row r="194" spans="1:4">
      <c r="A194" s="36"/>
      <c r="B194" s="22"/>
      <c r="C194" s="1"/>
      <c r="D194" s="22"/>
    </row>
    <row r="195" spans="1:4">
      <c r="A195" s="36"/>
      <c r="B195" s="22"/>
      <c r="C195" s="3" t="s">
        <v>38</v>
      </c>
      <c r="D195" s="22"/>
    </row>
    <row r="196" spans="1:4">
      <c r="A196" s="36" t="s">
        <v>257</v>
      </c>
      <c r="B196" s="22" t="s">
        <v>258</v>
      </c>
      <c r="C196" s="1" t="s">
        <v>1</v>
      </c>
      <c r="D196" s="22"/>
    </row>
    <row r="197" spans="1:4" ht="220.5">
      <c r="A197" s="36"/>
      <c r="B197" s="22"/>
      <c r="C197" s="14" t="s">
        <v>83</v>
      </c>
      <c r="D197" s="22"/>
    </row>
    <row r="198" spans="1:4" ht="283.5">
      <c r="A198" s="36"/>
      <c r="B198" s="22"/>
      <c r="C198" s="14" t="s">
        <v>84</v>
      </c>
      <c r="D198" s="22"/>
    </row>
    <row r="199" spans="1:4" ht="173.25">
      <c r="A199" s="36"/>
      <c r="B199" s="22"/>
      <c r="C199" s="14" t="s">
        <v>85</v>
      </c>
      <c r="D199" s="22"/>
    </row>
    <row r="200" spans="1:4" ht="126">
      <c r="A200" s="36"/>
      <c r="B200" s="22"/>
      <c r="C200" s="14" t="s">
        <v>46</v>
      </c>
      <c r="D200" s="22"/>
    </row>
    <row r="201" spans="1:4">
      <c r="A201" s="36" t="s">
        <v>259</v>
      </c>
      <c r="B201" s="22" t="s">
        <v>260</v>
      </c>
      <c r="C201" s="1" t="s">
        <v>1</v>
      </c>
      <c r="D201" s="22"/>
    </row>
    <row r="202" spans="1:4">
      <c r="A202" s="36"/>
      <c r="B202" s="22"/>
      <c r="C202" s="1"/>
      <c r="D202" s="22"/>
    </row>
    <row r="203" spans="1:4">
      <c r="A203" s="36"/>
      <c r="B203" s="22"/>
      <c r="C203" s="3" t="s">
        <v>47</v>
      </c>
      <c r="D203" s="22"/>
    </row>
    <row r="204" spans="1:4">
      <c r="A204" s="36" t="s">
        <v>261</v>
      </c>
      <c r="B204" s="22" t="s">
        <v>262</v>
      </c>
      <c r="C204" s="1" t="s">
        <v>1</v>
      </c>
      <c r="D204" s="22"/>
    </row>
    <row r="205" spans="1:4" ht="94.5">
      <c r="A205" s="36"/>
      <c r="B205" s="22"/>
      <c r="C205" s="14" t="s">
        <v>48</v>
      </c>
      <c r="D205" s="22"/>
    </row>
    <row r="206" spans="1:4">
      <c r="A206" s="36"/>
      <c r="B206" s="22"/>
      <c r="C206" s="4"/>
      <c r="D206" s="22"/>
    </row>
    <row r="207" spans="1:4" ht="141.75">
      <c r="A207" s="36"/>
      <c r="B207" s="22"/>
      <c r="C207" s="15" t="s">
        <v>86</v>
      </c>
      <c r="D207" s="22"/>
    </row>
    <row r="208" spans="1:4" ht="110.25">
      <c r="A208" s="36"/>
      <c r="B208" s="22"/>
      <c r="C208" s="15" t="s">
        <v>50</v>
      </c>
      <c r="D208" s="22"/>
    </row>
    <row r="209" spans="1:4" ht="173.25">
      <c r="A209" s="36"/>
      <c r="B209" s="22"/>
      <c r="C209" s="15" t="s">
        <v>52</v>
      </c>
      <c r="D209" s="22"/>
    </row>
    <row r="210" spans="1:4" ht="78.75">
      <c r="A210" s="36"/>
      <c r="B210" s="22"/>
      <c r="C210" s="15" t="s">
        <v>54</v>
      </c>
      <c r="D210" s="22"/>
    </row>
    <row r="211" spans="1:4" ht="252">
      <c r="A211" s="36"/>
      <c r="B211" s="22"/>
      <c r="C211" s="15" t="s">
        <v>87</v>
      </c>
      <c r="D211" s="22"/>
    </row>
    <row r="212" spans="1:4" ht="45">
      <c r="A212" s="8" t="s">
        <v>263</v>
      </c>
      <c r="B212" s="1" t="s">
        <v>264</v>
      </c>
      <c r="C212" s="1" t="s">
        <v>369</v>
      </c>
      <c r="D212" s="1"/>
    </row>
    <row r="213" spans="1:4" ht="150">
      <c r="A213" s="8" t="s">
        <v>266</v>
      </c>
      <c r="B213" s="1" t="s">
        <v>267</v>
      </c>
      <c r="C213" s="1" t="s">
        <v>268</v>
      </c>
      <c r="D213" s="1"/>
    </row>
    <row r="214" spans="1:4">
      <c r="A214" s="36" t="s">
        <v>269</v>
      </c>
      <c r="B214" s="22" t="s">
        <v>270</v>
      </c>
      <c r="C214" s="1" t="s">
        <v>1</v>
      </c>
      <c r="D214" s="22"/>
    </row>
    <row r="215" spans="1:4" ht="15.75">
      <c r="A215" s="36"/>
      <c r="B215" s="22"/>
      <c r="C215" s="15" t="s">
        <v>56</v>
      </c>
      <c r="D215" s="22"/>
    </row>
    <row r="216" spans="1:4">
      <c r="A216" s="36" t="s">
        <v>271</v>
      </c>
      <c r="B216" s="22" t="s">
        <v>272</v>
      </c>
      <c r="C216" s="1" t="s">
        <v>1</v>
      </c>
      <c r="D216" s="22"/>
    </row>
    <row r="217" spans="1:4">
      <c r="A217" s="36"/>
      <c r="B217" s="22"/>
      <c r="C217" s="1"/>
      <c r="D217" s="22"/>
    </row>
    <row r="218" spans="1:4" ht="409.5">
      <c r="A218" s="36"/>
      <c r="B218" s="22"/>
      <c r="C218" s="1" t="s">
        <v>88</v>
      </c>
      <c r="D218" s="22"/>
    </row>
    <row r="219" spans="1:4" ht="135">
      <c r="A219" s="8" t="s">
        <v>273</v>
      </c>
      <c r="B219" s="1" t="s">
        <v>274</v>
      </c>
      <c r="C219" s="1" t="s">
        <v>370</v>
      </c>
      <c r="D219" s="1"/>
    </row>
    <row r="220" spans="1:4" ht="60">
      <c r="A220" s="8" t="s">
        <v>276</v>
      </c>
      <c r="B220" s="1" t="s">
        <v>277</v>
      </c>
      <c r="C220" s="1" t="s">
        <v>371</v>
      </c>
      <c r="D220" s="1"/>
    </row>
    <row r="221" spans="1:4">
      <c r="A221" s="8" t="s">
        <v>279</v>
      </c>
      <c r="B221" s="1" t="s">
        <v>280</v>
      </c>
      <c r="C221" s="1" t="s">
        <v>281</v>
      </c>
      <c r="D221" s="1"/>
    </row>
    <row r="222" spans="1:4" ht="60">
      <c r="A222" s="8" t="s">
        <v>282</v>
      </c>
      <c r="B222" s="1" t="s">
        <v>283</v>
      </c>
      <c r="C222" s="1" t="s">
        <v>372</v>
      </c>
      <c r="D222" s="1"/>
    </row>
    <row r="223" spans="1:4">
      <c r="A223" s="36" t="s">
        <v>285</v>
      </c>
      <c r="B223" s="22" t="s">
        <v>286</v>
      </c>
      <c r="C223" s="1" t="s">
        <v>1</v>
      </c>
      <c r="D223" s="22"/>
    </row>
    <row r="224" spans="1:4" ht="15.75">
      <c r="A224" s="36"/>
      <c r="B224" s="22"/>
      <c r="C224" s="2" t="s">
        <v>58</v>
      </c>
      <c r="D224" s="22"/>
    </row>
    <row r="225" spans="1:4" ht="30">
      <c r="A225" s="8" t="s">
        <v>287</v>
      </c>
      <c r="B225" s="1" t="s">
        <v>288</v>
      </c>
      <c r="C225" s="1" t="s">
        <v>289</v>
      </c>
      <c r="D225" s="1"/>
    </row>
    <row r="226" spans="1:4">
      <c r="A226" s="36" t="s">
        <v>290</v>
      </c>
      <c r="B226" s="22" t="s">
        <v>291</v>
      </c>
      <c r="C226" s="1" t="s">
        <v>1</v>
      </c>
      <c r="D226" s="22"/>
    </row>
    <row r="227" spans="1:4" ht="31.5">
      <c r="A227" s="36"/>
      <c r="B227" s="22"/>
      <c r="C227" s="16" t="s">
        <v>59</v>
      </c>
      <c r="D227" s="22"/>
    </row>
    <row r="228" spans="1:4">
      <c r="A228" s="36"/>
      <c r="B228" s="22"/>
      <c r="C228" s="1"/>
      <c r="D228" s="22"/>
    </row>
    <row r="229" spans="1:4" ht="126">
      <c r="A229" s="36"/>
      <c r="B229" s="22"/>
      <c r="C229" s="14" t="s">
        <v>89</v>
      </c>
      <c r="D229" s="22"/>
    </row>
    <row r="230" spans="1:4" ht="30">
      <c r="A230" s="8" t="s">
        <v>292</v>
      </c>
      <c r="B230" s="1" t="s">
        <v>293</v>
      </c>
      <c r="C230" s="1" t="s">
        <v>294</v>
      </c>
      <c r="D230" s="1"/>
    </row>
    <row r="231" spans="1:4">
      <c r="A231" s="8" t="s">
        <v>295</v>
      </c>
      <c r="B231" s="1" t="s">
        <v>296</v>
      </c>
      <c r="C231" s="18">
        <v>41729</v>
      </c>
      <c r="D231" s="1"/>
    </row>
    <row r="232" spans="1:4">
      <c r="A232" s="8" t="s">
        <v>297</v>
      </c>
      <c r="B232" s="1" t="s">
        <v>298</v>
      </c>
      <c r="C232" s="12">
        <v>4.24E-2</v>
      </c>
      <c r="D232" s="1"/>
    </row>
    <row r="233" spans="1:4">
      <c r="A233" s="8" t="s">
        <v>299</v>
      </c>
      <c r="B233" s="1" t="s">
        <v>300</v>
      </c>
      <c r="C233" s="1" t="s">
        <v>301</v>
      </c>
      <c r="D233" s="1"/>
    </row>
    <row r="234" spans="1:4" ht="30">
      <c r="A234" s="8" t="s">
        <v>302</v>
      </c>
      <c r="B234" s="1" t="s">
        <v>303</v>
      </c>
      <c r="C234" s="18">
        <v>41364</v>
      </c>
      <c r="D234" s="1"/>
    </row>
    <row r="235" spans="1:4">
      <c r="A235" s="8" t="s">
        <v>304</v>
      </c>
      <c r="B235" s="1" t="s">
        <v>305</v>
      </c>
      <c r="C235" s="12">
        <v>0.15559999999999999</v>
      </c>
      <c r="D235" s="1"/>
    </row>
    <row r="236" spans="1:4">
      <c r="A236" s="8" t="s">
        <v>306</v>
      </c>
      <c r="B236" s="1" t="s">
        <v>307</v>
      </c>
      <c r="C236" s="1" t="s">
        <v>308</v>
      </c>
      <c r="D236" s="1"/>
    </row>
    <row r="237" spans="1:4" ht="30">
      <c r="A237" s="8" t="s">
        <v>309</v>
      </c>
      <c r="B237" s="1" t="s">
        <v>310</v>
      </c>
      <c r="C237" s="18">
        <v>41090</v>
      </c>
      <c r="D237" s="1"/>
    </row>
    <row r="238" spans="1:4">
      <c r="A238" s="8" t="s">
        <v>311</v>
      </c>
      <c r="B238" s="1" t="s">
        <v>312</v>
      </c>
      <c r="C238" s="12">
        <v>-5.5399999999999998E-2</v>
      </c>
      <c r="D238" s="1"/>
    </row>
    <row r="239" spans="1:4">
      <c r="A239" s="36" t="s">
        <v>313</v>
      </c>
      <c r="B239" s="22" t="s">
        <v>314</v>
      </c>
      <c r="C239" s="1" t="s">
        <v>1</v>
      </c>
      <c r="D239" s="22"/>
    </row>
    <row r="240" spans="1:4">
      <c r="A240" s="36"/>
      <c r="B240" s="22"/>
      <c r="C240" s="17" t="s">
        <v>61</v>
      </c>
      <c r="D240" s="22"/>
    </row>
    <row r="241" spans="1:4" ht="31.5">
      <c r="A241" s="36"/>
      <c r="B241" s="22"/>
      <c r="C241" s="3" t="s">
        <v>62</v>
      </c>
      <c r="D241" s="22"/>
    </row>
    <row r="242" spans="1:4" ht="30">
      <c r="A242" s="8" t="s">
        <v>373</v>
      </c>
      <c r="B242" s="1" t="s">
        <v>374</v>
      </c>
      <c r="C242" s="1" t="s">
        <v>375</v>
      </c>
      <c r="D242" s="1"/>
    </row>
    <row r="243" spans="1:4" ht="75">
      <c r="A243" s="8" t="s">
        <v>315</v>
      </c>
      <c r="B243" s="1" t="s">
        <v>316</v>
      </c>
      <c r="C243" s="1" t="s">
        <v>317</v>
      </c>
      <c r="D243" s="1"/>
    </row>
    <row r="244" spans="1:4" ht="105">
      <c r="A244" s="8" t="s">
        <v>318</v>
      </c>
      <c r="B244" s="1" t="s">
        <v>319</v>
      </c>
      <c r="C244" s="1" t="s">
        <v>320</v>
      </c>
      <c r="D244" s="1"/>
    </row>
    <row r="245" spans="1:4">
      <c r="A245" s="36" t="s">
        <v>321</v>
      </c>
      <c r="B245" s="22" t="s">
        <v>322</v>
      </c>
      <c r="C245" s="1" t="s">
        <v>1</v>
      </c>
      <c r="D245" s="22"/>
    </row>
    <row r="246" spans="1:4">
      <c r="A246" s="36"/>
      <c r="B246" s="22"/>
      <c r="C246" s="1"/>
      <c r="D246" s="22"/>
    </row>
    <row r="247" spans="1:4" ht="165">
      <c r="A247" s="36"/>
      <c r="B247" s="22"/>
      <c r="C247" s="1" t="s">
        <v>73</v>
      </c>
      <c r="D247" s="22"/>
    </row>
    <row r="248" spans="1:4" ht="45">
      <c r="A248" s="8" t="s">
        <v>376</v>
      </c>
      <c r="B248" s="1"/>
      <c r="C248" s="1" t="s">
        <v>1</v>
      </c>
      <c r="D248" s="1"/>
    </row>
    <row r="249" spans="1:4">
      <c r="A249" s="35" t="s">
        <v>195</v>
      </c>
      <c r="B249" s="1" t="s">
        <v>196</v>
      </c>
      <c r="C249" s="1" t="s">
        <v>1</v>
      </c>
      <c r="D249" s="1"/>
    </row>
    <row r="250" spans="1:4">
      <c r="A250" s="8" t="s">
        <v>65</v>
      </c>
      <c r="B250" s="1" t="s">
        <v>324</v>
      </c>
      <c r="C250" s="12">
        <v>0.32390000000000002</v>
      </c>
      <c r="D250" s="1"/>
    </row>
    <row r="251" spans="1:4" ht="30">
      <c r="A251" s="8" t="s">
        <v>66</v>
      </c>
      <c r="B251" s="1" t="s">
        <v>325</v>
      </c>
      <c r="C251" s="12">
        <v>0.1744</v>
      </c>
      <c r="D251" s="1"/>
    </row>
    <row r="252" spans="1:4">
      <c r="A252" s="8" t="s">
        <v>377</v>
      </c>
      <c r="B252" s="1"/>
      <c r="C252" s="1" t="s">
        <v>1</v>
      </c>
      <c r="D252" s="1"/>
    </row>
    <row r="253" spans="1:4">
      <c r="A253" s="35" t="s">
        <v>195</v>
      </c>
      <c r="B253" s="1" t="s">
        <v>196</v>
      </c>
      <c r="C253" s="1" t="s">
        <v>1</v>
      </c>
      <c r="D253" s="1"/>
    </row>
    <row r="254" spans="1:4">
      <c r="A254" s="8" t="s">
        <v>211</v>
      </c>
      <c r="B254" s="1" t="s">
        <v>212</v>
      </c>
      <c r="C254" s="1" t="s">
        <v>378</v>
      </c>
      <c r="D254" s="1"/>
    </row>
    <row r="255" spans="1:4">
      <c r="A255" s="8" t="s">
        <v>330</v>
      </c>
      <c r="B255" s="1" t="s">
        <v>331</v>
      </c>
      <c r="C255" s="12">
        <v>0.16980000000000001</v>
      </c>
      <c r="D255" s="1"/>
    </row>
    <row r="256" spans="1:4">
      <c r="A256" s="8" t="s">
        <v>332</v>
      </c>
      <c r="B256" s="1" t="s">
        <v>333</v>
      </c>
      <c r="C256" s="12">
        <v>0.38190000000000002</v>
      </c>
      <c r="D256" s="1"/>
    </row>
    <row r="257" spans="1:4">
      <c r="A257" s="8" t="s">
        <v>64</v>
      </c>
      <c r="B257" s="1" t="s">
        <v>334</v>
      </c>
      <c r="C257" s="1" t="s">
        <v>69</v>
      </c>
      <c r="D257" s="1"/>
    </row>
    <row r="258" spans="1:4">
      <c r="A258" s="8" t="s">
        <v>65</v>
      </c>
      <c r="B258" s="1" t="s">
        <v>324</v>
      </c>
      <c r="C258" s="12">
        <v>0.30270000000000002</v>
      </c>
      <c r="D258" s="1"/>
    </row>
    <row r="259" spans="1:4" ht="30">
      <c r="A259" s="8" t="s">
        <v>66</v>
      </c>
      <c r="B259" s="1" t="s">
        <v>325</v>
      </c>
      <c r="C259" s="12">
        <v>0.18659999999999999</v>
      </c>
      <c r="D259" s="1"/>
    </row>
    <row r="260" spans="1:4">
      <c r="A260" s="8" t="s">
        <v>67</v>
      </c>
      <c r="B260" s="1" t="s">
        <v>335</v>
      </c>
      <c r="C260" s="18">
        <v>40753</v>
      </c>
      <c r="D260" s="1"/>
    </row>
    <row r="261" spans="1:4" ht="30">
      <c r="A261" s="8" t="s">
        <v>379</v>
      </c>
      <c r="B261" s="1"/>
      <c r="C261" s="1" t="s">
        <v>1</v>
      </c>
      <c r="D261" s="1"/>
    </row>
    <row r="262" spans="1:4">
      <c r="A262" s="35" t="s">
        <v>195</v>
      </c>
      <c r="B262" s="1" t="s">
        <v>196</v>
      </c>
      <c r="C262" s="1" t="s">
        <v>1</v>
      </c>
      <c r="D262" s="1"/>
    </row>
    <row r="263" spans="1:4">
      <c r="A263" s="8" t="s">
        <v>65</v>
      </c>
      <c r="B263" s="1" t="s">
        <v>324</v>
      </c>
      <c r="C263" s="12">
        <v>0.29609999999999997</v>
      </c>
      <c r="D263" s="1"/>
    </row>
    <row r="264" spans="1:4" ht="30">
      <c r="A264" s="8" t="s">
        <v>66</v>
      </c>
      <c r="B264" s="1" t="s">
        <v>325</v>
      </c>
      <c r="C264" s="12">
        <v>0.16889999999999999</v>
      </c>
      <c r="D264" s="1"/>
    </row>
    <row r="265" spans="1:4" ht="45">
      <c r="A265" s="8" t="s">
        <v>380</v>
      </c>
      <c r="B265" s="1"/>
      <c r="C265" s="1" t="s">
        <v>1</v>
      </c>
      <c r="D265" s="1"/>
    </row>
    <row r="266" spans="1:4">
      <c r="A266" s="35" t="s">
        <v>195</v>
      </c>
      <c r="B266" s="1" t="s">
        <v>196</v>
      </c>
      <c r="C266" s="1" t="s">
        <v>1</v>
      </c>
      <c r="D266" s="1"/>
    </row>
    <row r="267" spans="1:4">
      <c r="A267" s="8" t="s">
        <v>65</v>
      </c>
      <c r="B267" s="1" t="s">
        <v>324</v>
      </c>
      <c r="C267" s="12">
        <v>0.1714</v>
      </c>
      <c r="D267" s="1"/>
    </row>
    <row r="268" spans="1:4" ht="30">
      <c r="A268" s="8" t="s">
        <v>66</v>
      </c>
      <c r="B268" s="1" t="s">
        <v>325</v>
      </c>
      <c r="C268" s="12">
        <v>0.13830000000000001</v>
      </c>
      <c r="D268" s="1"/>
    </row>
    <row r="269" spans="1:4">
      <c r="A269" s="8" t="s">
        <v>381</v>
      </c>
      <c r="B269" s="1"/>
      <c r="C269" s="1" t="s">
        <v>1</v>
      </c>
      <c r="D269" s="1"/>
    </row>
    <row r="270" spans="1:4">
      <c r="A270" s="35" t="s">
        <v>195</v>
      </c>
      <c r="B270" s="1" t="s">
        <v>196</v>
      </c>
      <c r="C270" s="1" t="s">
        <v>1</v>
      </c>
      <c r="D270" s="1"/>
    </row>
    <row r="271" spans="1:4">
      <c r="A271" s="8" t="s">
        <v>211</v>
      </c>
      <c r="B271" s="1" t="s">
        <v>212</v>
      </c>
      <c r="C271" s="1" t="s">
        <v>382</v>
      </c>
      <c r="D271" s="1"/>
    </row>
    <row r="272" spans="1:4" ht="45">
      <c r="A272" s="8" t="s">
        <v>340</v>
      </c>
      <c r="B272" s="1" t="s">
        <v>341</v>
      </c>
      <c r="C272" s="9" t="s">
        <v>12</v>
      </c>
      <c r="D272" s="1"/>
    </row>
    <row r="273" spans="1:4" ht="30">
      <c r="A273" s="8" t="s">
        <v>342</v>
      </c>
      <c r="B273" s="1" t="s">
        <v>343</v>
      </c>
      <c r="C273" s="9" t="s">
        <v>12</v>
      </c>
      <c r="D273" s="1"/>
    </row>
    <row r="274" spans="1:4" ht="45">
      <c r="A274" s="8" t="s">
        <v>344</v>
      </c>
      <c r="B274" s="1" t="s">
        <v>345</v>
      </c>
      <c r="C274" s="9" t="s">
        <v>12</v>
      </c>
      <c r="D274" s="1"/>
    </row>
    <row r="275" spans="1:4" ht="30">
      <c r="A275" s="8" t="s">
        <v>346</v>
      </c>
      <c r="B275" s="1" t="s">
        <v>347</v>
      </c>
      <c r="C275" s="9" t="s">
        <v>12</v>
      </c>
      <c r="D275" s="1"/>
    </row>
    <row r="276" spans="1:4" ht="30">
      <c r="A276" s="8" t="s">
        <v>348</v>
      </c>
      <c r="B276" s="1" t="s">
        <v>349</v>
      </c>
      <c r="C276" s="12">
        <v>0.01</v>
      </c>
      <c r="D276" s="1"/>
    </row>
    <row r="277" spans="1:4" ht="30">
      <c r="A277" s="8" t="s">
        <v>350</v>
      </c>
      <c r="B277" s="1" t="s">
        <v>351</v>
      </c>
      <c r="C277" s="9" t="s">
        <v>12</v>
      </c>
      <c r="D277" s="1"/>
    </row>
    <row r="278" spans="1:4" ht="30">
      <c r="A278" s="8" t="s">
        <v>352</v>
      </c>
      <c r="B278" s="1" t="s">
        <v>353</v>
      </c>
      <c r="C278" s="12">
        <v>2.8E-3</v>
      </c>
      <c r="D278" s="11" t="s">
        <v>383</v>
      </c>
    </row>
    <row r="279" spans="1:4" ht="30">
      <c r="A279" s="8" t="s">
        <v>22</v>
      </c>
      <c r="B279" s="1" t="s">
        <v>354</v>
      </c>
      <c r="C279" s="12">
        <v>1E-4</v>
      </c>
      <c r="D279" s="11" t="s">
        <v>23</v>
      </c>
    </row>
    <row r="280" spans="1:4">
      <c r="A280" s="8" t="s">
        <v>355</v>
      </c>
      <c r="B280" s="1" t="s">
        <v>356</v>
      </c>
      <c r="C280" s="12">
        <v>1.29E-2</v>
      </c>
      <c r="D280" s="1"/>
    </row>
    <row r="281" spans="1:4" ht="30">
      <c r="A281" s="8" t="s">
        <v>357</v>
      </c>
      <c r="B281" s="1" t="s">
        <v>358</v>
      </c>
      <c r="C281" s="12">
        <v>-2.9999999999999997E-4</v>
      </c>
      <c r="D281" s="11" t="s">
        <v>384</v>
      </c>
    </row>
    <row r="282" spans="1:4" ht="30">
      <c r="A282" s="8" t="s">
        <v>359</v>
      </c>
      <c r="B282" s="1" t="s">
        <v>360</v>
      </c>
      <c r="C282" s="12">
        <v>1.26E-2</v>
      </c>
      <c r="D282" s="1"/>
    </row>
    <row r="283" spans="1:4" ht="30">
      <c r="A283" s="8" t="s">
        <v>361</v>
      </c>
      <c r="B283" s="1" t="s">
        <v>362</v>
      </c>
      <c r="C283" s="1">
        <v>128</v>
      </c>
      <c r="D283" s="1"/>
    </row>
    <row r="284" spans="1:4" ht="30">
      <c r="A284" s="8" t="s">
        <v>363</v>
      </c>
      <c r="B284" s="1" t="s">
        <v>364</v>
      </c>
      <c r="C284" s="1">
        <v>406</v>
      </c>
      <c r="D284" s="1"/>
    </row>
    <row r="285" spans="1:4" ht="30">
      <c r="A285" s="8" t="s">
        <v>365</v>
      </c>
      <c r="B285" s="1" t="s">
        <v>366</v>
      </c>
      <c r="C285" s="1">
        <v>705</v>
      </c>
      <c r="D285" s="1"/>
    </row>
    <row r="286" spans="1:4" ht="30">
      <c r="A286" s="8" t="s">
        <v>367</v>
      </c>
      <c r="B286" s="1" t="s">
        <v>368</v>
      </c>
      <c r="C286" s="13">
        <v>1554</v>
      </c>
      <c r="D286" s="1"/>
    </row>
    <row r="287" spans="1:4">
      <c r="A287" s="8" t="s">
        <v>95</v>
      </c>
      <c r="B287" s="1"/>
      <c r="C287" s="1" t="s">
        <v>1</v>
      </c>
      <c r="D287" s="1"/>
    </row>
    <row r="288" spans="1:4">
      <c r="A288" s="35" t="s">
        <v>195</v>
      </c>
      <c r="B288" s="1" t="s">
        <v>196</v>
      </c>
      <c r="C288" s="1" t="s">
        <v>1</v>
      </c>
      <c r="D288" s="1"/>
    </row>
    <row r="289" spans="1:4">
      <c r="A289" s="36" t="s">
        <v>220</v>
      </c>
      <c r="B289" s="22" t="s">
        <v>221</v>
      </c>
      <c r="C289" s="1" t="s">
        <v>1</v>
      </c>
      <c r="D289" s="22"/>
    </row>
    <row r="290" spans="1:4" ht="31.5">
      <c r="A290" s="36"/>
      <c r="B290" s="22"/>
      <c r="C290" s="2" t="s">
        <v>93</v>
      </c>
      <c r="D290" s="22"/>
    </row>
    <row r="291" spans="1:4">
      <c r="A291" s="36" t="s">
        <v>222</v>
      </c>
      <c r="B291" s="22" t="s">
        <v>223</v>
      </c>
      <c r="C291" s="1" t="s">
        <v>1</v>
      </c>
      <c r="D291" s="22"/>
    </row>
    <row r="292" spans="1:4">
      <c r="A292" s="36"/>
      <c r="B292" s="22"/>
      <c r="C292" s="1"/>
      <c r="D292" s="22"/>
    </row>
    <row r="293" spans="1:4">
      <c r="A293" s="36"/>
      <c r="B293" s="22"/>
      <c r="C293" s="3" t="s">
        <v>3</v>
      </c>
      <c r="D293" s="22"/>
    </row>
    <row r="294" spans="1:4">
      <c r="A294" s="36" t="s">
        <v>224</v>
      </c>
      <c r="B294" s="22" t="s">
        <v>225</v>
      </c>
      <c r="C294" s="1" t="s">
        <v>1</v>
      </c>
      <c r="D294" s="22"/>
    </row>
    <row r="295" spans="1:4">
      <c r="A295" s="36"/>
      <c r="B295" s="22"/>
      <c r="C295" s="1"/>
      <c r="D295" s="22"/>
    </row>
    <row r="296" spans="1:4" ht="60">
      <c r="A296" s="36"/>
      <c r="B296" s="22"/>
      <c r="C296" s="1" t="s">
        <v>94</v>
      </c>
      <c r="D296" s="22"/>
    </row>
    <row r="297" spans="1:4">
      <c r="A297" s="36" t="s">
        <v>226</v>
      </c>
      <c r="B297" s="22" t="s">
        <v>227</v>
      </c>
      <c r="C297" s="1" t="s">
        <v>1</v>
      </c>
      <c r="D297" s="22"/>
    </row>
    <row r="298" spans="1:4">
      <c r="A298" s="36"/>
      <c r="B298" s="22"/>
      <c r="C298" s="1"/>
      <c r="D298" s="22"/>
    </row>
    <row r="299" spans="1:4">
      <c r="A299" s="36"/>
      <c r="B299" s="22"/>
      <c r="C299" s="3" t="s">
        <v>5</v>
      </c>
      <c r="D299" s="22"/>
    </row>
    <row r="300" spans="1:4">
      <c r="A300" s="36" t="s">
        <v>228</v>
      </c>
      <c r="B300" s="22" t="s">
        <v>229</v>
      </c>
      <c r="C300" s="1" t="s">
        <v>1</v>
      </c>
      <c r="D300" s="22"/>
    </row>
    <row r="301" spans="1:4">
      <c r="A301" s="36"/>
      <c r="B301" s="22"/>
      <c r="C301" s="1"/>
      <c r="D301" s="22"/>
    </row>
    <row r="302" spans="1:4" ht="45">
      <c r="A302" s="36"/>
      <c r="B302" s="22"/>
      <c r="C302" s="1" t="s">
        <v>6</v>
      </c>
      <c r="D302" s="22"/>
    </row>
    <row r="303" spans="1:4">
      <c r="A303" s="36" t="s">
        <v>230</v>
      </c>
      <c r="B303" s="22" t="s">
        <v>231</v>
      </c>
      <c r="C303" s="1" t="s">
        <v>1</v>
      </c>
      <c r="D303" s="22"/>
    </row>
    <row r="304" spans="1:4">
      <c r="A304" s="36"/>
      <c r="B304" s="22"/>
      <c r="C304" s="5" t="s">
        <v>7</v>
      </c>
      <c r="D304" s="22"/>
    </row>
    <row r="305" spans="1:4" ht="29.25">
      <c r="A305" s="36"/>
      <c r="B305" s="22"/>
      <c r="C305" s="6" t="s">
        <v>8</v>
      </c>
      <c r="D305" s="22"/>
    </row>
    <row r="306" spans="1:4">
      <c r="A306" s="36" t="s">
        <v>232</v>
      </c>
      <c r="B306" s="22" t="s">
        <v>233</v>
      </c>
      <c r="C306" s="1" t="s">
        <v>1</v>
      </c>
      <c r="D306" s="22"/>
    </row>
    <row r="307" spans="1:4">
      <c r="A307" s="36"/>
      <c r="B307" s="22"/>
      <c r="C307" s="5" t="s">
        <v>16</v>
      </c>
      <c r="D307" s="22"/>
    </row>
    <row r="308" spans="1:4" ht="43.5">
      <c r="A308" s="36"/>
      <c r="B308" s="22"/>
      <c r="C308" s="6" t="s">
        <v>17</v>
      </c>
      <c r="D308" s="22"/>
    </row>
    <row r="309" spans="1:4" ht="30">
      <c r="A309" s="8" t="s">
        <v>234</v>
      </c>
      <c r="B309" s="1" t="s">
        <v>235</v>
      </c>
      <c r="C309" s="1" t="s">
        <v>236</v>
      </c>
      <c r="D309" s="1"/>
    </row>
    <row r="310" spans="1:4">
      <c r="A310" s="36" t="s">
        <v>237</v>
      </c>
      <c r="B310" s="22" t="s">
        <v>238</v>
      </c>
      <c r="C310" s="1" t="s">
        <v>1</v>
      </c>
      <c r="D310" s="22"/>
    </row>
    <row r="311" spans="1:4">
      <c r="A311" s="36"/>
      <c r="B311" s="22"/>
      <c r="C311" s="1"/>
      <c r="D311" s="22"/>
    </row>
    <row r="312" spans="1:4">
      <c r="A312" s="36"/>
      <c r="B312" s="22"/>
      <c r="C312" s="3" t="s">
        <v>36</v>
      </c>
      <c r="D312" s="22"/>
    </row>
    <row r="313" spans="1:4">
      <c r="A313" s="36" t="s">
        <v>239</v>
      </c>
      <c r="B313" s="22" t="s">
        <v>240</v>
      </c>
      <c r="C313" s="1" t="s">
        <v>1</v>
      </c>
      <c r="D313" s="22"/>
    </row>
    <row r="314" spans="1:4">
      <c r="A314" s="36"/>
      <c r="B314" s="22"/>
      <c r="C314" s="1"/>
      <c r="D314" s="22"/>
    </row>
    <row r="315" spans="1:4" ht="210">
      <c r="A315" s="36"/>
      <c r="B315" s="22"/>
      <c r="C315" s="1" t="s">
        <v>98</v>
      </c>
      <c r="D315" s="22"/>
    </row>
    <row r="316" spans="1:4">
      <c r="A316" s="8" t="s">
        <v>241</v>
      </c>
      <c r="B316" s="1" t="s">
        <v>242</v>
      </c>
      <c r="C316" s="12">
        <v>2.5299999999999998</v>
      </c>
      <c r="D316" s="1"/>
    </row>
    <row r="317" spans="1:4" ht="30">
      <c r="A317" s="8" t="s">
        <v>243</v>
      </c>
      <c r="B317" s="1" t="s">
        <v>244</v>
      </c>
      <c r="C317" s="1" t="s">
        <v>245</v>
      </c>
      <c r="D317" s="1"/>
    </row>
    <row r="318" spans="1:4" ht="120">
      <c r="A318" s="8" t="s">
        <v>246</v>
      </c>
      <c r="B318" s="1" t="s">
        <v>247</v>
      </c>
      <c r="C318" s="1" t="s">
        <v>385</v>
      </c>
      <c r="D318" s="1"/>
    </row>
    <row r="319" spans="1:4">
      <c r="A319" s="36" t="s">
        <v>249</v>
      </c>
      <c r="B319" s="22" t="s">
        <v>250</v>
      </c>
      <c r="C319" s="1" t="s">
        <v>1</v>
      </c>
      <c r="D319" s="22"/>
    </row>
    <row r="320" spans="1:4">
      <c r="A320" s="36"/>
      <c r="B320" s="22"/>
      <c r="C320" s="1"/>
      <c r="D320" s="22"/>
    </row>
    <row r="321" spans="1:4">
      <c r="A321" s="36"/>
      <c r="B321" s="22"/>
      <c r="C321" s="3" t="s">
        <v>31</v>
      </c>
      <c r="D321" s="22"/>
    </row>
    <row r="322" spans="1:4">
      <c r="A322" s="36" t="s">
        <v>251</v>
      </c>
      <c r="B322" s="22" t="s">
        <v>252</v>
      </c>
      <c r="C322" s="1" t="s">
        <v>1</v>
      </c>
      <c r="D322" s="22"/>
    </row>
    <row r="323" spans="1:4">
      <c r="A323" s="36"/>
      <c r="B323" s="22"/>
      <c r="C323" s="1"/>
      <c r="D323" s="22"/>
    </row>
    <row r="324" spans="1:4" ht="60">
      <c r="A324" s="36"/>
      <c r="B324" s="22"/>
      <c r="C324" s="1" t="s">
        <v>32</v>
      </c>
      <c r="D324" s="22"/>
    </row>
    <row r="325" spans="1:4">
      <c r="A325" s="36" t="s">
        <v>253</v>
      </c>
      <c r="B325" s="22" t="s">
        <v>254</v>
      </c>
      <c r="C325" s="1" t="s">
        <v>1</v>
      </c>
      <c r="D325" s="22"/>
    </row>
    <row r="326" spans="1:4">
      <c r="A326" s="36"/>
      <c r="B326" s="22"/>
      <c r="C326" s="1"/>
      <c r="D326" s="22"/>
    </row>
    <row r="327" spans="1:4" ht="165">
      <c r="A327" s="36"/>
      <c r="B327" s="22"/>
      <c r="C327" s="1" t="s">
        <v>33</v>
      </c>
      <c r="D327" s="22"/>
    </row>
    <row r="328" spans="1:4">
      <c r="A328" s="36" t="s">
        <v>255</v>
      </c>
      <c r="B328" s="22" t="s">
        <v>256</v>
      </c>
      <c r="C328" s="1" t="s">
        <v>1</v>
      </c>
      <c r="D328" s="22"/>
    </row>
    <row r="329" spans="1:4">
      <c r="A329" s="36"/>
      <c r="B329" s="22"/>
      <c r="C329" s="1"/>
      <c r="D329" s="22"/>
    </row>
    <row r="330" spans="1:4">
      <c r="A330" s="36"/>
      <c r="B330" s="22"/>
      <c r="C330" s="3" t="s">
        <v>38</v>
      </c>
      <c r="D330" s="22"/>
    </row>
    <row r="331" spans="1:4">
      <c r="A331" s="36" t="s">
        <v>257</v>
      </c>
      <c r="B331" s="22" t="s">
        <v>258</v>
      </c>
      <c r="C331" s="1" t="s">
        <v>1</v>
      </c>
      <c r="D331" s="22"/>
    </row>
    <row r="332" spans="1:4" ht="236.25">
      <c r="A332" s="36"/>
      <c r="B332" s="22"/>
      <c r="C332" s="14" t="s">
        <v>99</v>
      </c>
      <c r="D332" s="22"/>
    </row>
    <row r="333" spans="1:4">
      <c r="A333" s="36"/>
      <c r="B333" s="22"/>
      <c r="C333" s="4"/>
      <c r="D333" s="22"/>
    </row>
    <row r="334" spans="1:4" ht="204.75">
      <c r="A334" s="36"/>
      <c r="B334" s="22"/>
      <c r="C334" s="14" t="s">
        <v>100</v>
      </c>
      <c r="D334" s="22"/>
    </row>
    <row r="335" spans="1:4" ht="204.75">
      <c r="A335" s="36"/>
      <c r="B335" s="22"/>
      <c r="C335" s="14" t="s">
        <v>101</v>
      </c>
      <c r="D335" s="22"/>
    </row>
    <row r="336" spans="1:4" ht="126">
      <c r="A336" s="36"/>
      <c r="B336" s="22"/>
      <c r="C336" s="14" t="s">
        <v>46</v>
      </c>
      <c r="D336" s="22"/>
    </row>
    <row r="337" spans="1:4">
      <c r="A337" s="36" t="s">
        <v>259</v>
      </c>
      <c r="B337" s="22" t="s">
        <v>260</v>
      </c>
      <c r="C337" s="1" t="s">
        <v>1</v>
      </c>
      <c r="D337" s="22"/>
    </row>
    <row r="338" spans="1:4">
      <c r="A338" s="36"/>
      <c r="B338" s="22"/>
      <c r="C338" s="1"/>
      <c r="D338" s="22"/>
    </row>
    <row r="339" spans="1:4">
      <c r="A339" s="36"/>
      <c r="B339" s="22"/>
      <c r="C339" s="3" t="s">
        <v>47</v>
      </c>
      <c r="D339" s="22"/>
    </row>
    <row r="340" spans="1:4">
      <c r="A340" s="36" t="s">
        <v>261</v>
      </c>
      <c r="B340" s="22" t="s">
        <v>262</v>
      </c>
      <c r="C340" s="1" t="s">
        <v>1</v>
      </c>
      <c r="D340" s="22"/>
    </row>
    <row r="341" spans="1:4" ht="94.5">
      <c r="A341" s="36"/>
      <c r="B341" s="22"/>
      <c r="C341" s="14" t="s">
        <v>48</v>
      </c>
      <c r="D341" s="22"/>
    </row>
    <row r="342" spans="1:4">
      <c r="A342" s="36"/>
      <c r="B342" s="22"/>
      <c r="C342" s="4"/>
      <c r="D342" s="22"/>
    </row>
    <row r="343" spans="1:4" ht="78.75">
      <c r="A343" s="36"/>
      <c r="B343" s="22"/>
      <c r="C343" s="15" t="s">
        <v>102</v>
      </c>
      <c r="D343" s="22"/>
    </row>
    <row r="344" spans="1:4" ht="141.75">
      <c r="A344" s="36"/>
      <c r="B344" s="22"/>
      <c r="C344" s="15" t="s">
        <v>86</v>
      </c>
      <c r="D344" s="22"/>
    </row>
    <row r="345" spans="1:4" ht="110.25">
      <c r="A345" s="36"/>
      <c r="B345" s="22"/>
      <c r="C345" s="15" t="s">
        <v>50</v>
      </c>
      <c r="D345" s="22"/>
    </row>
    <row r="346" spans="1:4" ht="173.25">
      <c r="A346" s="36"/>
      <c r="B346" s="22"/>
      <c r="C346" s="15" t="s">
        <v>52</v>
      </c>
      <c r="D346" s="22"/>
    </row>
    <row r="347" spans="1:4" ht="141.75">
      <c r="A347" s="36"/>
      <c r="B347" s="22"/>
      <c r="C347" s="15" t="s">
        <v>103</v>
      </c>
      <c r="D347" s="22"/>
    </row>
    <row r="348" spans="1:4" ht="78.75">
      <c r="A348" s="36"/>
      <c r="B348" s="22"/>
      <c r="C348" s="15" t="s">
        <v>54</v>
      </c>
      <c r="D348" s="22"/>
    </row>
    <row r="349" spans="1:4" ht="141.75">
      <c r="A349" s="36"/>
      <c r="B349" s="22"/>
      <c r="C349" s="15" t="s">
        <v>104</v>
      </c>
      <c r="D349" s="22"/>
    </row>
    <row r="350" spans="1:4" ht="252">
      <c r="A350" s="36"/>
      <c r="B350" s="22"/>
      <c r="C350" s="15" t="s">
        <v>105</v>
      </c>
      <c r="D350" s="22"/>
    </row>
    <row r="351" spans="1:4" ht="45">
      <c r="A351" s="8" t="s">
        <v>263</v>
      </c>
      <c r="B351" s="1" t="s">
        <v>264</v>
      </c>
      <c r="C351" s="1" t="s">
        <v>369</v>
      </c>
      <c r="D351" s="1"/>
    </row>
    <row r="352" spans="1:4" ht="150">
      <c r="A352" s="8" t="s">
        <v>266</v>
      </c>
      <c r="B352" s="1" t="s">
        <v>267</v>
      </c>
      <c r="C352" s="1" t="s">
        <v>268</v>
      </c>
      <c r="D352" s="1"/>
    </row>
    <row r="353" spans="1:4">
      <c r="A353" s="36" t="s">
        <v>269</v>
      </c>
      <c r="B353" s="22" t="s">
        <v>270</v>
      </c>
      <c r="C353" s="1" t="s">
        <v>1</v>
      </c>
      <c r="D353" s="22"/>
    </row>
    <row r="354" spans="1:4" ht="15.75">
      <c r="A354" s="36"/>
      <c r="B354" s="22"/>
      <c r="C354" s="15" t="s">
        <v>56</v>
      </c>
      <c r="D354" s="22"/>
    </row>
    <row r="355" spans="1:4">
      <c r="A355" s="36" t="s">
        <v>271</v>
      </c>
      <c r="B355" s="22" t="s">
        <v>272</v>
      </c>
      <c r="C355" s="1" t="s">
        <v>1</v>
      </c>
      <c r="D355" s="22"/>
    </row>
    <row r="356" spans="1:4" ht="409.5">
      <c r="A356" s="36"/>
      <c r="B356" s="22"/>
      <c r="C356" s="14" t="s">
        <v>106</v>
      </c>
      <c r="D356" s="22"/>
    </row>
    <row r="357" spans="1:4" ht="135">
      <c r="A357" s="8" t="s">
        <v>273</v>
      </c>
      <c r="B357" s="1" t="s">
        <v>274</v>
      </c>
      <c r="C357" s="1" t="s">
        <v>386</v>
      </c>
      <c r="D357" s="1"/>
    </row>
    <row r="358" spans="1:4" ht="60">
      <c r="A358" s="8" t="s">
        <v>276</v>
      </c>
      <c r="B358" s="1" t="s">
        <v>277</v>
      </c>
      <c r="C358" s="1" t="s">
        <v>278</v>
      </c>
      <c r="D358" s="1"/>
    </row>
    <row r="359" spans="1:4">
      <c r="A359" s="8" t="s">
        <v>279</v>
      </c>
      <c r="B359" s="1" t="s">
        <v>280</v>
      </c>
      <c r="C359" s="1" t="s">
        <v>281</v>
      </c>
      <c r="D359" s="1"/>
    </row>
    <row r="360" spans="1:4" ht="60">
      <c r="A360" s="8" t="s">
        <v>282</v>
      </c>
      <c r="B360" s="1" t="s">
        <v>283</v>
      </c>
      <c r="C360" s="1" t="s">
        <v>372</v>
      </c>
      <c r="D360" s="1"/>
    </row>
    <row r="361" spans="1:4">
      <c r="A361" s="36" t="s">
        <v>285</v>
      </c>
      <c r="B361" s="22" t="s">
        <v>286</v>
      </c>
      <c r="C361" s="1" t="s">
        <v>1</v>
      </c>
      <c r="D361" s="22"/>
    </row>
    <row r="362" spans="1:4" ht="15.75">
      <c r="A362" s="36"/>
      <c r="B362" s="22"/>
      <c r="C362" s="2" t="s">
        <v>58</v>
      </c>
      <c r="D362" s="22"/>
    </row>
    <row r="363" spans="1:4" ht="30">
      <c r="A363" s="8" t="s">
        <v>287</v>
      </c>
      <c r="B363" s="1" t="s">
        <v>288</v>
      </c>
      <c r="C363" s="1" t="s">
        <v>289</v>
      </c>
      <c r="D363" s="1"/>
    </row>
    <row r="364" spans="1:4">
      <c r="A364" s="36" t="s">
        <v>290</v>
      </c>
      <c r="B364" s="22" t="s">
        <v>291</v>
      </c>
      <c r="C364" s="1" t="s">
        <v>1</v>
      </c>
      <c r="D364" s="22"/>
    </row>
    <row r="365" spans="1:4" ht="31.5">
      <c r="A365" s="36"/>
      <c r="B365" s="22"/>
      <c r="C365" s="16" t="s">
        <v>59</v>
      </c>
      <c r="D365" s="22"/>
    </row>
    <row r="366" spans="1:4">
      <c r="A366" s="36"/>
      <c r="B366" s="22"/>
      <c r="C366" s="1"/>
      <c r="D366" s="22"/>
    </row>
    <row r="367" spans="1:4" ht="141.75">
      <c r="A367" s="36"/>
      <c r="B367" s="22"/>
      <c r="C367" s="14" t="s">
        <v>107</v>
      </c>
      <c r="D367" s="22"/>
    </row>
    <row r="368" spans="1:4" ht="30">
      <c r="A368" s="8" t="s">
        <v>292</v>
      </c>
      <c r="B368" s="1" t="s">
        <v>293</v>
      </c>
      <c r="C368" s="1" t="s">
        <v>294</v>
      </c>
      <c r="D368" s="1"/>
    </row>
    <row r="369" spans="1:4">
      <c r="A369" s="8" t="s">
        <v>295</v>
      </c>
      <c r="B369" s="1" t="s">
        <v>296</v>
      </c>
      <c r="C369" s="18">
        <v>41729</v>
      </c>
      <c r="D369" s="1"/>
    </row>
    <row r="370" spans="1:4">
      <c r="A370" s="8" t="s">
        <v>297</v>
      </c>
      <c r="B370" s="1" t="s">
        <v>298</v>
      </c>
      <c r="C370" s="12">
        <v>9.6600000000000005E-2</v>
      </c>
      <c r="D370" s="1"/>
    </row>
    <row r="371" spans="1:4">
      <c r="A371" s="8" t="s">
        <v>299</v>
      </c>
      <c r="B371" s="1" t="s">
        <v>300</v>
      </c>
      <c r="C371" s="1" t="s">
        <v>301</v>
      </c>
      <c r="D371" s="1"/>
    </row>
    <row r="372" spans="1:4" ht="30">
      <c r="A372" s="8" t="s">
        <v>302</v>
      </c>
      <c r="B372" s="1" t="s">
        <v>303</v>
      </c>
      <c r="C372" s="18">
        <v>41364</v>
      </c>
      <c r="D372" s="1"/>
    </row>
    <row r="373" spans="1:4">
      <c r="A373" s="8" t="s">
        <v>304</v>
      </c>
      <c r="B373" s="1" t="s">
        <v>305</v>
      </c>
      <c r="C373" s="12">
        <v>4.8399999999999999E-2</v>
      </c>
      <c r="D373" s="1"/>
    </row>
    <row r="374" spans="1:4">
      <c r="A374" s="8" t="s">
        <v>306</v>
      </c>
      <c r="B374" s="1" t="s">
        <v>307</v>
      </c>
      <c r="C374" s="1" t="s">
        <v>308</v>
      </c>
      <c r="D374" s="1"/>
    </row>
    <row r="375" spans="1:4" ht="30">
      <c r="A375" s="8" t="s">
        <v>309</v>
      </c>
      <c r="B375" s="1" t="s">
        <v>310</v>
      </c>
      <c r="C375" s="18">
        <v>41639</v>
      </c>
      <c r="D375" s="1"/>
    </row>
    <row r="376" spans="1:4">
      <c r="A376" s="8" t="s">
        <v>311</v>
      </c>
      <c r="B376" s="1" t="s">
        <v>312</v>
      </c>
      <c r="C376" s="12">
        <v>-4.4299999999999999E-2</v>
      </c>
      <c r="D376" s="1"/>
    </row>
    <row r="377" spans="1:4">
      <c r="A377" s="36" t="s">
        <v>313</v>
      </c>
      <c r="B377" s="22" t="s">
        <v>314</v>
      </c>
      <c r="C377" s="1" t="s">
        <v>1</v>
      </c>
      <c r="D377" s="22"/>
    </row>
    <row r="378" spans="1:4">
      <c r="A378" s="36"/>
      <c r="B378" s="22"/>
      <c r="C378" s="17" t="s">
        <v>61</v>
      </c>
      <c r="D378" s="22"/>
    </row>
    <row r="379" spans="1:4" ht="31.5">
      <c r="A379" s="36"/>
      <c r="B379" s="22"/>
      <c r="C379" s="3" t="s">
        <v>62</v>
      </c>
      <c r="D379" s="22"/>
    </row>
    <row r="380" spans="1:4" ht="75">
      <c r="A380" s="8" t="s">
        <v>315</v>
      </c>
      <c r="B380" s="1" t="s">
        <v>316</v>
      </c>
      <c r="C380" s="1" t="s">
        <v>317</v>
      </c>
      <c r="D380" s="1"/>
    </row>
    <row r="381" spans="1:4" ht="105">
      <c r="A381" s="8" t="s">
        <v>318</v>
      </c>
      <c r="B381" s="1" t="s">
        <v>319</v>
      </c>
      <c r="C381" s="1" t="s">
        <v>320</v>
      </c>
      <c r="D381" s="1"/>
    </row>
    <row r="382" spans="1:4">
      <c r="A382" s="36" t="s">
        <v>321</v>
      </c>
      <c r="B382" s="22" t="s">
        <v>322</v>
      </c>
      <c r="C382" s="1" t="s">
        <v>1</v>
      </c>
      <c r="D382" s="22"/>
    </row>
    <row r="383" spans="1:4" ht="189">
      <c r="A383" s="36"/>
      <c r="B383" s="22"/>
      <c r="C383" s="14" t="s">
        <v>73</v>
      </c>
      <c r="D383" s="22"/>
    </row>
    <row r="384" spans="1:4" ht="30">
      <c r="A384" s="8" t="s">
        <v>387</v>
      </c>
      <c r="B384" s="1"/>
      <c r="C384" s="1" t="s">
        <v>1</v>
      </c>
      <c r="D384" s="1"/>
    </row>
    <row r="385" spans="1:4">
      <c r="A385" s="35" t="s">
        <v>195</v>
      </c>
      <c r="B385" s="1" t="s">
        <v>196</v>
      </c>
      <c r="C385" s="1" t="s">
        <v>1</v>
      </c>
      <c r="D385" s="1"/>
    </row>
    <row r="386" spans="1:4">
      <c r="A386" s="8" t="s">
        <v>65</v>
      </c>
      <c r="B386" s="1" t="s">
        <v>324</v>
      </c>
      <c r="C386" s="12">
        <v>0.1032</v>
      </c>
      <c r="D386" s="1"/>
    </row>
    <row r="387" spans="1:4" ht="30">
      <c r="A387" s="8" t="s">
        <v>66</v>
      </c>
      <c r="B387" s="1" t="s">
        <v>325</v>
      </c>
      <c r="C387" s="12">
        <v>0.16470000000000001</v>
      </c>
      <c r="D387" s="1"/>
    </row>
    <row r="388" spans="1:4" ht="30">
      <c r="A388" s="8" t="s">
        <v>388</v>
      </c>
      <c r="B388" s="1"/>
      <c r="C388" s="1" t="s">
        <v>1</v>
      </c>
      <c r="D388" s="1"/>
    </row>
    <row r="389" spans="1:4">
      <c r="A389" s="35" t="s">
        <v>195</v>
      </c>
      <c r="B389" s="1" t="s">
        <v>196</v>
      </c>
      <c r="C389" s="1" t="s">
        <v>1</v>
      </c>
      <c r="D389" s="1"/>
    </row>
    <row r="390" spans="1:4">
      <c r="A390" s="8" t="s">
        <v>211</v>
      </c>
      <c r="B390" s="1" t="s">
        <v>212</v>
      </c>
      <c r="C390" s="1" t="s">
        <v>389</v>
      </c>
      <c r="D390" s="1"/>
    </row>
    <row r="391" spans="1:4">
      <c r="A391" s="8" t="s">
        <v>332</v>
      </c>
      <c r="B391" s="1" t="s">
        <v>333</v>
      </c>
      <c r="C391" s="12">
        <v>-2.07E-2</v>
      </c>
      <c r="D391" s="1"/>
    </row>
    <row r="392" spans="1:4">
      <c r="A392" s="8" t="s">
        <v>64</v>
      </c>
      <c r="B392" s="1" t="s">
        <v>334</v>
      </c>
      <c r="C392" s="1" t="s">
        <v>69</v>
      </c>
      <c r="D392" s="1"/>
    </row>
    <row r="393" spans="1:4">
      <c r="A393" s="8" t="s">
        <v>65</v>
      </c>
      <c r="B393" s="1" t="s">
        <v>324</v>
      </c>
      <c r="C393" s="12">
        <v>-7.7299999999999994E-2</v>
      </c>
      <c r="D393" s="1"/>
    </row>
    <row r="394" spans="1:4" ht="30">
      <c r="A394" s="8" t="s">
        <v>66</v>
      </c>
      <c r="B394" s="1" t="s">
        <v>325</v>
      </c>
      <c r="C394" s="12">
        <v>-0.04</v>
      </c>
      <c r="D394" s="1"/>
    </row>
    <row r="395" spans="1:4">
      <c r="A395" s="8" t="s">
        <v>67</v>
      </c>
      <c r="B395" s="1" t="s">
        <v>335</v>
      </c>
      <c r="C395" s="18">
        <v>41029</v>
      </c>
      <c r="D395" s="1"/>
    </row>
    <row r="396" spans="1:4" ht="45">
      <c r="A396" s="8" t="s">
        <v>390</v>
      </c>
      <c r="B396" s="1"/>
      <c r="C396" s="1" t="s">
        <v>1</v>
      </c>
      <c r="D396" s="1"/>
    </row>
    <row r="397" spans="1:4">
      <c r="A397" s="35" t="s">
        <v>195</v>
      </c>
      <c r="B397" s="1" t="s">
        <v>196</v>
      </c>
      <c r="C397" s="1" t="s">
        <v>1</v>
      </c>
      <c r="D397" s="1"/>
    </row>
    <row r="398" spans="1:4">
      <c r="A398" s="8" t="s">
        <v>65</v>
      </c>
      <c r="B398" s="1" t="s">
        <v>324</v>
      </c>
      <c r="C398" s="12">
        <v>-9.2600000000000002E-2</v>
      </c>
      <c r="D398" s="1"/>
    </row>
    <row r="399" spans="1:4" ht="30">
      <c r="A399" s="8" t="s">
        <v>66</v>
      </c>
      <c r="B399" s="1" t="s">
        <v>325</v>
      </c>
      <c r="C399" s="12">
        <v>-4.9599999999999998E-2</v>
      </c>
      <c r="D399" s="1"/>
    </row>
    <row r="400" spans="1:4" ht="45">
      <c r="A400" s="8" t="s">
        <v>391</v>
      </c>
      <c r="B400" s="1"/>
      <c r="C400" s="1" t="s">
        <v>1</v>
      </c>
      <c r="D400" s="1"/>
    </row>
    <row r="401" spans="1:4">
      <c r="A401" s="35" t="s">
        <v>195</v>
      </c>
      <c r="B401" s="1" t="s">
        <v>196</v>
      </c>
      <c r="C401" s="1" t="s">
        <v>1</v>
      </c>
      <c r="D401" s="1"/>
    </row>
    <row r="402" spans="1:4">
      <c r="A402" s="8" t="s">
        <v>65</v>
      </c>
      <c r="B402" s="1" t="s">
        <v>324</v>
      </c>
      <c r="C402" s="12">
        <v>-4.3299999999999998E-2</v>
      </c>
      <c r="D402" s="1"/>
    </row>
    <row r="403" spans="1:4" ht="30">
      <c r="A403" s="8" t="s">
        <v>66</v>
      </c>
      <c r="B403" s="1" t="s">
        <v>325</v>
      </c>
      <c r="C403" s="12">
        <v>-3.4500000000000003E-2</v>
      </c>
      <c r="D403" s="1"/>
    </row>
    <row r="404" spans="1:4" ht="30">
      <c r="A404" s="8" t="s">
        <v>392</v>
      </c>
      <c r="B404" s="1"/>
      <c r="C404" s="1" t="s">
        <v>1</v>
      </c>
      <c r="D404" s="1"/>
    </row>
    <row r="405" spans="1:4">
      <c r="A405" s="35" t="s">
        <v>195</v>
      </c>
      <c r="B405" s="1" t="s">
        <v>196</v>
      </c>
      <c r="C405" s="1" t="s">
        <v>1</v>
      </c>
      <c r="D405" s="1"/>
    </row>
    <row r="406" spans="1:4">
      <c r="A406" s="8" t="s">
        <v>211</v>
      </c>
      <c r="B406" s="1" t="s">
        <v>212</v>
      </c>
      <c r="C406" s="1" t="s">
        <v>393</v>
      </c>
      <c r="D406" s="1"/>
    </row>
    <row r="407" spans="1:4" ht="45">
      <c r="A407" s="8" t="s">
        <v>340</v>
      </c>
      <c r="B407" s="1" t="s">
        <v>341</v>
      </c>
      <c r="C407" s="9" t="s">
        <v>12</v>
      </c>
      <c r="D407" s="1"/>
    </row>
    <row r="408" spans="1:4" ht="30">
      <c r="A408" s="8" t="s">
        <v>342</v>
      </c>
      <c r="B408" s="1" t="s">
        <v>343</v>
      </c>
      <c r="C408" s="9" t="s">
        <v>12</v>
      </c>
      <c r="D408" s="1"/>
    </row>
    <row r="409" spans="1:4" ht="45">
      <c r="A409" s="8" t="s">
        <v>344</v>
      </c>
      <c r="B409" s="1" t="s">
        <v>345</v>
      </c>
      <c r="C409" s="9" t="s">
        <v>12</v>
      </c>
      <c r="D409" s="1"/>
    </row>
    <row r="410" spans="1:4" ht="30">
      <c r="A410" s="8" t="s">
        <v>346</v>
      </c>
      <c r="B410" s="1" t="s">
        <v>347</v>
      </c>
      <c r="C410" s="9" t="s">
        <v>12</v>
      </c>
      <c r="D410" s="1"/>
    </row>
    <row r="411" spans="1:4" ht="30">
      <c r="A411" s="8" t="s">
        <v>348</v>
      </c>
      <c r="B411" s="1" t="s">
        <v>349</v>
      </c>
      <c r="C411" s="12">
        <v>1.2500000000000001E-2</v>
      </c>
      <c r="D411" s="1"/>
    </row>
    <row r="412" spans="1:4" ht="30">
      <c r="A412" s="8" t="s">
        <v>350</v>
      </c>
      <c r="B412" s="1" t="s">
        <v>351</v>
      </c>
      <c r="C412" s="9" t="s">
        <v>12</v>
      </c>
      <c r="D412" s="1"/>
    </row>
    <row r="413" spans="1:4" ht="30">
      <c r="A413" s="8" t="s">
        <v>394</v>
      </c>
      <c r="B413" s="1" t="s">
        <v>395</v>
      </c>
      <c r="C413" s="12">
        <v>9.5999999999999992E-3</v>
      </c>
      <c r="D413" s="11" t="s">
        <v>21</v>
      </c>
    </row>
    <row r="414" spans="1:4" ht="30">
      <c r="A414" s="8" t="s">
        <v>352</v>
      </c>
      <c r="B414" s="1" t="s">
        <v>353</v>
      </c>
      <c r="C414" s="12">
        <v>2.0199999999999999E-2</v>
      </c>
      <c r="D414" s="11" t="s">
        <v>21</v>
      </c>
    </row>
    <row r="415" spans="1:4" ht="30">
      <c r="A415" s="8" t="s">
        <v>22</v>
      </c>
      <c r="B415" s="1" t="s">
        <v>354</v>
      </c>
      <c r="C415" s="12">
        <v>2.9999999999999997E-4</v>
      </c>
      <c r="D415" s="11" t="s">
        <v>23</v>
      </c>
    </row>
    <row r="416" spans="1:4">
      <c r="A416" s="8" t="s">
        <v>355</v>
      </c>
      <c r="B416" s="1" t="s">
        <v>356</v>
      </c>
      <c r="C416" s="12">
        <v>4.2599999999999999E-2</v>
      </c>
      <c r="D416" s="1"/>
    </row>
    <row r="417" spans="1:4" ht="30">
      <c r="A417" s="8" t="s">
        <v>357</v>
      </c>
      <c r="B417" s="1" t="s">
        <v>358</v>
      </c>
      <c r="C417" s="12">
        <v>-2.0199999999999999E-2</v>
      </c>
      <c r="D417" s="11" t="s">
        <v>396</v>
      </c>
    </row>
    <row r="418" spans="1:4" ht="30">
      <c r="A418" s="8" t="s">
        <v>359</v>
      </c>
      <c r="B418" s="1" t="s">
        <v>360</v>
      </c>
      <c r="C418" s="12">
        <v>2.24E-2</v>
      </c>
      <c r="D418" s="1"/>
    </row>
    <row r="419" spans="1:4" ht="30">
      <c r="A419" s="8" t="s">
        <v>361</v>
      </c>
      <c r="B419" s="1" t="s">
        <v>362</v>
      </c>
      <c r="C419" s="1">
        <v>227</v>
      </c>
      <c r="D419" s="1"/>
    </row>
    <row r="420" spans="1:4" ht="30">
      <c r="A420" s="8" t="s">
        <v>363</v>
      </c>
      <c r="B420" s="1" t="s">
        <v>364</v>
      </c>
      <c r="C420" s="13">
        <v>1109</v>
      </c>
      <c r="D420" s="1"/>
    </row>
    <row r="421" spans="1:4" ht="30">
      <c r="A421" s="8" t="s">
        <v>365</v>
      </c>
      <c r="B421" s="1" t="s">
        <v>366</v>
      </c>
      <c r="C421" s="13">
        <v>2004</v>
      </c>
      <c r="D421" s="1"/>
    </row>
    <row r="422" spans="1:4" ht="30">
      <c r="A422" s="8" t="s">
        <v>367</v>
      </c>
      <c r="B422" s="1" t="s">
        <v>368</v>
      </c>
      <c r="C422" s="13">
        <v>4301</v>
      </c>
      <c r="D422" s="1"/>
    </row>
    <row r="423" spans="1:4" ht="30">
      <c r="A423" s="8" t="s">
        <v>112</v>
      </c>
      <c r="B423" s="1"/>
      <c r="C423" s="1" t="s">
        <v>1</v>
      </c>
      <c r="D423" s="1"/>
    </row>
    <row r="424" spans="1:4">
      <c r="A424" s="35" t="s">
        <v>195</v>
      </c>
      <c r="B424" s="1" t="s">
        <v>196</v>
      </c>
      <c r="C424" s="1" t="s">
        <v>1</v>
      </c>
      <c r="D424" s="1"/>
    </row>
    <row r="425" spans="1:4">
      <c r="A425" s="36" t="s">
        <v>220</v>
      </c>
      <c r="B425" s="22" t="s">
        <v>221</v>
      </c>
      <c r="C425" s="1" t="s">
        <v>1</v>
      </c>
      <c r="D425" s="22"/>
    </row>
    <row r="426" spans="1:4" ht="47.25">
      <c r="A426" s="36"/>
      <c r="B426" s="22"/>
      <c r="C426" s="19" t="s">
        <v>110</v>
      </c>
      <c r="D426" s="22"/>
    </row>
    <row r="427" spans="1:4">
      <c r="A427" s="36" t="s">
        <v>222</v>
      </c>
      <c r="B427" s="22" t="s">
        <v>223</v>
      </c>
      <c r="C427" s="1" t="s">
        <v>1</v>
      </c>
      <c r="D427" s="22"/>
    </row>
    <row r="428" spans="1:4">
      <c r="A428" s="36"/>
      <c r="B428" s="22"/>
      <c r="C428" s="1"/>
      <c r="D428" s="22"/>
    </row>
    <row r="429" spans="1:4">
      <c r="A429" s="36"/>
      <c r="B429" s="22"/>
      <c r="C429" s="3" t="s">
        <v>3</v>
      </c>
      <c r="D429" s="22"/>
    </row>
    <row r="430" spans="1:4">
      <c r="A430" s="36" t="s">
        <v>224</v>
      </c>
      <c r="B430" s="22" t="s">
        <v>225</v>
      </c>
      <c r="C430" s="1" t="s">
        <v>1</v>
      </c>
      <c r="D430" s="22"/>
    </row>
    <row r="431" spans="1:4">
      <c r="A431" s="36"/>
      <c r="B431" s="22"/>
      <c r="C431" s="1"/>
      <c r="D431" s="22"/>
    </row>
    <row r="432" spans="1:4" ht="45">
      <c r="A432" s="36"/>
      <c r="B432" s="22"/>
      <c r="C432" s="1" t="s">
        <v>111</v>
      </c>
      <c r="D432" s="22"/>
    </row>
    <row r="433" spans="1:4">
      <c r="A433" s="36" t="s">
        <v>226</v>
      </c>
      <c r="B433" s="22" t="s">
        <v>227</v>
      </c>
      <c r="C433" s="1" t="s">
        <v>1</v>
      </c>
      <c r="D433" s="22"/>
    </row>
    <row r="434" spans="1:4">
      <c r="A434" s="36"/>
      <c r="B434" s="22"/>
      <c r="C434" s="1"/>
      <c r="D434" s="22"/>
    </row>
    <row r="435" spans="1:4">
      <c r="A435" s="36"/>
      <c r="B435" s="22"/>
      <c r="C435" s="3" t="s">
        <v>5</v>
      </c>
      <c r="D435" s="22"/>
    </row>
    <row r="436" spans="1:4">
      <c r="A436" s="36" t="s">
        <v>228</v>
      </c>
      <c r="B436" s="22" t="s">
        <v>229</v>
      </c>
      <c r="C436" s="1" t="s">
        <v>1</v>
      </c>
      <c r="D436" s="22"/>
    </row>
    <row r="437" spans="1:4">
      <c r="A437" s="36"/>
      <c r="B437" s="22"/>
      <c r="C437" s="1"/>
      <c r="D437" s="22"/>
    </row>
    <row r="438" spans="1:4" ht="45">
      <c r="A438" s="36"/>
      <c r="B438" s="22"/>
      <c r="C438" s="1" t="s">
        <v>6</v>
      </c>
      <c r="D438" s="22"/>
    </row>
    <row r="439" spans="1:4">
      <c r="A439" s="36" t="s">
        <v>230</v>
      </c>
      <c r="B439" s="22" t="s">
        <v>231</v>
      </c>
      <c r="C439" s="1" t="s">
        <v>1</v>
      </c>
      <c r="D439" s="22"/>
    </row>
    <row r="440" spans="1:4">
      <c r="A440" s="36"/>
      <c r="B440" s="22"/>
      <c r="C440" s="5" t="s">
        <v>7</v>
      </c>
      <c r="D440" s="22"/>
    </row>
    <row r="441" spans="1:4" ht="29.25">
      <c r="A441" s="36"/>
      <c r="B441" s="22"/>
      <c r="C441" s="6" t="s">
        <v>8</v>
      </c>
      <c r="D441" s="22"/>
    </row>
    <row r="442" spans="1:4">
      <c r="A442" s="36" t="s">
        <v>232</v>
      </c>
      <c r="B442" s="22" t="s">
        <v>233</v>
      </c>
      <c r="C442" s="1" t="s">
        <v>1</v>
      </c>
      <c r="D442" s="22"/>
    </row>
    <row r="443" spans="1:4">
      <c r="A443" s="36"/>
      <c r="B443" s="22"/>
      <c r="C443" s="5" t="s">
        <v>16</v>
      </c>
      <c r="D443" s="22"/>
    </row>
    <row r="444" spans="1:4" ht="43.5">
      <c r="A444" s="36"/>
      <c r="B444" s="22"/>
      <c r="C444" s="6" t="s">
        <v>17</v>
      </c>
      <c r="D444" s="22"/>
    </row>
    <row r="445" spans="1:4" ht="30">
      <c r="A445" s="8" t="s">
        <v>234</v>
      </c>
      <c r="B445" s="1" t="s">
        <v>235</v>
      </c>
      <c r="C445" s="1" t="s">
        <v>236</v>
      </c>
      <c r="D445" s="1"/>
    </row>
    <row r="446" spans="1:4">
      <c r="A446" s="36" t="s">
        <v>237</v>
      </c>
      <c r="B446" s="22" t="s">
        <v>238</v>
      </c>
      <c r="C446" s="1" t="s">
        <v>1</v>
      </c>
      <c r="D446" s="22"/>
    </row>
    <row r="447" spans="1:4">
      <c r="A447" s="36"/>
      <c r="B447" s="22"/>
      <c r="C447" s="1"/>
      <c r="D447" s="22"/>
    </row>
    <row r="448" spans="1:4">
      <c r="A448" s="36"/>
      <c r="B448" s="22"/>
      <c r="C448" s="3" t="s">
        <v>36</v>
      </c>
      <c r="D448" s="22"/>
    </row>
    <row r="449" spans="1:4">
      <c r="A449" s="36" t="s">
        <v>239</v>
      </c>
      <c r="B449" s="22" t="s">
        <v>240</v>
      </c>
      <c r="C449" s="1" t="s">
        <v>1</v>
      </c>
      <c r="D449" s="22"/>
    </row>
    <row r="450" spans="1:4">
      <c r="A450" s="36"/>
      <c r="B450" s="22"/>
      <c r="C450" s="1"/>
      <c r="D450" s="22"/>
    </row>
    <row r="451" spans="1:4" ht="210">
      <c r="A451" s="36"/>
      <c r="B451" s="22"/>
      <c r="C451" s="1" t="s">
        <v>115</v>
      </c>
      <c r="D451" s="22"/>
    </row>
    <row r="452" spans="1:4">
      <c r="A452" s="8" t="s">
        <v>241</v>
      </c>
      <c r="B452" s="1" t="s">
        <v>242</v>
      </c>
      <c r="C452" s="12">
        <v>0.53</v>
      </c>
      <c r="D452" s="1"/>
    </row>
    <row r="453" spans="1:4" ht="30">
      <c r="A453" s="8" t="s">
        <v>243</v>
      </c>
      <c r="B453" s="1" t="s">
        <v>244</v>
      </c>
      <c r="C453" s="1" t="s">
        <v>245</v>
      </c>
      <c r="D453" s="1"/>
    </row>
    <row r="454" spans="1:4" ht="120">
      <c r="A454" s="8" t="s">
        <v>246</v>
      </c>
      <c r="B454" s="1" t="s">
        <v>247</v>
      </c>
      <c r="C454" s="1" t="s">
        <v>385</v>
      </c>
      <c r="D454" s="1"/>
    </row>
    <row r="455" spans="1:4">
      <c r="A455" s="36" t="s">
        <v>249</v>
      </c>
      <c r="B455" s="22" t="s">
        <v>250</v>
      </c>
      <c r="C455" s="1" t="s">
        <v>1</v>
      </c>
      <c r="D455" s="22"/>
    </row>
    <row r="456" spans="1:4">
      <c r="A456" s="36"/>
      <c r="B456" s="22"/>
      <c r="C456" s="1"/>
      <c r="D456" s="22"/>
    </row>
    <row r="457" spans="1:4">
      <c r="A457" s="36"/>
      <c r="B457" s="22"/>
      <c r="C457" s="3" t="s">
        <v>31</v>
      </c>
      <c r="D457" s="22"/>
    </row>
    <row r="458" spans="1:4">
      <c r="A458" s="36" t="s">
        <v>251</v>
      </c>
      <c r="B458" s="22" t="s">
        <v>252</v>
      </c>
      <c r="C458" s="1" t="s">
        <v>1</v>
      </c>
      <c r="D458" s="22"/>
    </row>
    <row r="459" spans="1:4">
      <c r="A459" s="36"/>
      <c r="B459" s="22"/>
      <c r="C459" s="1"/>
      <c r="D459" s="22"/>
    </row>
    <row r="460" spans="1:4" ht="60">
      <c r="A460" s="36"/>
      <c r="B460" s="22"/>
      <c r="C460" s="1" t="s">
        <v>32</v>
      </c>
      <c r="D460" s="22"/>
    </row>
    <row r="461" spans="1:4">
      <c r="A461" s="36" t="s">
        <v>253</v>
      </c>
      <c r="B461" s="22" t="s">
        <v>254</v>
      </c>
      <c r="C461" s="1" t="s">
        <v>1</v>
      </c>
      <c r="D461" s="22"/>
    </row>
    <row r="462" spans="1:4">
      <c r="A462" s="36"/>
      <c r="B462" s="22"/>
      <c r="C462" s="1"/>
      <c r="D462" s="22"/>
    </row>
    <row r="463" spans="1:4" ht="165">
      <c r="A463" s="36"/>
      <c r="B463" s="22"/>
      <c r="C463" s="1" t="s">
        <v>33</v>
      </c>
      <c r="D463" s="22"/>
    </row>
    <row r="464" spans="1:4">
      <c r="A464" s="36" t="s">
        <v>255</v>
      </c>
      <c r="B464" s="22" t="s">
        <v>256</v>
      </c>
      <c r="C464" s="1" t="s">
        <v>1</v>
      </c>
      <c r="D464" s="22"/>
    </row>
    <row r="465" spans="1:4">
      <c r="A465" s="36"/>
      <c r="B465" s="22"/>
      <c r="C465" s="1"/>
      <c r="D465" s="22"/>
    </row>
    <row r="466" spans="1:4">
      <c r="A466" s="36"/>
      <c r="B466" s="22"/>
      <c r="C466" s="3" t="s">
        <v>38</v>
      </c>
      <c r="D466" s="22"/>
    </row>
    <row r="467" spans="1:4">
      <c r="A467" s="36" t="s">
        <v>257</v>
      </c>
      <c r="B467" s="22" t="s">
        <v>258</v>
      </c>
      <c r="C467" s="1" t="s">
        <v>1</v>
      </c>
      <c r="D467" s="22"/>
    </row>
    <row r="468" spans="1:4" ht="299.25">
      <c r="A468" s="36"/>
      <c r="B468" s="22"/>
      <c r="C468" s="14" t="s">
        <v>116</v>
      </c>
      <c r="D468" s="22"/>
    </row>
    <row r="469" spans="1:4" ht="299.25">
      <c r="A469" s="36"/>
      <c r="B469" s="22"/>
      <c r="C469" s="14" t="s">
        <v>117</v>
      </c>
      <c r="D469" s="22"/>
    </row>
    <row r="470" spans="1:4" ht="204.75">
      <c r="A470" s="36"/>
      <c r="B470" s="22"/>
      <c r="C470" s="14" t="s">
        <v>118</v>
      </c>
      <c r="D470" s="22"/>
    </row>
    <row r="471" spans="1:4" ht="393.75">
      <c r="A471" s="36"/>
      <c r="B471" s="22"/>
      <c r="C471" s="14" t="s">
        <v>119</v>
      </c>
      <c r="D471" s="22"/>
    </row>
    <row r="472" spans="1:4" ht="126">
      <c r="A472" s="36"/>
      <c r="B472" s="22"/>
      <c r="C472" s="14" t="s">
        <v>46</v>
      </c>
      <c r="D472" s="22"/>
    </row>
    <row r="473" spans="1:4">
      <c r="A473" s="36" t="s">
        <v>259</v>
      </c>
      <c r="B473" s="22" t="s">
        <v>260</v>
      </c>
      <c r="C473" s="1" t="s">
        <v>1</v>
      </c>
      <c r="D473" s="22"/>
    </row>
    <row r="474" spans="1:4">
      <c r="A474" s="36"/>
      <c r="B474" s="22"/>
      <c r="C474" s="1"/>
      <c r="D474" s="22"/>
    </row>
    <row r="475" spans="1:4">
      <c r="A475" s="36"/>
      <c r="B475" s="22"/>
      <c r="C475" s="3" t="s">
        <v>47</v>
      </c>
      <c r="D475" s="22"/>
    </row>
    <row r="476" spans="1:4">
      <c r="A476" s="36" t="s">
        <v>261</v>
      </c>
      <c r="B476" s="22" t="s">
        <v>262</v>
      </c>
      <c r="C476" s="1" t="s">
        <v>1</v>
      </c>
      <c r="D476" s="22"/>
    </row>
    <row r="477" spans="1:4" ht="94.5">
      <c r="A477" s="36"/>
      <c r="B477" s="22"/>
      <c r="C477" s="14" t="s">
        <v>120</v>
      </c>
      <c r="D477" s="22"/>
    </row>
    <row r="478" spans="1:4" ht="110.25">
      <c r="A478" s="36"/>
      <c r="B478" s="22"/>
      <c r="C478" s="15" t="s">
        <v>121</v>
      </c>
      <c r="D478" s="22"/>
    </row>
    <row r="479" spans="1:4" ht="204.75">
      <c r="A479" s="36"/>
      <c r="B479" s="22"/>
      <c r="C479" s="15" t="s">
        <v>122</v>
      </c>
      <c r="D479" s="22"/>
    </row>
    <row r="480" spans="1:4" ht="283.5">
      <c r="A480" s="36"/>
      <c r="B480" s="22"/>
      <c r="C480" s="15" t="s">
        <v>123</v>
      </c>
      <c r="D480" s="22"/>
    </row>
    <row r="481" spans="1:4" ht="378">
      <c r="A481" s="36"/>
      <c r="B481" s="22"/>
      <c r="C481" s="15" t="s">
        <v>124</v>
      </c>
      <c r="D481" s="22"/>
    </row>
    <row r="482" spans="1:4" ht="236.25">
      <c r="A482" s="36"/>
      <c r="B482" s="22"/>
      <c r="C482" s="15" t="s">
        <v>125</v>
      </c>
      <c r="D482" s="22"/>
    </row>
    <row r="483" spans="1:4" ht="141.75">
      <c r="A483" s="36"/>
      <c r="B483" s="22"/>
      <c r="C483" s="15" t="s">
        <v>126</v>
      </c>
      <c r="D483" s="22"/>
    </row>
    <row r="484" spans="1:4" ht="189">
      <c r="A484" s="36"/>
      <c r="B484" s="22"/>
      <c r="C484" s="15" t="s">
        <v>127</v>
      </c>
      <c r="D484" s="22"/>
    </row>
    <row r="485" spans="1:4" ht="94.5">
      <c r="A485" s="36"/>
      <c r="B485" s="22"/>
      <c r="C485" s="2" t="s">
        <v>128</v>
      </c>
      <c r="D485" s="22"/>
    </row>
    <row r="486" spans="1:4" ht="141.75">
      <c r="A486" s="36"/>
      <c r="B486" s="22"/>
      <c r="C486" s="15" t="s">
        <v>129</v>
      </c>
      <c r="D486" s="22"/>
    </row>
    <row r="487" spans="1:4" ht="110.25">
      <c r="A487" s="36"/>
      <c r="B487" s="22"/>
      <c r="C487" s="15" t="s">
        <v>130</v>
      </c>
      <c r="D487" s="22"/>
    </row>
    <row r="488" spans="1:4" ht="189">
      <c r="A488" s="36"/>
      <c r="B488" s="22"/>
      <c r="C488" s="15" t="s">
        <v>51</v>
      </c>
      <c r="D488" s="22"/>
    </row>
    <row r="489" spans="1:4" ht="173.25">
      <c r="A489" s="36"/>
      <c r="B489" s="22"/>
      <c r="C489" s="15" t="s">
        <v>52</v>
      </c>
      <c r="D489" s="22"/>
    </row>
    <row r="490" spans="1:4" ht="299.25">
      <c r="A490" s="36"/>
      <c r="B490" s="22"/>
      <c r="C490" s="15" t="s">
        <v>131</v>
      </c>
      <c r="D490" s="22"/>
    </row>
    <row r="491" spans="1:4" ht="110.25">
      <c r="A491" s="36"/>
      <c r="B491" s="22"/>
      <c r="C491" s="15" t="s">
        <v>132</v>
      </c>
      <c r="D491" s="22"/>
    </row>
    <row r="492" spans="1:4" ht="126">
      <c r="A492" s="36"/>
      <c r="B492" s="22"/>
      <c r="C492" s="15" t="s">
        <v>55</v>
      </c>
      <c r="D492" s="22"/>
    </row>
    <row r="493" spans="1:4">
      <c r="A493" s="36"/>
      <c r="B493" s="22"/>
      <c r="C493" s="4"/>
      <c r="D493" s="22"/>
    </row>
    <row r="494" spans="1:4" ht="60">
      <c r="A494" s="8" t="s">
        <v>263</v>
      </c>
      <c r="B494" s="1" t="s">
        <v>264</v>
      </c>
      <c r="C494" s="1" t="s">
        <v>397</v>
      </c>
      <c r="D494" s="1"/>
    </row>
    <row r="495" spans="1:4" ht="150">
      <c r="A495" s="8" t="s">
        <v>266</v>
      </c>
      <c r="B495" s="1" t="s">
        <v>267</v>
      </c>
      <c r="C495" s="1" t="s">
        <v>268</v>
      </c>
      <c r="D495" s="1"/>
    </row>
    <row r="496" spans="1:4">
      <c r="A496" s="36" t="s">
        <v>269</v>
      </c>
      <c r="B496" s="22" t="s">
        <v>270</v>
      </c>
      <c r="C496" s="1" t="s">
        <v>1</v>
      </c>
      <c r="D496" s="22"/>
    </row>
    <row r="497" spans="1:4" ht="15.75">
      <c r="A497" s="36"/>
      <c r="B497" s="22"/>
      <c r="C497" s="15" t="s">
        <v>56</v>
      </c>
      <c r="D497" s="22"/>
    </row>
    <row r="498" spans="1:4">
      <c r="A498" s="36" t="s">
        <v>271</v>
      </c>
      <c r="B498" s="22" t="s">
        <v>272</v>
      </c>
      <c r="C498" s="1" t="s">
        <v>1</v>
      </c>
      <c r="D498" s="22"/>
    </row>
    <row r="499" spans="1:4" ht="409.5">
      <c r="A499" s="36"/>
      <c r="B499" s="22"/>
      <c r="C499" s="14" t="s">
        <v>133</v>
      </c>
      <c r="D499" s="22"/>
    </row>
    <row r="500" spans="1:4" ht="135">
      <c r="A500" s="8" t="s">
        <v>273</v>
      </c>
      <c r="B500" s="1" t="s">
        <v>274</v>
      </c>
      <c r="C500" s="1" t="s">
        <v>398</v>
      </c>
      <c r="D500" s="1"/>
    </row>
    <row r="501" spans="1:4" ht="60">
      <c r="A501" s="8" t="s">
        <v>276</v>
      </c>
      <c r="B501" s="1" t="s">
        <v>277</v>
      </c>
      <c r="C501" s="1" t="s">
        <v>278</v>
      </c>
      <c r="D501" s="1"/>
    </row>
    <row r="502" spans="1:4">
      <c r="A502" s="8" t="s">
        <v>279</v>
      </c>
      <c r="B502" s="1" t="s">
        <v>280</v>
      </c>
      <c r="C502" s="1" t="s">
        <v>281</v>
      </c>
      <c r="D502" s="1"/>
    </row>
    <row r="503" spans="1:4" ht="60">
      <c r="A503" s="8" t="s">
        <v>282</v>
      </c>
      <c r="B503" s="1" t="s">
        <v>283</v>
      </c>
      <c r="C503" s="1" t="s">
        <v>399</v>
      </c>
      <c r="D503" s="1"/>
    </row>
    <row r="504" spans="1:4">
      <c r="A504" s="36" t="s">
        <v>285</v>
      </c>
      <c r="B504" s="22" t="s">
        <v>286</v>
      </c>
      <c r="C504" s="1" t="s">
        <v>1</v>
      </c>
      <c r="D504" s="22"/>
    </row>
    <row r="505" spans="1:4" ht="15.75">
      <c r="A505" s="36"/>
      <c r="B505" s="22"/>
      <c r="C505" s="2" t="s">
        <v>58</v>
      </c>
      <c r="D505" s="22"/>
    </row>
    <row r="506" spans="1:4" ht="30">
      <c r="A506" s="8" t="s">
        <v>287</v>
      </c>
      <c r="B506" s="1" t="s">
        <v>288</v>
      </c>
      <c r="C506" s="1" t="s">
        <v>400</v>
      </c>
      <c r="D506" s="1"/>
    </row>
    <row r="507" spans="1:4">
      <c r="A507" s="36" t="s">
        <v>290</v>
      </c>
      <c r="B507" s="22" t="s">
        <v>291</v>
      </c>
      <c r="C507" s="1" t="s">
        <v>1</v>
      </c>
      <c r="D507" s="22"/>
    </row>
    <row r="508" spans="1:4" ht="31.5">
      <c r="A508" s="36"/>
      <c r="B508" s="22"/>
      <c r="C508" s="16" t="s">
        <v>59</v>
      </c>
      <c r="D508" s="22"/>
    </row>
    <row r="509" spans="1:4">
      <c r="A509" s="36"/>
      <c r="B509" s="22"/>
      <c r="C509" s="1"/>
      <c r="D509" s="22"/>
    </row>
    <row r="510" spans="1:4" ht="126">
      <c r="A510" s="36"/>
      <c r="B510" s="22"/>
      <c r="C510" s="14" t="s">
        <v>134</v>
      </c>
      <c r="D510" s="22"/>
    </row>
    <row r="511" spans="1:4" ht="30">
      <c r="A511" s="8" t="s">
        <v>292</v>
      </c>
      <c r="B511" s="1" t="s">
        <v>293</v>
      </c>
      <c r="C511" s="1" t="s">
        <v>294</v>
      </c>
      <c r="D511" s="1"/>
    </row>
    <row r="512" spans="1:4">
      <c r="A512" s="8" t="s">
        <v>295</v>
      </c>
      <c r="B512" s="1" t="s">
        <v>296</v>
      </c>
      <c r="C512" s="18">
        <v>41729</v>
      </c>
      <c r="D512" s="1"/>
    </row>
    <row r="513" spans="1:4">
      <c r="A513" s="8" t="s">
        <v>297</v>
      </c>
      <c r="B513" s="1" t="s">
        <v>298</v>
      </c>
      <c r="C513" s="12">
        <v>1.7500000000000002E-2</v>
      </c>
      <c r="D513" s="1"/>
    </row>
    <row r="514" spans="1:4">
      <c r="A514" s="8" t="s">
        <v>299</v>
      </c>
      <c r="B514" s="1" t="s">
        <v>300</v>
      </c>
      <c r="C514" s="1" t="s">
        <v>301</v>
      </c>
      <c r="D514" s="1"/>
    </row>
    <row r="515" spans="1:4" ht="30">
      <c r="A515" s="8" t="s">
        <v>302</v>
      </c>
      <c r="B515" s="1" t="s">
        <v>303</v>
      </c>
      <c r="C515" s="18">
        <v>41182</v>
      </c>
      <c r="D515" s="1"/>
    </row>
    <row r="516" spans="1:4">
      <c r="A516" s="8" t="s">
        <v>304</v>
      </c>
      <c r="B516" s="1" t="s">
        <v>305</v>
      </c>
      <c r="C516" s="12">
        <v>6.1499999999999999E-2</v>
      </c>
      <c r="D516" s="1"/>
    </row>
    <row r="517" spans="1:4">
      <c r="A517" s="8" t="s">
        <v>306</v>
      </c>
      <c r="B517" s="1" t="s">
        <v>307</v>
      </c>
      <c r="C517" s="1" t="s">
        <v>308</v>
      </c>
      <c r="D517" s="1"/>
    </row>
    <row r="518" spans="1:4" ht="30">
      <c r="A518" s="8" t="s">
        <v>309</v>
      </c>
      <c r="B518" s="1" t="s">
        <v>310</v>
      </c>
      <c r="C518" s="18">
        <v>41090</v>
      </c>
      <c r="D518" s="1"/>
    </row>
    <row r="519" spans="1:4">
      <c r="A519" s="8" t="s">
        <v>311</v>
      </c>
      <c r="B519" s="1" t="s">
        <v>312</v>
      </c>
      <c r="C519" s="12">
        <v>-2.41E-2</v>
      </c>
      <c r="D519" s="1"/>
    </row>
    <row r="520" spans="1:4">
      <c r="A520" s="36" t="s">
        <v>313</v>
      </c>
      <c r="B520" s="22" t="s">
        <v>314</v>
      </c>
      <c r="C520" s="1" t="s">
        <v>1</v>
      </c>
      <c r="D520" s="22"/>
    </row>
    <row r="521" spans="1:4">
      <c r="A521" s="36"/>
      <c r="B521" s="22"/>
      <c r="C521" s="17" t="s">
        <v>61</v>
      </c>
      <c r="D521" s="22"/>
    </row>
    <row r="522" spans="1:4" ht="31.5">
      <c r="A522" s="36"/>
      <c r="B522" s="22"/>
      <c r="C522" s="3" t="s">
        <v>62</v>
      </c>
      <c r="D522" s="22"/>
    </row>
    <row r="523" spans="1:4" ht="30">
      <c r="A523" s="8" t="s">
        <v>373</v>
      </c>
      <c r="B523" s="1" t="s">
        <v>374</v>
      </c>
      <c r="C523" s="1" t="s">
        <v>375</v>
      </c>
      <c r="D523" s="1"/>
    </row>
    <row r="524" spans="1:4" ht="75">
      <c r="A524" s="8" t="s">
        <v>315</v>
      </c>
      <c r="B524" s="1" t="s">
        <v>316</v>
      </c>
      <c r="C524" s="1" t="s">
        <v>317</v>
      </c>
      <c r="D524" s="1"/>
    </row>
    <row r="525" spans="1:4" ht="105">
      <c r="A525" s="8" t="s">
        <v>318</v>
      </c>
      <c r="B525" s="1" t="s">
        <v>319</v>
      </c>
      <c r="C525" s="1" t="s">
        <v>320</v>
      </c>
      <c r="D525" s="1"/>
    </row>
    <row r="526" spans="1:4">
      <c r="A526" s="36" t="s">
        <v>321</v>
      </c>
      <c r="B526" s="22" t="s">
        <v>322</v>
      </c>
      <c r="C526" s="1" t="s">
        <v>1</v>
      </c>
      <c r="D526" s="22"/>
    </row>
    <row r="527" spans="1:4" ht="189">
      <c r="A527" s="36"/>
      <c r="B527" s="22"/>
      <c r="C527" s="14" t="s">
        <v>73</v>
      </c>
      <c r="D527" s="22"/>
    </row>
    <row r="528" spans="1:4" ht="45">
      <c r="A528" s="8" t="s">
        <v>401</v>
      </c>
      <c r="B528" s="1"/>
      <c r="C528" s="1" t="s">
        <v>1</v>
      </c>
      <c r="D528" s="1"/>
    </row>
    <row r="529" spans="1:4">
      <c r="A529" s="35" t="s">
        <v>195</v>
      </c>
      <c r="B529" s="1" t="s">
        <v>196</v>
      </c>
      <c r="C529" s="1" t="s">
        <v>1</v>
      </c>
      <c r="D529" s="1"/>
    </row>
    <row r="530" spans="1:4">
      <c r="A530" s="8" t="s">
        <v>65</v>
      </c>
      <c r="B530" s="1" t="s">
        <v>324</v>
      </c>
      <c r="C530" s="12">
        <v>0.2344</v>
      </c>
      <c r="D530" s="1"/>
    </row>
    <row r="531" spans="1:4" ht="30">
      <c r="A531" s="8" t="s">
        <v>66</v>
      </c>
      <c r="B531" s="1" t="s">
        <v>325</v>
      </c>
      <c r="C531" s="12">
        <v>0.1022</v>
      </c>
      <c r="D531" s="1"/>
    </row>
    <row r="532" spans="1:4" ht="60">
      <c r="A532" s="8" t="s">
        <v>402</v>
      </c>
      <c r="B532" s="1"/>
      <c r="C532" s="1" t="s">
        <v>1</v>
      </c>
      <c r="D532" s="1"/>
    </row>
    <row r="533" spans="1:4">
      <c r="A533" s="35" t="s">
        <v>195</v>
      </c>
      <c r="B533" s="1" t="s">
        <v>196</v>
      </c>
      <c r="C533" s="1" t="s">
        <v>1</v>
      </c>
      <c r="D533" s="1"/>
    </row>
    <row r="534" spans="1:4" ht="17.25">
      <c r="A534" s="8" t="s">
        <v>65</v>
      </c>
      <c r="B534" s="1" t="s">
        <v>324</v>
      </c>
      <c r="C534" s="12">
        <v>0.1203</v>
      </c>
      <c r="D534" s="11" t="s">
        <v>403</v>
      </c>
    </row>
    <row r="535" spans="1:4" ht="30">
      <c r="A535" s="8" t="s">
        <v>66</v>
      </c>
      <c r="B535" s="1" t="s">
        <v>325</v>
      </c>
      <c r="C535" s="12">
        <v>6.93E-2</v>
      </c>
      <c r="D535" s="11" t="s">
        <v>403</v>
      </c>
    </row>
    <row r="536" spans="1:4" ht="30">
      <c r="A536" s="8" t="s">
        <v>404</v>
      </c>
      <c r="B536" s="1"/>
      <c r="C536" s="1" t="s">
        <v>1</v>
      </c>
      <c r="D536" s="1"/>
    </row>
    <row r="537" spans="1:4">
      <c r="A537" s="35" t="s">
        <v>195</v>
      </c>
      <c r="B537" s="1" t="s">
        <v>196</v>
      </c>
      <c r="C537" s="1" t="s">
        <v>1</v>
      </c>
      <c r="D537" s="1"/>
    </row>
    <row r="538" spans="1:4">
      <c r="A538" s="8" t="s">
        <v>211</v>
      </c>
      <c r="B538" s="1" t="s">
        <v>212</v>
      </c>
      <c r="C538" s="1" t="s">
        <v>405</v>
      </c>
      <c r="D538" s="1"/>
    </row>
    <row r="539" spans="1:4">
      <c r="A539" s="8" t="s">
        <v>330</v>
      </c>
      <c r="B539" s="1" t="s">
        <v>331</v>
      </c>
      <c r="C539" s="12">
        <v>0.1208</v>
      </c>
      <c r="D539" s="1"/>
    </row>
    <row r="540" spans="1:4">
      <c r="A540" s="8" t="s">
        <v>332</v>
      </c>
      <c r="B540" s="1" t="s">
        <v>333</v>
      </c>
      <c r="C540" s="12">
        <v>0.1046</v>
      </c>
      <c r="D540" s="1"/>
    </row>
    <row r="541" spans="1:4">
      <c r="A541" s="8" t="s">
        <v>64</v>
      </c>
      <c r="B541" s="1" t="s">
        <v>334</v>
      </c>
      <c r="C541" s="1" t="s">
        <v>69</v>
      </c>
      <c r="D541" s="1"/>
    </row>
    <row r="542" spans="1:4">
      <c r="A542" s="8" t="s">
        <v>65</v>
      </c>
      <c r="B542" s="1" t="s">
        <v>324</v>
      </c>
      <c r="C542" s="12">
        <v>4.1300000000000003E-2</v>
      </c>
      <c r="D542" s="1"/>
    </row>
    <row r="543" spans="1:4" ht="30">
      <c r="A543" s="8" t="s">
        <v>66</v>
      </c>
      <c r="B543" s="1" t="s">
        <v>325</v>
      </c>
      <c r="C543" s="12">
        <v>6.5600000000000006E-2</v>
      </c>
      <c r="D543" s="1"/>
    </row>
    <row r="544" spans="1:4">
      <c r="A544" s="8" t="s">
        <v>67</v>
      </c>
      <c r="B544" s="1" t="s">
        <v>335</v>
      </c>
      <c r="C544" s="18">
        <v>40753</v>
      </c>
      <c r="D544" s="1"/>
    </row>
    <row r="545" spans="1:4" ht="45">
      <c r="A545" s="8" t="s">
        <v>406</v>
      </c>
      <c r="B545" s="1"/>
      <c r="C545" s="1" t="s">
        <v>1</v>
      </c>
      <c r="D545" s="1"/>
    </row>
    <row r="546" spans="1:4">
      <c r="A546" s="35" t="s">
        <v>195</v>
      </c>
      <c r="B546" s="1" t="s">
        <v>196</v>
      </c>
      <c r="C546" s="1" t="s">
        <v>1</v>
      </c>
      <c r="D546" s="1"/>
    </row>
    <row r="547" spans="1:4">
      <c r="A547" s="8" t="s">
        <v>65</v>
      </c>
      <c r="B547" s="1" t="s">
        <v>324</v>
      </c>
      <c r="C547" s="12">
        <v>2.6700000000000002E-2</v>
      </c>
      <c r="D547" s="1"/>
    </row>
    <row r="548" spans="1:4" ht="30">
      <c r="A548" s="8" t="s">
        <v>66</v>
      </c>
      <c r="B548" s="1" t="s">
        <v>325</v>
      </c>
      <c r="C548" s="12">
        <v>5.4699999999999999E-2</v>
      </c>
      <c r="D548" s="1"/>
    </row>
    <row r="549" spans="1:4" ht="60">
      <c r="A549" s="8" t="s">
        <v>407</v>
      </c>
      <c r="B549" s="1"/>
      <c r="C549" s="1" t="s">
        <v>1</v>
      </c>
      <c r="D549" s="1"/>
    </row>
    <row r="550" spans="1:4">
      <c r="A550" s="35" t="s">
        <v>195</v>
      </c>
      <c r="B550" s="1" t="s">
        <v>196</v>
      </c>
      <c r="C550" s="1" t="s">
        <v>1</v>
      </c>
      <c r="D550" s="1"/>
    </row>
    <row r="551" spans="1:4">
      <c r="A551" s="8" t="s">
        <v>65</v>
      </c>
      <c r="B551" s="1" t="s">
        <v>324</v>
      </c>
      <c r="C551" s="12">
        <v>2.5100000000000001E-2</v>
      </c>
      <c r="D551" s="1"/>
    </row>
    <row r="552" spans="1:4" ht="30">
      <c r="A552" s="8" t="s">
        <v>66</v>
      </c>
      <c r="B552" s="1" t="s">
        <v>325</v>
      </c>
      <c r="C552" s="12">
        <v>4.6300000000000001E-2</v>
      </c>
      <c r="D552" s="1"/>
    </row>
    <row r="553" spans="1:4" ht="30">
      <c r="A553" s="8" t="s">
        <v>408</v>
      </c>
      <c r="B553" s="1"/>
      <c r="C553" s="1" t="s">
        <v>1</v>
      </c>
      <c r="D553" s="1"/>
    </row>
    <row r="554" spans="1:4">
      <c r="A554" s="35" t="s">
        <v>195</v>
      </c>
      <c r="B554" s="1" t="s">
        <v>196</v>
      </c>
      <c r="C554" s="1" t="s">
        <v>1</v>
      </c>
      <c r="D554" s="1"/>
    </row>
    <row r="555" spans="1:4">
      <c r="A555" s="8" t="s">
        <v>211</v>
      </c>
      <c r="B555" s="1" t="s">
        <v>212</v>
      </c>
      <c r="C555" s="1" t="s">
        <v>409</v>
      </c>
      <c r="D555" s="1"/>
    </row>
    <row r="556" spans="1:4" ht="45">
      <c r="A556" s="8" t="s">
        <v>340</v>
      </c>
      <c r="B556" s="1" t="s">
        <v>341</v>
      </c>
      <c r="C556" s="9" t="s">
        <v>12</v>
      </c>
      <c r="D556" s="1"/>
    </row>
    <row r="557" spans="1:4" ht="30">
      <c r="A557" s="8" t="s">
        <v>342</v>
      </c>
      <c r="B557" s="1" t="s">
        <v>343</v>
      </c>
      <c r="C557" s="9" t="s">
        <v>12</v>
      </c>
      <c r="D557" s="1"/>
    </row>
    <row r="558" spans="1:4" ht="45">
      <c r="A558" s="8" t="s">
        <v>344</v>
      </c>
      <c r="B558" s="1" t="s">
        <v>345</v>
      </c>
      <c r="C558" s="9" t="s">
        <v>12</v>
      </c>
      <c r="D558" s="1"/>
    </row>
    <row r="559" spans="1:4" ht="30">
      <c r="A559" s="8" t="s">
        <v>346</v>
      </c>
      <c r="B559" s="1" t="s">
        <v>347</v>
      </c>
      <c r="C559" s="9" t="s">
        <v>12</v>
      </c>
      <c r="D559" s="1"/>
    </row>
    <row r="560" spans="1:4" ht="30">
      <c r="A560" s="8" t="s">
        <v>348</v>
      </c>
      <c r="B560" s="1" t="s">
        <v>349</v>
      </c>
      <c r="C560" s="12">
        <v>0.01</v>
      </c>
      <c r="D560" s="1"/>
    </row>
    <row r="561" spans="1:4" ht="30">
      <c r="A561" s="8" t="s">
        <v>350</v>
      </c>
      <c r="B561" s="1" t="s">
        <v>351</v>
      </c>
      <c r="C561" s="9" t="s">
        <v>12</v>
      </c>
      <c r="D561" s="1"/>
    </row>
    <row r="562" spans="1:4" ht="30">
      <c r="A562" s="8" t="s">
        <v>352</v>
      </c>
      <c r="B562" s="1" t="s">
        <v>353</v>
      </c>
      <c r="C562" s="12">
        <v>7.3000000000000001E-3</v>
      </c>
      <c r="D562" s="11" t="s">
        <v>21</v>
      </c>
    </row>
    <row r="563" spans="1:4" ht="30">
      <c r="A563" s="8" t="s">
        <v>22</v>
      </c>
      <c r="B563" s="1" t="s">
        <v>354</v>
      </c>
      <c r="C563" s="12">
        <v>1E-4</v>
      </c>
      <c r="D563" s="11" t="s">
        <v>23</v>
      </c>
    </row>
    <row r="564" spans="1:4">
      <c r="A564" s="8" t="s">
        <v>355</v>
      </c>
      <c r="B564" s="1" t="s">
        <v>356</v>
      </c>
      <c r="C564" s="12">
        <v>1.7399999999999999E-2</v>
      </c>
      <c r="D564" s="1"/>
    </row>
    <row r="565" spans="1:4" ht="30">
      <c r="A565" s="8" t="s">
        <v>357</v>
      </c>
      <c r="B565" s="1" t="s">
        <v>358</v>
      </c>
      <c r="C565" s="12">
        <v>-4.7999999999999996E-3</v>
      </c>
      <c r="D565" s="11" t="s">
        <v>410</v>
      </c>
    </row>
    <row r="566" spans="1:4" ht="30">
      <c r="A566" s="8" t="s">
        <v>359</v>
      </c>
      <c r="B566" s="1" t="s">
        <v>360</v>
      </c>
      <c r="C566" s="12">
        <v>1.26E-2</v>
      </c>
      <c r="D566" s="1"/>
    </row>
    <row r="567" spans="1:4" ht="30">
      <c r="A567" s="8" t="s">
        <v>361</v>
      </c>
      <c r="B567" s="1" t="s">
        <v>362</v>
      </c>
      <c r="C567" s="1">
        <v>128</v>
      </c>
      <c r="D567" s="1"/>
    </row>
    <row r="568" spans="1:4" ht="30">
      <c r="A568" s="8" t="s">
        <v>363</v>
      </c>
      <c r="B568" s="1" t="s">
        <v>364</v>
      </c>
      <c r="C568" s="1">
        <v>501</v>
      </c>
      <c r="D568" s="1"/>
    </row>
    <row r="569" spans="1:4" ht="30">
      <c r="A569" s="8" t="s">
        <v>365</v>
      </c>
      <c r="B569" s="1" t="s">
        <v>366</v>
      </c>
      <c r="C569" s="1">
        <v>899</v>
      </c>
      <c r="D569" s="1"/>
    </row>
    <row r="570" spans="1:4" ht="30">
      <c r="A570" s="8" t="s">
        <v>367</v>
      </c>
      <c r="B570" s="1" t="s">
        <v>368</v>
      </c>
      <c r="C570" s="13">
        <v>2012</v>
      </c>
      <c r="D570" s="1"/>
    </row>
    <row r="571" spans="1:4" ht="30">
      <c r="A571" s="8" t="s">
        <v>141</v>
      </c>
      <c r="B571" s="1"/>
      <c r="C571" s="1" t="s">
        <v>1</v>
      </c>
      <c r="D571" s="1"/>
    </row>
    <row r="572" spans="1:4">
      <c r="A572" s="35" t="s">
        <v>195</v>
      </c>
      <c r="B572" s="1" t="s">
        <v>196</v>
      </c>
      <c r="C572" s="1" t="s">
        <v>1</v>
      </c>
      <c r="D572" s="1"/>
    </row>
    <row r="573" spans="1:4">
      <c r="A573" s="36" t="s">
        <v>220</v>
      </c>
      <c r="B573" s="22" t="s">
        <v>221</v>
      </c>
      <c r="C573" s="1" t="s">
        <v>1</v>
      </c>
      <c r="D573" s="22"/>
    </row>
    <row r="574" spans="1:4" ht="47.25">
      <c r="A574" s="36"/>
      <c r="B574" s="22"/>
      <c r="C574" s="2" t="s">
        <v>140</v>
      </c>
      <c r="D574" s="22"/>
    </row>
    <row r="575" spans="1:4">
      <c r="A575" s="36" t="s">
        <v>222</v>
      </c>
      <c r="B575" s="22" t="s">
        <v>223</v>
      </c>
      <c r="C575" s="1" t="s">
        <v>1</v>
      </c>
      <c r="D575" s="22"/>
    </row>
    <row r="576" spans="1:4">
      <c r="A576" s="36"/>
      <c r="B576" s="22"/>
      <c r="C576" s="1"/>
      <c r="D576" s="22"/>
    </row>
    <row r="577" spans="1:4">
      <c r="A577" s="36"/>
      <c r="B577" s="22"/>
      <c r="C577" s="3" t="s">
        <v>3</v>
      </c>
      <c r="D577" s="22"/>
    </row>
    <row r="578" spans="1:4">
      <c r="A578" s="36" t="s">
        <v>224</v>
      </c>
      <c r="B578" s="22" t="s">
        <v>225</v>
      </c>
      <c r="C578" s="1" t="s">
        <v>1</v>
      </c>
      <c r="D578" s="22"/>
    </row>
    <row r="579" spans="1:4">
      <c r="A579" s="36"/>
      <c r="B579" s="22"/>
      <c r="C579" s="1"/>
      <c r="D579" s="22"/>
    </row>
    <row r="580" spans="1:4" ht="30">
      <c r="A580" s="36"/>
      <c r="B580" s="22"/>
      <c r="C580" s="1" t="s">
        <v>4</v>
      </c>
      <c r="D580" s="22"/>
    </row>
    <row r="581" spans="1:4">
      <c r="A581" s="36" t="s">
        <v>226</v>
      </c>
      <c r="B581" s="22" t="s">
        <v>227</v>
      </c>
      <c r="C581" s="1" t="s">
        <v>1</v>
      </c>
      <c r="D581" s="22"/>
    </row>
    <row r="582" spans="1:4">
      <c r="A582" s="36"/>
      <c r="B582" s="22"/>
      <c r="C582" s="1"/>
      <c r="D582" s="22"/>
    </row>
    <row r="583" spans="1:4">
      <c r="A583" s="36"/>
      <c r="B583" s="22"/>
      <c r="C583" s="3" t="s">
        <v>5</v>
      </c>
      <c r="D583" s="22"/>
    </row>
    <row r="584" spans="1:4">
      <c r="A584" s="36" t="s">
        <v>228</v>
      </c>
      <c r="B584" s="22" t="s">
        <v>229</v>
      </c>
      <c r="C584" s="1" t="s">
        <v>1</v>
      </c>
      <c r="D584" s="22"/>
    </row>
    <row r="585" spans="1:4">
      <c r="A585" s="36"/>
      <c r="B585" s="22"/>
      <c r="C585" s="1"/>
      <c r="D585" s="22"/>
    </row>
    <row r="586" spans="1:4" ht="45">
      <c r="A586" s="36"/>
      <c r="B586" s="22"/>
      <c r="C586" s="1" t="s">
        <v>6</v>
      </c>
      <c r="D586" s="22"/>
    </row>
    <row r="587" spans="1:4">
      <c r="A587" s="36" t="s">
        <v>230</v>
      </c>
      <c r="B587" s="22" t="s">
        <v>231</v>
      </c>
      <c r="C587" s="1" t="s">
        <v>1</v>
      </c>
      <c r="D587" s="22"/>
    </row>
    <row r="588" spans="1:4">
      <c r="A588" s="36"/>
      <c r="B588" s="22"/>
      <c r="C588" s="5" t="s">
        <v>7</v>
      </c>
      <c r="D588" s="22"/>
    </row>
    <row r="589" spans="1:4" ht="29.25">
      <c r="A589" s="36"/>
      <c r="B589" s="22"/>
      <c r="C589" s="6" t="s">
        <v>8</v>
      </c>
      <c r="D589" s="22"/>
    </row>
    <row r="590" spans="1:4">
      <c r="A590" s="36" t="s">
        <v>232</v>
      </c>
      <c r="B590" s="22" t="s">
        <v>233</v>
      </c>
      <c r="C590" s="1" t="s">
        <v>1</v>
      </c>
      <c r="D590" s="22"/>
    </row>
    <row r="591" spans="1:4">
      <c r="A591" s="36"/>
      <c r="B591" s="22"/>
      <c r="C591" s="5" t="s">
        <v>16</v>
      </c>
      <c r="D591" s="22"/>
    </row>
    <row r="592" spans="1:4" ht="43.5">
      <c r="A592" s="36"/>
      <c r="B592" s="22"/>
      <c r="C592" s="6" t="s">
        <v>17</v>
      </c>
      <c r="D592" s="22"/>
    </row>
    <row r="593" spans="1:4" ht="30">
      <c r="A593" s="8" t="s">
        <v>234</v>
      </c>
      <c r="B593" s="1" t="s">
        <v>235</v>
      </c>
      <c r="C593" s="1" t="s">
        <v>236</v>
      </c>
      <c r="D593" s="1"/>
    </row>
    <row r="594" spans="1:4">
      <c r="A594" s="36" t="s">
        <v>237</v>
      </c>
      <c r="B594" s="22" t="s">
        <v>238</v>
      </c>
      <c r="C594" s="1" t="s">
        <v>1</v>
      </c>
      <c r="D594" s="22"/>
    </row>
    <row r="595" spans="1:4">
      <c r="A595" s="36"/>
      <c r="B595" s="22"/>
      <c r="C595" s="1"/>
      <c r="D595" s="22"/>
    </row>
    <row r="596" spans="1:4">
      <c r="A596" s="36"/>
      <c r="B596" s="22"/>
      <c r="C596" s="3" t="s">
        <v>36</v>
      </c>
      <c r="D596" s="22"/>
    </row>
    <row r="597" spans="1:4">
      <c r="A597" s="36" t="s">
        <v>239</v>
      </c>
      <c r="B597" s="22" t="s">
        <v>240</v>
      </c>
      <c r="C597" s="1" t="s">
        <v>1</v>
      </c>
      <c r="D597" s="22"/>
    </row>
    <row r="598" spans="1:4">
      <c r="A598" s="36"/>
      <c r="B598" s="22"/>
      <c r="C598" s="1"/>
      <c r="D598" s="22"/>
    </row>
    <row r="599" spans="1:4" ht="210">
      <c r="A599" s="36"/>
      <c r="B599" s="22"/>
      <c r="C599" s="1" t="s">
        <v>143</v>
      </c>
      <c r="D599" s="22"/>
    </row>
    <row r="600" spans="1:4">
      <c r="A600" s="8" t="s">
        <v>241</v>
      </c>
      <c r="B600" s="1" t="s">
        <v>242</v>
      </c>
      <c r="C600" s="12">
        <v>0.28000000000000003</v>
      </c>
      <c r="D600" s="1"/>
    </row>
    <row r="601" spans="1:4" ht="30">
      <c r="A601" s="8" t="s">
        <v>243</v>
      </c>
      <c r="B601" s="1" t="s">
        <v>244</v>
      </c>
      <c r="C601" s="1" t="s">
        <v>245</v>
      </c>
      <c r="D601" s="1"/>
    </row>
    <row r="602" spans="1:4" ht="120">
      <c r="A602" s="8" t="s">
        <v>246</v>
      </c>
      <c r="B602" s="1" t="s">
        <v>247</v>
      </c>
      <c r="C602" s="1" t="s">
        <v>385</v>
      </c>
      <c r="D602" s="1"/>
    </row>
    <row r="603" spans="1:4">
      <c r="A603" s="36" t="s">
        <v>249</v>
      </c>
      <c r="B603" s="22" t="s">
        <v>250</v>
      </c>
      <c r="C603" s="1" t="s">
        <v>1</v>
      </c>
      <c r="D603" s="22"/>
    </row>
    <row r="604" spans="1:4">
      <c r="A604" s="36"/>
      <c r="B604" s="22"/>
      <c r="C604" s="1"/>
      <c r="D604" s="22"/>
    </row>
    <row r="605" spans="1:4">
      <c r="A605" s="36"/>
      <c r="B605" s="22"/>
      <c r="C605" s="3" t="s">
        <v>31</v>
      </c>
      <c r="D605" s="22"/>
    </row>
    <row r="606" spans="1:4">
      <c r="A606" s="36" t="s">
        <v>251</v>
      </c>
      <c r="B606" s="22" t="s">
        <v>252</v>
      </c>
      <c r="C606" s="1" t="s">
        <v>1</v>
      </c>
      <c r="D606" s="22"/>
    </row>
    <row r="607" spans="1:4">
      <c r="A607" s="36"/>
      <c r="B607" s="22"/>
      <c r="C607" s="1"/>
      <c r="D607" s="22"/>
    </row>
    <row r="608" spans="1:4" ht="60">
      <c r="A608" s="36"/>
      <c r="B608" s="22"/>
      <c r="C608" s="1" t="s">
        <v>32</v>
      </c>
      <c r="D608" s="22"/>
    </row>
    <row r="609" spans="1:4">
      <c r="A609" s="36" t="s">
        <v>253</v>
      </c>
      <c r="B609" s="22" t="s">
        <v>254</v>
      </c>
      <c r="C609" s="1" t="s">
        <v>1</v>
      </c>
      <c r="D609" s="22"/>
    </row>
    <row r="610" spans="1:4">
      <c r="A610" s="36"/>
      <c r="B610" s="22"/>
      <c r="C610" s="1"/>
      <c r="D610" s="22"/>
    </row>
    <row r="611" spans="1:4" ht="165">
      <c r="A611" s="36"/>
      <c r="B611" s="22"/>
      <c r="C611" s="1" t="s">
        <v>33</v>
      </c>
      <c r="D611" s="22"/>
    </row>
    <row r="612" spans="1:4">
      <c r="A612" s="36" t="s">
        <v>255</v>
      </c>
      <c r="B612" s="22" t="s">
        <v>256</v>
      </c>
      <c r="C612" s="1" t="s">
        <v>1</v>
      </c>
      <c r="D612" s="22"/>
    </row>
    <row r="613" spans="1:4">
      <c r="A613" s="36"/>
      <c r="B613" s="22"/>
      <c r="C613" s="1"/>
      <c r="D613" s="22"/>
    </row>
    <row r="614" spans="1:4">
      <c r="A614" s="36"/>
      <c r="B614" s="22"/>
      <c r="C614" s="3" t="s">
        <v>38</v>
      </c>
      <c r="D614" s="22"/>
    </row>
    <row r="615" spans="1:4">
      <c r="A615" s="36" t="s">
        <v>257</v>
      </c>
      <c r="B615" s="22" t="s">
        <v>258</v>
      </c>
      <c r="C615" s="1" t="s">
        <v>1</v>
      </c>
      <c r="D615" s="22"/>
    </row>
    <row r="616" spans="1:4" ht="393.75">
      <c r="A616" s="36"/>
      <c r="B616" s="22"/>
      <c r="C616" s="14" t="s">
        <v>144</v>
      </c>
      <c r="D616" s="22"/>
    </row>
    <row r="617" spans="1:4" ht="378">
      <c r="A617" s="36"/>
      <c r="B617" s="22"/>
      <c r="C617" s="14" t="s">
        <v>145</v>
      </c>
      <c r="D617" s="22"/>
    </row>
    <row r="618" spans="1:4" ht="126">
      <c r="A618" s="36"/>
      <c r="B618" s="22"/>
      <c r="C618" s="14" t="s">
        <v>46</v>
      </c>
      <c r="D618" s="22"/>
    </row>
    <row r="619" spans="1:4">
      <c r="A619" s="36" t="s">
        <v>259</v>
      </c>
      <c r="B619" s="22" t="s">
        <v>260</v>
      </c>
      <c r="C619" s="1" t="s">
        <v>1</v>
      </c>
      <c r="D619" s="22"/>
    </row>
    <row r="620" spans="1:4">
      <c r="A620" s="36"/>
      <c r="B620" s="22"/>
      <c r="C620" s="1"/>
      <c r="D620" s="22"/>
    </row>
    <row r="621" spans="1:4">
      <c r="A621" s="36"/>
      <c r="B621" s="22"/>
      <c r="C621" s="3" t="s">
        <v>47</v>
      </c>
      <c r="D621" s="22"/>
    </row>
    <row r="622" spans="1:4">
      <c r="A622" s="36" t="s">
        <v>261</v>
      </c>
      <c r="B622" s="22" t="s">
        <v>262</v>
      </c>
      <c r="C622" s="1" t="s">
        <v>1</v>
      </c>
      <c r="D622" s="22"/>
    </row>
    <row r="623" spans="1:4" ht="94.5">
      <c r="A623" s="36"/>
      <c r="B623" s="22"/>
      <c r="C623" s="14" t="s">
        <v>48</v>
      </c>
      <c r="D623" s="22"/>
    </row>
    <row r="624" spans="1:4">
      <c r="A624" s="36"/>
      <c r="B624" s="22"/>
      <c r="C624" s="4"/>
      <c r="D624" s="22"/>
    </row>
    <row r="625" spans="1:4" ht="236.25">
      <c r="A625" s="36"/>
      <c r="B625" s="22"/>
      <c r="C625" s="15" t="s">
        <v>125</v>
      </c>
      <c r="D625" s="22"/>
    </row>
    <row r="626" spans="1:4" ht="141.75">
      <c r="A626" s="36"/>
      <c r="B626" s="22"/>
      <c r="C626" s="15" t="s">
        <v>86</v>
      </c>
      <c r="D626" s="22"/>
    </row>
    <row r="627" spans="1:4" ht="110.25">
      <c r="A627" s="36"/>
      <c r="B627" s="22"/>
      <c r="C627" s="15" t="s">
        <v>50</v>
      </c>
      <c r="D627" s="22"/>
    </row>
    <row r="628" spans="1:4">
      <c r="A628" s="36"/>
      <c r="B628" s="22"/>
      <c r="C628" s="4"/>
      <c r="D628" s="22"/>
    </row>
    <row r="629" spans="1:4" ht="189">
      <c r="A629" s="36"/>
      <c r="B629" s="22"/>
      <c r="C629" s="15" t="s">
        <v>51</v>
      </c>
      <c r="D629" s="22"/>
    </row>
    <row r="630" spans="1:4">
      <c r="A630" s="36"/>
      <c r="B630" s="22"/>
      <c r="C630" s="4"/>
      <c r="D630" s="22"/>
    </row>
    <row r="631" spans="1:4" ht="173.25">
      <c r="A631" s="36"/>
      <c r="B631" s="22"/>
      <c r="C631" s="15" t="s">
        <v>52</v>
      </c>
      <c r="D631" s="22"/>
    </row>
    <row r="632" spans="1:4" ht="141.75">
      <c r="A632" s="36"/>
      <c r="B632" s="22"/>
      <c r="C632" s="15" t="s">
        <v>103</v>
      </c>
      <c r="D632" s="22"/>
    </row>
    <row r="633" spans="1:4" ht="78.75">
      <c r="A633" s="36"/>
      <c r="B633" s="22"/>
      <c r="C633" s="15" t="s">
        <v>54</v>
      </c>
      <c r="D633" s="22"/>
    </row>
    <row r="634" spans="1:4" ht="126">
      <c r="A634" s="36"/>
      <c r="B634" s="22"/>
      <c r="C634" s="15" t="s">
        <v>146</v>
      </c>
      <c r="D634" s="22"/>
    </row>
    <row r="635" spans="1:4" ht="45">
      <c r="A635" s="8" t="s">
        <v>263</v>
      </c>
      <c r="B635" s="1" t="s">
        <v>264</v>
      </c>
      <c r="C635" s="1" t="s">
        <v>265</v>
      </c>
      <c r="D635" s="1"/>
    </row>
    <row r="636" spans="1:4" ht="150">
      <c r="A636" s="8" t="s">
        <v>266</v>
      </c>
      <c r="B636" s="1" t="s">
        <v>267</v>
      </c>
      <c r="C636" s="1" t="s">
        <v>268</v>
      </c>
      <c r="D636" s="1"/>
    </row>
    <row r="637" spans="1:4">
      <c r="A637" s="36" t="s">
        <v>269</v>
      </c>
      <c r="B637" s="22" t="s">
        <v>270</v>
      </c>
      <c r="C637" s="1" t="s">
        <v>1</v>
      </c>
      <c r="D637" s="22"/>
    </row>
    <row r="638" spans="1:4" ht="15.75">
      <c r="A638" s="36"/>
      <c r="B638" s="22"/>
      <c r="C638" s="15" t="s">
        <v>56</v>
      </c>
      <c r="D638" s="22"/>
    </row>
    <row r="639" spans="1:4">
      <c r="A639" s="36" t="s">
        <v>271</v>
      </c>
      <c r="B639" s="22" t="s">
        <v>272</v>
      </c>
      <c r="C639" s="1" t="s">
        <v>1</v>
      </c>
      <c r="D639" s="22"/>
    </row>
    <row r="640" spans="1:4" ht="409.5">
      <c r="A640" s="36"/>
      <c r="B640" s="22"/>
      <c r="C640" s="14" t="s">
        <v>147</v>
      </c>
      <c r="D640" s="22"/>
    </row>
    <row r="641" spans="1:4" ht="135">
      <c r="A641" s="8" t="s">
        <v>273</v>
      </c>
      <c r="B641" s="1" t="s">
        <v>274</v>
      </c>
      <c r="C641" s="1" t="s">
        <v>411</v>
      </c>
      <c r="D641" s="1"/>
    </row>
    <row r="642" spans="1:4" ht="60">
      <c r="A642" s="8" t="s">
        <v>276</v>
      </c>
      <c r="B642" s="1" t="s">
        <v>277</v>
      </c>
      <c r="C642" s="1" t="s">
        <v>278</v>
      </c>
      <c r="D642" s="1"/>
    </row>
    <row r="643" spans="1:4">
      <c r="A643" s="8" t="s">
        <v>279</v>
      </c>
      <c r="B643" s="1" t="s">
        <v>280</v>
      </c>
      <c r="C643" s="1" t="s">
        <v>281</v>
      </c>
      <c r="D643" s="1"/>
    </row>
    <row r="644" spans="1:4" ht="60">
      <c r="A644" s="8" t="s">
        <v>282</v>
      </c>
      <c r="B644" s="1" t="s">
        <v>283</v>
      </c>
      <c r="C644" s="1" t="s">
        <v>372</v>
      </c>
      <c r="D644" s="1"/>
    </row>
    <row r="645" spans="1:4">
      <c r="A645" s="36" t="s">
        <v>285</v>
      </c>
      <c r="B645" s="22" t="s">
        <v>286</v>
      </c>
      <c r="C645" s="1" t="s">
        <v>1</v>
      </c>
      <c r="D645" s="22"/>
    </row>
    <row r="646" spans="1:4" ht="15.75">
      <c r="A646" s="36"/>
      <c r="B646" s="22"/>
      <c r="C646" s="2" t="s">
        <v>58</v>
      </c>
      <c r="D646" s="22"/>
    </row>
    <row r="647" spans="1:4" ht="30">
      <c r="A647" s="8" t="s">
        <v>287</v>
      </c>
      <c r="B647" s="1" t="s">
        <v>288</v>
      </c>
      <c r="C647" s="1" t="s">
        <v>400</v>
      </c>
      <c r="D647" s="1"/>
    </row>
    <row r="648" spans="1:4">
      <c r="A648" s="36" t="s">
        <v>290</v>
      </c>
      <c r="B648" s="22" t="s">
        <v>291</v>
      </c>
      <c r="C648" s="1" t="s">
        <v>1</v>
      </c>
      <c r="D648" s="22"/>
    </row>
    <row r="649" spans="1:4" ht="31.5">
      <c r="A649" s="36"/>
      <c r="B649" s="22"/>
      <c r="C649" s="16" t="s">
        <v>59</v>
      </c>
      <c r="D649" s="22"/>
    </row>
    <row r="650" spans="1:4">
      <c r="A650" s="36"/>
      <c r="B650" s="22"/>
      <c r="C650" s="1"/>
      <c r="D650" s="22"/>
    </row>
    <row r="651" spans="1:4" ht="141.75">
      <c r="A651" s="36"/>
      <c r="B651" s="22"/>
      <c r="C651" s="14" t="s">
        <v>148</v>
      </c>
      <c r="D651" s="22"/>
    </row>
    <row r="652" spans="1:4" ht="30">
      <c r="A652" s="8" t="s">
        <v>292</v>
      </c>
      <c r="B652" s="1" t="s">
        <v>293</v>
      </c>
      <c r="C652" s="1" t="s">
        <v>294</v>
      </c>
      <c r="D652" s="1"/>
    </row>
    <row r="653" spans="1:4">
      <c r="A653" s="8" t="s">
        <v>295</v>
      </c>
      <c r="B653" s="1" t="s">
        <v>296</v>
      </c>
      <c r="C653" s="18">
        <v>41729</v>
      </c>
      <c r="D653" s="1"/>
    </row>
    <row r="654" spans="1:4">
      <c r="A654" s="8" t="s">
        <v>297</v>
      </c>
      <c r="B654" s="1" t="s">
        <v>298</v>
      </c>
      <c r="C654" s="12">
        <v>4.0099999999999997E-2</v>
      </c>
      <c r="D654" s="1"/>
    </row>
    <row r="655" spans="1:4">
      <c r="A655" s="8" t="s">
        <v>299</v>
      </c>
      <c r="B655" s="1" t="s">
        <v>300</v>
      </c>
      <c r="C655" s="1" t="s">
        <v>301</v>
      </c>
      <c r="D655" s="1"/>
    </row>
    <row r="656" spans="1:4" ht="30">
      <c r="A656" s="8" t="s">
        <v>302</v>
      </c>
      <c r="B656" s="1" t="s">
        <v>303</v>
      </c>
      <c r="C656" s="18">
        <v>41547</v>
      </c>
      <c r="D656" s="1"/>
    </row>
    <row r="657" spans="1:4">
      <c r="A657" s="8" t="s">
        <v>304</v>
      </c>
      <c r="B657" s="1" t="s">
        <v>305</v>
      </c>
      <c r="C657" s="12">
        <v>0.1114</v>
      </c>
      <c r="D657" s="1"/>
    </row>
    <row r="658" spans="1:4">
      <c r="A658" s="8" t="s">
        <v>306</v>
      </c>
      <c r="B658" s="1" t="s">
        <v>307</v>
      </c>
      <c r="C658" s="1" t="s">
        <v>308</v>
      </c>
      <c r="D658" s="1"/>
    </row>
    <row r="659" spans="1:4" ht="30">
      <c r="A659" s="8" t="s">
        <v>309</v>
      </c>
      <c r="B659" s="1" t="s">
        <v>310</v>
      </c>
      <c r="C659" s="18">
        <v>41090</v>
      </c>
      <c r="D659" s="1"/>
    </row>
    <row r="660" spans="1:4">
      <c r="A660" s="8" t="s">
        <v>311</v>
      </c>
      <c r="B660" s="1" t="s">
        <v>312</v>
      </c>
      <c r="C660" s="12">
        <v>-3.8399999999999997E-2</v>
      </c>
      <c r="D660" s="1"/>
    </row>
    <row r="661" spans="1:4">
      <c r="A661" s="36" t="s">
        <v>313</v>
      </c>
      <c r="B661" s="22" t="s">
        <v>314</v>
      </c>
      <c r="C661" s="1" t="s">
        <v>1</v>
      </c>
      <c r="D661" s="22"/>
    </row>
    <row r="662" spans="1:4">
      <c r="A662" s="36"/>
      <c r="B662" s="22"/>
      <c r="C662" s="17" t="s">
        <v>61</v>
      </c>
      <c r="D662" s="22"/>
    </row>
    <row r="663" spans="1:4" ht="31.5">
      <c r="A663" s="36"/>
      <c r="B663" s="22"/>
      <c r="C663" s="3" t="s">
        <v>62</v>
      </c>
      <c r="D663" s="22"/>
    </row>
    <row r="664" spans="1:4" ht="30">
      <c r="A664" s="8" t="s">
        <v>373</v>
      </c>
      <c r="B664" s="1" t="s">
        <v>374</v>
      </c>
      <c r="C664" s="1" t="s">
        <v>375</v>
      </c>
      <c r="D664" s="1"/>
    </row>
    <row r="665" spans="1:4" ht="75">
      <c r="A665" s="8" t="s">
        <v>315</v>
      </c>
      <c r="B665" s="1" t="s">
        <v>316</v>
      </c>
      <c r="C665" s="1" t="s">
        <v>317</v>
      </c>
      <c r="D665" s="1"/>
    </row>
    <row r="666" spans="1:4" ht="105">
      <c r="A666" s="8" t="s">
        <v>318</v>
      </c>
      <c r="B666" s="1" t="s">
        <v>319</v>
      </c>
      <c r="C666" s="1" t="s">
        <v>320</v>
      </c>
      <c r="D666" s="1"/>
    </row>
    <row r="667" spans="1:4">
      <c r="A667" s="36" t="s">
        <v>321</v>
      </c>
      <c r="B667" s="22" t="s">
        <v>322</v>
      </c>
      <c r="C667" s="1" t="s">
        <v>1</v>
      </c>
      <c r="D667" s="22"/>
    </row>
    <row r="668" spans="1:4" ht="189">
      <c r="A668" s="36"/>
      <c r="B668" s="22"/>
      <c r="C668" s="16" t="s">
        <v>73</v>
      </c>
      <c r="D668" s="22"/>
    </row>
    <row r="669" spans="1:4" ht="60">
      <c r="A669" s="8" t="s">
        <v>412</v>
      </c>
      <c r="B669" s="1"/>
      <c r="C669" s="1" t="s">
        <v>1</v>
      </c>
      <c r="D669" s="1"/>
    </row>
    <row r="670" spans="1:4">
      <c r="A670" s="35" t="s">
        <v>195</v>
      </c>
      <c r="B670" s="1" t="s">
        <v>196</v>
      </c>
      <c r="C670" s="1" t="s">
        <v>1</v>
      </c>
      <c r="D670" s="1"/>
    </row>
    <row r="671" spans="1:4">
      <c r="A671" s="8" t="s">
        <v>65</v>
      </c>
      <c r="B671" s="1" t="s">
        <v>324</v>
      </c>
      <c r="C671" s="12">
        <v>0.2344</v>
      </c>
      <c r="D671" s="1"/>
    </row>
    <row r="672" spans="1:4" ht="30">
      <c r="A672" s="8" t="s">
        <v>66</v>
      </c>
      <c r="B672" s="1" t="s">
        <v>325</v>
      </c>
      <c r="C672" s="12">
        <v>0.1022</v>
      </c>
      <c r="D672" s="1"/>
    </row>
    <row r="673" spans="1:4" ht="30">
      <c r="A673" s="8" t="s">
        <v>413</v>
      </c>
      <c r="B673" s="1"/>
      <c r="C673" s="1" t="s">
        <v>1</v>
      </c>
      <c r="D673" s="1"/>
    </row>
    <row r="674" spans="1:4">
      <c r="A674" s="35" t="s">
        <v>195</v>
      </c>
      <c r="B674" s="1" t="s">
        <v>196</v>
      </c>
      <c r="C674" s="1" t="s">
        <v>1</v>
      </c>
      <c r="D674" s="1"/>
    </row>
    <row r="675" spans="1:4">
      <c r="A675" s="8" t="s">
        <v>211</v>
      </c>
      <c r="B675" s="1" t="s">
        <v>212</v>
      </c>
      <c r="C675" s="1" t="s">
        <v>414</v>
      </c>
      <c r="D675" s="1"/>
    </row>
    <row r="676" spans="1:4">
      <c r="A676" s="8" t="s">
        <v>330</v>
      </c>
      <c r="B676" s="1" t="s">
        <v>331</v>
      </c>
      <c r="C676" s="12">
        <v>0.18099999999999999</v>
      </c>
      <c r="D676" s="1"/>
    </row>
    <row r="677" spans="1:4">
      <c r="A677" s="8" t="s">
        <v>332</v>
      </c>
      <c r="B677" s="1" t="s">
        <v>333</v>
      </c>
      <c r="C677" s="12">
        <v>0.16800000000000001</v>
      </c>
      <c r="D677" s="1"/>
    </row>
    <row r="678" spans="1:4">
      <c r="A678" s="8" t="s">
        <v>64</v>
      </c>
      <c r="B678" s="1" t="s">
        <v>334</v>
      </c>
      <c r="C678" s="1" t="s">
        <v>69</v>
      </c>
      <c r="D678" s="1"/>
    </row>
    <row r="679" spans="1:4">
      <c r="A679" s="8" t="s">
        <v>65</v>
      </c>
      <c r="B679" s="1" t="s">
        <v>324</v>
      </c>
      <c r="C679" s="12">
        <v>0.1008</v>
      </c>
      <c r="D679" s="1"/>
    </row>
    <row r="680" spans="1:4" ht="30">
      <c r="A680" s="8" t="s">
        <v>66</v>
      </c>
      <c r="B680" s="1" t="s">
        <v>325</v>
      </c>
      <c r="C680" s="12">
        <v>9.5500000000000002E-2</v>
      </c>
      <c r="D680" s="1"/>
    </row>
    <row r="681" spans="1:4">
      <c r="A681" s="8" t="s">
        <v>67</v>
      </c>
      <c r="B681" s="1" t="s">
        <v>335</v>
      </c>
      <c r="C681" s="18">
        <v>40753</v>
      </c>
      <c r="D681" s="1"/>
    </row>
    <row r="682" spans="1:4" ht="45">
      <c r="A682" s="8" t="s">
        <v>415</v>
      </c>
      <c r="B682" s="1"/>
      <c r="C682" s="1" t="s">
        <v>1</v>
      </c>
      <c r="D682" s="1"/>
    </row>
    <row r="683" spans="1:4">
      <c r="A683" s="35" t="s">
        <v>195</v>
      </c>
      <c r="B683" s="1" t="s">
        <v>196</v>
      </c>
      <c r="C683" s="1" t="s">
        <v>1</v>
      </c>
      <c r="D683" s="1"/>
    </row>
    <row r="684" spans="1:4">
      <c r="A684" s="8" t="s">
        <v>65</v>
      </c>
      <c r="B684" s="1" t="s">
        <v>324</v>
      </c>
      <c r="C684" s="12">
        <v>9.0700000000000003E-2</v>
      </c>
      <c r="D684" s="1"/>
    </row>
    <row r="685" spans="1:4" ht="30">
      <c r="A685" s="8" t="s">
        <v>66</v>
      </c>
      <c r="B685" s="1" t="s">
        <v>325</v>
      </c>
      <c r="C685" s="12">
        <v>8.6499999999999994E-2</v>
      </c>
      <c r="D685" s="1"/>
    </row>
    <row r="686" spans="1:4" ht="60">
      <c r="A686" s="8" t="s">
        <v>416</v>
      </c>
      <c r="B686" s="1"/>
      <c r="C686" s="1" t="s">
        <v>1</v>
      </c>
      <c r="D686" s="1"/>
    </row>
    <row r="687" spans="1:4">
      <c r="A687" s="35" t="s">
        <v>195</v>
      </c>
      <c r="B687" s="1" t="s">
        <v>196</v>
      </c>
      <c r="C687" s="1" t="s">
        <v>1</v>
      </c>
      <c r="D687" s="1"/>
    </row>
    <row r="688" spans="1:4">
      <c r="A688" s="8" t="s">
        <v>65</v>
      </c>
      <c r="B688" s="1" t="s">
        <v>324</v>
      </c>
      <c r="C688" s="12">
        <v>5.9200000000000003E-2</v>
      </c>
      <c r="D688" s="1"/>
    </row>
    <row r="689" spans="1:4" ht="30">
      <c r="A689" s="8" t="s">
        <v>66</v>
      </c>
      <c r="B689" s="1" t="s">
        <v>325</v>
      </c>
      <c r="C689" s="12">
        <v>7.0599999999999996E-2</v>
      </c>
      <c r="D689" s="1"/>
    </row>
    <row r="690" spans="1:4" ht="30">
      <c r="A690" s="8" t="s">
        <v>417</v>
      </c>
      <c r="B690" s="1"/>
      <c r="C690" s="1" t="s">
        <v>1</v>
      </c>
      <c r="D690" s="1"/>
    </row>
    <row r="691" spans="1:4">
      <c r="A691" s="35" t="s">
        <v>195</v>
      </c>
      <c r="B691" s="1" t="s">
        <v>196</v>
      </c>
      <c r="C691" s="1" t="s">
        <v>1</v>
      </c>
      <c r="D691" s="1"/>
    </row>
    <row r="692" spans="1:4">
      <c r="A692" s="8" t="s">
        <v>211</v>
      </c>
      <c r="B692" s="1" t="s">
        <v>212</v>
      </c>
      <c r="C692" s="1" t="s">
        <v>418</v>
      </c>
      <c r="D692" s="1"/>
    </row>
    <row r="693" spans="1:4" ht="45">
      <c r="A693" s="8" t="s">
        <v>340</v>
      </c>
      <c r="B693" s="1" t="s">
        <v>341</v>
      </c>
      <c r="C693" s="9" t="s">
        <v>12</v>
      </c>
      <c r="D693" s="1"/>
    </row>
    <row r="694" spans="1:4" ht="30">
      <c r="A694" s="8" t="s">
        <v>342</v>
      </c>
      <c r="B694" s="1" t="s">
        <v>343</v>
      </c>
      <c r="C694" s="9" t="s">
        <v>12</v>
      </c>
      <c r="D694" s="1"/>
    </row>
    <row r="695" spans="1:4" ht="45">
      <c r="A695" s="8" t="s">
        <v>344</v>
      </c>
      <c r="B695" s="1" t="s">
        <v>345</v>
      </c>
      <c r="C695" s="9" t="s">
        <v>12</v>
      </c>
      <c r="D695" s="1"/>
    </row>
    <row r="696" spans="1:4" ht="30">
      <c r="A696" s="8" t="s">
        <v>346</v>
      </c>
      <c r="B696" s="1" t="s">
        <v>347</v>
      </c>
      <c r="C696" s="9" t="s">
        <v>12</v>
      </c>
      <c r="D696" s="1"/>
    </row>
    <row r="697" spans="1:4" ht="30">
      <c r="A697" s="8" t="s">
        <v>348</v>
      </c>
      <c r="B697" s="1" t="s">
        <v>349</v>
      </c>
      <c r="C697" s="12">
        <v>0.01</v>
      </c>
      <c r="D697" s="1"/>
    </row>
    <row r="698" spans="1:4" ht="30">
      <c r="A698" s="8" t="s">
        <v>350</v>
      </c>
      <c r="B698" s="1" t="s">
        <v>351</v>
      </c>
      <c r="C698" s="9" t="s">
        <v>12</v>
      </c>
      <c r="D698" s="1"/>
    </row>
    <row r="699" spans="1:4" ht="30">
      <c r="A699" s="8" t="s">
        <v>352</v>
      </c>
      <c r="B699" s="1" t="s">
        <v>353</v>
      </c>
      <c r="C699" s="12">
        <v>8.0000000000000002E-3</v>
      </c>
      <c r="D699" s="11" t="s">
        <v>21</v>
      </c>
    </row>
    <row r="700" spans="1:4" ht="30">
      <c r="A700" s="8" t="s">
        <v>22</v>
      </c>
      <c r="B700" s="1" t="s">
        <v>354</v>
      </c>
      <c r="C700" s="12">
        <v>2.0000000000000001E-4</v>
      </c>
      <c r="D700" s="11" t="s">
        <v>23</v>
      </c>
    </row>
    <row r="701" spans="1:4">
      <c r="A701" s="8" t="s">
        <v>355</v>
      </c>
      <c r="B701" s="1" t="s">
        <v>356</v>
      </c>
      <c r="C701" s="12">
        <v>1.8200000000000001E-2</v>
      </c>
      <c r="D701" s="1"/>
    </row>
    <row r="702" spans="1:4" ht="30">
      <c r="A702" s="8" t="s">
        <v>357</v>
      </c>
      <c r="B702" s="1" t="s">
        <v>358</v>
      </c>
      <c r="C702" s="12">
        <v>-5.4999999999999997E-3</v>
      </c>
      <c r="D702" s="11" t="s">
        <v>410</v>
      </c>
    </row>
    <row r="703" spans="1:4" ht="30">
      <c r="A703" s="8" t="s">
        <v>359</v>
      </c>
      <c r="B703" s="1" t="s">
        <v>360</v>
      </c>
      <c r="C703" s="12">
        <v>1.2699999999999999E-2</v>
      </c>
      <c r="D703" s="1"/>
    </row>
    <row r="704" spans="1:4" ht="30">
      <c r="A704" s="8" t="s">
        <v>361</v>
      </c>
      <c r="B704" s="1" t="s">
        <v>362</v>
      </c>
      <c r="C704" s="1">
        <v>129</v>
      </c>
      <c r="D704" s="1"/>
    </row>
    <row r="705" spans="1:4" ht="30">
      <c r="A705" s="8" t="s">
        <v>363</v>
      </c>
      <c r="B705" s="1" t="s">
        <v>364</v>
      </c>
      <c r="C705" s="1">
        <v>519</v>
      </c>
      <c r="D705" s="1"/>
    </row>
    <row r="706" spans="1:4" ht="30">
      <c r="A706" s="8" t="s">
        <v>365</v>
      </c>
      <c r="B706" s="1" t="s">
        <v>366</v>
      </c>
      <c r="C706" s="1">
        <v>934</v>
      </c>
      <c r="D706" s="1"/>
    </row>
    <row r="707" spans="1:4" ht="30">
      <c r="A707" s="8" t="s">
        <v>367</v>
      </c>
      <c r="B707" s="1" t="s">
        <v>368</v>
      </c>
      <c r="C707" s="13">
        <v>2092</v>
      </c>
      <c r="D707" s="1"/>
    </row>
    <row r="708" spans="1:4" ht="30">
      <c r="A708" s="8" t="s">
        <v>153</v>
      </c>
      <c r="B708" s="1"/>
      <c r="C708" s="1" t="s">
        <v>1</v>
      </c>
      <c r="D708" s="1"/>
    </row>
    <row r="709" spans="1:4">
      <c r="A709" s="35" t="s">
        <v>195</v>
      </c>
      <c r="B709" s="1" t="s">
        <v>196</v>
      </c>
      <c r="C709" s="1" t="s">
        <v>1</v>
      </c>
      <c r="D709" s="1"/>
    </row>
    <row r="710" spans="1:4">
      <c r="A710" s="36" t="s">
        <v>220</v>
      </c>
      <c r="B710" s="22" t="s">
        <v>221</v>
      </c>
      <c r="C710" s="1" t="s">
        <v>1</v>
      </c>
      <c r="D710" s="22"/>
    </row>
    <row r="711" spans="1:4" ht="31.5">
      <c r="A711" s="36"/>
      <c r="B711" s="22"/>
      <c r="C711" s="20" t="s">
        <v>151</v>
      </c>
      <c r="D711" s="22"/>
    </row>
    <row r="712" spans="1:4">
      <c r="A712" s="36" t="s">
        <v>222</v>
      </c>
      <c r="B712" s="22" t="s">
        <v>223</v>
      </c>
      <c r="C712" s="1" t="s">
        <v>1</v>
      </c>
      <c r="D712" s="22"/>
    </row>
    <row r="713" spans="1:4">
      <c r="A713" s="36"/>
      <c r="B713" s="22"/>
      <c r="C713" s="1"/>
      <c r="D713" s="22"/>
    </row>
    <row r="714" spans="1:4">
      <c r="A714" s="36"/>
      <c r="B714" s="22"/>
      <c r="C714" s="3" t="s">
        <v>3</v>
      </c>
      <c r="D714" s="22"/>
    </row>
    <row r="715" spans="1:4">
      <c r="A715" s="36" t="s">
        <v>224</v>
      </c>
      <c r="B715" s="22" t="s">
        <v>225</v>
      </c>
      <c r="C715" s="1" t="s">
        <v>1</v>
      </c>
      <c r="D715" s="22"/>
    </row>
    <row r="716" spans="1:4">
      <c r="A716" s="36"/>
      <c r="B716" s="22"/>
      <c r="C716" s="1"/>
      <c r="D716" s="22"/>
    </row>
    <row r="717" spans="1:4" ht="60">
      <c r="A717" s="36"/>
      <c r="B717" s="22"/>
      <c r="C717" s="1" t="s">
        <v>152</v>
      </c>
      <c r="D717" s="22"/>
    </row>
    <row r="718" spans="1:4">
      <c r="A718" s="36" t="s">
        <v>226</v>
      </c>
      <c r="B718" s="22" t="s">
        <v>227</v>
      </c>
      <c r="C718" s="1" t="s">
        <v>1</v>
      </c>
      <c r="D718" s="22"/>
    </row>
    <row r="719" spans="1:4">
      <c r="A719" s="36"/>
      <c r="B719" s="22"/>
      <c r="C719" s="1"/>
      <c r="D719" s="22"/>
    </row>
    <row r="720" spans="1:4">
      <c r="A720" s="36"/>
      <c r="B720" s="22"/>
      <c r="C720" s="3" t="s">
        <v>5</v>
      </c>
      <c r="D720" s="22"/>
    </row>
    <row r="721" spans="1:4">
      <c r="A721" s="36" t="s">
        <v>228</v>
      </c>
      <c r="B721" s="22" t="s">
        <v>229</v>
      </c>
      <c r="C721" s="1" t="s">
        <v>1</v>
      </c>
      <c r="D721" s="22"/>
    </row>
    <row r="722" spans="1:4">
      <c r="A722" s="36"/>
      <c r="B722" s="22"/>
      <c r="C722" s="1"/>
      <c r="D722" s="22"/>
    </row>
    <row r="723" spans="1:4" ht="45">
      <c r="A723" s="36"/>
      <c r="B723" s="22"/>
      <c r="C723" s="1" t="s">
        <v>6</v>
      </c>
      <c r="D723" s="22"/>
    </row>
    <row r="724" spans="1:4">
      <c r="A724" s="36" t="s">
        <v>230</v>
      </c>
      <c r="B724" s="22" t="s">
        <v>231</v>
      </c>
      <c r="C724" s="1" t="s">
        <v>1</v>
      </c>
      <c r="D724" s="22"/>
    </row>
    <row r="725" spans="1:4">
      <c r="A725" s="36"/>
      <c r="B725" s="22"/>
      <c r="C725" s="5" t="s">
        <v>7</v>
      </c>
      <c r="D725" s="22"/>
    </row>
    <row r="726" spans="1:4" ht="29.25">
      <c r="A726" s="36"/>
      <c r="B726" s="22"/>
      <c r="C726" s="6" t="s">
        <v>8</v>
      </c>
      <c r="D726" s="22"/>
    </row>
    <row r="727" spans="1:4">
      <c r="A727" s="36" t="s">
        <v>232</v>
      </c>
      <c r="B727" s="22" t="s">
        <v>233</v>
      </c>
      <c r="C727" s="1" t="s">
        <v>1</v>
      </c>
      <c r="D727" s="22"/>
    </row>
    <row r="728" spans="1:4">
      <c r="A728" s="36"/>
      <c r="B728" s="22"/>
      <c r="C728" s="5" t="s">
        <v>16</v>
      </c>
      <c r="D728" s="22"/>
    </row>
    <row r="729" spans="1:4" ht="43.5">
      <c r="A729" s="36"/>
      <c r="B729" s="22"/>
      <c r="C729" s="6" t="s">
        <v>17</v>
      </c>
      <c r="D729" s="22"/>
    </row>
    <row r="730" spans="1:4" ht="30">
      <c r="A730" s="8" t="s">
        <v>234</v>
      </c>
      <c r="B730" s="1" t="s">
        <v>235</v>
      </c>
      <c r="C730" s="1" t="s">
        <v>236</v>
      </c>
      <c r="D730" s="1"/>
    </row>
    <row r="731" spans="1:4">
      <c r="A731" s="36" t="s">
        <v>237</v>
      </c>
      <c r="B731" s="22" t="s">
        <v>238</v>
      </c>
      <c r="C731" s="1" t="s">
        <v>1</v>
      </c>
      <c r="D731" s="22"/>
    </row>
    <row r="732" spans="1:4">
      <c r="A732" s="36"/>
      <c r="B732" s="22"/>
      <c r="C732" s="1"/>
      <c r="D732" s="22"/>
    </row>
    <row r="733" spans="1:4">
      <c r="A733" s="36"/>
      <c r="B733" s="22"/>
      <c r="C733" s="3" t="s">
        <v>36</v>
      </c>
      <c r="D733" s="22"/>
    </row>
    <row r="734" spans="1:4">
      <c r="A734" s="36" t="s">
        <v>239</v>
      </c>
      <c r="B734" s="22" t="s">
        <v>240</v>
      </c>
      <c r="C734" s="1" t="s">
        <v>1</v>
      </c>
      <c r="D734" s="22"/>
    </row>
    <row r="735" spans="1:4">
      <c r="A735" s="36"/>
      <c r="B735" s="22"/>
      <c r="C735" s="1"/>
      <c r="D735" s="22"/>
    </row>
    <row r="736" spans="1:4" ht="270">
      <c r="A736" s="36"/>
      <c r="B736" s="22"/>
      <c r="C736" s="1" t="s">
        <v>155</v>
      </c>
      <c r="D736" s="22"/>
    </row>
    <row r="737" spans="1:4" ht="30">
      <c r="A737" s="8" t="s">
        <v>243</v>
      </c>
      <c r="B737" s="1" t="s">
        <v>244</v>
      </c>
      <c r="C737" s="1" t="s">
        <v>245</v>
      </c>
      <c r="D737" s="1"/>
    </row>
    <row r="738" spans="1:4">
      <c r="A738" s="36" t="s">
        <v>249</v>
      </c>
      <c r="B738" s="22" t="s">
        <v>250</v>
      </c>
      <c r="C738" s="1" t="s">
        <v>1</v>
      </c>
      <c r="D738" s="22"/>
    </row>
    <row r="739" spans="1:4">
      <c r="A739" s="36"/>
      <c r="B739" s="22"/>
      <c r="C739" s="1"/>
      <c r="D739" s="22"/>
    </row>
    <row r="740" spans="1:4">
      <c r="A740" s="36"/>
      <c r="B740" s="22"/>
      <c r="C740" s="3" t="s">
        <v>31</v>
      </c>
      <c r="D740" s="22"/>
    </row>
    <row r="741" spans="1:4">
      <c r="A741" s="36" t="s">
        <v>251</v>
      </c>
      <c r="B741" s="22" t="s">
        <v>252</v>
      </c>
      <c r="C741" s="1" t="s">
        <v>1</v>
      </c>
      <c r="D741" s="22"/>
    </row>
    <row r="742" spans="1:4">
      <c r="A742" s="36"/>
      <c r="B742" s="22"/>
      <c r="C742" s="1"/>
      <c r="D742" s="22"/>
    </row>
    <row r="743" spans="1:4" ht="60">
      <c r="A743" s="36"/>
      <c r="B743" s="22"/>
      <c r="C743" s="1" t="s">
        <v>32</v>
      </c>
      <c r="D743" s="22"/>
    </row>
    <row r="744" spans="1:4">
      <c r="A744" s="36" t="s">
        <v>253</v>
      </c>
      <c r="B744" s="22" t="s">
        <v>254</v>
      </c>
      <c r="C744" s="1" t="s">
        <v>1</v>
      </c>
      <c r="D744" s="22"/>
    </row>
    <row r="745" spans="1:4">
      <c r="A745" s="36"/>
      <c r="B745" s="22"/>
      <c r="C745" s="1"/>
      <c r="D745" s="22"/>
    </row>
    <row r="746" spans="1:4" ht="165">
      <c r="A746" s="36"/>
      <c r="B746" s="22"/>
      <c r="C746" s="1" t="s">
        <v>33</v>
      </c>
      <c r="D746" s="22"/>
    </row>
    <row r="747" spans="1:4">
      <c r="A747" s="36" t="s">
        <v>255</v>
      </c>
      <c r="B747" s="22" t="s">
        <v>256</v>
      </c>
      <c r="C747" s="1" t="s">
        <v>1</v>
      </c>
      <c r="D747" s="22"/>
    </row>
    <row r="748" spans="1:4">
      <c r="A748" s="36"/>
      <c r="B748" s="22"/>
      <c r="C748" s="1"/>
      <c r="D748" s="22"/>
    </row>
    <row r="749" spans="1:4">
      <c r="A749" s="36"/>
      <c r="B749" s="22"/>
      <c r="C749" s="3" t="s">
        <v>38</v>
      </c>
      <c r="D749" s="22"/>
    </row>
    <row r="750" spans="1:4">
      <c r="A750" s="36" t="s">
        <v>257</v>
      </c>
      <c r="B750" s="22" t="s">
        <v>258</v>
      </c>
      <c r="C750" s="1" t="s">
        <v>1</v>
      </c>
      <c r="D750" s="22"/>
    </row>
    <row r="751" spans="1:4" ht="266.25">
      <c r="A751" s="36"/>
      <c r="B751" s="22"/>
      <c r="C751" s="21" t="s">
        <v>156</v>
      </c>
      <c r="D751" s="22"/>
    </row>
    <row r="752" spans="1:4">
      <c r="A752" s="36"/>
      <c r="B752" s="22"/>
      <c r="C752" s="1"/>
      <c r="D752" s="22"/>
    </row>
    <row r="753" spans="1:4" ht="283.5">
      <c r="A753" s="36"/>
      <c r="B753" s="22"/>
      <c r="C753" s="14" t="s">
        <v>157</v>
      </c>
      <c r="D753" s="22"/>
    </row>
    <row r="754" spans="1:4">
      <c r="A754" s="36"/>
      <c r="B754" s="22"/>
      <c r="C754" s="1"/>
      <c r="D754" s="22"/>
    </row>
    <row r="755" spans="1:4" ht="409.5">
      <c r="A755" s="36"/>
      <c r="B755" s="22"/>
      <c r="C755" s="14" t="s">
        <v>158</v>
      </c>
      <c r="D755" s="22"/>
    </row>
    <row r="756" spans="1:4">
      <c r="A756" s="36"/>
      <c r="B756" s="22"/>
      <c r="C756" s="1"/>
      <c r="D756" s="22"/>
    </row>
    <row r="757" spans="1:4" ht="126">
      <c r="A757" s="36"/>
      <c r="B757" s="22"/>
      <c r="C757" s="14" t="s">
        <v>46</v>
      </c>
      <c r="D757" s="22"/>
    </row>
    <row r="758" spans="1:4">
      <c r="A758" s="36" t="s">
        <v>259</v>
      </c>
      <c r="B758" s="22" t="s">
        <v>260</v>
      </c>
      <c r="C758" s="1" t="s">
        <v>1</v>
      </c>
      <c r="D758" s="22"/>
    </row>
    <row r="759" spans="1:4">
      <c r="A759" s="36"/>
      <c r="B759" s="22"/>
      <c r="C759" s="1"/>
      <c r="D759" s="22"/>
    </row>
    <row r="760" spans="1:4">
      <c r="A760" s="36"/>
      <c r="B760" s="22"/>
      <c r="C760" s="3" t="s">
        <v>47</v>
      </c>
      <c r="D760" s="22"/>
    </row>
    <row r="761" spans="1:4">
      <c r="A761" s="36" t="s">
        <v>261</v>
      </c>
      <c r="B761" s="22" t="s">
        <v>262</v>
      </c>
      <c r="C761" s="1" t="s">
        <v>1</v>
      </c>
      <c r="D761" s="22"/>
    </row>
    <row r="762" spans="1:4" ht="94.5">
      <c r="A762" s="36"/>
      <c r="B762" s="22"/>
      <c r="C762" s="14" t="s">
        <v>159</v>
      </c>
      <c r="D762" s="22"/>
    </row>
    <row r="763" spans="1:4">
      <c r="A763" s="36"/>
      <c r="B763" s="22"/>
      <c r="C763" s="4"/>
      <c r="D763" s="22"/>
    </row>
    <row r="764" spans="1:4" ht="63">
      <c r="A764" s="36"/>
      <c r="B764" s="22"/>
      <c r="C764" s="15" t="s">
        <v>160</v>
      </c>
      <c r="D764" s="22"/>
    </row>
    <row r="765" spans="1:4" ht="141.75">
      <c r="A765" s="36"/>
      <c r="B765" s="22"/>
      <c r="C765" s="15" t="s">
        <v>86</v>
      </c>
      <c r="D765" s="22"/>
    </row>
    <row r="766" spans="1:4" ht="110.25">
      <c r="A766" s="36"/>
      <c r="B766" s="22"/>
      <c r="C766" s="15" t="s">
        <v>50</v>
      </c>
      <c r="D766" s="22"/>
    </row>
    <row r="767" spans="1:4" ht="173.25">
      <c r="A767" s="36"/>
      <c r="B767" s="22"/>
      <c r="C767" s="15" t="s">
        <v>52</v>
      </c>
      <c r="D767" s="22"/>
    </row>
    <row r="768" spans="1:4" ht="204.75">
      <c r="A768" s="36"/>
      <c r="B768" s="22"/>
      <c r="C768" s="15" t="s">
        <v>161</v>
      </c>
      <c r="D768" s="22"/>
    </row>
    <row r="769" spans="1:4" ht="78.75">
      <c r="A769" s="36"/>
      <c r="B769" s="22"/>
      <c r="C769" s="15" t="s">
        <v>54</v>
      </c>
      <c r="D769" s="22"/>
    </row>
    <row r="770" spans="1:4" ht="252">
      <c r="A770" s="36"/>
      <c r="B770" s="22"/>
      <c r="C770" s="15" t="s">
        <v>162</v>
      </c>
      <c r="D770" s="22"/>
    </row>
    <row r="771" spans="1:4" ht="45">
      <c r="A771" s="8" t="s">
        <v>263</v>
      </c>
      <c r="B771" s="1" t="s">
        <v>264</v>
      </c>
      <c r="C771" s="1" t="s">
        <v>265</v>
      </c>
      <c r="D771" s="1"/>
    </row>
    <row r="772" spans="1:4" ht="150">
      <c r="A772" s="8" t="s">
        <v>266</v>
      </c>
      <c r="B772" s="1" t="s">
        <v>267</v>
      </c>
      <c r="C772" s="1" t="s">
        <v>268</v>
      </c>
      <c r="D772" s="1"/>
    </row>
    <row r="773" spans="1:4">
      <c r="A773" s="36" t="s">
        <v>269</v>
      </c>
      <c r="B773" s="22" t="s">
        <v>270</v>
      </c>
      <c r="C773" s="1" t="s">
        <v>1</v>
      </c>
      <c r="D773" s="22"/>
    </row>
    <row r="774" spans="1:4" ht="15.75">
      <c r="A774" s="36"/>
      <c r="B774" s="22"/>
      <c r="C774" s="15" t="s">
        <v>56</v>
      </c>
      <c r="D774" s="22"/>
    </row>
    <row r="775" spans="1:4">
      <c r="A775" s="36" t="s">
        <v>271</v>
      </c>
      <c r="B775" s="22" t="s">
        <v>272</v>
      </c>
      <c r="C775" s="1" t="s">
        <v>1</v>
      </c>
      <c r="D775" s="22"/>
    </row>
    <row r="776" spans="1:4">
      <c r="A776" s="36"/>
      <c r="B776" s="22"/>
      <c r="C776" s="1"/>
      <c r="D776" s="22"/>
    </row>
    <row r="777" spans="1:4" ht="150">
      <c r="A777" s="36"/>
      <c r="B777" s="22"/>
      <c r="C777" s="1" t="s">
        <v>163</v>
      </c>
      <c r="D777" s="22"/>
    </row>
    <row r="778" spans="1:4" ht="75">
      <c r="A778" s="8" t="s">
        <v>276</v>
      </c>
      <c r="B778" s="1" t="s">
        <v>277</v>
      </c>
      <c r="C778" s="1" t="s">
        <v>419</v>
      </c>
      <c r="D778" s="1"/>
    </row>
    <row r="779" spans="1:4">
      <c r="A779" s="8" t="s">
        <v>279</v>
      </c>
      <c r="B779" s="1" t="s">
        <v>280</v>
      </c>
      <c r="C779" s="1" t="s">
        <v>281</v>
      </c>
      <c r="D779" s="1"/>
    </row>
    <row r="780" spans="1:4" ht="30">
      <c r="A780" s="8" t="s">
        <v>420</v>
      </c>
      <c r="B780" s="1"/>
      <c r="C780" s="1" t="s">
        <v>1</v>
      </c>
      <c r="D780" s="1"/>
    </row>
    <row r="781" spans="1:4">
      <c r="A781" s="35" t="s">
        <v>195</v>
      </c>
      <c r="B781" s="1" t="s">
        <v>196</v>
      </c>
      <c r="C781" s="1" t="s">
        <v>1</v>
      </c>
      <c r="D781" s="1"/>
    </row>
    <row r="782" spans="1:4">
      <c r="A782" s="8" t="s">
        <v>211</v>
      </c>
      <c r="B782" s="1" t="s">
        <v>212</v>
      </c>
      <c r="C782" s="1" t="s">
        <v>421</v>
      </c>
      <c r="D782" s="1"/>
    </row>
    <row r="783" spans="1:4" ht="45">
      <c r="A783" s="8" t="s">
        <v>340</v>
      </c>
      <c r="B783" s="1" t="s">
        <v>341</v>
      </c>
      <c r="C783" s="9" t="s">
        <v>12</v>
      </c>
      <c r="D783" s="1"/>
    </row>
    <row r="784" spans="1:4" ht="30">
      <c r="A784" s="8" t="s">
        <v>342</v>
      </c>
      <c r="B784" s="1" t="s">
        <v>343</v>
      </c>
      <c r="C784" s="9" t="s">
        <v>12</v>
      </c>
      <c r="D784" s="1"/>
    </row>
    <row r="785" spans="1:4" ht="45">
      <c r="A785" s="8" t="s">
        <v>344</v>
      </c>
      <c r="B785" s="1" t="s">
        <v>345</v>
      </c>
      <c r="C785" s="9" t="s">
        <v>12</v>
      </c>
      <c r="D785" s="1"/>
    </row>
    <row r="786" spans="1:4" ht="30">
      <c r="A786" s="8" t="s">
        <v>346</v>
      </c>
      <c r="B786" s="1" t="s">
        <v>347</v>
      </c>
      <c r="C786" s="9" t="s">
        <v>12</v>
      </c>
      <c r="D786" s="1"/>
    </row>
    <row r="787" spans="1:4" ht="30">
      <c r="A787" s="8" t="s">
        <v>348</v>
      </c>
      <c r="B787" s="1" t="s">
        <v>349</v>
      </c>
      <c r="C787" s="12">
        <v>1.2500000000000001E-2</v>
      </c>
      <c r="D787" s="1"/>
    </row>
    <row r="788" spans="1:4" ht="30">
      <c r="A788" s="8" t="s">
        <v>350</v>
      </c>
      <c r="B788" s="1" t="s">
        <v>351</v>
      </c>
      <c r="C788" s="9" t="s">
        <v>12</v>
      </c>
      <c r="D788" s="1"/>
    </row>
    <row r="789" spans="1:4" ht="30">
      <c r="A789" s="8" t="s">
        <v>352</v>
      </c>
      <c r="B789" s="1" t="s">
        <v>353</v>
      </c>
      <c r="C789" s="12">
        <v>4.0000000000000001E-3</v>
      </c>
      <c r="D789" s="11" t="s">
        <v>21</v>
      </c>
    </row>
    <row r="790" spans="1:4">
      <c r="A790" s="8" t="s">
        <v>355</v>
      </c>
      <c r="B790" s="1" t="s">
        <v>356</v>
      </c>
      <c r="C790" s="12">
        <v>1.6500000000000001E-2</v>
      </c>
      <c r="D790" s="1"/>
    </row>
    <row r="791" spans="1:4" ht="30">
      <c r="A791" s="8" t="s">
        <v>357</v>
      </c>
      <c r="B791" s="1" t="s">
        <v>358</v>
      </c>
      <c r="C791" s="12">
        <v>-4.0000000000000001E-3</v>
      </c>
      <c r="D791" s="11" t="s">
        <v>422</v>
      </c>
    </row>
    <row r="792" spans="1:4" ht="30">
      <c r="A792" s="8" t="s">
        <v>359</v>
      </c>
      <c r="B792" s="1" t="s">
        <v>360</v>
      </c>
      <c r="C792" s="12">
        <v>1.2500000000000001E-2</v>
      </c>
      <c r="D792" s="1"/>
    </row>
    <row r="793" spans="1:4" ht="30">
      <c r="A793" s="8" t="s">
        <v>361</v>
      </c>
      <c r="B793" s="1" t="s">
        <v>362</v>
      </c>
      <c r="C793" s="1">
        <v>127</v>
      </c>
      <c r="D793" s="1"/>
    </row>
    <row r="794" spans="1:4" ht="30">
      <c r="A794" s="8" t="s">
        <v>363</v>
      </c>
      <c r="B794" s="1" t="s">
        <v>364</v>
      </c>
      <c r="C794" s="1">
        <v>481</v>
      </c>
      <c r="D794" s="1"/>
    </row>
    <row r="795" spans="1:4">
      <c r="A795" s="8" t="s">
        <v>167</v>
      </c>
      <c r="B795" s="1"/>
      <c r="C795" s="1" t="s">
        <v>1</v>
      </c>
      <c r="D795" s="1"/>
    </row>
    <row r="796" spans="1:4">
      <c r="A796" s="35" t="s">
        <v>195</v>
      </c>
      <c r="B796" s="1" t="s">
        <v>196</v>
      </c>
      <c r="C796" s="1" t="s">
        <v>1</v>
      </c>
      <c r="D796" s="1"/>
    </row>
    <row r="797" spans="1:4">
      <c r="A797" s="36" t="s">
        <v>220</v>
      </c>
      <c r="B797" s="22" t="s">
        <v>221</v>
      </c>
      <c r="C797" s="1" t="s">
        <v>1</v>
      </c>
      <c r="D797" s="22"/>
    </row>
    <row r="798" spans="1:4" ht="31.5">
      <c r="A798" s="36"/>
      <c r="B798" s="22"/>
      <c r="C798" s="2" t="s">
        <v>165</v>
      </c>
      <c r="D798" s="22"/>
    </row>
    <row r="799" spans="1:4">
      <c r="A799" s="36" t="s">
        <v>222</v>
      </c>
      <c r="B799" s="22" t="s">
        <v>223</v>
      </c>
      <c r="C799" s="1" t="s">
        <v>1</v>
      </c>
      <c r="D799" s="22"/>
    </row>
    <row r="800" spans="1:4">
      <c r="A800" s="36"/>
      <c r="B800" s="22"/>
      <c r="C800" s="1"/>
      <c r="D800" s="22"/>
    </row>
    <row r="801" spans="1:4">
      <c r="A801" s="36"/>
      <c r="B801" s="22"/>
      <c r="C801" s="3" t="s">
        <v>3</v>
      </c>
      <c r="D801" s="22"/>
    </row>
    <row r="802" spans="1:4">
      <c r="A802" s="36" t="s">
        <v>224</v>
      </c>
      <c r="B802" s="22" t="s">
        <v>225</v>
      </c>
      <c r="C802" s="1" t="s">
        <v>1</v>
      </c>
      <c r="D802" s="22"/>
    </row>
    <row r="803" spans="1:4">
      <c r="A803" s="36"/>
      <c r="B803" s="22"/>
      <c r="C803" s="1"/>
      <c r="D803" s="22"/>
    </row>
    <row r="804" spans="1:4" ht="75">
      <c r="A804" s="36"/>
      <c r="B804" s="22"/>
      <c r="C804" s="1" t="s">
        <v>166</v>
      </c>
      <c r="D804" s="22"/>
    </row>
    <row r="805" spans="1:4">
      <c r="A805" s="36" t="s">
        <v>226</v>
      </c>
      <c r="B805" s="22" t="s">
        <v>227</v>
      </c>
      <c r="C805" s="1" t="s">
        <v>1</v>
      </c>
      <c r="D805" s="22"/>
    </row>
    <row r="806" spans="1:4">
      <c r="A806" s="36"/>
      <c r="B806" s="22"/>
      <c r="C806" s="1"/>
      <c r="D806" s="22"/>
    </row>
    <row r="807" spans="1:4">
      <c r="A807" s="36"/>
      <c r="B807" s="22"/>
      <c r="C807" s="3" t="s">
        <v>5</v>
      </c>
      <c r="D807" s="22"/>
    </row>
    <row r="808" spans="1:4">
      <c r="A808" s="36" t="s">
        <v>228</v>
      </c>
      <c r="B808" s="22" t="s">
        <v>229</v>
      </c>
      <c r="C808" s="1" t="s">
        <v>1</v>
      </c>
      <c r="D808" s="22"/>
    </row>
    <row r="809" spans="1:4">
      <c r="A809" s="36"/>
      <c r="B809" s="22"/>
      <c r="C809" s="1"/>
      <c r="D809" s="22"/>
    </row>
    <row r="810" spans="1:4" ht="45">
      <c r="A810" s="36"/>
      <c r="B810" s="22"/>
      <c r="C810" s="1" t="s">
        <v>6</v>
      </c>
      <c r="D810" s="22"/>
    </row>
    <row r="811" spans="1:4">
      <c r="A811" s="36" t="s">
        <v>230</v>
      </c>
      <c r="B811" s="22" t="s">
        <v>231</v>
      </c>
      <c r="C811" s="1" t="s">
        <v>1</v>
      </c>
      <c r="D811" s="22"/>
    </row>
    <row r="812" spans="1:4">
      <c r="A812" s="36"/>
      <c r="B812" s="22"/>
      <c r="C812" s="5" t="s">
        <v>7</v>
      </c>
      <c r="D812" s="22"/>
    </row>
    <row r="813" spans="1:4" ht="29.25">
      <c r="A813" s="36"/>
      <c r="B813" s="22"/>
      <c r="C813" s="6" t="s">
        <v>8</v>
      </c>
      <c r="D813" s="22"/>
    </row>
    <row r="814" spans="1:4">
      <c r="A814" s="36" t="s">
        <v>232</v>
      </c>
      <c r="B814" s="22" t="s">
        <v>233</v>
      </c>
      <c r="C814" s="1" t="s">
        <v>1</v>
      </c>
      <c r="D814" s="22"/>
    </row>
    <row r="815" spans="1:4">
      <c r="A815" s="36"/>
      <c r="B815" s="22"/>
      <c r="C815" s="5" t="s">
        <v>16</v>
      </c>
      <c r="D815" s="22"/>
    </row>
    <row r="816" spans="1:4" ht="43.5">
      <c r="A816" s="36"/>
      <c r="B816" s="22"/>
      <c r="C816" s="6" t="s">
        <v>17</v>
      </c>
      <c r="D816" s="22"/>
    </row>
    <row r="817" spans="1:4" ht="30">
      <c r="A817" s="8" t="s">
        <v>234</v>
      </c>
      <c r="B817" s="1" t="s">
        <v>235</v>
      </c>
      <c r="C817" s="1" t="s">
        <v>236</v>
      </c>
      <c r="D817" s="1"/>
    </row>
    <row r="818" spans="1:4">
      <c r="A818" s="36" t="s">
        <v>237</v>
      </c>
      <c r="B818" s="22" t="s">
        <v>238</v>
      </c>
      <c r="C818" s="1" t="s">
        <v>1</v>
      </c>
      <c r="D818" s="22"/>
    </row>
    <row r="819" spans="1:4">
      <c r="A819" s="36"/>
      <c r="B819" s="22"/>
      <c r="C819" s="1"/>
      <c r="D819" s="22"/>
    </row>
    <row r="820" spans="1:4">
      <c r="A820" s="36"/>
      <c r="B820" s="22"/>
      <c r="C820" s="3" t="s">
        <v>36</v>
      </c>
      <c r="D820" s="22"/>
    </row>
    <row r="821" spans="1:4">
      <c r="A821" s="36" t="s">
        <v>239</v>
      </c>
      <c r="B821" s="22" t="s">
        <v>240</v>
      </c>
      <c r="C821" s="1" t="s">
        <v>1</v>
      </c>
      <c r="D821" s="22"/>
    </row>
    <row r="822" spans="1:4">
      <c r="A822" s="36"/>
      <c r="B822" s="22"/>
      <c r="C822" s="1"/>
      <c r="D822" s="22"/>
    </row>
    <row r="823" spans="1:4" ht="240">
      <c r="A823" s="36"/>
      <c r="B823" s="22"/>
      <c r="C823" s="1" t="s">
        <v>169</v>
      </c>
      <c r="D823" s="22"/>
    </row>
    <row r="824" spans="1:4">
      <c r="A824" s="8" t="s">
        <v>241</v>
      </c>
      <c r="B824" s="1" t="s">
        <v>242</v>
      </c>
      <c r="C824" s="12">
        <v>1.26</v>
      </c>
      <c r="D824" s="1"/>
    </row>
    <row r="825" spans="1:4" ht="30">
      <c r="A825" s="8" t="s">
        <v>243</v>
      </c>
      <c r="B825" s="1" t="s">
        <v>244</v>
      </c>
      <c r="C825" s="1" t="s">
        <v>245</v>
      </c>
      <c r="D825" s="1"/>
    </row>
    <row r="826" spans="1:4">
      <c r="A826" s="36" t="s">
        <v>249</v>
      </c>
      <c r="B826" s="22" t="s">
        <v>250</v>
      </c>
      <c r="C826" s="1" t="s">
        <v>1</v>
      </c>
      <c r="D826" s="22"/>
    </row>
    <row r="827" spans="1:4">
      <c r="A827" s="36"/>
      <c r="B827" s="22"/>
      <c r="C827" s="1"/>
      <c r="D827" s="22"/>
    </row>
    <row r="828" spans="1:4">
      <c r="A828" s="36"/>
      <c r="B828" s="22"/>
      <c r="C828" s="3" t="s">
        <v>31</v>
      </c>
      <c r="D828" s="22"/>
    </row>
    <row r="829" spans="1:4">
      <c r="A829" s="36" t="s">
        <v>251</v>
      </c>
      <c r="B829" s="22" t="s">
        <v>252</v>
      </c>
      <c r="C829" s="1" t="s">
        <v>1</v>
      </c>
      <c r="D829" s="22"/>
    </row>
    <row r="830" spans="1:4">
      <c r="A830" s="36"/>
      <c r="B830" s="22"/>
      <c r="C830" s="1"/>
      <c r="D830" s="22"/>
    </row>
    <row r="831" spans="1:4" ht="60">
      <c r="A831" s="36"/>
      <c r="B831" s="22"/>
      <c r="C831" s="1" t="s">
        <v>32</v>
      </c>
      <c r="D831" s="22"/>
    </row>
    <row r="832" spans="1:4">
      <c r="A832" s="36" t="s">
        <v>253</v>
      </c>
      <c r="B832" s="22" t="s">
        <v>254</v>
      </c>
      <c r="C832" s="1" t="s">
        <v>1</v>
      </c>
      <c r="D832" s="22"/>
    </row>
    <row r="833" spans="1:4">
      <c r="A833" s="36"/>
      <c r="B833" s="22"/>
      <c r="C833" s="1"/>
      <c r="D833" s="22"/>
    </row>
    <row r="834" spans="1:4" ht="165">
      <c r="A834" s="36"/>
      <c r="B834" s="22"/>
      <c r="C834" s="1" t="s">
        <v>33</v>
      </c>
      <c r="D834" s="22"/>
    </row>
    <row r="835" spans="1:4">
      <c r="A835" s="36" t="s">
        <v>255</v>
      </c>
      <c r="B835" s="22" t="s">
        <v>256</v>
      </c>
      <c r="C835" s="1" t="s">
        <v>1</v>
      </c>
      <c r="D835" s="22"/>
    </row>
    <row r="836" spans="1:4">
      <c r="A836" s="36"/>
      <c r="B836" s="22"/>
      <c r="C836" s="1"/>
      <c r="D836" s="22"/>
    </row>
    <row r="837" spans="1:4">
      <c r="A837" s="36"/>
      <c r="B837" s="22"/>
      <c r="C837" s="3" t="s">
        <v>38</v>
      </c>
      <c r="D837" s="22"/>
    </row>
    <row r="838" spans="1:4">
      <c r="A838" s="36" t="s">
        <v>257</v>
      </c>
      <c r="B838" s="22" t="s">
        <v>258</v>
      </c>
      <c r="C838" s="1" t="s">
        <v>1</v>
      </c>
      <c r="D838" s="22"/>
    </row>
    <row r="839" spans="1:4" ht="330.75">
      <c r="A839" s="36"/>
      <c r="B839" s="22"/>
      <c r="C839" s="14" t="s">
        <v>170</v>
      </c>
      <c r="D839" s="22"/>
    </row>
    <row r="840" spans="1:4" ht="299.25">
      <c r="A840" s="36"/>
      <c r="B840" s="22"/>
      <c r="C840" s="14" t="s">
        <v>171</v>
      </c>
      <c r="D840" s="22"/>
    </row>
    <row r="841" spans="1:4" ht="299.25">
      <c r="A841" s="36"/>
      <c r="B841" s="22"/>
      <c r="C841" s="14" t="s">
        <v>172</v>
      </c>
      <c r="D841" s="22"/>
    </row>
    <row r="842" spans="1:4" ht="157.5">
      <c r="A842" s="36"/>
      <c r="B842" s="22"/>
      <c r="C842" s="14" t="s">
        <v>173</v>
      </c>
      <c r="D842" s="22"/>
    </row>
    <row r="843" spans="1:4" ht="173.25">
      <c r="A843" s="36"/>
      <c r="B843" s="22"/>
      <c r="C843" s="14" t="s">
        <v>174</v>
      </c>
      <c r="D843" s="22"/>
    </row>
    <row r="844" spans="1:4" ht="126">
      <c r="A844" s="36"/>
      <c r="B844" s="22"/>
      <c r="C844" s="14" t="s">
        <v>46</v>
      </c>
      <c r="D844" s="22"/>
    </row>
    <row r="845" spans="1:4">
      <c r="A845" s="36" t="s">
        <v>259</v>
      </c>
      <c r="B845" s="22" t="s">
        <v>260</v>
      </c>
      <c r="C845" s="1" t="s">
        <v>1</v>
      </c>
      <c r="D845" s="22"/>
    </row>
    <row r="846" spans="1:4">
      <c r="A846" s="36"/>
      <c r="B846" s="22"/>
      <c r="C846" s="1"/>
      <c r="D846" s="22"/>
    </row>
    <row r="847" spans="1:4">
      <c r="A847" s="36"/>
      <c r="B847" s="22"/>
      <c r="C847" s="3" t="s">
        <v>47</v>
      </c>
      <c r="D847" s="22"/>
    </row>
    <row r="848" spans="1:4">
      <c r="A848" s="36" t="s">
        <v>261</v>
      </c>
      <c r="B848" s="22" t="s">
        <v>262</v>
      </c>
      <c r="C848" s="1" t="s">
        <v>1</v>
      </c>
      <c r="D848" s="22"/>
    </row>
    <row r="849" spans="1:4" ht="94.5">
      <c r="A849" s="36"/>
      <c r="B849" s="22"/>
      <c r="C849" s="14" t="s">
        <v>48</v>
      </c>
      <c r="D849" s="22"/>
    </row>
    <row r="850" spans="1:4">
      <c r="A850" s="36"/>
      <c r="B850" s="22"/>
      <c r="C850" s="4"/>
      <c r="D850" s="22"/>
    </row>
    <row r="851" spans="1:4" ht="378">
      <c r="A851" s="36"/>
      <c r="B851" s="22"/>
      <c r="C851" s="15" t="s">
        <v>124</v>
      </c>
      <c r="D851" s="22"/>
    </row>
    <row r="852" spans="1:4" ht="78.75">
      <c r="A852" s="36"/>
      <c r="B852" s="22"/>
      <c r="C852" s="15" t="s">
        <v>102</v>
      </c>
      <c r="D852" s="22"/>
    </row>
    <row r="853" spans="1:4" ht="141.75">
      <c r="A853" s="36"/>
      <c r="B853" s="22"/>
      <c r="C853" s="15" t="s">
        <v>86</v>
      </c>
      <c r="D853" s="22"/>
    </row>
    <row r="854" spans="1:4" ht="110.25">
      <c r="A854" s="36"/>
      <c r="B854" s="22"/>
      <c r="C854" s="15" t="s">
        <v>50</v>
      </c>
      <c r="D854" s="22"/>
    </row>
    <row r="855" spans="1:4" ht="189">
      <c r="A855" s="36"/>
      <c r="B855" s="22"/>
      <c r="C855" s="15" t="s">
        <v>175</v>
      </c>
      <c r="D855" s="22"/>
    </row>
    <row r="856" spans="1:4" ht="173.25">
      <c r="A856" s="36"/>
      <c r="B856" s="22"/>
      <c r="C856" s="15" t="s">
        <v>52</v>
      </c>
      <c r="D856" s="22"/>
    </row>
    <row r="857" spans="1:4" ht="78.75">
      <c r="A857" s="36"/>
      <c r="B857" s="22"/>
      <c r="C857" s="15" t="s">
        <v>54</v>
      </c>
      <c r="D857" s="22"/>
    </row>
    <row r="858" spans="1:4" ht="252">
      <c r="A858" s="36"/>
      <c r="B858" s="22"/>
      <c r="C858" s="15" t="s">
        <v>162</v>
      </c>
      <c r="D858" s="22"/>
    </row>
    <row r="859" spans="1:4" ht="45">
      <c r="A859" s="8" t="s">
        <v>263</v>
      </c>
      <c r="B859" s="1" t="s">
        <v>264</v>
      </c>
      <c r="C859" s="1" t="s">
        <v>265</v>
      </c>
      <c r="D859" s="1"/>
    </row>
    <row r="860" spans="1:4" ht="150">
      <c r="A860" s="8" t="s">
        <v>266</v>
      </c>
      <c r="B860" s="1" t="s">
        <v>267</v>
      </c>
      <c r="C860" s="1" t="s">
        <v>268</v>
      </c>
      <c r="D860" s="1"/>
    </row>
    <row r="861" spans="1:4">
      <c r="A861" s="36" t="s">
        <v>269</v>
      </c>
      <c r="B861" s="22" t="s">
        <v>270</v>
      </c>
      <c r="C861" s="1" t="s">
        <v>1</v>
      </c>
      <c r="D861" s="22"/>
    </row>
    <row r="862" spans="1:4" ht="15.75">
      <c r="A862" s="36"/>
      <c r="B862" s="22"/>
      <c r="C862" s="15" t="s">
        <v>56</v>
      </c>
      <c r="D862" s="22"/>
    </row>
    <row r="863" spans="1:4">
      <c r="A863" s="36" t="s">
        <v>271</v>
      </c>
      <c r="B863" s="22" t="s">
        <v>272</v>
      </c>
      <c r="C863" s="1" t="s">
        <v>1</v>
      </c>
      <c r="D863" s="22"/>
    </row>
    <row r="864" spans="1:4" ht="409.5">
      <c r="A864" s="36"/>
      <c r="B864" s="22"/>
      <c r="C864" s="14" t="s">
        <v>176</v>
      </c>
      <c r="D864" s="22"/>
    </row>
    <row r="865" spans="1:4" ht="135">
      <c r="A865" s="8" t="s">
        <v>273</v>
      </c>
      <c r="B865" s="1" t="s">
        <v>274</v>
      </c>
      <c r="C865" s="1" t="s">
        <v>423</v>
      </c>
      <c r="D865" s="1"/>
    </row>
    <row r="866" spans="1:4" ht="60">
      <c r="A866" s="8" t="s">
        <v>276</v>
      </c>
      <c r="B866" s="1" t="s">
        <v>277</v>
      </c>
      <c r="C866" s="1" t="s">
        <v>278</v>
      </c>
      <c r="D866" s="1"/>
    </row>
    <row r="867" spans="1:4">
      <c r="A867" s="8" t="s">
        <v>279</v>
      </c>
      <c r="B867" s="1" t="s">
        <v>280</v>
      </c>
      <c r="C867" s="1" t="s">
        <v>281</v>
      </c>
      <c r="D867" s="1"/>
    </row>
    <row r="868" spans="1:4" ht="60">
      <c r="A868" s="8" t="s">
        <v>282</v>
      </c>
      <c r="B868" s="1" t="s">
        <v>283</v>
      </c>
      <c r="C868" s="1" t="s">
        <v>372</v>
      </c>
      <c r="D868" s="1"/>
    </row>
    <row r="869" spans="1:4">
      <c r="A869" s="36" t="s">
        <v>285</v>
      </c>
      <c r="B869" s="22" t="s">
        <v>286</v>
      </c>
      <c r="C869" s="1" t="s">
        <v>1</v>
      </c>
      <c r="D869" s="22"/>
    </row>
    <row r="870" spans="1:4" ht="15.75">
      <c r="A870" s="36"/>
      <c r="B870" s="22"/>
      <c r="C870" s="2" t="s">
        <v>58</v>
      </c>
      <c r="D870" s="22"/>
    </row>
    <row r="871" spans="1:4" ht="30">
      <c r="A871" s="8" t="s">
        <v>287</v>
      </c>
      <c r="B871" s="1" t="s">
        <v>288</v>
      </c>
      <c r="C871" s="1" t="s">
        <v>289</v>
      </c>
      <c r="D871" s="1"/>
    </row>
    <row r="872" spans="1:4">
      <c r="A872" s="36" t="s">
        <v>290</v>
      </c>
      <c r="B872" s="22" t="s">
        <v>291</v>
      </c>
      <c r="C872" s="1" t="s">
        <v>1</v>
      </c>
      <c r="D872" s="22"/>
    </row>
    <row r="873" spans="1:4" ht="31.5">
      <c r="A873" s="36"/>
      <c r="B873" s="22"/>
      <c r="C873" s="16" t="s">
        <v>59</v>
      </c>
      <c r="D873" s="22"/>
    </row>
    <row r="874" spans="1:4">
      <c r="A874" s="36"/>
      <c r="B874" s="22"/>
      <c r="C874" s="1"/>
      <c r="D874" s="22"/>
    </row>
    <row r="875" spans="1:4" ht="141.75">
      <c r="A875" s="36"/>
      <c r="B875" s="22"/>
      <c r="C875" s="14" t="s">
        <v>177</v>
      </c>
      <c r="D875" s="22"/>
    </row>
    <row r="876" spans="1:4" ht="30">
      <c r="A876" s="8" t="s">
        <v>292</v>
      </c>
      <c r="B876" s="1" t="s">
        <v>293</v>
      </c>
      <c r="C876" s="1" t="s">
        <v>294</v>
      </c>
      <c r="D876" s="1"/>
    </row>
    <row r="877" spans="1:4">
      <c r="A877" s="8" t="s">
        <v>295</v>
      </c>
      <c r="B877" s="1" t="s">
        <v>296</v>
      </c>
      <c r="C877" s="18">
        <v>41729</v>
      </c>
      <c r="D877" s="1"/>
    </row>
    <row r="878" spans="1:4">
      <c r="A878" s="8" t="s">
        <v>297</v>
      </c>
      <c r="B878" s="1" t="s">
        <v>298</v>
      </c>
      <c r="C878" s="12">
        <v>8.6E-3</v>
      </c>
      <c r="D878" s="1"/>
    </row>
    <row r="879" spans="1:4">
      <c r="A879" s="8" t="s">
        <v>299</v>
      </c>
      <c r="B879" s="1" t="s">
        <v>300</v>
      </c>
      <c r="C879" s="1" t="s">
        <v>301</v>
      </c>
      <c r="D879" s="1"/>
    </row>
    <row r="880" spans="1:4" ht="30">
      <c r="A880" s="8" t="s">
        <v>302</v>
      </c>
      <c r="B880" s="1" t="s">
        <v>303</v>
      </c>
      <c r="C880" s="18">
        <v>41639</v>
      </c>
      <c r="D880" s="1"/>
    </row>
    <row r="881" spans="1:4">
      <c r="A881" s="8" t="s">
        <v>304</v>
      </c>
      <c r="B881" s="1" t="s">
        <v>305</v>
      </c>
      <c r="C881" s="12">
        <v>0.1305</v>
      </c>
      <c r="D881" s="1"/>
    </row>
    <row r="882" spans="1:4">
      <c r="A882" s="8" t="s">
        <v>306</v>
      </c>
      <c r="B882" s="1" t="s">
        <v>307</v>
      </c>
      <c r="C882" s="1" t="s">
        <v>308</v>
      </c>
      <c r="D882" s="1"/>
    </row>
    <row r="883" spans="1:4" ht="30">
      <c r="A883" s="8" t="s">
        <v>309</v>
      </c>
      <c r="B883" s="1" t="s">
        <v>310</v>
      </c>
      <c r="C883" s="18">
        <v>41455</v>
      </c>
      <c r="D883" s="1"/>
    </row>
    <row r="884" spans="1:4">
      <c r="A884" s="8" t="s">
        <v>311</v>
      </c>
      <c r="B884" s="1" t="s">
        <v>312</v>
      </c>
      <c r="C884" s="12">
        <v>5.1200000000000002E-2</v>
      </c>
      <c r="D884" s="1"/>
    </row>
    <row r="885" spans="1:4">
      <c r="A885" s="36" t="s">
        <v>313</v>
      </c>
      <c r="B885" s="22" t="s">
        <v>314</v>
      </c>
      <c r="C885" s="1" t="s">
        <v>1</v>
      </c>
      <c r="D885" s="22"/>
    </row>
    <row r="886" spans="1:4">
      <c r="A886" s="36"/>
      <c r="B886" s="22"/>
      <c r="C886" s="17" t="s">
        <v>61</v>
      </c>
      <c r="D886" s="22"/>
    </row>
    <row r="887" spans="1:4" ht="31.5">
      <c r="A887" s="36"/>
      <c r="B887" s="22"/>
      <c r="C887" s="3" t="s">
        <v>62</v>
      </c>
      <c r="D887" s="22"/>
    </row>
    <row r="888" spans="1:4" ht="30">
      <c r="A888" s="8" t="s">
        <v>373</v>
      </c>
      <c r="B888" s="1" t="s">
        <v>374</v>
      </c>
      <c r="C888" s="1" t="s">
        <v>375</v>
      </c>
      <c r="D888" s="1"/>
    </row>
    <row r="889" spans="1:4" ht="75">
      <c r="A889" s="8" t="s">
        <v>315</v>
      </c>
      <c r="B889" s="1" t="s">
        <v>316</v>
      </c>
      <c r="C889" s="1" t="s">
        <v>317</v>
      </c>
      <c r="D889" s="1"/>
    </row>
    <row r="890" spans="1:4" ht="105">
      <c r="A890" s="8" t="s">
        <v>318</v>
      </c>
      <c r="B890" s="1" t="s">
        <v>319</v>
      </c>
      <c r="C890" s="1" t="s">
        <v>320</v>
      </c>
      <c r="D890" s="1"/>
    </row>
    <row r="891" spans="1:4">
      <c r="A891" s="36" t="s">
        <v>321</v>
      </c>
      <c r="B891" s="22" t="s">
        <v>322</v>
      </c>
      <c r="C891" s="1" t="s">
        <v>1</v>
      </c>
      <c r="D891" s="22"/>
    </row>
    <row r="892" spans="1:4" ht="189">
      <c r="A892" s="36"/>
      <c r="B892" s="22"/>
      <c r="C892" s="14" t="s">
        <v>73</v>
      </c>
      <c r="D892" s="22"/>
    </row>
    <row r="893" spans="1:4" ht="60">
      <c r="A893" s="8" t="s">
        <v>424</v>
      </c>
      <c r="B893" s="1"/>
      <c r="C893" s="1" t="s">
        <v>1</v>
      </c>
      <c r="D893" s="1"/>
    </row>
    <row r="894" spans="1:4">
      <c r="A894" s="35" t="s">
        <v>195</v>
      </c>
      <c r="B894" s="1" t="s">
        <v>196</v>
      </c>
      <c r="C894" s="1" t="s">
        <v>1</v>
      </c>
      <c r="D894" s="1"/>
    </row>
    <row r="895" spans="1:4">
      <c r="A895" s="8" t="s">
        <v>65</v>
      </c>
      <c r="B895" s="1" t="s">
        <v>324</v>
      </c>
      <c r="C895" s="12">
        <v>0.32390000000000002</v>
      </c>
      <c r="D895" s="1"/>
    </row>
    <row r="896" spans="1:4" ht="30">
      <c r="A896" s="8" t="s">
        <v>66</v>
      </c>
      <c r="B896" s="1" t="s">
        <v>325</v>
      </c>
      <c r="C896" s="12">
        <v>0.22470000000000001</v>
      </c>
      <c r="D896" s="1"/>
    </row>
    <row r="897" spans="1:4" ht="30">
      <c r="A897" s="8" t="s">
        <v>425</v>
      </c>
      <c r="B897" s="1"/>
      <c r="C897" s="1" t="s">
        <v>1</v>
      </c>
      <c r="D897" s="1"/>
    </row>
    <row r="898" spans="1:4">
      <c r="A898" s="35" t="s">
        <v>195</v>
      </c>
      <c r="B898" s="1" t="s">
        <v>196</v>
      </c>
      <c r="C898" s="1" t="s">
        <v>1</v>
      </c>
      <c r="D898" s="1"/>
    </row>
    <row r="899" spans="1:4">
      <c r="A899" s="8" t="s">
        <v>211</v>
      </c>
      <c r="B899" s="1" t="s">
        <v>212</v>
      </c>
      <c r="C899" s="1" t="s">
        <v>426</v>
      </c>
      <c r="D899" s="1"/>
    </row>
    <row r="900" spans="1:4">
      <c r="A900" s="8" t="s">
        <v>332</v>
      </c>
      <c r="B900" s="1" t="s">
        <v>333</v>
      </c>
      <c r="C900" s="12">
        <v>0.38450000000000001</v>
      </c>
      <c r="D900" s="1"/>
    </row>
    <row r="901" spans="1:4">
      <c r="A901" s="8" t="s">
        <v>64</v>
      </c>
      <c r="B901" s="1" t="s">
        <v>334</v>
      </c>
      <c r="C901" s="1" t="s">
        <v>69</v>
      </c>
      <c r="D901" s="1"/>
    </row>
    <row r="902" spans="1:4">
      <c r="A902" s="8" t="s">
        <v>65</v>
      </c>
      <c r="B902" s="1" t="s">
        <v>324</v>
      </c>
      <c r="C902" s="12">
        <v>0.30470000000000003</v>
      </c>
      <c r="D902" s="1"/>
    </row>
    <row r="903" spans="1:4" ht="30">
      <c r="A903" s="8" t="s">
        <v>66</v>
      </c>
      <c r="B903" s="1" t="s">
        <v>325</v>
      </c>
      <c r="C903" s="12">
        <v>0.24310000000000001</v>
      </c>
      <c r="D903" s="1"/>
    </row>
    <row r="904" spans="1:4">
      <c r="A904" s="8" t="s">
        <v>67</v>
      </c>
      <c r="B904" s="1" t="s">
        <v>335</v>
      </c>
      <c r="C904" s="18">
        <v>41092</v>
      </c>
      <c r="D904" s="1"/>
    </row>
    <row r="905" spans="1:4" ht="45">
      <c r="A905" s="8" t="s">
        <v>427</v>
      </c>
      <c r="B905" s="1"/>
      <c r="C905" s="1" t="s">
        <v>1</v>
      </c>
      <c r="D905" s="1"/>
    </row>
    <row r="906" spans="1:4">
      <c r="A906" s="35" t="s">
        <v>195</v>
      </c>
      <c r="B906" s="1" t="s">
        <v>196</v>
      </c>
      <c r="C906" s="1" t="s">
        <v>1</v>
      </c>
      <c r="D906" s="1"/>
    </row>
    <row r="907" spans="1:4">
      <c r="A907" s="8" t="s">
        <v>65</v>
      </c>
      <c r="B907" s="1" t="s">
        <v>324</v>
      </c>
      <c r="C907" s="12">
        <v>0.28360000000000002</v>
      </c>
      <c r="D907" s="1"/>
    </row>
    <row r="908" spans="1:4" ht="30">
      <c r="A908" s="8" t="s">
        <v>66</v>
      </c>
      <c r="B908" s="1" t="s">
        <v>325</v>
      </c>
      <c r="C908" s="12">
        <v>0.22539999999999999</v>
      </c>
      <c r="D908" s="1"/>
    </row>
    <row r="909" spans="1:4" ht="45">
      <c r="A909" s="8" t="s">
        <v>428</v>
      </c>
      <c r="B909" s="1"/>
      <c r="C909" s="1" t="s">
        <v>1</v>
      </c>
      <c r="D909" s="1"/>
    </row>
    <row r="910" spans="1:4">
      <c r="A910" s="35" t="s">
        <v>195</v>
      </c>
      <c r="B910" s="1" t="s">
        <v>196</v>
      </c>
      <c r="C910" s="1" t="s">
        <v>1</v>
      </c>
      <c r="D910" s="1"/>
    </row>
    <row r="911" spans="1:4">
      <c r="A911" s="8" t="s">
        <v>65</v>
      </c>
      <c r="B911" s="1" t="s">
        <v>324</v>
      </c>
      <c r="C911" s="12">
        <v>0.17230000000000001</v>
      </c>
      <c r="D911" s="1"/>
    </row>
    <row r="912" spans="1:4" ht="30">
      <c r="A912" s="8" t="s">
        <v>66</v>
      </c>
      <c r="B912" s="1" t="s">
        <v>325</v>
      </c>
      <c r="C912" s="12">
        <v>0.17929999999999999</v>
      </c>
      <c r="D912" s="1"/>
    </row>
    <row r="913" spans="1:4" ht="30">
      <c r="A913" s="8" t="s">
        <v>429</v>
      </c>
      <c r="B913" s="1"/>
      <c r="C913" s="1" t="s">
        <v>1</v>
      </c>
      <c r="D913" s="1"/>
    </row>
    <row r="914" spans="1:4">
      <c r="A914" s="35" t="s">
        <v>195</v>
      </c>
      <c r="B914" s="1" t="s">
        <v>196</v>
      </c>
      <c r="C914" s="1" t="s">
        <v>1</v>
      </c>
      <c r="D914" s="1"/>
    </row>
    <row r="915" spans="1:4">
      <c r="A915" s="8" t="s">
        <v>211</v>
      </c>
      <c r="B915" s="1" t="s">
        <v>212</v>
      </c>
      <c r="C915" s="1" t="s">
        <v>430</v>
      </c>
      <c r="D915" s="1"/>
    </row>
    <row r="916" spans="1:4" ht="45">
      <c r="A916" s="8" t="s">
        <v>340</v>
      </c>
      <c r="B916" s="1" t="s">
        <v>341</v>
      </c>
      <c r="C916" s="9" t="s">
        <v>12</v>
      </c>
      <c r="D916" s="1"/>
    </row>
    <row r="917" spans="1:4" ht="30">
      <c r="A917" s="8" t="s">
        <v>342</v>
      </c>
      <c r="B917" s="1" t="s">
        <v>343</v>
      </c>
      <c r="C917" s="9" t="s">
        <v>12</v>
      </c>
      <c r="D917" s="1"/>
    </row>
    <row r="918" spans="1:4" ht="45">
      <c r="A918" s="8" t="s">
        <v>344</v>
      </c>
      <c r="B918" s="1" t="s">
        <v>345</v>
      </c>
      <c r="C918" s="9" t="s">
        <v>12</v>
      </c>
      <c r="D918" s="1"/>
    </row>
    <row r="919" spans="1:4" ht="30">
      <c r="A919" s="8" t="s">
        <v>346</v>
      </c>
      <c r="B919" s="1" t="s">
        <v>347</v>
      </c>
      <c r="C919" s="9" t="s">
        <v>12</v>
      </c>
      <c r="D919" s="1"/>
    </row>
    <row r="920" spans="1:4" ht="30">
      <c r="A920" s="8" t="s">
        <v>348</v>
      </c>
      <c r="B920" s="1" t="s">
        <v>349</v>
      </c>
      <c r="C920" s="12">
        <v>1.2500000000000001E-2</v>
      </c>
      <c r="D920" s="1"/>
    </row>
    <row r="921" spans="1:4" ht="30">
      <c r="A921" s="8" t="s">
        <v>350</v>
      </c>
      <c r="B921" s="1" t="s">
        <v>351</v>
      </c>
      <c r="C921" s="9" t="s">
        <v>12</v>
      </c>
      <c r="D921" s="1"/>
    </row>
    <row r="922" spans="1:4" ht="30">
      <c r="A922" s="8" t="s">
        <v>352</v>
      </c>
      <c r="B922" s="1" t="s">
        <v>353</v>
      </c>
      <c r="C922" s="12">
        <v>7.3000000000000001E-3</v>
      </c>
      <c r="D922" s="11" t="s">
        <v>21</v>
      </c>
    </row>
    <row r="923" spans="1:4">
      <c r="A923" s="8" t="s">
        <v>355</v>
      </c>
      <c r="B923" s="1" t="s">
        <v>356</v>
      </c>
      <c r="C923" s="12">
        <v>1.9800000000000002E-2</v>
      </c>
      <c r="D923" s="1"/>
    </row>
    <row r="924" spans="1:4" ht="30">
      <c r="A924" s="8" t="s">
        <v>357</v>
      </c>
      <c r="B924" s="1" t="s">
        <v>358</v>
      </c>
      <c r="C924" s="12">
        <v>-7.3000000000000001E-3</v>
      </c>
      <c r="D924" s="11" t="s">
        <v>410</v>
      </c>
    </row>
    <row r="925" spans="1:4" ht="30">
      <c r="A925" s="8" t="s">
        <v>359</v>
      </c>
      <c r="B925" s="1" t="s">
        <v>360</v>
      </c>
      <c r="C925" s="12">
        <v>1.2500000000000001E-2</v>
      </c>
      <c r="D925" s="1"/>
    </row>
    <row r="926" spans="1:4" ht="30">
      <c r="A926" s="8" t="s">
        <v>361</v>
      </c>
      <c r="B926" s="1" t="s">
        <v>362</v>
      </c>
      <c r="C926" s="1">
        <v>127</v>
      </c>
      <c r="D926" s="1"/>
    </row>
    <row r="927" spans="1:4" ht="30">
      <c r="A927" s="8" t="s">
        <v>363</v>
      </c>
      <c r="B927" s="1" t="s">
        <v>364</v>
      </c>
      <c r="C927" s="1">
        <v>551</v>
      </c>
      <c r="D927" s="1"/>
    </row>
    <row r="928" spans="1:4" ht="30">
      <c r="A928" s="8" t="s">
        <v>365</v>
      </c>
      <c r="B928" s="1" t="s">
        <v>366</v>
      </c>
      <c r="C928" s="13">
        <v>1000</v>
      </c>
      <c r="D928" s="1"/>
    </row>
    <row r="929" spans="1:4" ht="30">
      <c r="A929" s="8" t="s">
        <v>367</v>
      </c>
      <c r="B929" s="1" t="s">
        <v>368</v>
      </c>
      <c r="C929" s="13">
        <v>2248</v>
      </c>
      <c r="D929" s="1"/>
    </row>
    <row r="930" spans="1:4">
      <c r="A930" s="8" t="s">
        <v>181</v>
      </c>
      <c r="B930" s="1"/>
      <c r="C930" s="1" t="s">
        <v>1</v>
      </c>
      <c r="D930" s="1"/>
    </row>
    <row r="931" spans="1:4">
      <c r="A931" s="35" t="s">
        <v>195</v>
      </c>
      <c r="B931" s="1" t="s">
        <v>196</v>
      </c>
      <c r="C931" s="1" t="s">
        <v>1</v>
      </c>
      <c r="D931" s="1"/>
    </row>
    <row r="932" spans="1:4">
      <c r="A932" s="36" t="s">
        <v>220</v>
      </c>
      <c r="B932" s="22" t="s">
        <v>221</v>
      </c>
      <c r="C932" s="1" t="s">
        <v>1</v>
      </c>
      <c r="D932" s="22"/>
    </row>
    <row r="933" spans="1:4" ht="31.5">
      <c r="A933" s="36"/>
      <c r="B933" s="22"/>
      <c r="C933" s="2" t="s">
        <v>180</v>
      </c>
      <c r="D933" s="22"/>
    </row>
    <row r="934" spans="1:4">
      <c r="A934" s="36" t="s">
        <v>222</v>
      </c>
      <c r="B934" s="22" t="s">
        <v>223</v>
      </c>
      <c r="C934" s="1" t="s">
        <v>1</v>
      </c>
      <c r="D934" s="22"/>
    </row>
    <row r="935" spans="1:4">
      <c r="A935" s="36"/>
      <c r="B935" s="22"/>
      <c r="C935" s="1"/>
      <c r="D935" s="22"/>
    </row>
    <row r="936" spans="1:4">
      <c r="A936" s="36"/>
      <c r="B936" s="22"/>
      <c r="C936" s="3" t="s">
        <v>3</v>
      </c>
      <c r="D936" s="22"/>
    </row>
    <row r="937" spans="1:4">
      <c r="A937" s="36" t="s">
        <v>224</v>
      </c>
      <c r="B937" s="22" t="s">
        <v>225</v>
      </c>
      <c r="C937" s="1" t="s">
        <v>1</v>
      </c>
      <c r="D937" s="22"/>
    </row>
    <row r="938" spans="1:4">
      <c r="A938" s="36"/>
      <c r="B938" s="22"/>
      <c r="C938" s="1"/>
      <c r="D938" s="22"/>
    </row>
    <row r="939" spans="1:4" ht="30">
      <c r="A939" s="36"/>
      <c r="B939" s="22"/>
      <c r="C939" s="1" t="s">
        <v>4</v>
      </c>
      <c r="D939" s="22"/>
    </row>
    <row r="940" spans="1:4">
      <c r="A940" s="36" t="s">
        <v>226</v>
      </c>
      <c r="B940" s="22" t="s">
        <v>227</v>
      </c>
      <c r="C940" s="1" t="s">
        <v>1</v>
      </c>
      <c r="D940" s="22"/>
    </row>
    <row r="941" spans="1:4">
      <c r="A941" s="36"/>
      <c r="B941" s="22"/>
      <c r="C941" s="1"/>
      <c r="D941" s="22"/>
    </row>
    <row r="942" spans="1:4">
      <c r="A942" s="36"/>
      <c r="B942" s="22"/>
      <c r="C942" s="3" t="s">
        <v>5</v>
      </c>
      <c r="D942" s="22"/>
    </row>
    <row r="943" spans="1:4">
      <c r="A943" s="36" t="s">
        <v>228</v>
      </c>
      <c r="B943" s="22" t="s">
        <v>229</v>
      </c>
      <c r="C943" s="1" t="s">
        <v>1</v>
      </c>
      <c r="D943" s="22"/>
    </row>
    <row r="944" spans="1:4">
      <c r="A944" s="36"/>
      <c r="B944" s="22"/>
      <c r="C944" s="1"/>
      <c r="D944" s="22"/>
    </row>
    <row r="945" spans="1:4" ht="45">
      <c r="A945" s="36"/>
      <c r="B945" s="22"/>
      <c r="C945" s="1" t="s">
        <v>6</v>
      </c>
      <c r="D945" s="22"/>
    </row>
    <row r="946" spans="1:4">
      <c r="A946" s="36" t="s">
        <v>230</v>
      </c>
      <c r="B946" s="22" t="s">
        <v>231</v>
      </c>
      <c r="C946" s="1" t="s">
        <v>1</v>
      </c>
      <c r="D946" s="22"/>
    </row>
    <row r="947" spans="1:4">
      <c r="A947" s="36"/>
      <c r="B947" s="22"/>
      <c r="C947" s="5" t="s">
        <v>7</v>
      </c>
      <c r="D947" s="22"/>
    </row>
    <row r="948" spans="1:4" ht="29.25">
      <c r="A948" s="36"/>
      <c r="B948" s="22"/>
      <c r="C948" s="6" t="s">
        <v>8</v>
      </c>
      <c r="D948" s="22"/>
    </row>
    <row r="949" spans="1:4">
      <c r="A949" s="36" t="s">
        <v>232</v>
      </c>
      <c r="B949" s="22" t="s">
        <v>233</v>
      </c>
      <c r="C949" s="1" t="s">
        <v>1</v>
      </c>
      <c r="D949" s="22"/>
    </row>
    <row r="950" spans="1:4">
      <c r="A950" s="36"/>
      <c r="B950" s="22"/>
      <c r="C950" s="5" t="s">
        <v>16</v>
      </c>
      <c r="D950" s="22"/>
    </row>
    <row r="951" spans="1:4" ht="43.5">
      <c r="A951" s="36"/>
      <c r="B951" s="22"/>
      <c r="C951" s="6" t="s">
        <v>17</v>
      </c>
      <c r="D951" s="22"/>
    </row>
    <row r="952" spans="1:4" ht="30">
      <c r="A952" s="8" t="s">
        <v>234</v>
      </c>
      <c r="B952" s="1" t="s">
        <v>235</v>
      </c>
      <c r="C952" s="1" t="s">
        <v>236</v>
      </c>
      <c r="D952" s="1"/>
    </row>
    <row r="953" spans="1:4">
      <c r="A953" s="36" t="s">
        <v>237</v>
      </c>
      <c r="B953" s="22" t="s">
        <v>238</v>
      </c>
      <c r="C953" s="1" t="s">
        <v>1</v>
      </c>
      <c r="D953" s="22"/>
    </row>
    <row r="954" spans="1:4">
      <c r="A954" s="36"/>
      <c r="B954" s="22"/>
      <c r="C954" s="1"/>
      <c r="D954" s="22"/>
    </row>
    <row r="955" spans="1:4">
      <c r="A955" s="36"/>
      <c r="B955" s="22"/>
      <c r="C955" s="3" t="s">
        <v>36</v>
      </c>
      <c r="D955" s="22"/>
    </row>
    <row r="956" spans="1:4">
      <c r="A956" s="36" t="s">
        <v>239</v>
      </c>
      <c r="B956" s="22" t="s">
        <v>240</v>
      </c>
      <c r="C956" s="1" t="s">
        <v>1</v>
      </c>
      <c r="D956" s="22"/>
    </row>
    <row r="957" spans="1:4">
      <c r="A957" s="36"/>
      <c r="B957" s="22"/>
      <c r="C957" s="1"/>
      <c r="D957" s="22"/>
    </row>
    <row r="958" spans="1:4" ht="210">
      <c r="A958" s="36"/>
      <c r="B958" s="22"/>
      <c r="C958" s="1" t="s">
        <v>184</v>
      </c>
      <c r="D958" s="22"/>
    </row>
    <row r="959" spans="1:4">
      <c r="A959" s="8" t="s">
        <v>241</v>
      </c>
      <c r="B959" s="1" t="s">
        <v>242</v>
      </c>
      <c r="C959" s="12">
        <v>0.97</v>
      </c>
      <c r="D959" s="1"/>
    </row>
    <row r="960" spans="1:4" ht="30">
      <c r="A960" s="8" t="s">
        <v>243</v>
      </c>
      <c r="B960" s="1" t="s">
        <v>244</v>
      </c>
      <c r="C960" s="1" t="s">
        <v>245</v>
      </c>
      <c r="D960" s="1"/>
    </row>
    <row r="961" spans="1:4">
      <c r="A961" s="36" t="s">
        <v>249</v>
      </c>
      <c r="B961" s="22" t="s">
        <v>250</v>
      </c>
      <c r="C961" s="1" t="s">
        <v>1</v>
      </c>
      <c r="D961" s="22"/>
    </row>
    <row r="962" spans="1:4">
      <c r="A962" s="36"/>
      <c r="B962" s="22"/>
      <c r="C962" s="1"/>
      <c r="D962" s="22"/>
    </row>
    <row r="963" spans="1:4">
      <c r="A963" s="36"/>
      <c r="B963" s="22"/>
      <c r="C963" s="3" t="s">
        <v>31</v>
      </c>
      <c r="D963" s="22"/>
    </row>
    <row r="964" spans="1:4">
      <c r="A964" s="36" t="s">
        <v>251</v>
      </c>
      <c r="B964" s="22" t="s">
        <v>252</v>
      </c>
      <c r="C964" s="1" t="s">
        <v>1</v>
      </c>
      <c r="D964" s="22"/>
    </row>
    <row r="965" spans="1:4">
      <c r="A965" s="36"/>
      <c r="B965" s="22"/>
      <c r="C965" s="1"/>
      <c r="D965" s="22"/>
    </row>
    <row r="966" spans="1:4" ht="60">
      <c r="A966" s="36"/>
      <c r="B966" s="22"/>
      <c r="C966" s="1" t="s">
        <v>32</v>
      </c>
      <c r="D966" s="22"/>
    </row>
    <row r="967" spans="1:4">
      <c r="A967" s="36" t="s">
        <v>253</v>
      </c>
      <c r="B967" s="22" t="s">
        <v>254</v>
      </c>
      <c r="C967" s="1" t="s">
        <v>1</v>
      </c>
      <c r="D967" s="22"/>
    </row>
    <row r="968" spans="1:4">
      <c r="A968" s="36"/>
      <c r="B968" s="22"/>
      <c r="C968" s="1"/>
      <c r="D968" s="22"/>
    </row>
    <row r="969" spans="1:4" ht="165">
      <c r="A969" s="36"/>
      <c r="B969" s="22"/>
      <c r="C969" s="1" t="s">
        <v>33</v>
      </c>
      <c r="D969" s="22"/>
    </row>
    <row r="970" spans="1:4">
      <c r="A970" s="36" t="s">
        <v>255</v>
      </c>
      <c r="B970" s="22" t="s">
        <v>256</v>
      </c>
      <c r="C970" s="1" t="s">
        <v>1</v>
      </c>
      <c r="D970" s="22"/>
    </row>
    <row r="971" spans="1:4">
      <c r="A971" s="36"/>
      <c r="B971" s="22"/>
      <c r="C971" s="1"/>
      <c r="D971" s="22"/>
    </row>
    <row r="972" spans="1:4">
      <c r="A972" s="36"/>
      <c r="B972" s="22"/>
      <c r="C972" s="3" t="s">
        <v>38</v>
      </c>
      <c r="D972" s="22"/>
    </row>
    <row r="973" spans="1:4">
      <c r="A973" s="36" t="s">
        <v>257</v>
      </c>
      <c r="B973" s="22" t="s">
        <v>258</v>
      </c>
      <c r="C973" s="1" t="s">
        <v>1</v>
      </c>
      <c r="D973" s="22"/>
    </row>
    <row r="974" spans="1:4" ht="409.5">
      <c r="A974" s="36"/>
      <c r="B974" s="22"/>
      <c r="C974" s="14" t="s">
        <v>185</v>
      </c>
      <c r="D974" s="22"/>
    </row>
    <row r="975" spans="1:4">
      <c r="A975" s="36"/>
      <c r="B975" s="22"/>
      <c r="C975" s="4"/>
      <c r="D975" s="22"/>
    </row>
    <row r="976" spans="1:4" ht="378">
      <c r="A976" s="36"/>
      <c r="B976" s="22"/>
      <c r="C976" s="14" t="s">
        <v>186</v>
      </c>
      <c r="D976" s="22"/>
    </row>
    <row r="977" spans="1:4" ht="126">
      <c r="A977" s="36"/>
      <c r="B977" s="22"/>
      <c r="C977" s="14" t="s">
        <v>46</v>
      </c>
      <c r="D977" s="22"/>
    </row>
    <row r="978" spans="1:4">
      <c r="A978" s="36" t="s">
        <v>259</v>
      </c>
      <c r="B978" s="22" t="s">
        <v>260</v>
      </c>
      <c r="C978" s="1" t="s">
        <v>1</v>
      </c>
      <c r="D978" s="22"/>
    </row>
    <row r="979" spans="1:4">
      <c r="A979" s="36"/>
      <c r="B979" s="22"/>
      <c r="C979" s="1"/>
      <c r="D979" s="22"/>
    </row>
    <row r="980" spans="1:4">
      <c r="A980" s="36"/>
      <c r="B980" s="22"/>
      <c r="C980" s="3" t="s">
        <v>47</v>
      </c>
      <c r="D980" s="22"/>
    </row>
    <row r="981" spans="1:4">
      <c r="A981" s="36" t="s">
        <v>261</v>
      </c>
      <c r="B981" s="22" t="s">
        <v>262</v>
      </c>
      <c r="C981" s="1" t="s">
        <v>1</v>
      </c>
      <c r="D981" s="22"/>
    </row>
    <row r="982" spans="1:4" ht="94.5">
      <c r="A982" s="36"/>
      <c r="B982" s="22"/>
      <c r="C982" s="14" t="s">
        <v>187</v>
      </c>
      <c r="D982" s="22"/>
    </row>
    <row r="983" spans="1:4">
      <c r="A983" s="36"/>
      <c r="B983" s="22"/>
      <c r="C983" s="4"/>
      <c r="D983" s="22"/>
    </row>
    <row r="984" spans="1:4" ht="236.25">
      <c r="A984" s="36"/>
      <c r="B984" s="22"/>
      <c r="C984" s="15" t="s">
        <v>125</v>
      </c>
      <c r="D984" s="22"/>
    </row>
    <row r="985" spans="1:4" ht="63">
      <c r="A985" s="36"/>
      <c r="B985" s="22"/>
      <c r="C985" s="15" t="s">
        <v>188</v>
      </c>
      <c r="D985" s="22"/>
    </row>
    <row r="986" spans="1:4" ht="141.75">
      <c r="A986" s="36"/>
      <c r="B986" s="22"/>
      <c r="C986" s="15" t="s">
        <v>86</v>
      </c>
      <c r="D986" s="22"/>
    </row>
    <row r="987" spans="1:4" ht="110.25">
      <c r="A987" s="36"/>
      <c r="B987" s="22"/>
      <c r="C987" s="15" t="s">
        <v>50</v>
      </c>
      <c r="D987" s="22"/>
    </row>
    <row r="988" spans="1:4" ht="189">
      <c r="A988" s="36"/>
      <c r="B988" s="22"/>
      <c r="C988" s="15" t="s">
        <v>51</v>
      </c>
      <c r="D988" s="22"/>
    </row>
    <row r="989" spans="1:4" ht="173.25">
      <c r="A989" s="36"/>
      <c r="B989" s="22"/>
      <c r="C989" s="15" t="s">
        <v>52</v>
      </c>
      <c r="D989" s="22"/>
    </row>
    <row r="990" spans="1:4" ht="315">
      <c r="A990" s="36"/>
      <c r="B990" s="22"/>
      <c r="C990" s="15" t="s">
        <v>189</v>
      </c>
      <c r="D990" s="22"/>
    </row>
    <row r="991" spans="1:4" ht="78.75">
      <c r="A991" s="36"/>
      <c r="B991" s="22"/>
      <c r="C991" s="15" t="s">
        <v>54</v>
      </c>
      <c r="D991" s="22"/>
    </row>
    <row r="992" spans="1:4" ht="126">
      <c r="A992" s="36"/>
      <c r="B992" s="22"/>
      <c r="C992" s="15" t="s">
        <v>55</v>
      </c>
      <c r="D992" s="22"/>
    </row>
    <row r="993" spans="1:4" ht="60">
      <c r="A993" s="8" t="s">
        <v>263</v>
      </c>
      <c r="B993" s="1" t="s">
        <v>264</v>
      </c>
      <c r="C993" s="1" t="s">
        <v>397</v>
      </c>
      <c r="D993" s="1"/>
    </row>
    <row r="994" spans="1:4" ht="150">
      <c r="A994" s="8" t="s">
        <v>266</v>
      </c>
      <c r="B994" s="1" t="s">
        <v>267</v>
      </c>
      <c r="C994" s="1" t="s">
        <v>268</v>
      </c>
      <c r="D994" s="1"/>
    </row>
    <row r="995" spans="1:4">
      <c r="A995" s="36" t="s">
        <v>269</v>
      </c>
      <c r="B995" s="22" t="s">
        <v>270</v>
      </c>
      <c r="C995" s="1" t="s">
        <v>1</v>
      </c>
      <c r="D995" s="22"/>
    </row>
    <row r="996" spans="1:4" ht="15.75">
      <c r="A996" s="36"/>
      <c r="B996" s="22"/>
      <c r="C996" s="15" t="s">
        <v>56</v>
      </c>
      <c r="D996" s="22"/>
    </row>
    <row r="997" spans="1:4">
      <c r="A997" s="36" t="s">
        <v>271</v>
      </c>
      <c r="B997" s="22" t="s">
        <v>272</v>
      </c>
      <c r="C997" s="1" t="s">
        <v>1</v>
      </c>
      <c r="D997" s="22"/>
    </row>
    <row r="998" spans="1:4" ht="409.5">
      <c r="A998" s="36"/>
      <c r="B998" s="22"/>
      <c r="C998" s="14" t="s">
        <v>190</v>
      </c>
      <c r="D998" s="22"/>
    </row>
    <row r="999" spans="1:4" ht="135">
      <c r="A999" s="8" t="s">
        <v>273</v>
      </c>
      <c r="B999" s="1" t="s">
        <v>274</v>
      </c>
      <c r="C999" s="1" t="s">
        <v>431</v>
      </c>
      <c r="D999" s="1"/>
    </row>
    <row r="1000" spans="1:4" ht="60">
      <c r="A1000" s="8" t="s">
        <v>276</v>
      </c>
      <c r="B1000" s="1" t="s">
        <v>277</v>
      </c>
      <c r="C1000" s="1" t="s">
        <v>278</v>
      </c>
      <c r="D1000" s="1"/>
    </row>
    <row r="1001" spans="1:4">
      <c r="A1001" s="8" t="s">
        <v>279</v>
      </c>
      <c r="B1001" s="1" t="s">
        <v>280</v>
      </c>
      <c r="C1001" s="1" t="s">
        <v>281</v>
      </c>
      <c r="D1001" s="1"/>
    </row>
    <row r="1002" spans="1:4" ht="60">
      <c r="A1002" s="8" t="s">
        <v>282</v>
      </c>
      <c r="B1002" s="1" t="s">
        <v>283</v>
      </c>
      <c r="C1002" s="1" t="s">
        <v>372</v>
      </c>
      <c r="D1002" s="1"/>
    </row>
    <row r="1003" spans="1:4">
      <c r="A1003" s="36" t="s">
        <v>285</v>
      </c>
      <c r="B1003" s="22" t="s">
        <v>286</v>
      </c>
      <c r="C1003" s="1" t="s">
        <v>1</v>
      </c>
      <c r="D1003" s="22"/>
    </row>
    <row r="1004" spans="1:4" ht="15.75">
      <c r="A1004" s="36"/>
      <c r="B1004" s="22"/>
      <c r="C1004" s="2" t="s">
        <v>58</v>
      </c>
      <c r="D1004" s="22"/>
    </row>
    <row r="1005" spans="1:4" ht="30">
      <c r="A1005" s="8" t="s">
        <v>287</v>
      </c>
      <c r="B1005" s="1" t="s">
        <v>288</v>
      </c>
      <c r="C1005" s="1" t="s">
        <v>400</v>
      </c>
      <c r="D1005" s="1"/>
    </row>
    <row r="1006" spans="1:4">
      <c r="A1006" s="36" t="s">
        <v>290</v>
      </c>
      <c r="B1006" s="22" t="s">
        <v>291</v>
      </c>
      <c r="C1006" s="1" t="s">
        <v>1</v>
      </c>
      <c r="D1006" s="22"/>
    </row>
    <row r="1007" spans="1:4" ht="31.5">
      <c r="A1007" s="36"/>
      <c r="B1007" s="22"/>
      <c r="C1007" s="16" t="s">
        <v>59</v>
      </c>
      <c r="D1007" s="22"/>
    </row>
    <row r="1008" spans="1:4">
      <c r="A1008" s="36"/>
      <c r="B1008" s="22"/>
      <c r="C1008" s="1"/>
      <c r="D1008" s="22"/>
    </row>
    <row r="1009" spans="1:4" ht="141.75">
      <c r="A1009" s="36"/>
      <c r="B1009" s="22"/>
      <c r="C1009" s="14" t="s">
        <v>191</v>
      </c>
      <c r="D1009" s="22"/>
    </row>
    <row r="1010" spans="1:4">
      <c r="A1010" s="36"/>
      <c r="B1010" s="22"/>
      <c r="C1010" s="4"/>
      <c r="D1010" s="22"/>
    </row>
    <row r="1011" spans="1:4" ht="30">
      <c r="A1011" s="8" t="s">
        <v>292</v>
      </c>
      <c r="B1011" s="1" t="s">
        <v>293</v>
      </c>
      <c r="C1011" s="1" t="s">
        <v>294</v>
      </c>
      <c r="D1011" s="1"/>
    </row>
    <row r="1012" spans="1:4">
      <c r="A1012" s="8" t="s">
        <v>295</v>
      </c>
      <c r="B1012" s="1" t="s">
        <v>296</v>
      </c>
      <c r="C1012" s="18">
        <v>41729</v>
      </c>
      <c r="D1012" s="1"/>
    </row>
    <row r="1013" spans="1:4">
      <c r="A1013" s="8" t="s">
        <v>297</v>
      </c>
      <c r="B1013" s="1" t="s">
        <v>298</v>
      </c>
      <c r="C1013" s="12">
        <v>5.5300000000000002E-2</v>
      </c>
      <c r="D1013" s="1"/>
    </row>
    <row r="1014" spans="1:4">
      <c r="A1014" s="8" t="s">
        <v>299</v>
      </c>
      <c r="B1014" s="1" t="s">
        <v>300</v>
      </c>
      <c r="C1014" s="1" t="s">
        <v>301</v>
      </c>
      <c r="D1014" s="1"/>
    </row>
    <row r="1015" spans="1:4" ht="30">
      <c r="A1015" s="8" t="s">
        <v>302</v>
      </c>
      <c r="B1015" s="1" t="s">
        <v>303</v>
      </c>
      <c r="C1015" s="18">
        <v>41639</v>
      </c>
      <c r="D1015" s="1"/>
    </row>
    <row r="1016" spans="1:4">
      <c r="A1016" s="8" t="s">
        <v>304</v>
      </c>
      <c r="B1016" s="1" t="s">
        <v>305</v>
      </c>
      <c r="C1016" s="12">
        <v>0.15029999999999999</v>
      </c>
      <c r="D1016" s="1"/>
    </row>
    <row r="1017" spans="1:4">
      <c r="A1017" s="8" t="s">
        <v>306</v>
      </c>
      <c r="B1017" s="1" t="s">
        <v>307</v>
      </c>
      <c r="C1017" s="1" t="s">
        <v>308</v>
      </c>
      <c r="D1017" s="1"/>
    </row>
    <row r="1018" spans="1:4" ht="30">
      <c r="A1018" s="8" t="s">
        <v>309</v>
      </c>
      <c r="B1018" s="1" t="s">
        <v>310</v>
      </c>
      <c r="C1018" s="18">
        <v>41090</v>
      </c>
      <c r="D1018" s="1"/>
    </row>
    <row r="1019" spans="1:4">
      <c r="A1019" s="8" t="s">
        <v>311</v>
      </c>
      <c r="B1019" s="1" t="s">
        <v>312</v>
      </c>
      <c r="C1019" s="12">
        <v>-1.4800000000000001E-2</v>
      </c>
      <c r="D1019" s="1"/>
    </row>
    <row r="1020" spans="1:4">
      <c r="A1020" s="36" t="s">
        <v>313</v>
      </c>
      <c r="B1020" s="22" t="s">
        <v>314</v>
      </c>
      <c r="C1020" s="1" t="s">
        <v>1</v>
      </c>
      <c r="D1020" s="22"/>
    </row>
    <row r="1021" spans="1:4">
      <c r="A1021" s="36"/>
      <c r="B1021" s="22"/>
      <c r="C1021" s="17" t="s">
        <v>61</v>
      </c>
      <c r="D1021" s="22"/>
    </row>
    <row r="1022" spans="1:4" ht="31.5">
      <c r="A1022" s="36"/>
      <c r="B1022" s="22"/>
      <c r="C1022" s="3" t="s">
        <v>62</v>
      </c>
      <c r="D1022" s="22"/>
    </row>
    <row r="1023" spans="1:4" ht="30">
      <c r="A1023" s="8" t="s">
        <v>373</v>
      </c>
      <c r="B1023" s="1" t="s">
        <v>374</v>
      </c>
      <c r="C1023" s="1" t="s">
        <v>375</v>
      </c>
      <c r="D1023" s="1"/>
    </row>
    <row r="1024" spans="1:4" ht="75">
      <c r="A1024" s="8" t="s">
        <v>315</v>
      </c>
      <c r="B1024" s="1" t="s">
        <v>316</v>
      </c>
      <c r="C1024" s="1" t="s">
        <v>317</v>
      </c>
      <c r="D1024" s="1"/>
    </row>
    <row r="1025" spans="1:4" ht="105">
      <c r="A1025" s="8" t="s">
        <v>318</v>
      </c>
      <c r="B1025" s="1" t="s">
        <v>319</v>
      </c>
      <c r="C1025" s="1" t="s">
        <v>432</v>
      </c>
      <c r="D1025" s="1"/>
    </row>
    <row r="1026" spans="1:4">
      <c r="A1026" s="36" t="s">
        <v>321</v>
      </c>
      <c r="B1026" s="22" t="s">
        <v>322</v>
      </c>
      <c r="C1026" s="1" t="s">
        <v>1</v>
      </c>
      <c r="D1026" s="22"/>
    </row>
    <row r="1027" spans="1:4" ht="189">
      <c r="A1027" s="36"/>
      <c r="B1027" s="22"/>
      <c r="C1027" s="14" t="s">
        <v>73</v>
      </c>
      <c r="D1027" s="22"/>
    </row>
    <row r="1028" spans="1:4" ht="45">
      <c r="A1028" s="8" t="s">
        <v>433</v>
      </c>
      <c r="B1028" s="1"/>
      <c r="C1028" s="1" t="s">
        <v>1</v>
      </c>
      <c r="D1028" s="1"/>
    </row>
    <row r="1029" spans="1:4">
      <c r="A1029" s="35" t="s">
        <v>195</v>
      </c>
      <c r="B1029" s="1" t="s">
        <v>196</v>
      </c>
      <c r="C1029" s="1" t="s">
        <v>1</v>
      </c>
      <c r="D1029" s="1"/>
    </row>
    <row r="1030" spans="1:4">
      <c r="A1030" s="8" t="s">
        <v>65</v>
      </c>
      <c r="B1030" s="1" t="s">
        <v>324</v>
      </c>
      <c r="C1030" s="12">
        <v>0.32390000000000002</v>
      </c>
      <c r="D1030" s="1"/>
    </row>
    <row r="1031" spans="1:4" ht="30">
      <c r="A1031" s="8" t="s">
        <v>66</v>
      </c>
      <c r="B1031" s="1" t="s">
        <v>325</v>
      </c>
      <c r="C1031" s="12">
        <v>0.21890000000000001</v>
      </c>
      <c r="D1031" s="1"/>
    </row>
    <row r="1032" spans="1:4">
      <c r="A1032" s="8" t="s">
        <v>434</v>
      </c>
      <c r="B1032" s="1"/>
      <c r="C1032" s="1" t="s">
        <v>1</v>
      </c>
      <c r="D1032" s="1"/>
    </row>
    <row r="1033" spans="1:4">
      <c r="A1033" s="35" t="s">
        <v>195</v>
      </c>
      <c r="B1033" s="1" t="s">
        <v>196</v>
      </c>
      <c r="C1033" s="1" t="s">
        <v>1</v>
      </c>
      <c r="D1033" s="1"/>
    </row>
    <row r="1034" spans="1:4">
      <c r="A1034" s="8" t="s">
        <v>211</v>
      </c>
      <c r="B1034" s="1" t="s">
        <v>212</v>
      </c>
      <c r="C1034" s="1" t="s">
        <v>435</v>
      </c>
      <c r="D1034" s="1"/>
    </row>
    <row r="1035" spans="1:4">
      <c r="A1035" s="8" t="s">
        <v>330</v>
      </c>
      <c r="B1035" s="1" t="s">
        <v>331</v>
      </c>
      <c r="C1035" s="12">
        <v>0.12620000000000001</v>
      </c>
      <c r="D1035" s="1"/>
    </row>
    <row r="1036" spans="1:4">
      <c r="A1036" s="8" t="s">
        <v>332</v>
      </c>
      <c r="B1036" s="1" t="s">
        <v>333</v>
      </c>
      <c r="C1036" s="12">
        <v>0.36870000000000003</v>
      </c>
      <c r="D1036" s="1"/>
    </row>
    <row r="1037" spans="1:4">
      <c r="A1037" s="8" t="s">
        <v>64</v>
      </c>
      <c r="B1037" s="1" t="s">
        <v>334</v>
      </c>
      <c r="C1037" s="1" t="s">
        <v>69</v>
      </c>
      <c r="D1037" s="1"/>
    </row>
    <row r="1038" spans="1:4">
      <c r="A1038" s="8" t="s">
        <v>65</v>
      </c>
      <c r="B1038" s="1" t="s">
        <v>324</v>
      </c>
      <c r="C1038" s="12">
        <v>0.29049999999999998</v>
      </c>
      <c r="D1038" s="1"/>
    </row>
    <row r="1039" spans="1:4" ht="30">
      <c r="A1039" s="8" t="s">
        <v>66</v>
      </c>
      <c r="B1039" s="1" t="s">
        <v>325</v>
      </c>
      <c r="C1039" s="12">
        <v>0.2014</v>
      </c>
      <c r="D1039" s="1"/>
    </row>
    <row r="1040" spans="1:4">
      <c r="A1040" s="8" t="s">
        <v>67</v>
      </c>
      <c r="B1040" s="1" t="s">
        <v>335</v>
      </c>
      <c r="C1040" s="18">
        <v>40899</v>
      </c>
      <c r="D1040" s="1"/>
    </row>
    <row r="1041" spans="1:4" ht="30">
      <c r="A1041" s="8" t="s">
        <v>436</v>
      </c>
      <c r="B1041" s="1"/>
      <c r="C1041" s="1" t="s">
        <v>1</v>
      </c>
      <c r="D1041" s="1"/>
    </row>
    <row r="1042" spans="1:4">
      <c r="A1042" s="35" t="s">
        <v>195</v>
      </c>
      <c r="B1042" s="1" t="s">
        <v>196</v>
      </c>
      <c r="C1042" s="1" t="s">
        <v>1</v>
      </c>
      <c r="D1042" s="1"/>
    </row>
    <row r="1043" spans="1:4">
      <c r="A1043" s="8" t="s">
        <v>65</v>
      </c>
      <c r="B1043" s="1" t="s">
        <v>324</v>
      </c>
      <c r="C1043" s="12">
        <v>0.26529999999999998</v>
      </c>
      <c r="D1043" s="1"/>
    </row>
    <row r="1044" spans="1:4" ht="30">
      <c r="A1044" s="8" t="s">
        <v>66</v>
      </c>
      <c r="B1044" s="1" t="s">
        <v>325</v>
      </c>
      <c r="C1044" s="12">
        <v>0.18940000000000001</v>
      </c>
      <c r="D1044" s="1"/>
    </row>
    <row r="1045" spans="1:4" ht="45">
      <c r="A1045" s="8" t="s">
        <v>437</v>
      </c>
      <c r="B1045" s="1"/>
      <c r="C1045" s="1" t="s">
        <v>1</v>
      </c>
      <c r="D1045" s="1"/>
    </row>
    <row r="1046" spans="1:4">
      <c r="A1046" s="35" t="s">
        <v>195</v>
      </c>
      <c r="B1046" s="1" t="s">
        <v>196</v>
      </c>
      <c r="C1046" s="1" t="s">
        <v>1</v>
      </c>
      <c r="D1046" s="1"/>
    </row>
    <row r="1047" spans="1:4">
      <c r="A1047" s="8" t="s">
        <v>65</v>
      </c>
      <c r="B1047" s="1" t="s">
        <v>324</v>
      </c>
      <c r="C1047" s="12">
        <v>0.18440000000000001</v>
      </c>
      <c r="D1047" s="1"/>
    </row>
    <row r="1048" spans="1:4" ht="30">
      <c r="A1048" s="8" t="s">
        <v>66</v>
      </c>
      <c r="B1048" s="1" t="s">
        <v>325</v>
      </c>
      <c r="C1048" s="12">
        <v>0.15640000000000001</v>
      </c>
      <c r="D1048" s="1"/>
    </row>
    <row r="1049" spans="1:4">
      <c r="A1049" s="8" t="s">
        <v>438</v>
      </c>
      <c r="B1049" s="1"/>
      <c r="C1049" s="1" t="s">
        <v>1</v>
      </c>
      <c r="D1049" s="1"/>
    </row>
    <row r="1050" spans="1:4">
      <c r="A1050" s="35" t="s">
        <v>195</v>
      </c>
      <c r="B1050" s="1" t="s">
        <v>196</v>
      </c>
      <c r="C1050" s="1" t="s">
        <v>1</v>
      </c>
      <c r="D1050" s="1"/>
    </row>
    <row r="1051" spans="1:4">
      <c r="A1051" s="8" t="s">
        <v>211</v>
      </c>
      <c r="B1051" s="1" t="s">
        <v>212</v>
      </c>
      <c r="C1051" s="1" t="s">
        <v>439</v>
      </c>
      <c r="D1051" s="1"/>
    </row>
    <row r="1052" spans="1:4" ht="45">
      <c r="A1052" s="8" t="s">
        <v>340</v>
      </c>
      <c r="B1052" s="1" t="s">
        <v>341</v>
      </c>
      <c r="C1052" s="9" t="s">
        <v>12</v>
      </c>
      <c r="D1052" s="1"/>
    </row>
    <row r="1053" spans="1:4" ht="30">
      <c r="A1053" s="8" t="s">
        <v>342</v>
      </c>
      <c r="B1053" s="1" t="s">
        <v>343</v>
      </c>
      <c r="C1053" s="9" t="s">
        <v>12</v>
      </c>
      <c r="D1053" s="1"/>
    </row>
    <row r="1054" spans="1:4" ht="45">
      <c r="A1054" s="8" t="s">
        <v>344</v>
      </c>
      <c r="B1054" s="1" t="s">
        <v>345</v>
      </c>
      <c r="C1054" s="9" t="s">
        <v>12</v>
      </c>
      <c r="D1054" s="1"/>
    </row>
    <row r="1055" spans="1:4" ht="30">
      <c r="A1055" s="8" t="s">
        <v>346</v>
      </c>
      <c r="B1055" s="1" t="s">
        <v>347</v>
      </c>
      <c r="C1055" s="9" t="s">
        <v>12</v>
      </c>
      <c r="D1055" s="1"/>
    </row>
    <row r="1056" spans="1:4" ht="30">
      <c r="A1056" s="8" t="s">
        <v>348</v>
      </c>
      <c r="B1056" s="1" t="s">
        <v>349</v>
      </c>
      <c r="C1056" s="12">
        <v>0.01</v>
      </c>
      <c r="D1056" s="1"/>
    </row>
    <row r="1057" spans="1:4" ht="30">
      <c r="A1057" s="8" t="s">
        <v>350</v>
      </c>
      <c r="B1057" s="1" t="s">
        <v>351</v>
      </c>
      <c r="C1057" s="9" t="s">
        <v>12</v>
      </c>
      <c r="D1057" s="1"/>
    </row>
    <row r="1058" spans="1:4" ht="30">
      <c r="A1058" s="8" t="s">
        <v>352</v>
      </c>
      <c r="B1058" s="1" t="s">
        <v>353</v>
      </c>
      <c r="C1058" s="12">
        <v>3.2000000000000002E-3</v>
      </c>
      <c r="D1058" s="11" t="s">
        <v>21</v>
      </c>
    </row>
    <row r="1059" spans="1:4">
      <c r="A1059" s="8" t="s">
        <v>355</v>
      </c>
      <c r="B1059" s="1" t="s">
        <v>356</v>
      </c>
      <c r="C1059" s="12">
        <v>1.32E-2</v>
      </c>
      <c r="D1059" s="1"/>
    </row>
    <row r="1060" spans="1:4" ht="30">
      <c r="A1060" s="8" t="s">
        <v>357</v>
      </c>
      <c r="B1060" s="1" t="s">
        <v>358</v>
      </c>
      <c r="C1060" s="12">
        <v>-2.2000000000000001E-3</v>
      </c>
      <c r="D1060" s="11" t="s">
        <v>440</v>
      </c>
    </row>
    <row r="1061" spans="1:4" ht="30">
      <c r="A1061" s="8" t="s">
        <v>359</v>
      </c>
      <c r="B1061" s="1" t="s">
        <v>360</v>
      </c>
      <c r="C1061" s="12">
        <v>1.0999999999999999E-2</v>
      </c>
      <c r="D1061" s="1"/>
    </row>
    <row r="1062" spans="1:4" ht="30">
      <c r="A1062" s="8" t="s">
        <v>361</v>
      </c>
      <c r="B1062" s="1" t="s">
        <v>362</v>
      </c>
      <c r="C1062" s="1">
        <v>112</v>
      </c>
      <c r="D1062" s="1"/>
    </row>
    <row r="1063" spans="1:4" ht="30">
      <c r="A1063" s="8" t="s">
        <v>363</v>
      </c>
      <c r="B1063" s="1" t="s">
        <v>364</v>
      </c>
      <c r="C1063" s="1">
        <v>397</v>
      </c>
      <c r="D1063" s="1"/>
    </row>
    <row r="1064" spans="1:4" ht="30">
      <c r="A1064" s="8" t="s">
        <v>365</v>
      </c>
      <c r="B1064" s="1" t="s">
        <v>366</v>
      </c>
      <c r="C1064" s="1">
        <v>702</v>
      </c>
      <c r="D1064" s="1"/>
    </row>
    <row r="1065" spans="1:4" ht="30">
      <c r="A1065" s="8" t="s">
        <v>367</v>
      </c>
      <c r="B1065" s="1" t="s">
        <v>368</v>
      </c>
      <c r="C1065" s="13">
        <v>1571</v>
      </c>
      <c r="D1065" s="1"/>
    </row>
    <row r="1066" spans="1:4">
      <c r="A1066" s="22"/>
      <c r="B1066" s="22"/>
      <c r="C1066" s="22"/>
    </row>
    <row r="1067" spans="1:4" ht="15" customHeight="1">
      <c r="A1067" s="8" t="s">
        <v>21</v>
      </c>
      <c r="B1067" s="36" t="s">
        <v>28</v>
      </c>
      <c r="C1067" s="36"/>
    </row>
    <row r="1068" spans="1:4" ht="75" customHeight="1">
      <c r="A1068" s="8" t="s">
        <v>23</v>
      </c>
      <c r="B1068" s="36" t="s">
        <v>29</v>
      </c>
      <c r="C1068" s="36"/>
    </row>
    <row r="1069" spans="1:4" ht="180" customHeight="1">
      <c r="A1069" s="8" t="s">
        <v>26</v>
      </c>
      <c r="B1069" s="36" t="s">
        <v>30</v>
      </c>
      <c r="C1069" s="36"/>
    </row>
    <row r="1070" spans="1:4" ht="15" customHeight="1">
      <c r="A1070" s="8" t="s">
        <v>78</v>
      </c>
      <c r="B1070" s="36" t="s">
        <v>79</v>
      </c>
      <c r="C1070" s="36"/>
    </row>
    <row r="1071" spans="1:4" ht="225" customHeight="1">
      <c r="A1071" s="8" t="s">
        <v>384</v>
      </c>
      <c r="B1071" s="36" t="s">
        <v>80</v>
      </c>
      <c r="C1071" s="36"/>
    </row>
    <row r="1072" spans="1:4" ht="225" customHeight="1">
      <c r="A1072" s="8" t="s">
        <v>396</v>
      </c>
      <c r="B1072" s="36" t="s">
        <v>80</v>
      </c>
      <c r="C1072" s="36"/>
    </row>
    <row r="1073" spans="1:3" ht="30" customHeight="1">
      <c r="A1073" s="8" t="s">
        <v>403</v>
      </c>
      <c r="B1073" s="36" t="s">
        <v>138</v>
      </c>
      <c r="C1073" s="36"/>
    </row>
    <row r="1074" spans="1:3" ht="180" customHeight="1">
      <c r="A1074" s="8" t="s">
        <v>410</v>
      </c>
      <c r="B1074" s="36" t="s">
        <v>113</v>
      </c>
      <c r="C1074" s="36"/>
    </row>
    <row r="1075" spans="1:3" ht="180" customHeight="1">
      <c r="A1075" s="8" t="s">
        <v>422</v>
      </c>
      <c r="B1075" s="36" t="s">
        <v>113</v>
      </c>
      <c r="C1075" s="36"/>
    </row>
    <row r="1076" spans="1:3" ht="180" customHeight="1">
      <c r="A1076" s="8" t="s">
        <v>440</v>
      </c>
      <c r="B1076" s="36" t="s">
        <v>182</v>
      </c>
      <c r="C1076" s="36"/>
    </row>
  </sheetData>
  <mergeCells count="528">
    <mergeCell ref="B1072:C1072"/>
    <mergeCell ref="B1073:C1073"/>
    <mergeCell ref="B1074:C1074"/>
    <mergeCell ref="B1075:C1075"/>
    <mergeCell ref="B1076:C1076"/>
    <mergeCell ref="A1066:C1066"/>
    <mergeCell ref="B1067:C1067"/>
    <mergeCell ref="B1068:C1068"/>
    <mergeCell ref="B1069:C1069"/>
    <mergeCell ref="B1070:C1070"/>
    <mergeCell ref="B1071:C1071"/>
    <mergeCell ref="A1020:A1022"/>
    <mergeCell ref="B1020:B1022"/>
    <mergeCell ref="D1020:D1022"/>
    <mergeCell ref="A1026:A1027"/>
    <mergeCell ref="B1026:B1027"/>
    <mergeCell ref="D1026:D1027"/>
    <mergeCell ref="A1003:A1004"/>
    <mergeCell ref="B1003:B1004"/>
    <mergeCell ref="D1003:D1004"/>
    <mergeCell ref="A1006:A1010"/>
    <mergeCell ref="B1006:B1010"/>
    <mergeCell ref="D1006:D1010"/>
    <mergeCell ref="A995:A996"/>
    <mergeCell ref="B995:B996"/>
    <mergeCell ref="D995:D996"/>
    <mergeCell ref="A997:A998"/>
    <mergeCell ref="B997:B998"/>
    <mergeCell ref="D997:D998"/>
    <mergeCell ref="A978:A980"/>
    <mergeCell ref="B978:B980"/>
    <mergeCell ref="D978:D980"/>
    <mergeCell ref="A981:A992"/>
    <mergeCell ref="B981:B992"/>
    <mergeCell ref="D981:D992"/>
    <mergeCell ref="A970:A972"/>
    <mergeCell ref="B970:B972"/>
    <mergeCell ref="D970:D972"/>
    <mergeCell ref="A973:A977"/>
    <mergeCell ref="B973:B977"/>
    <mergeCell ref="D973:D977"/>
    <mergeCell ref="A964:A966"/>
    <mergeCell ref="B964:B966"/>
    <mergeCell ref="D964:D966"/>
    <mergeCell ref="A967:A969"/>
    <mergeCell ref="B967:B969"/>
    <mergeCell ref="D967:D969"/>
    <mergeCell ref="A956:A958"/>
    <mergeCell ref="B956:B958"/>
    <mergeCell ref="D956:D958"/>
    <mergeCell ref="A961:A963"/>
    <mergeCell ref="B961:B963"/>
    <mergeCell ref="D961:D963"/>
    <mergeCell ref="A949:A951"/>
    <mergeCell ref="B949:B951"/>
    <mergeCell ref="D949:D951"/>
    <mergeCell ref="A953:A955"/>
    <mergeCell ref="B953:B955"/>
    <mergeCell ref="D953:D955"/>
    <mergeCell ref="A943:A945"/>
    <mergeCell ref="B943:B945"/>
    <mergeCell ref="D943:D945"/>
    <mergeCell ref="A946:A948"/>
    <mergeCell ref="B946:B948"/>
    <mergeCell ref="D946:D948"/>
    <mergeCell ref="A937:A939"/>
    <mergeCell ref="B937:B939"/>
    <mergeCell ref="D937:D939"/>
    <mergeCell ref="A940:A942"/>
    <mergeCell ref="B940:B942"/>
    <mergeCell ref="D940:D942"/>
    <mergeCell ref="A932:A933"/>
    <mergeCell ref="B932:B933"/>
    <mergeCell ref="D932:D933"/>
    <mergeCell ref="A934:A936"/>
    <mergeCell ref="B934:B936"/>
    <mergeCell ref="D934:D936"/>
    <mergeCell ref="A885:A887"/>
    <mergeCell ref="B885:B887"/>
    <mergeCell ref="D885:D887"/>
    <mergeCell ref="A891:A892"/>
    <mergeCell ref="B891:B892"/>
    <mergeCell ref="D891:D892"/>
    <mergeCell ref="A869:A870"/>
    <mergeCell ref="B869:B870"/>
    <mergeCell ref="D869:D870"/>
    <mergeCell ref="A872:A875"/>
    <mergeCell ref="B872:B875"/>
    <mergeCell ref="D872:D875"/>
    <mergeCell ref="A861:A862"/>
    <mergeCell ref="B861:B862"/>
    <mergeCell ref="D861:D862"/>
    <mergeCell ref="A863:A864"/>
    <mergeCell ref="B863:B864"/>
    <mergeCell ref="D863:D864"/>
    <mergeCell ref="A845:A847"/>
    <mergeCell ref="B845:B847"/>
    <mergeCell ref="D845:D847"/>
    <mergeCell ref="A848:A858"/>
    <mergeCell ref="B848:B858"/>
    <mergeCell ref="D848:D858"/>
    <mergeCell ref="A835:A837"/>
    <mergeCell ref="B835:B837"/>
    <mergeCell ref="D835:D837"/>
    <mergeCell ref="A838:A844"/>
    <mergeCell ref="B838:B844"/>
    <mergeCell ref="D838:D844"/>
    <mergeCell ref="A829:A831"/>
    <mergeCell ref="B829:B831"/>
    <mergeCell ref="D829:D831"/>
    <mergeCell ref="A832:A834"/>
    <mergeCell ref="B832:B834"/>
    <mergeCell ref="D832:D834"/>
    <mergeCell ref="A821:A823"/>
    <mergeCell ref="B821:B823"/>
    <mergeCell ref="D821:D823"/>
    <mergeCell ref="A826:A828"/>
    <mergeCell ref="B826:B828"/>
    <mergeCell ref="D826:D828"/>
    <mergeCell ref="A814:A816"/>
    <mergeCell ref="B814:B816"/>
    <mergeCell ref="D814:D816"/>
    <mergeCell ref="A818:A820"/>
    <mergeCell ref="B818:B820"/>
    <mergeCell ref="D818:D820"/>
    <mergeCell ref="A808:A810"/>
    <mergeCell ref="B808:B810"/>
    <mergeCell ref="D808:D810"/>
    <mergeCell ref="A811:A813"/>
    <mergeCell ref="B811:B813"/>
    <mergeCell ref="D811:D813"/>
    <mergeCell ref="A802:A804"/>
    <mergeCell ref="B802:B804"/>
    <mergeCell ref="D802:D804"/>
    <mergeCell ref="A805:A807"/>
    <mergeCell ref="B805:B807"/>
    <mergeCell ref="D805:D807"/>
    <mergeCell ref="A797:A798"/>
    <mergeCell ref="B797:B798"/>
    <mergeCell ref="D797:D798"/>
    <mergeCell ref="A799:A801"/>
    <mergeCell ref="B799:B801"/>
    <mergeCell ref="D799:D801"/>
    <mergeCell ref="A773:A774"/>
    <mergeCell ref="B773:B774"/>
    <mergeCell ref="D773:D774"/>
    <mergeCell ref="A775:A777"/>
    <mergeCell ref="B775:B777"/>
    <mergeCell ref="D775:D777"/>
    <mergeCell ref="A758:A760"/>
    <mergeCell ref="B758:B760"/>
    <mergeCell ref="D758:D760"/>
    <mergeCell ref="A761:A770"/>
    <mergeCell ref="B761:B770"/>
    <mergeCell ref="D761:D770"/>
    <mergeCell ref="A747:A749"/>
    <mergeCell ref="B747:B749"/>
    <mergeCell ref="D747:D749"/>
    <mergeCell ref="A750:A757"/>
    <mergeCell ref="B750:B757"/>
    <mergeCell ref="D750:D757"/>
    <mergeCell ref="A741:A743"/>
    <mergeCell ref="B741:B743"/>
    <mergeCell ref="D741:D743"/>
    <mergeCell ref="A744:A746"/>
    <mergeCell ref="B744:B746"/>
    <mergeCell ref="D744:D746"/>
    <mergeCell ref="A734:A736"/>
    <mergeCell ref="B734:B736"/>
    <mergeCell ref="D734:D736"/>
    <mergeCell ref="A738:A740"/>
    <mergeCell ref="B738:B740"/>
    <mergeCell ref="D738:D740"/>
    <mergeCell ref="A727:A729"/>
    <mergeCell ref="B727:B729"/>
    <mergeCell ref="D727:D729"/>
    <mergeCell ref="A731:A733"/>
    <mergeCell ref="B731:B733"/>
    <mergeCell ref="D731:D733"/>
    <mergeCell ref="A721:A723"/>
    <mergeCell ref="B721:B723"/>
    <mergeCell ref="D721:D723"/>
    <mergeCell ref="A724:A726"/>
    <mergeCell ref="B724:B726"/>
    <mergeCell ref="D724:D726"/>
    <mergeCell ref="A715:A717"/>
    <mergeCell ref="B715:B717"/>
    <mergeCell ref="D715:D717"/>
    <mergeCell ref="A718:A720"/>
    <mergeCell ref="B718:B720"/>
    <mergeCell ref="D718:D720"/>
    <mergeCell ref="A710:A711"/>
    <mergeCell ref="B710:B711"/>
    <mergeCell ref="D710:D711"/>
    <mergeCell ref="A712:A714"/>
    <mergeCell ref="B712:B714"/>
    <mergeCell ref="D712:D714"/>
    <mergeCell ref="A661:A663"/>
    <mergeCell ref="B661:B663"/>
    <mergeCell ref="D661:D663"/>
    <mergeCell ref="A667:A668"/>
    <mergeCell ref="B667:B668"/>
    <mergeCell ref="D667:D668"/>
    <mergeCell ref="A645:A646"/>
    <mergeCell ref="B645:B646"/>
    <mergeCell ref="D645:D646"/>
    <mergeCell ref="A648:A651"/>
    <mergeCell ref="B648:B651"/>
    <mergeCell ref="D648:D651"/>
    <mergeCell ref="A637:A638"/>
    <mergeCell ref="B637:B638"/>
    <mergeCell ref="D637:D638"/>
    <mergeCell ref="A639:A640"/>
    <mergeCell ref="B639:B640"/>
    <mergeCell ref="D639:D640"/>
    <mergeCell ref="A619:A621"/>
    <mergeCell ref="B619:B621"/>
    <mergeCell ref="D619:D621"/>
    <mergeCell ref="A622:A634"/>
    <mergeCell ref="B622:B634"/>
    <mergeCell ref="D622:D634"/>
    <mergeCell ref="A612:A614"/>
    <mergeCell ref="B612:B614"/>
    <mergeCell ref="D612:D614"/>
    <mergeCell ref="A615:A618"/>
    <mergeCell ref="B615:B618"/>
    <mergeCell ref="D615:D618"/>
    <mergeCell ref="A606:A608"/>
    <mergeCell ref="B606:B608"/>
    <mergeCell ref="D606:D608"/>
    <mergeCell ref="A609:A611"/>
    <mergeCell ref="B609:B611"/>
    <mergeCell ref="D609:D611"/>
    <mergeCell ref="A597:A599"/>
    <mergeCell ref="B597:B599"/>
    <mergeCell ref="D597:D599"/>
    <mergeCell ref="A603:A605"/>
    <mergeCell ref="B603:B605"/>
    <mergeCell ref="D603:D605"/>
    <mergeCell ref="A590:A592"/>
    <mergeCell ref="B590:B592"/>
    <mergeCell ref="D590:D592"/>
    <mergeCell ref="A594:A596"/>
    <mergeCell ref="B594:B596"/>
    <mergeCell ref="D594:D596"/>
    <mergeCell ref="A584:A586"/>
    <mergeCell ref="B584:B586"/>
    <mergeCell ref="D584:D586"/>
    <mergeCell ref="A587:A589"/>
    <mergeCell ref="B587:B589"/>
    <mergeCell ref="D587:D589"/>
    <mergeCell ref="A578:A580"/>
    <mergeCell ref="B578:B580"/>
    <mergeCell ref="D578:D580"/>
    <mergeCell ref="A581:A583"/>
    <mergeCell ref="B581:B583"/>
    <mergeCell ref="D581:D583"/>
    <mergeCell ref="A573:A574"/>
    <mergeCell ref="B573:B574"/>
    <mergeCell ref="D573:D574"/>
    <mergeCell ref="A575:A577"/>
    <mergeCell ref="B575:B577"/>
    <mergeCell ref="D575:D577"/>
    <mergeCell ref="A520:A522"/>
    <mergeCell ref="B520:B522"/>
    <mergeCell ref="D520:D522"/>
    <mergeCell ref="A526:A527"/>
    <mergeCell ref="B526:B527"/>
    <mergeCell ref="D526:D527"/>
    <mergeCell ref="A504:A505"/>
    <mergeCell ref="B504:B505"/>
    <mergeCell ref="D504:D505"/>
    <mergeCell ref="A507:A510"/>
    <mergeCell ref="B507:B510"/>
    <mergeCell ref="D507:D510"/>
    <mergeCell ref="A496:A497"/>
    <mergeCell ref="B496:B497"/>
    <mergeCell ref="D496:D497"/>
    <mergeCell ref="A498:A499"/>
    <mergeCell ref="B498:B499"/>
    <mergeCell ref="D498:D499"/>
    <mergeCell ref="A473:A475"/>
    <mergeCell ref="B473:B475"/>
    <mergeCell ref="D473:D475"/>
    <mergeCell ref="A476:A493"/>
    <mergeCell ref="B476:B493"/>
    <mergeCell ref="D476:D493"/>
    <mergeCell ref="A464:A466"/>
    <mergeCell ref="B464:B466"/>
    <mergeCell ref="D464:D466"/>
    <mergeCell ref="A467:A472"/>
    <mergeCell ref="B467:B472"/>
    <mergeCell ref="D467:D472"/>
    <mergeCell ref="A458:A460"/>
    <mergeCell ref="B458:B460"/>
    <mergeCell ref="D458:D460"/>
    <mergeCell ref="A461:A463"/>
    <mergeCell ref="B461:B463"/>
    <mergeCell ref="D461:D463"/>
    <mergeCell ref="A449:A451"/>
    <mergeCell ref="B449:B451"/>
    <mergeCell ref="D449:D451"/>
    <mergeCell ref="A455:A457"/>
    <mergeCell ref="B455:B457"/>
    <mergeCell ref="D455:D457"/>
    <mergeCell ref="A442:A444"/>
    <mergeCell ref="B442:B444"/>
    <mergeCell ref="D442:D444"/>
    <mergeCell ref="A446:A448"/>
    <mergeCell ref="B446:B448"/>
    <mergeCell ref="D446:D448"/>
    <mergeCell ref="A436:A438"/>
    <mergeCell ref="B436:B438"/>
    <mergeCell ref="D436:D438"/>
    <mergeCell ref="A439:A441"/>
    <mergeCell ref="B439:B441"/>
    <mergeCell ref="D439:D441"/>
    <mergeCell ref="A430:A432"/>
    <mergeCell ref="B430:B432"/>
    <mergeCell ref="D430:D432"/>
    <mergeCell ref="A433:A435"/>
    <mergeCell ref="B433:B435"/>
    <mergeCell ref="D433:D435"/>
    <mergeCell ref="A425:A426"/>
    <mergeCell ref="B425:B426"/>
    <mergeCell ref="D425:D426"/>
    <mergeCell ref="A427:A429"/>
    <mergeCell ref="B427:B429"/>
    <mergeCell ref="D427:D429"/>
    <mergeCell ref="A377:A379"/>
    <mergeCell ref="B377:B379"/>
    <mergeCell ref="D377:D379"/>
    <mergeCell ref="A382:A383"/>
    <mergeCell ref="B382:B383"/>
    <mergeCell ref="D382:D383"/>
    <mergeCell ref="A361:A362"/>
    <mergeCell ref="B361:B362"/>
    <mergeCell ref="D361:D362"/>
    <mergeCell ref="A364:A367"/>
    <mergeCell ref="B364:B367"/>
    <mergeCell ref="D364:D367"/>
    <mergeCell ref="A353:A354"/>
    <mergeCell ref="B353:B354"/>
    <mergeCell ref="D353:D354"/>
    <mergeCell ref="A355:A356"/>
    <mergeCell ref="B355:B356"/>
    <mergeCell ref="D355:D356"/>
    <mergeCell ref="A337:A339"/>
    <mergeCell ref="B337:B339"/>
    <mergeCell ref="D337:D339"/>
    <mergeCell ref="A340:A350"/>
    <mergeCell ref="B340:B350"/>
    <mergeCell ref="D340:D350"/>
    <mergeCell ref="A328:A330"/>
    <mergeCell ref="B328:B330"/>
    <mergeCell ref="D328:D330"/>
    <mergeCell ref="A331:A336"/>
    <mergeCell ref="B331:B336"/>
    <mergeCell ref="D331:D336"/>
    <mergeCell ref="A322:A324"/>
    <mergeCell ref="B322:B324"/>
    <mergeCell ref="D322:D324"/>
    <mergeCell ref="A325:A327"/>
    <mergeCell ref="B325:B327"/>
    <mergeCell ref="D325:D327"/>
    <mergeCell ref="A313:A315"/>
    <mergeCell ref="B313:B315"/>
    <mergeCell ref="D313:D315"/>
    <mergeCell ref="A319:A321"/>
    <mergeCell ref="B319:B321"/>
    <mergeCell ref="D319:D321"/>
    <mergeCell ref="A306:A308"/>
    <mergeCell ref="B306:B308"/>
    <mergeCell ref="D306:D308"/>
    <mergeCell ref="A310:A312"/>
    <mergeCell ref="B310:B312"/>
    <mergeCell ref="D310:D312"/>
    <mergeCell ref="A300:A302"/>
    <mergeCell ref="B300:B302"/>
    <mergeCell ref="D300:D302"/>
    <mergeCell ref="A303:A305"/>
    <mergeCell ref="B303:B305"/>
    <mergeCell ref="D303:D305"/>
    <mergeCell ref="A294:A296"/>
    <mergeCell ref="B294:B296"/>
    <mergeCell ref="D294:D296"/>
    <mergeCell ref="A297:A299"/>
    <mergeCell ref="B297:B299"/>
    <mergeCell ref="D297:D299"/>
    <mergeCell ref="A289:A290"/>
    <mergeCell ref="B289:B290"/>
    <mergeCell ref="D289:D290"/>
    <mergeCell ref="A291:A293"/>
    <mergeCell ref="B291:B293"/>
    <mergeCell ref="D291:D293"/>
    <mergeCell ref="A239:A241"/>
    <mergeCell ref="B239:B241"/>
    <mergeCell ref="D239:D241"/>
    <mergeCell ref="A245:A247"/>
    <mergeCell ref="B245:B247"/>
    <mergeCell ref="D245:D247"/>
    <mergeCell ref="A223:A224"/>
    <mergeCell ref="B223:B224"/>
    <mergeCell ref="D223:D224"/>
    <mergeCell ref="A226:A229"/>
    <mergeCell ref="B226:B229"/>
    <mergeCell ref="D226:D229"/>
    <mergeCell ref="A214:A215"/>
    <mergeCell ref="B214:B215"/>
    <mergeCell ref="D214:D215"/>
    <mergeCell ref="A216:A218"/>
    <mergeCell ref="B216:B218"/>
    <mergeCell ref="D216:D218"/>
    <mergeCell ref="A201:A203"/>
    <mergeCell ref="B201:B203"/>
    <mergeCell ref="D201:D203"/>
    <mergeCell ref="A204:A211"/>
    <mergeCell ref="B204:B211"/>
    <mergeCell ref="D204:D211"/>
    <mergeCell ref="A193:A195"/>
    <mergeCell ref="B193:B195"/>
    <mergeCell ref="D193:D195"/>
    <mergeCell ref="A196:A200"/>
    <mergeCell ref="B196:B200"/>
    <mergeCell ref="D196:D200"/>
    <mergeCell ref="A187:A189"/>
    <mergeCell ref="B187:B189"/>
    <mergeCell ref="D187:D189"/>
    <mergeCell ref="A190:A192"/>
    <mergeCell ref="B190:B192"/>
    <mergeCell ref="D190:D192"/>
    <mergeCell ref="A178:A180"/>
    <mergeCell ref="B178:B180"/>
    <mergeCell ref="D178:D180"/>
    <mergeCell ref="A184:A186"/>
    <mergeCell ref="B184:B186"/>
    <mergeCell ref="D184:D186"/>
    <mergeCell ref="A171:A173"/>
    <mergeCell ref="B171:B173"/>
    <mergeCell ref="D171:D173"/>
    <mergeCell ref="A175:A177"/>
    <mergeCell ref="B175:B177"/>
    <mergeCell ref="D175:D177"/>
    <mergeCell ref="A165:A167"/>
    <mergeCell ref="B165:B167"/>
    <mergeCell ref="D165:D167"/>
    <mergeCell ref="A168:A170"/>
    <mergeCell ref="B168:B170"/>
    <mergeCell ref="D168:D170"/>
    <mergeCell ref="A159:A161"/>
    <mergeCell ref="B159:B161"/>
    <mergeCell ref="D159:D161"/>
    <mergeCell ref="A162:A164"/>
    <mergeCell ref="B162:B164"/>
    <mergeCell ref="D162:D164"/>
    <mergeCell ref="A154:A155"/>
    <mergeCell ref="B154:B155"/>
    <mergeCell ref="D154:D155"/>
    <mergeCell ref="A156:A158"/>
    <mergeCell ref="B156:B158"/>
    <mergeCell ref="D156:D158"/>
    <mergeCell ref="A105:A107"/>
    <mergeCell ref="B105:B107"/>
    <mergeCell ref="D105:D107"/>
    <mergeCell ref="A110:A111"/>
    <mergeCell ref="B110:B111"/>
    <mergeCell ref="D110:D111"/>
    <mergeCell ref="A89:A90"/>
    <mergeCell ref="B89:B90"/>
    <mergeCell ref="D89:D90"/>
    <mergeCell ref="A92:A95"/>
    <mergeCell ref="B92:B95"/>
    <mergeCell ref="D92:D95"/>
    <mergeCell ref="A80:A81"/>
    <mergeCell ref="B80:B81"/>
    <mergeCell ref="D80:D81"/>
    <mergeCell ref="A82:A84"/>
    <mergeCell ref="B82:B84"/>
    <mergeCell ref="D82:D84"/>
    <mergeCell ref="A65:A67"/>
    <mergeCell ref="B65:B67"/>
    <mergeCell ref="D65:D67"/>
    <mergeCell ref="A68:A77"/>
    <mergeCell ref="B68:B77"/>
    <mergeCell ref="D68:D77"/>
    <mergeCell ref="A53:A55"/>
    <mergeCell ref="B53:B55"/>
    <mergeCell ref="D53:D55"/>
    <mergeCell ref="A56:A64"/>
    <mergeCell ref="B56:B64"/>
    <mergeCell ref="D56:D64"/>
    <mergeCell ref="A47:A49"/>
    <mergeCell ref="B47:B49"/>
    <mergeCell ref="D47:D49"/>
    <mergeCell ref="A50:A52"/>
    <mergeCell ref="B50:B52"/>
    <mergeCell ref="D50:D52"/>
    <mergeCell ref="A38:A40"/>
    <mergeCell ref="B38:B40"/>
    <mergeCell ref="D38:D40"/>
    <mergeCell ref="A44:A46"/>
    <mergeCell ref="B44:B46"/>
    <mergeCell ref="D44:D46"/>
    <mergeCell ref="A31:A33"/>
    <mergeCell ref="B31:B33"/>
    <mergeCell ref="D31:D33"/>
    <mergeCell ref="A35:A37"/>
    <mergeCell ref="B35:B37"/>
    <mergeCell ref="D35:D37"/>
    <mergeCell ref="A25:A27"/>
    <mergeCell ref="B25:B27"/>
    <mergeCell ref="D25:D27"/>
    <mergeCell ref="A28:A30"/>
    <mergeCell ref="B28:B30"/>
    <mergeCell ref="D28:D30"/>
    <mergeCell ref="A19:A21"/>
    <mergeCell ref="B19:B21"/>
    <mergeCell ref="D19:D21"/>
    <mergeCell ref="A22:A24"/>
    <mergeCell ref="B22:B24"/>
    <mergeCell ref="D22:D24"/>
    <mergeCell ref="C1:D1"/>
    <mergeCell ref="A14:A15"/>
    <mergeCell ref="B14:B15"/>
    <mergeCell ref="D14: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21:14:46Z</dcterms:created>
  <dcterms:modified xsi:type="dcterms:W3CDTF">2014-06-25T21:14:46Z</dcterms:modified>
</cp:coreProperties>
</file>